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_2" sheetId="11" state="visible" r:id="rId11"/>
    <sheet xmlns:r="http://schemas.openxmlformats.org/officeDocument/2006/relationships" name="Consolidated Balance Sheets (_2" sheetId="12" state="visible" r:id="rId12"/>
    <sheet xmlns:r="http://schemas.openxmlformats.org/officeDocument/2006/relationships" name="Statements of Consolidated Ca_2" sheetId="13" state="visible" r:id="rId13"/>
    <sheet xmlns:r="http://schemas.openxmlformats.org/officeDocument/2006/relationships" name="Statements of Consolidated St_2" sheetId="14" state="visible" r:id="rId14"/>
    <sheet xmlns:r="http://schemas.openxmlformats.org/officeDocument/2006/relationships" name="Overview" sheetId="15" state="visible" r:id="rId15"/>
    <sheet xmlns:r="http://schemas.openxmlformats.org/officeDocument/2006/relationships" name="Significant Accounting Policies" sheetId="16" state="visible" r:id="rId16"/>
    <sheet xmlns:r="http://schemas.openxmlformats.org/officeDocument/2006/relationships" name="Common Stockholders' Equity and" sheetId="17" state="visible" r:id="rId17"/>
    <sheet xmlns:r="http://schemas.openxmlformats.org/officeDocument/2006/relationships" name="Earnings (Loss) Per Share" sheetId="18" state="visible" r:id="rId18"/>
    <sheet xmlns:r="http://schemas.openxmlformats.org/officeDocument/2006/relationships" name="Share-Based Compensation Plan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Notes Receivable" sheetId="23" state="visible" r:id="rId23"/>
    <sheet xmlns:r="http://schemas.openxmlformats.org/officeDocument/2006/relationships" name="Investments and Fair Value Meas" sheetId="24" state="visible" r:id="rId24"/>
    <sheet xmlns:r="http://schemas.openxmlformats.org/officeDocument/2006/relationships" name="Debt" sheetId="25" state="visible" r:id="rId25"/>
    <sheet xmlns:r="http://schemas.openxmlformats.org/officeDocument/2006/relationships" name="Leases and Capacity Purchase Ag" sheetId="26" state="visible" r:id="rId26"/>
    <sheet xmlns:r="http://schemas.openxmlformats.org/officeDocument/2006/relationships" name="Variable Interest Entities (&quot;VI" sheetId="27" state="visible" r:id="rId27"/>
    <sheet xmlns:r="http://schemas.openxmlformats.org/officeDocument/2006/relationships" name="Commitments and Contingencies" sheetId="28" state="visible" r:id="rId28"/>
    <sheet xmlns:r="http://schemas.openxmlformats.org/officeDocument/2006/relationships" name="Special Charges (Credits) and U"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ommon Stockholders' Equity a_2" sheetId="33" state="visible" r:id="rId33"/>
    <sheet xmlns:r="http://schemas.openxmlformats.org/officeDocument/2006/relationships" name="Earnings (Loss) Per Share (Tabl" sheetId="34" state="visible" r:id="rId34"/>
    <sheet xmlns:r="http://schemas.openxmlformats.org/officeDocument/2006/relationships" name="Share-Based Compensation Plans "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Pension and Other Postretirem_2" sheetId="38" state="visible" r:id="rId38"/>
    <sheet xmlns:r="http://schemas.openxmlformats.org/officeDocument/2006/relationships" name="Investments and Fair Value Me_2" sheetId="39" state="visible" r:id="rId39"/>
    <sheet xmlns:r="http://schemas.openxmlformats.org/officeDocument/2006/relationships" name="Debt (Tables)" sheetId="40" state="visible" r:id="rId40"/>
    <sheet xmlns:r="http://schemas.openxmlformats.org/officeDocument/2006/relationships" name="Leases and Capacity Purchase _2" sheetId="41" state="visible" r:id="rId41"/>
    <sheet xmlns:r="http://schemas.openxmlformats.org/officeDocument/2006/relationships" name="Commitments and Contingencies (" sheetId="42" state="visible" r:id="rId42"/>
    <sheet xmlns:r="http://schemas.openxmlformats.org/officeDocument/2006/relationships" name="Special Charges (Credits) and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Common Stockholders' Equity a_3" sheetId="50" state="visible" r:id="rId50"/>
    <sheet xmlns:r="http://schemas.openxmlformats.org/officeDocument/2006/relationships" name="Common Stockholders' Equity a_4" sheetId="51" state="visible" r:id="rId51"/>
    <sheet xmlns:r="http://schemas.openxmlformats.org/officeDocument/2006/relationships" name="Earnings (Loss) Per Share (Deta" sheetId="52" state="visible" r:id="rId52"/>
    <sheet xmlns:r="http://schemas.openxmlformats.org/officeDocument/2006/relationships" name="Share-Based Compensation Plan_2" sheetId="53" state="visible" r:id="rId53"/>
    <sheet xmlns:r="http://schemas.openxmlformats.org/officeDocument/2006/relationships" name="Share-Based Compensation Plan_3" sheetId="54" state="visible" r:id="rId54"/>
    <sheet xmlns:r="http://schemas.openxmlformats.org/officeDocument/2006/relationships" name="Share-Based Compensation Plan_4" sheetId="55" state="visible" r:id="rId55"/>
    <sheet xmlns:r="http://schemas.openxmlformats.org/officeDocument/2006/relationships" name="Share-Based Compensation Plan_5" sheetId="56" state="visible" r:id="rId56"/>
    <sheet xmlns:r="http://schemas.openxmlformats.org/officeDocument/2006/relationships" name="Accumulated Other Comprehensi_3" sheetId="57" state="visible" r:id="rId57"/>
    <sheet xmlns:r="http://schemas.openxmlformats.org/officeDocument/2006/relationships" name="Income Taxes - Income Tax Provi" sheetId="58" state="visible" r:id="rId58"/>
    <sheet xmlns:r="http://schemas.openxmlformats.org/officeDocument/2006/relationships" name="Income Taxes - Temporary Differ" sheetId="59" state="visible" r:id="rId59"/>
    <sheet xmlns:r="http://schemas.openxmlformats.org/officeDocument/2006/relationships" name="Income Taxes - Narrative (Detai"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Pension and Other Postretirem_5" sheetId="63" state="visible" r:id="rId63"/>
    <sheet xmlns:r="http://schemas.openxmlformats.org/officeDocument/2006/relationships" name="Pension and Other Postretirem_6" sheetId="64" state="visible" r:id="rId64"/>
    <sheet xmlns:r="http://schemas.openxmlformats.org/officeDocument/2006/relationships" name="Pension and Other Postretirem_7" sheetId="65" state="visible" r:id="rId65"/>
    <sheet xmlns:r="http://schemas.openxmlformats.org/officeDocument/2006/relationships" name="Pension and Other Postretirem_8" sheetId="66" state="visible" r:id="rId66"/>
    <sheet xmlns:r="http://schemas.openxmlformats.org/officeDocument/2006/relationships" name="Pension and Other Postretirem_9" sheetId="67" state="visible" r:id="rId67"/>
    <sheet xmlns:r="http://schemas.openxmlformats.org/officeDocument/2006/relationships" name="Pension and Other Postretire_10" sheetId="68" state="visible" r:id="rId68"/>
    <sheet xmlns:r="http://schemas.openxmlformats.org/officeDocument/2006/relationships" name="Pension and Other Postretire_11" sheetId="69" state="visible" r:id="rId69"/>
    <sheet xmlns:r="http://schemas.openxmlformats.org/officeDocument/2006/relationships" name="Pension and Other Postretire_12" sheetId="70" state="visible" r:id="rId70"/>
    <sheet xmlns:r="http://schemas.openxmlformats.org/officeDocument/2006/relationships" name="Notes Receivable (Details)" sheetId="71" state="visible" r:id="rId71"/>
    <sheet xmlns:r="http://schemas.openxmlformats.org/officeDocument/2006/relationships" name="Investments and Fair Value Me_3" sheetId="72" state="visible" r:id="rId72"/>
    <sheet xmlns:r="http://schemas.openxmlformats.org/officeDocument/2006/relationships" name="Investments and Fair Value Me_4" sheetId="73" state="visible" r:id="rId73"/>
    <sheet xmlns:r="http://schemas.openxmlformats.org/officeDocument/2006/relationships" name="Investments and Fair Value Me_5" sheetId="74" state="visible" r:id="rId74"/>
    <sheet xmlns:r="http://schemas.openxmlformats.org/officeDocument/2006/relationships" name="Debt - Summary of Long-Term Deb" sheetId="75" state="visible" r:id="rId75"/>
    <sheet xmlns:r="http://schemas.openxmlformats.org/officeDocument/2006/relationships" name="Debt - Contractual Principal Pa" sheetId="76" state="visible" r:id="rId76"/>
    <sheet xmlns:r="http://schemas.openxmlformats.org/officeDocument/2006/relationships" name="Debt - Narrative (Details)" sheetId="77" state="visible" r:id="rId77"/>
    <sheet xmlns:r="http://schemas.openxmlformats.org/officeDocument/2006/relationships" name="Debt - Details of Pass Through " sheetId="78" state="visible" r:id="rId78"/>
    <sheet xmlns:r="http://schemas.openxmlformats.org/officeDocument/2006/relationships" name="Debt - Summary of Collateral Co" sheetId="79" state="visible" r:id="rId79"/>
    <sheet xmlns:r="http://schemas.openxmlformats.org/officeDocument/2006/relationships" name="Leases and Capacity Purchase _3" sheetId="80" state="visible" r:id="rId80"/>
    <sheet xmlns:r="http://schemas.openxmlformats.org/officeDocument/2006/relationships" name="Leases and Capacity Purchase _4" sheetId="81" state="visible" r:id="rId81"/>
    <sheet xmlns:r="http://schemas.openxmlformats.org/officeDocument/2006/relationships" name="Leases and Capacity Purchase _5" sheetId="82" state="visible" r:id="rId82"/>
    <sheet xmlns:r="http://schemas.openxmlformats.org/officeDocument/2006/relationships" name="Leases and Capacity Purchase _6" sheetId="83" state="visible" r:id="rId83"/>
    <sheet xmlns:r="http://schemas.openxmlformats.org/officeDocument/2006/relationships" name="Leases and Capacity Purchase _7" sheetId="84" state="visible" r:id="rId84"/>
    <sheet xmlns:r="http://schemas.openxmlformats.org/officeDocument/2006/relationships" name="Leases and Capacity Purchase _8" sheetId="85" state="visible" r:id="rId85"/>
    <sheet xmlns:r="http://schemas.openxmlformats.org/officeDocument/2006/relationships" name="Variable Interest Entities (&quot;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pecial Charges (Credits) and_3" sheetId="90" state="visible" r:id="rId90"/>
    <sheet xmlns:r="http://schemas.openxmlformats.org/officeDocument/2006/relationships" name="Special Charges (Credits) and_4"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6033</t>
        </is>
      </c>
    </row>
    <row r="10">
      <c r="A10" s="4" t="inlineStr">
        <is>
          <t>Entity Registrant Name</t>
        </is>
      </c>
      <c r="B10" s="4" t="inlineStr">
        <is>
          <t>United Airlines Holdings, Inc.</t>
        </is>
      </c>
    </row>
    <row r="11">
      <c r="A11" s="4" t="inlineStr">
        <is>
          <t>Entity Address, Address Line One</t>
        </is>
      </c>
      <c r="B11" s="4" t="inlineStr">
        <is>
          <t>233 South Wacker Drive,</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06</t>
        </is>
      </c>
    </row>
    <row r="15">
      <c r="A15" s="4" t="inlineStr">
        <is>
          <t>City Area Code</t>
        </is>
      </c>
      <c r="B15" s="4" t="inlineStr">
        <is>
          <t>(872)</t>
        </is>
      </c>
    </row>
    <row r="16">
      <c r="A16" s="4" t="inlineStr">
        <is>
          <t>Local Phone Number</t>
        </is>
      </c>
      <c r="B16" s="4" t="inlineStr">
        <is>
          <t>825-4000</t>
        </is>
      </c>
    </row>
    <row r="17">
      <c r="A17" s="4" t="inlineStr">
        <is>
          <t>Entity Incorporation, State or Country Code</t>
        </is>
      </c>
      <c r="B17" s="4" t="inlineStr">
        <is>
          <t>DE</t>
        </is>
      </c>
    </row>
    <row r="18">
      <c r="A18" s="4" t="inlineStr">
        <is>
          <t>Entity Tax Identification Number</t>
        </is>
      </c>
      <c r="B18" s="4" t="inlineStr">
        <is>
          <t>36-267520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6.9</v>
      </c>
    </row>
    <row r="29">
      <c r="A29" s="4" t="inlineStr">
        <is>
          <t>Entity Common Stock, Shares Outstanding</t>
        </is>
      </c>
      <c r="C29" s="6" t="n">
        <v>324626332</v>
      </c>
    </row>
    <row r="30">
      <c r="A30" s="4" t="inlineStr">
        <is>
          <t>Documents Incorporated by Reference</t>
        </is>
      </c>
      <c r="B30" s="4" t="inlineStr">
        <is>
          <t>Certain information required by Items 10, 11, 12 and 13 of Part III of this Form 10-K is incorporated by reference for United Airlines Holdings, Inc. from its definitive proxy statement for its 2022 Annual Meeting of Stockholders.</t>
        </is>
      </c>
    </row>
    <row r="31">
      <c r="A31" s="4" t="inlineStr">
        <is>
          <t>Document Fiscal Period Focus</t>
        </is>
      </c>
      <c r="B31" s="4" t="inlineStr">
        <is>
          <t>FY</t>
        </is>
      </c>
    </row>
    <row r="32">
      <c r="A32" s="4" t="inlineStr">
        <is>
          <t>Amendment Flag</t>
        </is>
      </c>
      <c r="B32" s="4" t="inlineStr">
        <is>
          <t>false</t>
        </is>
      </c>
    </row>
    <row r="33">
      <c r="A33" s="4" t="inlineStr">
        <is>
          <t>Document Fiscal Year Focus</t>
        </is>
      </c>
      <c r="B33" s="4" t="inlineStr">
        <is>
          <t>2021</t>
        </is>
      </c>
    </row>
    <row r="34">
      <c r="A34" s="4" t="inlineStr">
        <is>
          <t>Entity Central Index Key</t>
        </is>
      </c>
      <c r="B34" s="4" t="inlineStr">
        <is>
          <t>0000100517</t>
        </is>
      </c>
    </row>
    <row r="35">
      <c r="A35" s="4" t="inlineStr">
        <is>
          <t>Common Stock</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UAL</t>
        </is>
      </c>
    </row>
    <row r="39">
      <c r="A39" s="4" t="inlineStr">
        <is>
          <t>Security Exchange Name</t>
        </is>
      </c>
      <c r="B39" s="4" t="inlineStr">
        <is>
          <t>NASDAQ</t>
        </is>
      </c>
    </row>
    <row r="40">
      <c r="A40" s="4" t="inlineStr">
        <is>
          <t>Preferred Stock Purchase Rights</t>
        </is>
      </c>
    </row>
    <row r="41">
      <c r="A41" s="3" t="inlineStr">
        <is>
          <t>Document Information [Line Items]</t>
        </is>
      </c>
    </row>
    <row r="42">
      <c r="A42" s="4" t="inlineStr">
        <is>
          <t>Title of 12(b) Security</t>
        </is>
      </c>
      <c r="B42" s="4" t="inlineStr">
        <is>
          <t>Preferred Stock Purchase Rights</t>
        </is>
      </c>
    </row>
    <row r="43">
      <c r="A43" s="4" t="inlineStr">
        <is>
          <t>United Airlines, Inc.</t>
        </is>
      </c>
    </row>
    <row r="44">
      <c r="A44" s="3" t="inlineStr">
        <is>
          <t>Document Information [Line Items]</t>
        </is>
      </c>
    </row>
    <row r="45">
      <c r="A45" s="4" t="inlineStr">
        <is>
          <t>Entity File Number</t>
        </is>
      </c>
      <c r="B45" s="4" t="inlineStr">
        <is>
          <t>001-10323</t>
        </is>
      </c>
    </row>
    <row r="46">
      <c r="A46" s="4" t="inlineStr">
        <is>
          <t>Entity Registrant Name</t>
        </is>
      </c>
      <c r="B46" s="4" t="inlineStr">
        <is>
          <t>United Airlines, Inc.</t>
        </is>
      </c>
    </row>
    <row r="47">
      <c r="A47" s="4" t="inlineStr">
        <is>
          <t>Entity Address, Address Line One</t>
        </is>
      </c>
      <c r="B47" s="4" t="inlineStr">
        <is>
          <t>233 South Wacker Drive,</t>
        </is>
      </c>
    </row>
    <row r="48">
      <c r="A48" s="4" t="inlineStr">
        <is>
          <t>Entity Address, City or Town</t>
        </is>
      </c>
      <c r="B48" s="4" t="inlineStr">
        <is>
          <t>Chicago,</t>
        </is>
      </c>
    </row>
    <row r="49">
      <c r="A49" s="4" t="inlineStr">
        <is>
          <t>Entity Address, State or Province</t>
        </is>
      </c>
      <c r="B49" s="4" t="inlineStr">
        <is>
          <t>IL</t>
        </is>
      </c>
    </row>
    <row r="50">
      <c r="A50" s="4" t="inlineStr">
        <is>
          <t>Entity Address, Postal Zip Code</t>
        </is>
      </c>
      <c r="B50" s="4" t="inlineStr">
        <is>
          <t>60606</t>
        </is>
      </c>
    </row>
    <row r="51">
      <c r="A51" s="4" t="inlineStr">
        <is>
          <t>City Area Code</t>
        </is>
      </c>
      <c r="B51" s="4" t="inlineStr">
        <is>
          <t>(872)</t>
        </is>
      </c>
    </row>
    <row r="52">
      <c r="A52" s="4" t="inlineStr">
        <is>
          <t>Local Phone Number</t>
        </is>
      </c>
      <c r="B52" s="4" t="inlineStr">
        <is>
          <t>825-4000</t>
        </is>
      </c>
    </row>
    <row r="53">
      <c r="A53" s="4" t="inlineStr">
        <is>
          <t>Entity Incorporation, State or Country Code</t>
        </is>
      </c>
      <c r="B53" s="4" t="inlineStr">
        <is>
          <t>DE</t>
        </is>
      </c>
    </row>
    <row r="54">
      <c r="A54" s="4" t="inlineStr">
        <is>
          <t>Entity Tax Identification Number</t>
        </is>
      </c>
      <c r="B54" s="4" t="inlineStr">
        <is>
          <t>74-2099724</t>
        </is>
      </c>
    </row>
    <row r="55">
      <c r="A55" s="4" t="inlineStr">
        <is>
          <t>Entity Well-known Seasoned Issuer</t>
        </is>
      </c>
      <c r="B55" s="4" t="inlineStr">
        <is>
          <t>Yes</t>
        </is>
      </c>
    </row>
    <row r="56">
      <c r="A56" s="4" t="inlineStr">
        <is>
          <t>Entity Voluntary Filers</t>
        </is>
      </c>
      <c r="B56" s="4" t="inlineStr">
        <is>
          <t>No</t>
        </is>
      </c>
    </row>
    <row r="57">
      <c r="A57" s="4" t="inlineStr">
        <is>
          <t>Entity Current Reporting Status</t>
        </is>
      </c>
      <c r="B57" s="4" t="inlineStr">
        <is>
          <t>Yes</t>
        </is>
      </c>
    </row>
    <row r="58">
      <c r="A58" s="4" t="inlineStr">
        <is>
          <t>Entity Interactive Data Current</t>
        </is>
      </c>
      <c r="B58" s="4" t="inlineStr">
        <is>
          <t>Yes</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ICFR Auditor Attestation Flag</t>
        </is>
      </c>
      <c r="B62" s="4" t="inlineStr">
        <is>
          <t>false</t>
        </is>
      </c>
    </row>
    <row r="63">
      <c r="A63" s="4" t="inlineStr">
        <is>
          <t>Entity Shell Company</t>
        </is>
      </c>
      <c r="B63" s="4" t="inlineStr">
        <is>
          <t>false</t>
        </is>
      </c>
    </row>
    <row r="64">
      <c r="A64" s="4" t="inlineStr">
        <is>
          <t>Entity Common Stock, Shares Outstanding</t>
        </is>
      </c>
      <c r="C64" s="6" t="n">
        <v>1000</v>
      </c>
    </row>
    <row r="65">
      <c r="A65" s="4" t="inlineStr">
        <is>
          <t>Entity Central Index Key</t>
        </is>
      </c>
      <c r="B65" s="4" t="inlineStr">
        <is>
          <t>00003196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 (loss)</t>
        </is>
      </c>
      <c r="B3" s="7" t="n">
        <v>-1964</v>
      </c>
      <c r="C3" s="7" t="n">
        <v>-7069</v>
      </c>
      <c r="D3" s="7" t="n">
        <v>3009</v>
      </c>
    </row>
    <row r="4">
      <c r="A4" s="3" t="inlineStr">
        <is>
          <t>Other comprehensive income (loss), net of tax:</t>
        </is>
      </c>
    </row>
    <row r="5">
      <c r="A5" s="4" t="inlineStr">
        <is>
          <t>Employee benefit plans</t>
        </is>
      </c>
      <c r="B5" s="6" t="n">
        <v>199</v>
      </c>
      <c r="C5" s="6" t="n">
        <v>-421</v>
      </c>
      <c r="D5" s="6" t="n">
        <v>80</v>
      </c>
    </row>
    <row r="6">
      <c r="A6" s="4" t="inlineStr">
        <is>
          <t>Investments and other</t>
        </is>
      </c>
      <c r="B6" s="6" t="n">
        <v>-2</v>
      </c>
      <c r="C6" s="6" t="n">
        <v>0</v>
      </c>
      <c r="D6" s="6" t="n">
        <v>5</v>
      </c>
    </row>
    <row r="7">
      <c r="A7" s="4" t="inlineStr">
        <is>
          <t>Total other comprehensive income (loss), net of tax</t>
        </is>
      </c>
      <c r="B7" s="6" t="n">
        <v>197</v>
      </c>
      <c r="C7" s="6" t="n">
        <v>-421</v>
      </c>
      <c r="D7" s="6" t="n">
        <v>85</v>
      </c>
    </row>
    <row r="8">
      <c r="A8" s="4" t="inlineStr">
        <is>
          <t>Total comprehensive income (loss), net</t>
        </is>
      </c>
      <c r="B8" s="6" t="n">
        <v>-1767</v>
      </c>
      <c r="C8" s="6" t="n">
        <v>-7490</v>
      </c>
      <c r="D8" s="6" t="n">
        <v>3094</v>
      </c>
    </row>
    <row r="9">
      <c r="A9" s="4" t="inlineStr">
        <is>
          <t>United Airlines, Inc.</t>
        </is>
      </c>
    </row>
    <row r="10">
      <c r="A10" s="4" t="inlineStr">
        <is>
          <t>Net income (loss)</t>
        </is>
      </c>
      <c r="B10" s="6" t="n">
        <v>-1962</v>
      </c>
      <c r="C10" s="6" t="n">
        <v>-7067</v>
      </c>
      <c r="D10" s="6" t="n">
        <v>3011</v>
      </c>
    </row>
    <row r="11">
      <c r="A11" s="3" t="inlineStr">
        <is>
          <t>Other comprehensive income (loss), net of tax:</t>
        </is>
      </c>
    </row>
    <row r="12">
      <c r="A12" s="4" t="inlineStr">
        <is>
          <t>Employee benefit plans</t>
        </is>
      </c>
      <c r="B12" s="6" t="n">
        <v>199</v>
      </c>
      <c r="C12" s="6" t="n">
        <v>-421</v>
      </c>
      <c r="D12" s="6" t="n">
        <v>80</v>
      </c>
    </row>
    <row r="13">
      <c r="A13" s="4" t="inlineStr">
        <is>
          <t>Investments and other</t>
        </is>
      </c>
      <c r="B13" s="6" t="n">
        <v>-2</v>
      </c>
      <c r="C13" s="6" t="n">
        <v>0</v>
      </c>
      <c r="D13" s="6" t="n">
        <v>5</v>
      </c>
    </row>
    <row r="14">
      <c r="A14" s="4" t="inlineStr">
        <is>
          <t>Total other comprehensive income (loss), net of tax</t>
        </is>
      </c>
      <c r="B14" s="6" t="n">
        <v>197</v>
      </c>
      <c r="C14" s="6" t="n">
        <v>-421</v>
      </c>
      <c r="D14" s="6" t="n">
        <v>85</v>
      </c>
    </row>
    <row r="15">
      <c r="A15" s="4" t="inlineStr">
        <is>
          <t>Total comprehensive income (loss), net</t>
        </is>
      </c>
      <c r="B15" s="7" t="n">
        <v>-1765</v>
      </c>
      <c r="C15" s="7" t="n">
        <v>-7488</v>
      </c>
      <c r="D15" s="7" t="n">
        <v>30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8283</v>
      </c>
      <c r="C3" s="7" t="n">
        <v>11269</v>
      </c>
    </row>
    <row r="4">
      <c r="A4" s="4" t="inlineStr">
        <is>
          <t>Short-term investments</t>
        </is>
      </c>
      <c r="B4" s="6" t="n">
        <v>123</v>
      </c>
      <c r="C4" s="6" t="n">
        <v>414</v>
      </c>
    </row>
    <row r="5">
      <c r="A5" s="4" t="inlineStr">
        <is>
          <t>Restricted cash</t>
        </is>
      </c>
      <c r="B5" s="6" t="n">
        <v>37</v>
      </c>
      <c r="C5" s="6" t="n">
        <v>255</v>
      </c>
    </row>
    <row r="6">
      <c r="A6" s="4" t="inlineStr">
        <is>
          <t>Receivables, less allowance for credit losses (2021—$28; 2020—$78)</t>
        </is>
      </c>
      <c r="B6" s="6" t="n">
        <v>1663</v>
      </c>
      <c r="C6" s="6" t="n">
        <v>1295</v>
      </c>
    </row>
    <row r="7">
      <c r="A7" s="4" t="inlineStr">
        <is>
          <t>Aircraft fuel, spare parts and supplies, less obsolescence allowance (2021—$546; 2020—$478)</t>
        </is>
      </c>
      <c r="B7" s="6" t="n">
        <v>983</v>
      </c>
      <c r="C7" s="6" t="n">
        <v>932</v>
      </c>
    </row>
    <row r="8">
      <c r="A8" s="4" t="inlineStr">
        <is>
          <t>Prepaid expenses and other</t>
        </is>
      </c>
      <c r="B8" s="6" t="n">
        <v>745</v>
      </c>
      <c r="C8" s="6" t="n">
        <v>635</v>
      </c>
    </row>
    <row r="9">
      <c r="A9" s="4" t="inlineStr">
        <is>
          <t>Total current assets</t>
        </is>
      </c>
      <c r="B9" s="6" t="n">
        <v>21834</v>
      </c>
      <c r="C9" s="6" t="n">
        <v>14800</v>
      </c>
    </row>
    <row r="10">
      <c r="A10" s="3" t="inlineStr">
        <is>
          <t>Operating property and equipment:</t>
        </is>
      </c>
    </row>
    <row r="11">
      <c r="A11" s="4" t="inlineStr">
        <is>
          <t>Flight equipment</t>
        </is>
      </c>
      <c r="B11" s="6" t="n">
        <v>39584</v>
      </c>
      <c r="C11" s="6" t="n">
        <v>38218</v>
      </c>
    </row>
    <row r="12">
      <c r="A12" s="4" t="inlineStr">
        <is>
          <t>Other property and equipment</t>
        </is>
      </c>
      <c r="B12" s="6" t="n">
        <v>8764</v>
      </c>
      <c r="C12" s="6" t="n">
        <v>8511</v>
      </c>
    </row>
    <row r="13">
      <c r="A13" s="4" t="inlineStr">
        <is>
          <t>Purchase deposits for flight equipment</t>
        </is>
      </c>
      <c r="B13" s="6" t="n">
        <v>2215</v>
      </c>
      <c r="C13" s="6" t="n">
        <v>1166</v>
      </c>
    </row>
    <row r="14">
      <c r="A14" s="4" t="inlineStr">
        <is>
          <t>Total operating property and equipment</t>
        </is>
      </c>
      <c r="B14" s="6" t="n">
        <v>50563</v>
      </c>
      <c r="C14" s="6" t="n">
        <v>47895</v>
      </c>
    </row>
    <row r="15">
      <c r="A15" s="4" t="inlineStr">
        <is>
          <t>Less—Accumulated depreciation and amortization</t>
        </is>
      </c>
      <c r="B15" s="6" t="n">
        <v>-18489</v>
      </c>
      <c r="C15" s="6" t="n">
        <v>-16429</v>
      </c>
    </row>
    <row r="16">
      <c r="A16" s="4" t="inlineStr">
        <is>
          <t>Total operating property and equipment, net</t>
        </is>
      </c>
      <c r="B16" s="6" t="n">
        <v>32074</v>
      </c>
      <c r="C16" s="6" t="n">
        <v>31466</v>
      </c>
    </row>
    <row r="17">
      <c r="A17" s="4" t="inlineStr">
        <is>
          <t>Operating lease right-of-use assets</t>
        </is>
      </c>
      <c r="B17" s="6" t="n">
        <v>4645</v>
      </c>
      <c r="C17" s="6" t="n">
        <v>4537</v>
      </c>
    </row>
    <row r="18">
      <c r="A18" s="3" t="inlineStr">
        <is>
          <t>Other assets:</t>
        </is>
      </c>
    </row>
    <row r="19">
      <c r="A19" s="4" t="inlineStr">
        <is>
          <t>Goodwill</t>
        </is>
      </c>
      <c r="B19" s="6" t="n">
        <v>4527</v>
      </c>
      <c r="C19" s="6" t="n">
        <v>4527</v>
      </c>
    </row>
    <row r="20">
      <c r="A20" s="4" t="inlineStr">
        <is>
          <t>Intangibles, less accumulated amortization (2021—$1,544; 2020—$1,495)</t>
        </is>
      </c>
      <c r="B20" s="6" t="n">
        <v>2803</v>
      </c>
      <c r="C20" s="6" t="n">
        <v>2838</v>
      </c>
    </row>
    <row r="21">
      <c r="A21" s="4" t="inlineStr">
        <is>
          <t>Restricted cash</t>
        </is>
      </c>
      <c r="B21" s="6" t="n">
        <v>213</v>
      </c>
      <c r="C21" s="6" t="n">
        <v>218</v>
      </c>
    </row>
    <row r="22">
      <c r="A22" s="4" t="inlineStr">
        <is>
          <t>Deferred income taxes</t>
        </is>
      </c>
      <c r="B22" s="6" t="n">
        <v>659</v>
      </c>
      <c r="C22" s="6" t="n">
        <v>131</v>
      </c>
    </row>
    <row r="23">
      <c r="A23" s="4" t="inlineStr">
        <is>
          <t>Notes receivable, less allowance for credit losses (2021—$622; 2020—$522)</t>
        </is>
      </c>
      <c r="B23" s="6" t="n">
        <v>76</v>
      </c>
      <c r="C23" s="6" t="n">
        <v>31</v>
      </c>
    </row>
    <row r="24">
      <c r="A24" s="4" t="inlineStr">
        <is>
          <t>Investments in affiliates and other, net</t>
        </is>
      </c>
      <c r="B24" s="6" t="n">
        <v>1344</v>
      </c>
      <c r="C24" s="6" t="n">
        <v>1000</v>
      </c>
    </row>
    <row r="25">
      <c r="A25" s="4" t="inlineStr">
        <is>
          <t>Total other assets</t>
        </is>
      </c>
      <c r="B25" s="6" t="n">
        <v>9622</v>
      </c>
      <c r="C25" s="6" t="n">
        <v>8745</v>
      </c>
    </row>
    <row r="26">
      <c r="A26" s="4" t="inlineStr">
        <is>
          <t>Total assets</t>
        </is>
      </c>
      <c r="B26" s="6" t="n">
        <v>68175</v>
      </c>
      <c r="C26" s="6" t="n">
        <v>59548</v>
      </c>
    </row>
    <row r="27">
      <c r="A27" s="3" t="inlineStr">
        <is>
          <t>Current liabilities:</t>
        </is>
      </c>
    </row>
    <row r="28">
      <c r="A28" s="4" t="inlineStr">
        <is>
          <t>Accounts payable</t>
        </is>
      </c>
      <c r="B28" s="6" t="n">
        <v>2562</v>
      </c>
      <c r="C28" s="6" t="n">
        <v>1595</v>
      </c>
    </row>
    <row r="29">
      <c r="A29" s="4" t="inlineStr">
        <is>
          <t>Accrued salaries and benefits</t>
        </is>
      </c>
      <c r="B29" s="6" t="n">
        <v>2121</v>
      </c>
      <c r="C29" s="6" t="n">
        <v>1960</v>
      </c>
    </row>
    <row r="30">
      <c r="A30" s="4" t="inlineStr">
        <is>
          <t>Advance ticket sales</t>
        </is>
      </c>
      <c r="B30" s="6" t="n">
        <v>6354</v>
      </c>
      <c r="C30" s="6" t="n">
        <v>4833</v>
      </c>
    </row>
    <row r="31">
      <c r="A31" s="4" t="inlineStr">
        <is>
          <t>Frequent flyer deferred revenue</t>
        </is>
      </c>
      <c r="B31" s="6" t="n">
        <v>2239</v>
      </c>
      <c r="C31" s="6" t="n">
        <v>908</v>
      </c>
    </row>
    <row r="32">
      <c r="A32" s="4" t="inlineStr">
        <is>
          <t>Current maturities of long-term debt</t>
        </is>
      </c>
      <c r="B32" s="6" t="n">
        <v>3002</v>
      </c>
      <c r="C32" s="6" t="n">
        <v>1911</v>
      </c>
    </row>
    <row r="33">
      <c r="A33" s="4" t="inlineStr">
        <is>
          <t>Current maturities of other financial liabilities</t>
        </is>
      </c>
      <c r="B33" s="6" t="n">
        <v>834</v>
      </c>
      <c r="C33" s="6" t="n">
        <v>18</v>
      </c>
    </row>
    <row r="34">
      <c r="A34" s="4" t="inlineStr">
        <is>
          <t>Current maturities of operating leases</t>
        </is>
      </c>
      <c r="B34" s="6" t="n">
        <v>556</v>
      </c>
      <c r="C34" s="6" t="n">
        <v>612</v>
      </c>
    </row>
    <row r="35">
      <c r="A35" s="4" t="inlineStr">
        <is>
          <t>Current maturities of finance leases</t>
        </is>
      </c>
      <c r="B35" s="6" t="n">
        <v>76</v>
      </c>
      <c r="C35" s="6" t="n">
        <v>182</v>
      </c>
    </row>
    <row r="36">
      <c r="A36" s="4" t="inlineStr">
        <is>
          <t>Other</t>
        </is>
      </c>
      <c r="B36" s="6" t="n">
        <v>560</v>
      </c>
      <c r="C36" s="6" t="n">
        <v>706</v>
      </c>
    </row>
    <row r="37">
      <c r="A37" s="4" t="inlineStr">
        <is>
          <t>Total current liabilities</t>
        </is>
      </c>
      <c r="B37" s="6" t="n">
        <v>18304</v>
      </c>
      <c r="C37" s="6" t="n">
        <v>12725</v>
      </c>
    </row>
    <row r="38">
      <c r="A38" s="4" t="inlineStr">
        <is>
          <t>Long-term debt</t>
        </is>
      </c>
      <c r="B38" s="6" t="n">
        <v>30361</v>
      </c>
      <c r="C38" s="6" t="n">
        <v>24836</v>
      </c>
    </row>
    <row r="39">
      <c r="A39" s="4" t="inlineStr">
        <is>
          <t>Long-term obligations under operating leases</t>
        </is>
      </c>
      <c r="B39" s="6" t="n">
        <v>5152</v>
      </c>
      <c r="C39" s="6" t="n">
        <v>4986</v>
      </c>
    </row>
    <row r="40">
      <c r="A40" s="4" t="inlineStr">
        <is>
          <t>Long-term obligations under finance leases</t>
        </is>
      </c>
      <c r="B40" s="6" t="n">
        <v>219</v>
      </c>
      <c r="C40" s="6" t="n">
        <v>224</v>
      </c>
    </row>
    <row r="41">
      <c r="A41" s="3" t="inlineStr">
        <is>
          <t>Other liabilities and deferred credits:</t>
        </is>
      </c>
    </row>
    <row r="42">
      <c r="A42" s="4" t="inlineStr">
        <is>
          <t>Frequent flyer deferred revenue</t>
        </is>
      </c>
      <c r="B42" s="6" t="n">
        <v>4043</v>
      </c>
      <c r="C42" s="6" t="n">
        <v>5067</v>
      </c>
    </row>
    <row r="43">
      <c r="A43" s="4" t="inlineStr">
        <is>
          <t>Pension liability</t>
        </is>
      </c>
      <c r="B43" s="6" t="n">
        <v>1920</v>
      </c>
      <c r="C43" s="6" t="n">
        <v>2460</v>
      </c>
    </row>
    <row r="44">
      <c r="A44" s="4" t="inlineStr">
        <is>
          <t>Postretirement benefit liability</t>
        </is>
      </c>
      <c r="B44" s="6" t="n">
        <v>1000</v>
      </c>
      <c r="C44" s="6" t="n">
        <v>994</v>
      </c>
    </row>
    <row r="45">
      <c r="A45" s="4" t="inlineStr">
        <is>
          <t>Other financial liabilities</t>
        </is>
      </c>
      <c r="B45" s="6" t="n">
        <v>863</v>
      </c>
      <c r="C45" s="6" t="n">
        <v>1140</v>
      </c>
    </row>
    <row r="46">
      <c r="A46" s="4" t="inlineStr">
        <is>
          <t>Other</t>
        </is>
      </c>
      <c r="B46" s="6" t="n">
        <v>1284</v>
      </c>
      <c r="C46" s="6" t="n">
        <v>1156</v>
      </c>
    </row>
    <row r="47">
      <c r="A47" s="4" t="inlineStr">
        <is>
          <t>Total other liabilities and deferred credits</t>
        </is>
      </c>
      <c r="B47" s="6" t="n">
        <v>9110</v>
      </c>
      <c r="C47" s="6" t="n">
        <v>10817</v>
      </c>
    </row>
    <row r="48">
      <c r="A48" s="4" t="inlineStr">
        <is>
          <t>Commitments and contingencies</t>
        </is>
      </c>
      <c r="B48" s="4" t="inlineStr">
        <is>
          <t xml:space="preserve"> </t>
        </is>
      </c>
      <c r="C48" s="4" t="inlineStr">
        <is>
          <t xml:space="preserve"> </t>
        </is>
      </c>
    </row>
    <row r="49">
      <c r="A49" s="3" t="inlineStr">
        <is>
          <t>Stockholders' equity:</t>
        </is>
      </c>
    </row>
    <row r="50">
      <c r="A50" s="4" t="inlineStr">
        <is>
          <t>Preferred stock</t>
        </is>
      </c>
      <c r="B50" s="6" t="n">
        <v>0</v>
      </c>
      <c r="C50" s="6" t="n">
        <v>0</v>
      </c>
    </row>
    <row r="51">
      <c r="A51" s="4" t="inlineStr">
        <is>
          <t>Common stock</t>
        </is>
      </c>
      <c r="B51" s="6" t="n">
        <v>4</v>
      </c>
      <c r="C51" s="6" t="n">
        <v>4</v>
      </c>
    </row>
    <row r="52">
      <c r="A52" s="4" t="inlineStr">
        <is>
          <t>Additional capital invested</t>
        </is>
      </c>
      <c r="B52" s="6" t="n">
        <v>9156</v>
      </c>
      <c r="C52" s="6" t="n">
        <v>8366</v>
      </c>
    </row>
    <row r="53">
      <c r="A53" s="4" t="inlineStr">
        <is>
          <t>Stock held in treasury, at cost</t>
        </is>
      </c>
      <c r="B53" s="6" t="n">
        <v>-3814</v>
      </c>
      <c r="C53" s="6" t="n">
        <v>-3897</v>
      </c>
    </row>
    <row r="54">
      <c r="A54" s="4" t="inlineStr">
        <is>
          <t>Retained earnings</t>
        </is>
      </c>
      <c r="B54" s="6" t="n">
        <v>625</v>
      </c>
      <c r="C54" s="6" t="n">
        <v>2626</v>
      </c>
    </row>
    <row r="55">
      <c r="A55" s="4" t="inlineStr">
        <is>
          <t>Accumulated other comprehensive loss</t>
        </is>
      </c>
      <c r="B55" s="6" t="n">
        <v>-942</v>
      </c>
      <c r="C55" s="6" t="n">
        <v>-1139</v>
      </c>
    </row>
    <row r="56">
      <c r="A56" s="4" t="inlineStr">
        <is>
          <t>Total stockholders' equity</t>
        </is>
      </c>
      <c r="B56" s="6" t="n">
        <v>5029</v>
      </c>
      <c r="C56" s="6" t="n">
        <v>5960</v>
      </c>
    </row>
    <row r="57">
      <c r="A57" s="4" t="inlineStr">
        <is>
          <t>Total liabilities and stockholders' equity</t>
        </is>
      </c>
      <c r="B57" s="6" t="n">
        <v>68175</v>
      </c>
      <c r="C57" s="6" t="n">
        <v>59548</v>
      </c>
    </row>
    <row r="58">
      <c r="A58" s="4" t="inlineStr">
        <is>
          <t>United Airlines, Inc.</t>
        </is>
      </c>
    </row>
    <row r="59">
      <c r="A59" s="3" t="inlineStr">
        <is>
          <t>Current assets:</t>
        </is>
      </c>
    </row>
    <row r="60">
      <c r="A60" s="4" t="inlineStr">
        <is>
          <t>Cash and cash equivalents</t>
        </is>
      </c>
      <c r="B60" s="6" t="n">
        <v>18283</v>
      </c>
      <c r="C60" s="6" t="n">
        <v>11269</v>
      </c>
    </row>
    <row r="61">
      <c r="A61" s="4" t="inlineStr">
        <is>
          <t>Short-term investments</t>
        </is>
      </c>
      <c r="B61" s="6" t="n">
        <v>123</v>
      </c>
      <c r="C61" s="6" t="n">
        <v>414</v>
      </c>
    </row>
    <row r="62">
      <c r="A62" s="4" t="inlineStr">
        <is>
          <t>Restricted cash</t>
        </is>
      </c>
      <c r="B62" s="6" t="n">
        <v>37</v>
      </c>
      <c r="C62" s="6" t="n">
        <v>255</v>
      </c>
    </row>
    <row r="63">
      <c r="A63" s="4" t="inlineStr">
        <is>
          <t>Receivables, less allowance for credit losses (2021—$28; 2020—$78)</t>
        </is>
      </c>
      <c r="B63" s="6" t="n">
        <v>1663</v>
      </c>
      <c r="C63" s="6" t="n">
        <v>1295</v>
      </c>
    </row>
    <row r="64">
      <c r="A64" s="4" t="inlineStr">
        <is>
          <t>Aircraft fuel, spare parts and supplies, less obsolescence allowance (2021—$546; 2020—$478)</t>
        </is>
      </c>
      <c r="B64" s="6" t="n">
        <v>983</v>
      </c>
      <c r="C64" s="6" t="n">
        <v>932</v>
      </c>
    </row>
    <row r="65">
      <c r="A65" s="4" t="inlineStr">
        <is>
          <t>Prepaid expenses and other</t>
        </is>
      </c>
      <c r="B65" s="6" t="n">
        <v>745</v>
      </c>
      <c r="C65" s="6" t="n">
        <v>635</v>
      </c>
    </row>
    <row r="66">
      <c r="A66" s="4" t="inlineStr">
        <is>
          <t>Total current assets</t>
        </is>
      </c>
      <c r="B66" s="6" t="n">
        <v>21834</v>
      </c>
      <c r="C66" s="6" t="n">
        <v>14800</v>
      </c>
    </row>
    <row r="67">
      <c r="A67" s="3" t="inlineStr">
        <is>
          <t>Operating property and equipment:</t>
        </is>
      </c>
    </row>
    <row r="68">
      <c r="A68" s="4" t="inlineStr">
        <is>
          <t>Flight equipment</t>
        </is>
      </c>
      <c r="B68" s="6" t="n">
        <v>39584</v>
      </c>
      <c r="C68" s="6" t="n">
        <v>38218</v>
      </c>
    </row>
    <row r="69">
      <c r="A69" s="4" t="inlineStr">
        <is>
          <t>Other property and equipment</t>
        </is>
      </c>
      <c r="B69" s="6" t="n">
        <v>8764</v>
      </c>
      <c r="C69" s="6" t="n">
        <v>8511</v>
      </c>
    </row>
    <row r="70">
      <c r="A70" s="4" t="inlineStr">
        <is>
          <t>Purchase deposits for flight equipment</t>
        </is>
      </c>
      <c r="B70" s="6" t="n">
        <v>2215</v>
      </c>
      <c r="C70" s="6" t="n">
        <v>1166</v>
      </c>
    </row>
    <row r="71">
      <c r="A71" s="4" t="inlineStr">
        <is>
          <t>Total operating property and equipment</t>
        </is>
      </c>
      <c r="B71" s="6" t="n">
        <v>50563</v>
      </c>
      <c r="C71" s="6" t="n">
        <v>47895</v>
      </c>
    </row>
    <row r="72">
      <c r="A72" s="4" t="inlineStr">
        <is>
          <t>Less—Accumulated depreciation and amortization</t>
        </is>
      </c>
      <c r="B72" s="6" t="n">
        <v>-18489</v>
      </c>
      <c r="C72" s="6" t="n">
        <v>-16429</v>
      </c>
    </row>
    <row r="73">
      <c r="A73" s="4" t="inlineStr">
        <is>
          <t>Total operating property and equipment, net</t>
        </is>
      </c>
      <c r="B73" s="6" t="n">
        <v>32074</v>
      </c>
      <c r="C73" s="6" t="n">
        <v>31466</v>
      </c>
    </row>
    <row r="74">
      <c r="A74" s="4" t="inlineStr">
        <is>
          <t>Operating lease right-of-use assets</t>
        </is>
      </c>
      <c r="B74" s="6" t="n">
        <v>4645</v>
      </c>
      <c r="C74" s="6" t="n">
        <v>4537</v>
      </c>
    </row>
    <row r="75">
      <c r="A75" s="3" t="inlineStr">
        <is>
          <t>Other assets:</t>
        </is>
      </c>
    </row>
    <row r="76">
      <c r="A76" s="4" t="inlineStr">
        <is>
          <t>Goodwill</t>
        </is>
      </c>
      <c r="B76" s="6" t="n">
        <v>4527</v>
      </c>
      <c r="C76" s="6" t="n">
        <v>4527</v>
      </c>
    </row>
    <row r="77">
      <c r="A77" s="4" t="inlineStr">
        <is>
          <t>Intangibles, less accumulated amortization (2021—$1,544; 2020—$1,495)</t>
        </is>
      </c>
      <c r="B77" s="6" t="n">
        <v>2803</v>
      </c>
      <c r="C77" s="6" t="n">
        <v>2838</v>
      </c>
    </row>
    <row r="78">
      <c r="A78" s="4" t="inlineStr">
        <is>
          <t>Restricted cash</t>
        </is>
      </c>
      <c r="B78" s="6" t="n">
        <v>213</v>
      </c>
      <c r="C78" s="6" t="n">
        <v>218</v>
      </c>
    </row>
    <row r="79">
      <c r="A79" s="4" t="inlineStr">
        <is>
          <t>Deferred income taxes</t>
        </is>
      </c>
      <c r="B79" s="6" t="n">
        <v>631</v>
      </c>
      <c r="C79" s="6" t="n">
        <v>103</v>
      </c>
    </row>
    <row r="80">
      <c r="A80" s="4" t="inlineStr">
        <is>
          <t>Notes receivable, less allowance for credit losses (2021—$622; 2020—$522)</t>
        </is>
      </c>
      <c r="B80" s="6" t="n">
        <v>76</v>
      </c>
      <c r="C80" s="6" t="n">
        <v>31</v>
      </c>
    </row>
    <row r="81">
      <c r="A81" s="4" t="inlineStr">
        <is>
          <t>Investments in affiliates and other, net</t>
        </is>
      </c>
      <c r="B81" s="6" t="n">
        <v>1344</v>
      </c>
      <c r="C81" s="6" t="n">
        <v>1000</v>
      </c>
    </row>
    <row r="82">
      <c r="A82" s="4" t="inlineStr">
        <is>
          <t>Total other assets</t>
        </is>
      </c>
      <c r="B82" s="6" t="n">
        <v>9594</v>
      </c>
      <c r="C82" s="6" t="n">
        <v>8717</v>
      </c>
    </row>
    <row r="83">
      <c r="A83" s="4" t="inlineStr">
        <is>
          <t>Total assets</t>
        </is>
      </c>
      <c r="B83" s="6" t="n">
        <v>68147</v>
      </c>
      <c r="C83" s="6" t="n">
        <v>59520</v>
      </c>
    </row>
    <row r="84">
      <c r="A84" s="3" t="inlineStr">
        <is>
          <t>Current liabilities:</t>
        </is>
      </c>
    </row>
    <row r="85">
      <c r="A85" s="4" t="inlineStr">
        <is>
          <t>Accounts payable</t>
        </is>
      </c>
      <c r="B85" s="6" t="n">
        <v>2562</v>
      </c>
      <c r="C85" s="6" t="n">
        <v>1595</v>
      </c>
    </row>
    <row r="86">
      <c r="A86" s="4" t="inlineStr">
        <is>
          <t>Accrued salaries and benefits</t>
        </is>
      </c>
      <c r="B86" s="6" t="n">
        <v>2121</v>
      </c>
      <c r="C86" s="6" t="n">
        <v>1960</v>
      </c>
    </row>
    <row r="87">
      <c r="A87" s="4" t="inlineStr">
        <is>
          <t>Advance ticket sales</t>
        </is>
      </c>
      <c r="B87" s="6" t="n">
        <v>6354</v>
      </c>
      <c r="C87" s="6" t="n">
        <v>4833</v>
      </c>
    </row>
    <row r="88">
      <c r="A88" s="4" t="inlineStr">
        <is>
          <t>Frequent flyer deferred revenue</t>
        </is>
      </c>
      <c r="B88" s="6" t="n">
        <v>2239</v>
      </c>
      <c r="C88" s="6" t="n">
        <v>908</v>
      </c>
    </row>
    <row r="89">
      <c r="A89" s="4" t="inlineStr">
        <is>
          <t>Current maturities of long-term debt</t>
        </is>
      </c>
      <c r="B89" s="6" t="n">
        <v>3002</v>
      </c>
      <c r="C89" s="6" t="n">
        <v>1911</v>
      </c>
    </row>
    <row r="90">
      <c r="A90" s="4" t="inlineStr">
        <is>
          <t>Current maturities of other financial liabilities</t>
        </is>
      </c>
      <c r="B90" s="6" t="n">
        <v>834</v>
      </c>
      <c r="C90" s="6" t="n">
        <v>18</v>
      </c>
    </row>
    <row r="91">
      <c r="A91" s="4" t="inlineStr">
        <is>
          <t>Current maturities of operating leases</t>
        </is>
      </c>
      <c r="B91" s="6" t="n">
        <v>556</v>
      </c>
      <c r="C91" s="6" t="n">
        <v>612</v>
      </c>
    </row>
    <row r="92">
      <c r="A92" s="4" t="inlineStr">
        <is>
          <t>Current maturities of finance leases</t>
        </is>
      </c>
      <c r="B92" s="6" t="n">
        <v>76</v>
      </c>
      <c r="C92" s="6" t="n">
        <v>182</v>
      </c>
    </row>
    <row r="93">
      <c r="A93" s="4" t="inlineStr">
        <is>
          <t>Other</t>
        </is>
      </c>
      <c r="B93" s="6" t="n">
        <v>563</v>
      </c>
      <c r="C93" s="6" t="n">
        <v>710</v>
      </c>
    </row>
    <row r="94">
      <c r="A94" s="4" t="inlineStr">
        <is>
          <t>Total current liabilities</t>
        </is>
      </c>
      <c r="B94" s="6" t="n">
        <v>18307</v>
      </c>
      <c r="C94" s="6" t="n">
        <v>12729</v>
      </c>
    </row>
    <row r="95">
      <c r="A95" s="4" t="inlineStr">
        <is>
          <t>Long-term debt</t>
        </is>
      </c>
      <c r="B95" s="6" t="n">
        <v>30361</v>
      </c>
      <c r="C95" s="6" t="n">
        <v>24836</v>
      </c>
    </row>
    <row r="96">
      <c r="A96" s="4" t="inlineStr">
        <is>
          <t>Long-term obligations under operating leases</t>
        </is>
      </c>
      <c r="B96" s="6" t="n">
        <v>5152</v>
      </c>
      <c r="C96" s="6" t="n">
        <v>4986</v>
      </c>
    </row>
    <row r="97">
      <c r="A97" s="4" t="inlineStr">
        <is>
          <t>Long-term obligations under finance leases</t>
        </is>
      </c>
      <c r="B97" s="6" t="n">
        <v>219</v>
      </c>
      <c r="C97" s="6" t="n">
        <v>224</v>
      </c>
    </row>
    <row r="98">
      <c r="A98" s="3" t="inlineStr">
        <is>
          <t>Other liabilities and deferred credits:</t>
        </is>
      </c>
    </row>
    <row r="99">
      <c r="A99" s="4" t="inlineStr">
        <is>
          <t>Frequent flyer deferred revenue</t>
        </is>
      </c>
      <c r="B99" s="6" t="n">
        <v>4043</v>
      </c>
      <c r="C99" s="6" t="n">
        <v>5067</v>
      </c>
    </row>
    <row r="100">
      <c r="A100" s="4" t="inlineStr">
        <is>
          <t>Pension liability</t>
        </is>
      </c>
      <c r="B100" s="6" t="n">
        <v>1920</v>
      </c>
      <c r="C100" s="6" t="n">
        <v>2460</v>
      </c>
    </row>
    <row r="101">
      <c r="A101" s="4" t="inlineStr">
        <is>
          <t>Postretirement benefit liability</t>
        </is>
      </c>
      <c r="B101" s="6" t="n">
        <v>1000</v>
      </c>
      <c r="C101" s="6" t="n">
        <v>994</v>
      </c>
    </row>
    <row r="102">
      <c r="A102" s="4" t="inlineStr">
        <is>
          <t>Other financial liabilities</t>
        </is>
      </c>
      <c r="B102" s="6" t="n">
        <v>863</v>
      </c>
      <c r="C102" s="6" t="n">
        <v>1140</v>
      </c>
    </row>
    <row r="103">
      <c r="A103" s="4" t="inlineStr">
        <is>
          <t>Other</t>
        </is>
      </c>
      <c r="B103" s="6" t="n">
        <v>1284</v>
      </c>
      <c r="C103" s="6" t="n">
        <v>1156</v>
      </c>
    </row>
    <row r="104">
      <c r="A104" s="4" t="inlineStr">
        <is>
          <t>Total other liabilities and deferred credits</t>
        </is>
      </c>
      <c r="B104" s="6" t="n">
        <v>9110</v>
      </c>
      <c r="C104" s="6" t="n">
        <v>10817</v>
      </c>
    </row>
    <row r="105">
      <c r="A105" s="4" t="inlineStr">
        <is>
          <t>Commitments and contingencies</t>
        </is>
      </c>
      <c r="B105" s="4" t="inlineStr">
        <is>
          <t xml:space="preserve"> </t>
        </is>
      </c>
      <c r="C105" s="4" t="inlineStr">
        <is>
          <t xml:space="preserve"> </t>
        </is>
      </c>
    </row>
    <row r="106">
      <c r="A106" s="3" t="inlineStr">
        <is>
          <t>Stockholders' equity:</t>
        </is>
      </c>
    </row>
    <row r="107">
      <c r="A107" s="4" t="inlineStr">
        <is>
          <t>Common stock</t>
        </is>
      </c>
      <c r="B107" s="6" t="n">
        <v>0</v>
      </c>
      <c r="C107" s="6" t="n">
        <v>0</v>
      </c>
    </row>
    <row r="108">
      <c r="A108" s="4" t="inlineStr">
        <is>
          <t>Additional capital invested</t>
        </is>
      </c>
      <c r="B108" s="6" t="n">
        <v>317</v>
      </c>
      <c r="C108" s="6" t="n">
        <v>85</v>
      </c>
    </row>
    <row r="109">
      <c r="A109" s="4" t="inlineStr">
        <is>
          <t>Retained earnings</t>
        </is>
      </c>
      <c r="B109" s="6" t="n">
        <v>2977</v>
      </c>
      <c r="C109" s="6" t="n">
        <v>4939</v>
      </c>
    </row>
    <row r="110">
      <c r="A110" s="4" t="inlineStr">
        <is>
          <t>Accumulated other comprehensive loss</t>
        </is>
      </c>
      <c r="B110" s="6" t="n">
        <v>-942</v>
      </c>
      <c r="C110" s="6" t="n">
        <v>-1139</v>
      </c>
    </row>
    <row r="111">
      <c r="A111" s="4" t="inlineStr">
        <is>
          <t>Payable to parent</t>
        </is>
      </c>
      <c r="B111" s="6" t="n">
        <v>2646</v>
      </c>
      <c r="C111" s="6" t="n">
        <v>2043</v>
      </c>
    </row>
    <row r="112">
      <c r="A112" s="4" t="inlineStr">
        <is>
          <t>Total stockholders' equity</t>
        </is>
      </c>
      <c r="B112" s="6" t="n">
        <v>4998</v>
      </c>
      <c r="C112" s="6" t="n">
        <v>5928</v>
      </c>
    </row>
    <row r="113">
      <c r="A113" s="4" t="inlineStr">
        <is>
          <t>Total liabilities and stockholders' equity</t>
        </is>
      </c>
      <c r="B113" s="7" t="n">
        <v>68147</v>
      </c>
      <c r="C113" s="7" t="n">
        <v>595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Receivables, allowance for doubtful accounts</t>
        </is>
      </c>
      <c r="B2" s="7" t="n">
        <v>28</v>
      </c>
      <c r="C2" s="7" t="n">
        <v>78</v>
      </c>
    </row>
    <row r="3">
      <c r="A3" s="4" t="inlineStr">
        <is>
          <t>Aircraft fuel, spare parts and supplies, obsolescence allowance</t>
        </is>
      </c>
      <c r="B3" s="6" t="n">
        <v>546</v>
      </c>
      <c r="C3" s="6" t="n">
        <v>478</v>
      </c>
    </row>
    <row r="4">
      <c r="A4" s="4" t="inlineStr">
        <is>
          <t>Intangibles, accumulated amortization</t>
        </is>
      </c>
      <c r="B4" s="6" t="n">
        <v>1544</v>
      </c>
      <c r="C4" s="6" t="n">
        <v>1495</v>
      </c>
    </row>
    <row r="5">
      <c r="A5" s="4" t="inlineStr">
        <is>
          <t>Allowance for credit losses on notes receivable</t>
        </is>
      </c>
      <c r="B5" s="7" t="n">
        <v>622</v>
      </c>
      <c r="C5" s="7" t="n">
        <v>522</v>
      </c>
    </row>
    <row r="6">
      <c r="A6" s="4" t="inlineStr">
        <is>
          <t>Common stock, par value (in dollars per share)</t>
        </is>
      </c>
      <c r="B6" s="8" t="n">
        <v>0.01</v>
      </c>
      <c r="C6" s="8" t="n">
        <v>0.01</v>
      </c>
    </row>
    <row r="7">
      <c r="A7" s="4" t="inlineStr">
        <is>
          <t>Common shares, authorized (in shares)</t>
        </is>
      </c>
      <c r="B7" s="6" t="n">
        <v>1000000000</v>
      </c>
      <c r="C7" s="6" t="n">
        <v>1000000000</v>
      </c>
    </row>
    <row r="8">
      <c r="A8" s="4" t="inlineStr">
        <is>
          <t>Common shares, outstanding (in shares)</t>
        </is>
      </c>
      <c r="B8" s="6" t="n">
        <v>323810825</v>
      </c>
      <c r="C8" s="6" t="n">
        <v>311845232</v>
      </c>
    </row>
    <row r="9">
      <c r="A9" s="4" t="inlineStr">
        <is>
          <t>United Airlines, Inc.</t>
        </is>
      </c>
    </row>
    <row r="10">
      <c r="A10" s="4" t="inlineStr">
        <is>
          <t>Receivables, allowance for doubtful accounts</t>
        </is>
      </c>
      <c r="B10" s="7" t="n">
        <v>28</v>
      </c>
      <c r="C10" s="7" t="n">
        <v>78</v>
      </c>
    </row>
    <row r="11">
      <c r="A11" s="4" t="inlineStr">
        <is>
          <t>Aircraft fuel, spare parts and supplies, obsolescence allowance</t>
        </is>
      </c>
      <c r="B11" s="6" t="n">
        <v>546</v>
      </c>
      <c r="C11" s="6" t="n">
        <v>478</v>
      </c>
    </row>
    <row r="12">
      <c r="A12" s="4" t="inlineStr">
        <is>
          <t>Intangibles, accumulated amortization</t>
        </is>
      </c>
      <c r="B12" s="6" t="n">
        <v>1544</v>
      </c>
      <c r="C12" s="6" t="n">
        <v>1495</v>
      </c>
    </row>
    <row r="13">
      <c r="A13" s="4" t="inlineStr">
        <is>
          <t>Allowance for credit losses on notes receivable</t>
        </is>
      </c>
      <c r="B13" s="7" t="n">
        <v>622</v>
      </c>
      <c r="C13" s="7" t="n">
        <v>522</v>
      </c>
    </row>
    <row r="14">
      <c r="A14" s="4" t="inlineStr">
        <is>
          <t>Common stock, par value (in dollars per share)</t>
        </is>
      </c>
      <c r="B14" s="8" t="n">
        <v>0.01</v>
      </c>
      <c r="C14" s="8" t="n">
        <v>0.01</v>
      </c>
    </row>
    <row r="15">
      <c r="A15" s="4" t="inlineStr">
        <is>
          <t>Common shares, authorized (in shares)</t>
        </is>
      </c>
      <c r="B15" s="6" t="n">
        <v>1000</v>
      </c>
      <c r="C15" s="6" t="n">
        <v>1000</v>
      </c>
    </row>
    <row r="16">
      <c r="A16" s="4" t="inlineStr">
        <is>
          <t>Common shares, issued (in shares)</t>
        </is>
      </c>
      <c r="B16" s="6" t="n">
        <v>1000</v>
      </c>
      <c r="C16" s="6" t="n">
        <v>1000</v>
      </c>
    </row>
    <row r="17">
      <c r="A17" s="4" t="inlineStr">
        <is>
          <t>Common shares, outstanding (in shares)</t>
        </is>
      </c>
      <c r="B17" s="6" t="n">
        <v>1000</v>
      </c>
      <c r="C17" s="6"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964</v>
      </c>
      <c r="C4" s="7" t="n">
        <v>-7069</v>
      </c>
      <c r="D4" s="7" t="n">
        <v>3009</v>
      </c>
    </row>
    <row r="5">
      <c r="A5" s="3" t="inlineStr">
        <is>
          <t>Adjustments to reconcile net income (loss) to net cash provided by (used in) operating activities -</t>
        </is>
      </c>
    </row>
    <row r="6">
      <c r="A6" s="4" t="inlineStr">
        <is>
          <t>Deferred income tax (benefit)</t>
        </is>
      </c>
      <c r="B6" s="6" t="n">
        <v>-583</v>
      </c>
      <c r="C6" s="6" t="n">
        <v>-1741</v>
      </c>
      <c r="D6" s="6" t="n">
        <v>882</v>
      </c>
    </row>
    <row r="7">
      <c r="A7" s="4" t="inlineStr">
        <is>
          <t>Depreciation and amortization</t>
        </is>
      </c>
      <c r="B7" s="6" t="n">
        <v>2485</v>
      </c>
      <c r="C7" s="6" t="n">
        <v>2488</v>
      </c>
      <c r="D7" s="6" t="n">
        <v>2288</v>
      </c>
    </row>
    <row r="8">
      <c r="A8" s="4" t="inlineStr">
        <is>
          <t>Operating and non-operating special charges, non-cash portion</t>
        </is>
      </c>
      <c r="B8" s="6" t="n">
        <v>32</v>
      </c>
      <c r="C8" s="6" t="n">
        <v>1448</v>
      </c>
      <c r="D8" s="6" t="n">
        <v>175</v>
      </c>
    </row>
    <row r="9">
      <c r="A9" s="4" t="inlineStr">
        <is>
          <t>Unrealized (gains) losses on investments</t>
        </is>
      </c>
      <c r="B9" s="6" t="n">
        <v>34</v>
      </c>
      <c r="C9" s="6" t="n">
        <v>194</v>
      </c>
      <c r="D9" s="6" t="n">
        <v>-153</v>
      </c>
    </row>
    <row r="10">
      <c r="A10" s="4" t="inlineStr">
        <is>
          <t>Other operating activities</t>
        </is>
      </c>
      <c r="B10" s="6" t="n">
        <v>393</v>
      </c>
      <c r="C10" s="6" t="n">
        <v>320</v>
      </c>
      <c r="D10" s="6" t="n">
        <v>185</v>
      </c>
    </row>
    <row r="11">
      <c r="A11" s="3" t="inlineStr">
        <is>
          <t>Changes in operating assets and liabilities -</t>
        </is>
      </c>
    </row>
    <row r="12">
      <c r="A12" s="4" t="inlineStr">
        <is>
          <t>(Increase) decrease in receivables</t>
        </is>
      </c>
      <c r="B12" s="6" t="n">
        <v>-448</v>
      </c>
      <c r="C12" s="6" t="n">
        <v>135</v>
      </c>
      <c r="D12" s="6" t="n">
        <v>44</v>
      </c>
    </row>
    <row r="13">
      <c r="A13" s="4" t="inlineStr">
        <is>
          <t>(Increase) decrease in other assets</t>
        </is>
      </c>
      <c r="B13" s="6" t="n">
        <v>-292</v>
      </c>
      <c r="C13" s="6" t="n">
        <v>484</v>
      </c>
      <c r="D13" s="6" t="n">
        <v>-252</v>
      </c>
    </row>
    <row r="14">
      <c r="A14" s="4" t="inlineStr">
        <is>
          <t>Increase in advance ticket sales</t>
        </is>
      </c>
      <c r="B14" s="6" t="n">
        <v>1521</v>
      </c>
      <c r="C14" s="6" t="n">
        <v>14</v>
      </c>
      <c r="D14" s="6" t="n">
        <v>438</v>
      </c>
    </row>
    <row r="15">
      <c r="A15" s="4" t="inlineStr">
        <is>
          <t>Increase in frequent flyer deferred revenue</t>
        </is>
      </c>
      <c r="B15" s="6" t="n">
        <v>307</v>
      </c>
      <c r="C15" s="6" t="n">
        <v>699</v>
      </c>
      <c r="D15" s="6" t="n">
        <v>271</v>
      </c>
    </row>
    <row r="16">
      <c r="A16" s="4" t="inlineStr">
        <is>
          <t>Increase (decrease) in accounts payable</t>
        </is>
      </c>
      <c r="B16" s="6" t="n">
        <v>985</v>
      </c>
      <c r="C16" s="6" t="n">
        <v>-1079</v>
      </c>
      <c r="D16" s="6" t="n">
        <v>324</v>
      </c>
    </row>
    <row r="17">
      <c r="A17" s="4" t="inlineStr">
        <is>
          <t>Decrease in other liabilities</t>
        </is>
      </c>
      <c r="B17" s="6" t="n">
        <v>-403</v>
      </c>
      <c r="C17" s="6" t="n">
        <v>-26</v>
      </c>
      <c r="D17" s="6" t="n">
        <v>-302</v>
      </c>
    </row>
    <row r="18">
      <c r="A18" s="4" t="inlineStr">
        <is>
          <t>Net cash provided by (used in) operating activities</t>
        </is>
      </c>
      <c r="B18" s="6" t="n">
        <v>2067</v>
      </c>
      <c r="C18" s="6" t="n">
        <v>-4133</v>
      </c>
      <c r="D18" s="6" t="n">
        <v>6909</v>
      </c>
    </row>
    <row r="19">
      <c r="A19" s="3" t="inlineStr">
        <is>
          <t>Investing Activities:</t>
        </is>
      </c>
    </row>
    <row r="20">
      <c r="A20" s="4" t="inlineStr">
        <is>
          <t>Capital expenditures, net of flight equipment purchase deposit returns</t>
        </is>
      </c>
      <c r="B20" s="6" t="n">
        <v>-2107</v>
      </c>
      <c r="C20" s="6" t="n">
        <v>-1727</v>
      </c>
      <c r="D20" s="6" t="n">
        <v>-4528</v>
      </c>
    </row>
    <row r="21">
      <c r="A21" s="4" t="inlineStr">
        <is>
          <t>Purchases of short-term and other investments</t>
        </is>
      </c>
      <c r="B21" s="6" t="n">
        <v>-68</v>
      </c>
      <c r="C21" s="6" t="n">
        <v>-552</v>
      </c>
      <c r="D21" s="6" t="n">
        <v>-2933</v>
      </c>
    </row>
    <row r="22">
      <c r="A22" s="4" t="inlineStr">
        <is>
          <t>Proceeds from sale of short-term and other investments</t>
        </is>
      </c>
      <c r="B22" s="6" t="n">
        <v>397</v>
      </c>
      <c r="C22" s="6" t="n">
        <v>2319</v>
      </c>
      <c r="D22" s="6" t="n">
        <v>2996</v>
      </c>
    </row>
    <row r="23">
      <c r="A23" s="4" t="inlineStr">
        <is>
          <t>Proceeds from sale of property and equipment</t>
        </is>
      </c>
      <c r="B23" s="6" t="n">
        <v>107</v>
      </c>
      <c r="C23" s="6" t="n">
        <v>6</v>
      </c>
      <c r="D23" s="6" t="n">
        <v>49</v>
      </c>
    </row>
    <row r="24">
      <c r="A24" s="4" t="inlineStr">
        <is>
          <t>Loans made to others</t>
        </is>
      </c>
      <c r="B24" s="6" t="n">
        <v>0</v>
      </c>
      <c r="C24" s="6" t="n">
        <v>0</v>
      </c>
      <c r="D24" s="6" t="n">
        <v>-174</v>
      </c>
    </row>
    <row r="25">
      <c r="A25" s="4" t="inlineStr">
        <is>
          <t>Other, net</t>
        </is>
      </c>
      <c r="B25" s="6" t="n">
        <v>-1</v>
      </c>
      <c r="C25" s="6" t="n">
        <v>4</v>
      </c>
      <c r="D25" s="6" t="n">
        <v>30</v>
      </c>
    </row>
    <row r="26">
      <c r="A26" s="4" t="inlineStr">
        <is>
          <t>Net cash provided by (used in) investing activities</t>
        </is>
      </c>
      <c r="B26" s="6" t="n">
        <v>-1672</v>
      </c>
      <c r="C26" s="6" t="n">
        <v>50</v>
      </c>
      <c r="D26" s="6" t="n">
        <v>-4560</v>
      </c>
    </row>
    <row r="27">
      <c r="A27" s="3" t="inlineStr">
        <is>
          <t>Financing Activities:</t>
        </is>
      </c>
    </row>
    <row r="28">
      <c r="A28" s="4" t="inlineStr">
        <is>
          <t>Repurchases of common stock</t>
        </is>
      </c>
      <c r="B28" s="6" t="n">
        <v>0</v>
      </c>
      <c r="C28" s="6" t="n">
        <v>-353</v>
      </c>
      <c r="D28" s="6" t="n">
        <v>-1645</v>
      </c>
    </row>
    <row r="29">
      <c r="A29" s="4" t="inlineStr">
        <is>
          <t>Proceeds from issuance of debt, net of discounts and fees</t>
        </is>
      </c>
      <c r="B29" s="6" t="n">
        <v>11096</v>
      </c>
      <c r="C29" s="6" t="n">
        <v>15676</v>
      </c>
      <c r="D29" s="6" t="n">
        <v>1786</v>
      </c>
    </row>
    <row r="30">
      <c r="A30" s="4" t="inlineStr">
        <is>
          <t>Proceeds from equity issuance</t>
        </is>
      </c>
      <c r="B30" s="6" t="n">
        <v>532</v>
      </c>
      <c r="C30" s="6" t="n">
        <v>2103</v>
      </c>
      <c r="D30" s="6" t="n">
        <v>0</v>
      </c>
    </row>
    <row r="31">
      <c r="A31" s="4" t="inlineStr">
        <is>
          <t>Payments of long-term debt, finance leases and other financing liabilities</t>
        </is>
      </c>
      <c r="B31" s="6" t="n">
        <v>-5205</v>
      </c>
      <c r="C31" s="6" t="n">
        <v>-4449</v>
      </c>
      <c r="D31" s="6" t="n">
        <v>-1391</v>
      </c>
    </row>
    <row r="32">
      <c r="A32" s="4" t="inlineStr">
        <is>
          <t>Other, net</t>
        </is>
      </c>
      <c r="B32" s="6" t="n">
        <v>-27</v>
      </c>
      <c r="C32" s="6" t="n">
        <v>-20</v>
      </c>
      <c r="D32" s="6" t="n">
        <v>-30</v>
      </c>
    </row>
    <row r="33">
      <c r="A33" s="4" t="inlineStr">
        <is>
          <t>Net cash provided by (used in) financing activities</t>
        </is>
      </c>
      <c r="B33" s="6" t="n">
        <v>6396</v>
      </c>
      <c r="C33" s="6" t="n">
        <v>12957</v>
      </c>
      <c r="D33" s="6" t="n">
        <v>-1280</v>
      </c>
    </row>
    <row r="34">
      <c r="A34" s="4" t="inlineStr">
        <is>
          <t>Net increase in cash, cash equivalents and restricted cash</t>
        </is>
      </c>
      <c r="B34" s="6" t="n">
        <v>6791</v>
      </c>
      <c r="C34" s="6" t="n">
        <v>8874</v>
      </c>
      <c r="D34" s="6" t="n">
        <v>1069</v>
      </c>
    </row>
    <row r="35">
      <c r="A35" s="4" t="inlineStr">
        <is>
          <t>Cash, cash equivalents and restricted cash at beginning of year</t>
        </is>
      </c>
      <c r="B35" s="6" t="n">
        <v>11742</v>
      </c>
      <c r="C35" s="6" t="n">
        <v>2868</v>
      </c>
      <c r="D35" s="6" t="n">
        <v>1799</v>
      </c>
    </row>
    <row r="36">
      <c r="A36" s="4" t="inlineStr">
        <is>
          <t>Cash, cash equivalents and restricted cash at end of year</t>
        </is>
      </c>
      <c r="B36" s="6" t="n">
        <v>18533</v>
      </c>
      <c r="C36" s="6" t="n">
        <v>11742</v>
      </c>
      <c r="D36" s="6" t="n">
        <v>2868</v>
      </c>
    </row>
    <row r="37">
      <c r="A37" s="3" t="inlineStr">
        <is>
          <t>Investing and Financing Activities Not Affecting Cash:</t>
        </is>
      </c>
    </row>
    <row r="38">
      <c r="A38" s="4" t="inlineStr">
        <is>
          <t>Property and equipment acquired through the issuance of debt, finance leases and other</t>
        </is>
      </c>
      <c r="B38" s="6" t="n">
        <v>814</v>
      </c>
      <c r="C38" s="6" t="n">
        <v>1968</v>
      </c>
      <c r="D38" s="6" t="n">
        <v>515</v>
      </c>
    </row>
    <row r="39">
      <c r="A39" s="4" t="inlineStr">
        <is>
          <t>Right-of-use assets acquired through operating leases</t>
        </is>
      </c>
      <c r="B39" s="6" t="n">
        <v>771</v>
      </c>
      <c r="C39" s="6" t="n">
        <v>198</v>
      </c>
      <c r="D39" s="6" t="n">
        <v>498</v>
      </c>
    </row>
    <row r="40">
      <c r="A40" s="4" t="inlineStr">
        <is>
          <t>Equity interest in Avianca Group International Limited ("AVG") received in consideration for a loan</t>
        </is>
      </c>
      <c r="B40" s="6" t="n">
        <v>164</v>
      </c>
      <c r="C40" s="6" t="n">
        <v>0</v>
      </c>
      <c r="D40" s="6" t="n">
        <v>0</v>
      </c>
    </row>
    <row r="41">
      <c r="A41" s="4" t="inlineStr">
        <is>
          <t>Notes receivable and warrants received for entering into aircraft and other ancillary business agreements</t>
        </is>
      </c>
      <c r="B41" s="6" t="n">
        <v>131</v>
      </c>
      <c r="C41" s="6" t="n">
        <v>0</v>
      </c>
      <c r="D41" s="6" t="n">
        <v>0</v>
      </c>
    </row>
    <row r="42">
      <c r="A42" s="4" t="inlineStr">
        <is>
          <t>Lease modifications and lease conversions</t>
        </is>
      </c>
      <c r="B42" s="6" t="n">
        <v>123</v>
      </c>
      <c r="C42" s="6" t="n">
        <v>527</v>
      </c>
      <c r="D42" s="6" t="n">
        <v>-2</v>
      </c>
    </row>
    <row r="43">
      <c r="A43" s="3" t="inlineStr">
        <is>
          <t>Cash Paid (Refunded) During the Period for:</t>
        </is>
      </c>
    </row>
    <row r="44">
      <c r="A44" s="4" t="inlineStr">
        <is>
          <t>Interest</t>
        </is>
      </c>
      <c r="B44" s="6" t="n">
        <v>1424</v>
      </c>
      <c r="C44" s="6" t="n">
        <v>874</v>
      </c>
      <c r="D44" s="6" t="n">
        <v>648</v>
      </c>
    </row>
    <row r="45">
      <c r="A45" s="4" t="inlineStr">
        <is>
          <t>Income taxes</t>
        </is>
      </c>
      <c r="B45" s="6" t="n">
        <v>0</v>
      </c>
      <c r="C45" s="6" t="n">
        <v>-29</v>
      </c>
      <c r="D45" s="6" t="n">
        <v>29</v>
      </c>
    </row>
    <row r="46">
      <c r="A46" s="4" t="inlineStr">
        <is>
          <t>United Airlines, Inc.</t>
        </is>
      </c>
    </row>
    <row r="47">
      <c r="A47" s="3" t="inlineStr">
        <is>
          <t>Operating Activities:</t>
        </is>
      </c>
    </row>
    <row r="48">
      <c r="A48" s="4" t="inlineStr">
        <is>
          <t>Net income (loss)</t>
        </is>
      </c>
      <c r="B48" s="6" t="n">
        <v>-1962</v>
      </c>
      <c r="C48" s="6" t="n">
        <v>-7067</v>
      </c>
      <c r="D48" s="6" t="n">
        <v>3011</v>
      </c>
    </row>
    <row r="49">
      <c r="A49" s="3" t="inlineStr">
        <is>
          <t>Adjustments to reconcile net income (loss) to net cash provided by (used in) operating activities -</t>
        </is>
      </c>
    </row>
    <row r="50">
      <c r="A50" s="4" t="inlineStr">
        <is>
          <t>Deferred income tax (benefit)</t>
        </is>
      </c>
      <c r="B50" s="6" t="n">
        <v>-583</v>
      </c>
      <c r="C50" s="6" t="n">
        <v>-1741</v>
      </c>
      <c r="D50" s="6" t="n">
        <v>882</v>
      </c>
    </row>
    <row r="51">
      <c r="A51" s="4" t="inlineStr">
        <is>
          <t>Depreciation and amortization</t>
        </is>
      </c>
      <c r="B51" s="6" t="n">
        <v>2485</v>
      </c>
      <c r="C51" s="6" t="n">
        <v>2488</v>
      </c>
      <c r="D51" s="6" t="n">
        <v>2288</v>
      </c>
    </row>
    <row r="52">
      <c r="A52" s="4" t="inlineStr">
        <is>
          <t>Operating and non-operating special charges, non-cash portion</t>
        </is>
      </c>
      <c r="B52" s="6" t="n">
        <v>32</v>
      </c>
      <c r="C52" s="6" t="n">
        <v>1448</v>
      </c>
      <c r="D52" s="6" t="n">
        <v>175</v>
      </c>
    </row>
    <row r="53">
      <c r="A53" s="4" t="inlineStr">
        <is>
          <t>Unrealized (gains) losses on investments</t>
        </is>
      </c>
      <c r="B53" s="6" t="n">
        <v>34</v>
      </c>
      <c r="C53" s="6" t="n">
        <v>194</v>
      </c>
      <c r="D53" s="6" t="n">
        <v>-153</v>
      </c>
    </row>
    <row r="54">
      <c r="A54" s="4" t="inlineStr">
        <is>
          <t>Other operating activities</t>
        </is>
      </c>
      <c r="B54" s="6" t="n">
        <v>393</v>
      </c>
      <c r="C54" s="6" t="n">
        <v>320</v>
      </c>
      <c r="D54" s="6" t="n">
        <v>186</v>
      </c>
    </row>
    <row r="55">
      <c r="A55" s="3" t="inlineStr">
        <is>
          <t>Changes in operating assets and liabilities -</t>
        </is>
      </c>
    </row>
    <row r="56">
      <c r="A56" s="4" t="inlineStr">
        <is>
          <t>(Increase) decrease in receivables</t>
        </is>
      </c>
      <c r="B56" s="6" t="n">
        <v>-448</v>
      </c>
      <c r="C56" s="6" t="n">
        <v>135</v>
      </c>
      <c r="D56" s="6" t="n">
        <v>44</v>
      </c>
    </row>
    <row r="57">
      <c r="A57" s="4" t="inlineStr">
        <is>
          <t>Increase in intercompany receivables</t>
        </is>
      </c>
      <c r="B57" s="6" t="n">
        <v>-28</v>
      </c>
      <c r="C57" s="6" t="n">
        <v>-14</v>
      </c>
      <c r="D57" s="6" t="n">
        <v>-33</v>
      </c>
    </row>
    <row r="58">
      <c r="A58" s="4" t="inlineStr">
        <is>
          <t>(Increase) decrease in other assets</t>
        </is>
      </c>
      <c r="B58" s="6" t="n">
        <v>-293</v>
      </c>
      <c r="C58" s="6" t="n">
        <v>484</v>
      </c>
      <c r="D58" s="6" t="n">
        <v>-252</v>
      </c>
    </row>
    <row r="59">
      <c r="A59" s="4" t="inlineStr">
        <is>
          <t>Increase in advance ticket sales</t>
        </is>
      </c>
      <c r="B59" s="6" t="n">
        <v>1521</v>
      </c>
      <c r="C59" s="6" t="n">
        <v>14</v>
      </c>
      <c r="D59" s="6" t="n">
        <v>438</v>
      </c>
    </row>
    <row r="60">
      <c r="A60" s="4" t="inlineStr">
        <is>
          <t>Increase in frequent flyer deferred revenue</t>
        </is>
      </c>
      <c r="B60" s="6" t="n">
        <v>307</v>
      </c>
      <c r="C60" s="6" t="n">
        <v>699</v>
      </c>
      <c r="D60" s="6" t="n">
        <v>271</v>
      </c>
    </row>
    <row r="61">
      <c r="A61" s="4" t="inlineStr">
        <is>
          <t>Increase (decrease) in accounts payable</t>
        </is>
      </c>
      <c r="B61" s="6" t="n">
        <v>985</v>
      </c>
      <c r="C61" s="6" t="n">
        <v>-1079</v>
      </c>
      <c r="D61" s="6" t="n">
        <v>324</v>
      </c>
    </row>
    <row r="62">
      <c r="A62" s="4" t="inlineStr">
        <is>
          <t>Decrease in other liabilities</t>
        </is>
      </c>
      <c r="B62" s="6" t="n">
        <v>-403</v>
      </c>
      <c r="C62" s="6" t="n">
        <v>-26</v>
      </c>
      <c r="D62" s="6" t="n">
        <v>-302</v>
      </c>
    </row>
    <row r="63">
      <c r="A63" s="4" t="inlineStr">
        <is>
          <t>Net cash provided by (used in) operating activities</t>
        </is>
      </c>
      <c r="B63" s="6" t="n">
        <v>2040</v>
      </c>
      <c r="C63" s="6" t="n">
        <v>-4145</v>
      </c>
      <c r="D63" s="6" t="n">
        <v>6879</v>
      </c>
    </row>
    <row r="64">
      <c r="A64" s="3" t="inlineStr">
        <is>
          <t>Investing Activities:</t>
        </is>
      </c>
    </row>
    <row r="65">
      <c r="A65" s="4" t="inlineStr">
        <is>
          <t>Capital expenditures, net of flight equipment purchase deposit returns</t>
        </is>
      </c>
      <c r="B65" s="6" t="n">
        <v>-2107</v>
      </c>
      <c r="C65" s="6" t="n">
        <v>-1727</v>
      </c>
      <c r="D65" s="6" t="n">
        <v>-4528</v>
      </c>
    </row>
    <row r="66">
      <c r="A66" s="4" t="inlineStr">
        <is>
          <t>Purchases of short-term and other investments</t>
        </is>
      </c>
      <c r="B66" s="6" t="n">
        <v>-68</v>
      </c>
      <c r="C66" s="6" t="n">
        <v>-552</v>
      </c>
      <c r="D66" s="6" t="n">
        <v>-2933</v>
      </c>
    </row>
    <row r="67">
      <c r="A67" s="4" t="inlineStr">
        <is>
          <t>Proceeds from sale of short-term and other investments</t>
        </is>
      </c>
      <c r="B67" s="6" t="n">
        <v>397</v>
      </c>
      <c r="C67" s="6" t="n">
        <v>2319</v>
      </c>
      <c r="D67" s="6" t="n">
        <v>2996</v>
      </c>
    </row>
    <row r="68">
      <c r="A68" s="4" t="inlineStr">
        <is>
          <t>Proceeds from sale of property and equipment</t>
        </is>
      </c>
      <c r="B68" s="6" t="n">
        <v>107</v>
      </c>
      <c r="C68" s="6" t="n">
        <v>6</v>
      </c>
      <c r="D68" s="6" t="n">
        <v>49</v>
      </c>
    </row>
    <row r="69">
      <c r="A69" s="4" t="inlineStr">
        <is>
          <t>Loans made to others</t>
        </is>
      </c>
      <c r="B69" s="6" t="n">
        <v>0</v>
      </c>
      <c r="C69" s="6" t="n">
        <v>0</v>
      </c>
      <c r="D69" s="6" t="n">
        <v>-174</v>
      </c>
    </row>
    <row r="70">
      <c r="A70" s="4" t="inlineStr">
        <is>
          <t>Other, net</t>
        </is>
      </c>
      <c r="B70" s="6" t="n">
        <v>-1</v>
      </c>
      <c r="C70" s="6" t="n">
        <v>4</v>
      </c>
      <c r="D70" s="6" t="n">
        <v>30</v>
      </c>
    </row>
    <row r="71">
      <c r="A71" s="4" t="inlineStr">
        <is>
          <t>Net cash provided by (used in) investing activities</t>
        </is>
      </c>
      <c r="B71" s="6" t="n">
        <v>-1672</v>
      </c>
      <c r="C71" s="6" t="n">
        <v>50</v>
      </c>
      <c r="D71" s="6" t="n">
        <v>-4560</v>
      </c>
    </row>
    <row r="72">
      <c r="A72" s="3" t="inlineStr">
        <is>
          <t>Financing Activities:</t>
        </is>
      </c>
    </row>
    <row r="73">
      <c r="A73" s="4" t="inlineStr">
        <is>
          <t>Proceeds from issuance of debt, net of discounts and fees</t>
        </is>
      </c>
      <c r="B73" s="6" t="n">
        <v>11096</v>
      </c>
      <c r="C73" s="6" t="n">
        <v>15676</v>
      </c>
      <c r="D73" s="6" t="n">
        <v>1786</v>
      </c>
    </row>
    <row r="74">
      <c r="A74" s="4" t="inlineStr">
        <is>
          <t>Proceeds from equity issuance</t>
        </is>
      </c>
      <c r="B74" s="6" t="n">
        <v>532</v>
      </c>
      <c r="C74" s="6" t="n">
        <v>2103</v>
      </c>
      <c r="D74" s="6" t="n">
        <v>0</v>
      </c>
    </row>
    <row r="75">
      <c r="A75" s="4" t="inlineStr">
        <is>
          <t>Payments of long-term debt, finance leases and other financing liabilities</t>
        </is>
      </c>
      <c r="B75" s="6" t="n">
        <v>-5205</v>
      </c>
      <c r="C75" s="6" t="n">
        <v>-4449</v>
      </c>
      <c r="D75" s="6" t="n">
        <v>-1391</v>
      </c>
    </row>
    <row r="76">
      <c r="A76" s="4" t="inlineStr">
        <is>
          <t>Dividend to UAL</t>
        </is>
      </c>
      <c r="B76" s="6" t="n">
        <v>0</v>
      </c>
      <c r="C76" s="6" t="n">
        <v>-353</v>
      </c>
      <c r="D76" s="6" t="n">
        <v>-1645</v>
      </c>
    </row>
    <row r="77">
      <c r="A77" s="4" t="inlineStr">
        <is>
          <t>Other, net</t>
        </is>
      </c>
      <c r="B77" s="6" t="n">
        <v>0</v>
      </c>
      <c r="C77" s="6" t="n">
        <v>-2</v>
      </c>
      <c r="D77" s="6" t="n">
        <v>0</v>
      </c>
    </row>
    <row r="78">
      <c r="A78" s="4" t="inlineStr">
        <is>
          <t>Net cash provided by (used in) financing activities</t>
        </is>
      </c>
      <c r="B78" s="6" t="n">
        <v>6423</v>
      </c>
      <c r="C78" s="6" t="n">
        <v>12975</v>
      </c>
      <c r="D78" s="6" t="n">
        <v>-1250</v>
      </c>
    </row>
    <row r="79">
      <c r="A79" s="4" t="inlineStr">
        <is>
          <t>Net increase in cash, cash equivalents and restricted cash</t>
        </is>
      </c>
      <c r="B79" s="6" t="n">
        <v>6791</v>
      </c>
      <c r="C79" s="6" t="n">
        <v>8880</v>
      </c>
      <c r="D79" s="6" t="n">
        <v>1069</v>
      </c>
    </row>
    <row r="80">
      <c r="A80" s="4" t="inlineStr">
        <is>
          <t>Cash, cash equivalents and restricted cash at beginning of year</t>
        </is>
      </c>
      <c r="B80" s="6" t="n">
        <v>11742</v>
      </c>
      <c r="C80" s="6" t="n">
        <v>2862</v>
      </c>
      <c r="D80" s="6" t="n">
        <v>1793</v>
      </c>
    </row>
    <row r="81">
      <c r="A81" s="4" t="inlineStr">
        <is>
          <t>Cash, cash equivalents and restricted cash at end of year</t>
        </is>
      </c>
      <c r="B81" s="6" t="n">
        <v>18533</v>
      </c>
      <c r="C81" s="6" t="n">
        <v>11742</v>
      </c>
      <c r="D81" s="6" t="n">
        <v>2862</v>
      </c>
    </row>
    <row r="82">
      <c r="A82" s="3" t="inlineStr">
        <is>
          <t>Investing and Financing Activities Not Affecting Cash:</t>
        </is>
      </c>
    </row>
    <row r="83">
      <c r="A83" s="4" t="inlineStr">
        <is>
          <t>Property and equipment acquired through the issuance of debt, finance leases and other</t>
        </is>
      </c>
      <c r="B83" s="6" t="n">
        <v>814</v>
      </c>
      <c r="C83" s="6" t="n">
        <v>1968</v>
      </c>
      <c r="D83" s="6" t="n">
        <v>515</v>
      </c>
    </row>
    <row r="84">
      <c r="A84" s="4" t="inlineStr">
        <is>
          <t>Right-of-use assets acquired through operating leases</t>
        </is>
      </c>
      <c r="B84" s="6" t="n">
        <v>771</v>
      </c>
      <c r="C84" s="6" t="n">
        <v>198</v>
      </c>
      <c r="D84" s="6" t="n">
        <v>498</v>
      </c>
    </row>
    <row r="85">
      <c r="A85" s="4" t="inlineStr">
        <is>
          <t>Equity interest in Avianca Group International Limited ("AVG") received in consideration for a loan</t>
        </is>
      </c>
      <c r="B85" s="6" t="n">
        <v>164</v>
      </c>
      <c r="C85" s="6" t="n">
        <v>0</v>
      </c>
      <c r="D85" s="6" t="n">
        <v>0</v>
      </c>
    </row>
    <row r="86">
      <c r="A86" s="4" t="inlineStr">
        <is>
          <t>Notes receivable and warrants received for entering into aircraft and other ancillary business agreements</t>
        </is>
      </c>
      <c r="B86" s="6" t="n">
        <v>131</v>
      </c>
      <c r="C86" s="6" t="n">
        <v>0</v>
      </c>
      <c r="D86" s="6" t="n">
        <v>0</v>
      </c>
    </row>
    <row r="87">
      <c r="A87" s="4" t="inlineStr">
        <is>
          <t>Lease modifications and lease conversions</t>
        </is>
      </c>
      <c r="B87" s="6" t="n">
        <v>123</v>
      </c>
      <c r="C87" s="6" t="n">
        <v>527</v>
      </c>
      <c r="D87" s="6" t="n">
        <v>-2</v>
      </c>
    </row>
    <row r="88">
      <c r="A88" s="3" t="inlineStr">
        <is>
          <t>Cash Paid (Refunded) During the Period for:</t>
        </is>
      </c>
    </row>
    <row r="89">
      <c r="A89" s="4" t="inlineStr">
        <is>
          <t>Interest</t>
        </is>
      </c>
      <c r="B89" s="6" t="n">
        <v>1424</v>
      </c>
      <c r="C89" s="6" t="n">
        <v>874</v>
      </c>
      <c r="D89" s="6" t="n">
        <v>648</v>
      </c>
    </row>
    <row r="90">
      <c r="A90" s="4" t="inlineStr">
        <is>
          <t>Income taxes</t>
        </is>
      </c>
      <c r="B90" s="7" t="n">
        <v>0</v>
      </c>
      <c r="C90" s="7" t="n">
        <v>-29</v>
      </c>
      <c r="D90" s="7" t="n">
        <v>2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72" customWidth="1" min="1" max="1"/>
    <col width="80" customWidth="1" min="2" max="2"/>
    <col width="13" customWidth="1" min="3" max="3"/>
    <col width="45" customWidth="1" min="4" max="4"/>
    <col width="13" customWidth="1" min="5" max="5"/>
    <col width="36" customWidth="1" min="6" max="6"/>
    <col width="13" customWidth="1" min="7" max="7"/>
    <col width="57" customWidth="1" min="8" max="8"/>
    <col width="13" customWidth="1" min="9" max="9"/>
    <col width="28" customWidth="1" min="10" max="10"/>
    <col width="49" customWidth="1" min="11" max="11"/>
    <col width="18" customWidth="1" min="12" max="12"/>
    <col width="39" customWidth="1" min="13" max="13"/>
    <col width="53" customWidth="1" min="14" max="14"/>
    <col width="13" customWidth="1" min="15" max="15"/>
    <col width="74" customWidth="1" min="16" max="16"/>
    <col width="13" customWidth="1" min="17" max="17"/>
    <col width="46" customWidth="1" min="18" max="18"/>
    <col width="67" customWidth="1" min="19" max="19"/>
    <col width="71" customWidth="1" min="20" max="20"/>
  </cols>
  <sheetData>
    <row r="1">
      <c r="A1" s="1" t="inlineStr">
        <is>
          <t>Statements of Consolidated Stockholders' Equity - USD ($) $ in Millions</t>
        </is>
      </c>
      <c r="B1" s="2" t="inlineStr">
        <is>
          <t>Total</t>
        </is>
      </c>
      <c r="D1" s="2" t="inlineStr">
        <is>
          <t>United Airlines, Inc.</t>
        </is>
      </c>
      <c r="F1" s="2" t="inlineStr">
        <is>
          <t>Adoption of New Accounting Standard</t>
        </is>
      </c>
      <c r="G1" s="2" t="inlineStr">
        <is>
          <t>[1]</t>
        </is>
      </c>
      <c r="H1" s="2" t="inlineStr">
        <is>
          <t>Adoption of New Accounting StandardUnited Airlines, Inc.</t>
        </is>
      </c>
      <c r="I1" s="2" t="inlineStr">
        <is>
          <t>[2]</t>
        </is>
      </c>
      <c r="J1" s="2" t="inlineStr">
        <is>
          <t>Additional Capital Invested</t>
        </is>
      </c>
      <c r="K1" s="2" t="inlineStr">
        <is>
          <t>Additional Capital InvestedUnited Airlines, Inc.</t>
        </is>
      </c>
      <c r="L1" s="2" t="inlineStr">
        <is>
          <t>Retained Earnings</t>
        </is>
      </c>
      <c r="M1" s="2" t="inlineStr">
        <is>
          <t>Retained EarningsUnited Airlines, Inc.</t>
        </is>
      </c>
      <c r="N1" s="2" t="inlineStr">
        <is>
          <t>Retained EarningsAdoption of New Accounting Standard</t>
        </is>
      </c>
      <c r="O1" s="2" t="inlineStr">
        <is>
          <t>[1]</t>
        </is>
      </c>
      <c r="P1" s="2" t="inlineStr">
        <is>
          <t>Retained EarningsAdoption of New Accounting StandardUnited Airlines, Inc.</t>
        </is>
      </c>
      <c r="Q1" s="2" t="inlineStr">
        <is>
          <t>[2]</t>
        </is>
      </c>
      <c r="R1" s="2" t="inlineStr">
        <is>
          <t>Accumulated Other Comprehensive Income (Loss)</t>
        </is>
      </c>
      <c r="S1" s="2" t="inlineStr">
        <is>
          <t>Accumulated Other Comprehensive Income (Loss)United Airlines, Inc.</t>
        </is>
      </c>
      <c r="T1" s="2" t="inlineStr">
        <is>
          <t>(Receivable from) Payable to Related Parties, NetUnited Airlines, Inc.</t>
        </is>
      </c>
    </row>
    <row r="2">
      <c r="A2" s="4" t="inlineStr">
        <is>
          <t>Balance at Dec. 31, 2018</t>
        </is>
      </c>
      <c r="B2" s="7" t="n">
        <v>10042</v>
      </c>
      <c r="D2" s="7" t="n">
        <v>10004</v>
      </c>
      <c r="J2" s="7" t="n">
        <v>6120</v>
      </c>
      <c r="K2" s="7" t="n">
        <v>598</v>
      </c>
      <c r="L2" s="7" t="n">
        <v>6715</v>
      </c>
      <c r="M2" s="7" t="n">
        <v>10319</v>
      </c>
      <c r="R2" s="7" t="n">
        <v>-803</v>
      </c>
      <c r="S2" s="7" t="n">
        <v>-803</v>
      </c>
      <c r="T2" s="7" t="n">
        <v>-110</v>
      </c>
    </row>
    <row r="3">
      <c r="A3" s="3" t="inlineStr">
        <is>
          <t>Increase (Decrease) in Stockholders' Equity [Roll Forward]</t>
        </is>
      </c>
    </row>
    <row r="4">
      <c r="A4" s="4" t="inlineStr">
        <is>
          <t>Net income (loss)</t>
        </is>
      </c>
      <c r="B4" s="6" t="n">
        <v>3009</v>
      </c>
      <c r="D4" s="6" t="n">
        <v>3011</v>
      </c>
      <c r="L4" s="6" t="n">
        <v>3009</v>
      </c>
      <c r="M4" s="6" t="n">
        <v>3011</v>
      </c>
    </row>
    <row r="5">
      <c r="A5" s="4" t="inlineStr">
        <is>
          <t>Other comprehensive income (loss)</t>
        </is>
      </c>
      <c r="B5" s="6" t="n">
        <v>85</v>
      </c>
      <c r="D5" s="6" t="n">
        <v>85</v>
      </c>
      <c r="R5" s="6" t="n">
        <v>85</v>
      </c>
      <c r="S5" s="6" t="n">
        <v>85</v>
      </c>
    </row>
    <row r="6">
      <c r="A6" s="4" t="inlineStr">
        <is>
          <t>Dividend to UAL</t>
        </is>
      </c>
      <c r="D6" s="6" t="n">
        <v>-1641</v>
      </c>
      <c r="K6" s="6" t="n">
        <v>-664</v>
      </c>
      <c r="M6" s="6" t="n">
        <v>-977</v>
      </c>
    </row>
    <row r="7">
      <c r="A7" s="4" t="inlineStr">
        <is>
          <t>Stock-settled share-based compensation</t>
        </is>
      </c>
      <c r="B7" s="6" t="n">
        <v>66</v>
      </c>
      <c r="D7" s="6" t="n">
        <v>66</v>
      </c>
      <c r="J7" s="6" t="n">
        <v>66</v>
      </c>
      <c r="K7" s="6" t="n">
        <v>66</v>
      </c>
    </row>
    <row r="8">
      <c r="A8" s="4" t="inlineStr">
        <is>
          <t>Other</t>
        </is>
      </c>
      <c r="D8" s="6" t="n">
        <v>-33</v>
      </c>
      <c r="T8" s="6" t="n">
        <v>-33</v>
      </c>
    </row>
    <row r="9">
      <c r="A9" s="4" t="inlineStr">
        <is>
          <t>Balance at Dec. 31, 2019</t>
        </is>
      </c>
      <c r="B9" s="6" t="n">
        <v>11531</v>
      </c>
      <c r="D9" s="6" t="n">
        <v>11492</v>
      </c>
      <c r="J9" s="6" t="n">
        <v>6129</v>
      </c>
      <c r="K9" s="6" t="n">
        <v>0</v>
      </c>
      <c r="L9" s="6" t="n">
        <v>9716</v>
      </c>
      <c r="M9" s="6" t="n">
        <v>12353</v>
      </c>
      <c r="R9" s="6" t="n">
        <v>-718</v>
      </c>
      <c r="S9" s="6" t="n">
        <v>-718</v>
      </c>
      <c r="T9" s="6" t="n">
        <v>-143</v>
      </c>
    </row>
    <row r="10">
      <c r="A10" s="3" t="inlineStr">
        <is>
          <t>Increase (Decrease) in Stockholders' Equity [Roll Forward]</t>
        </is>
      </c>
    </row>
    <row r="11">
      <c r="A11" s="4" t="inlineStr">
        <is>
          <t>Net income (loss)</t>
        </is>
      </c>
      <c r="B11" s="6" t="n">
        <v>-7069</v>
      </c>
      <c r="D11" s="6" t="n">
        <v>-7067</v>
      </c>
      <c r="L11" s="6" t="n">
        <v>-7069</v>
      </c>
      <c r="M11" s="6" t="n">
        <v>-7067</v>
      </c>
    </row>
    <row r="12">
      <c r="A12" s="4" t="inlineStr">
        <is>
          <t>Other comprehensive income (loss)</t>
        </is>
      </c>
      <c r="B12" s="6" t="n">
        <v>-421</v>
      </c>
      <c r="D12" s="6" t="n">
        <v>-421</v>
      </c>
      <c r="R12" s="6" t="n">
        <v>-421</v>
      </c>
      <c r="S12" s="6" t="n">
        <v>-421</v>
      </c>
    </row>
    <row r="13">
      <c r="A13" s="4" t="inlineStr">
        <is>
          <t>Dividend to UAL</t>
        </is>
      </c>
      <c r="D13" s="6" t="n">
        <v>-342</v>
      </c>
      <c r="K13" s="6" t="n">
        <v>-12</v>
      </c>
      <c r="M13" s="6" t="n">
        <v>-330</v>
      </c>
    </row>
    <row r="14">
      <c r="A14" s="4" t="inlineStr">
        <is>
          <t>Stock-settled share-based compensation</t>
        </is>
      </c>
      <c r="B14" s="6" t="n">
        <v>97</v>
      </c>
      <c r="D14" s="6" t="n">
        <v>97</v>
      </c>
      <c r="J14" s="6" t="n">
        <v>97</v>
      </c>
      <c r="K14" s="6" t="n">
        <v>97</v>
      </c>
    </row>
    <row r="15">
      <c r="A15" s="4" t="inlineStr">
        <is>
          <t>Impact of UAL common stock issuance</t>
        </is>
      </c>
      <c r="B15" s="6" t="n">
        <v>2103</v>
      </c>
      <c r="D15" s="6" t="n">
        <v>2103</v>
      </c>
      <c r="J15" s="6" t="n">
        <v>2102</v>
      </c>
      <c r="T15" s="6" t="n">
        <v>2103</v>
      </c>
    </row>
    <row r="16">
      <c r="A16" s="4" t="inlineStr">
        <is>
          <t>Other</t>
        </is>
      </c>
      <c r="D16" s="6" t="n">
        <v>83</v>
      </c>
      <c r="T16" s="6" t="n">
        <v>83</v>
      </c>
    </row>
    <row r="17">
      <c r="A17" s="4" t="inlineStr">
        <is>
          <t>Balance at Dec. 31, 2020</t>
        </is>
      </c>
      <c r="B17" s="7" t="n">
        <v>5960</v>
      </c>
      <c r="D17" s="7" t="n">
        <v>5928</v>
      </c>
      <c r="F17" s="7" t="n">
        <v>-17</v>
      </c>
      <c r="H17" s="7" t="n">
        <v>-17</v>
      </c>
      <c r="J17" s="6" t="n">
        <v>8366</v>
      </c>
      <c r="K17" s="6" t="n">
        <v>85</v>
      </c>
      <c r="L17" s="6" t="n">
        <v>2626</v>
      </c>
      <c r="M17" s="6" t="n">
        <v>4939</v>
      </c>
      <c r="N17" s="7" t="n">
        <v>-17</v>
      </c>
      <c r="P17" s="7" t="n">
        <v>-17</v>
      </c>
      <c r="R17" s="6" t="n">
        <v>-1139</v>
      </c>
      <c r="S17" s="6" t="n">
        <v>-1139</v>
      </c>
      <c r="T17" s="6" t="n">
        <v>2043</v>
      </c>
    </row>
    <row r="18">
      <c r="A18" s="3" t="inlineStr">
        <is>
          <t>Increase (Decrease) in Stockholders' Equity [Roll Forward]</t>
        </is>
      </c>
    </row>
    <row r="19">
      <c r="A19" s="4" t="inlineStr">
        <is>
          <t>Accounting Standards Update [Extensible List]</t>
        </is>
      </c>
      <c r="B19" s="4" t="inlineStr">
        <is>
          <t>Accounting Standards Update 2016-13 [Member]</t>
        </is>
      </c>
      <c r="C19" s="4" t="inlineStr">
        <is>
          <t>[1]</t>
        </is>
      </c>
      <c r="D19" s="4" t="inlineStr">
        <is>
          <t>Accounting Standards Update 2016-13 [Member]</t>
        </is>
      </c>
      <c r="E19" s="4" t="inlineStr">
        <is>
          <t>[2]</t>
        </is>
      </c>
    </row>
    <row r="20">
      <c r="A20" s="4" t="inlineStr">
        <is>
          <t>Net income (loss)</t>
        </is>
      </c>
      <c r="B20" s="7" t="n">
        <v>-1964</v>
      </c>
      <c r="D20" s="7" t="n">
        <v>-1962</v>
      </c>
      <c r="L20" s="6" t="n">
        <v>-1964</v>
      </c>
      <c r="M20" s="6" t="n">
        <v>-1962</v>
      </c>
    </row>
    <row r="21">
      <c r="A21" s="4" t="inlineStr">
        <is>
          <t>Other comprehensive income (loss)</t>
        </is>
      </c>
      <c r="B21" s="6" t="n">
        <v>197</v>
      </c>
      <c r="D21" s="6" t="n">
        <v>197</v>
      </c>
      <c r="R21" s="6" t="n">
        <v>197</v>
      </c>
      <c r="S21" s="6" t="n">
        <v>197</v>
      </c>
    </row>
    <row r="22">
      <c r="A22" s="4" t="inlineStr">
        <is>
          <t>Stock-settled share-based compensation</t>
        </is>
      </c>
      <c r="B22" s="6" t="n">
        <v>232</v>
      </c>
      <c r="D22" s="6" t="n">
        <v>232</v>
      </c>
      <c r="J22" s="6" t="n">
        <v>232</v>
      </c>
      <c r="K22" s="6" t="n">
        <v>232</v>
      </c>
      <c r="M22" s="6" t="n">
        <v>0</v>
      </c>
    </row>
    <row r="23">
      <c r="A23" s="4" t="inlineStr">
        <is>
          <t>Impact of UAL common stock issuance</t>
        </is>
      </c>
      <c r="B23" s="6" t="n">
        <v>532</v>
      </c>
      <c r="D23" s="6" t="n">
        <v>532</v>
      </c>
      <c r="J23" s="6" t="n">
        <v>532</v>
      </c>
      <c r="T23" s="6" t="n">
        <v>532</v>
      </c>
    </row>
    <row r="24">
      <c r="A24" s="4" t="inlineStr">
        <is>
          <t>Other</t>
        </is>
      </c>
      <c r="D24" s="6" t="n">
        <v>71</v>
      </c>
      <c r="T24" s="6" t="n">
        <v>71</v>
      </c>
    </row>
    <row r="25">
      <c r="A25" s="4" t="inlineStr">
        <is>
          <t>Balance at Dec. 31, 2021</t>
        </is>
      </c>
      <c r="B25" s="7" t="n">
        <v>5029</v>
      </c>
      <c r="D25" s="7" t="n">
        <v>4998</v>
      </c>
      <c r="J25" s="7" t="n">
        <v>9156</v>
      </c>
      <c r="K25" s="7" t="n">
        <v>317</v>
      </c>
      <c r="L25" s="7" t="n">
        <v>625</v>
      </c>
      <c r="M25" s="7" t="n">
        <v>2977</v>
      </c>
      <c r="R25" s="7" t="n">
        <v>-942</v>
      </c>
      <c r="S25" s="7" t="n">
        <v>-942</v>
      </c>
      <c r="T25" s="7" t="n">
        <v>2646</v>
      </c>
    </row>
    <row r="26"/>
    <row r="27">
      <c r="A27" s="4" t="inlineStr">
        <is>
          <t>[1]</t>
        </is>
      </c>
      <c r="B27" s="4" t="inlineStr">
        <is>
          <t>Transition adjustment due to the adoption of Accounting Standards Update No. 2016-13, Financial Instruments — Credit Losses .</t>
        </is>
      </c>
    </row>
    <row r="28">
      <c r="A28" s="4" t="inlineStr">
        <is>
          <t>[2]</t>
        </is>
      </c>
      <c r="B28" s="4" t="inlineStr">
        <is>
          <t>Transition adjustment due to the adoption of Accounting Standards Update No. 2016-13, Financial Instruments — Credit Losses .</t>
        </is>
      </c>
    </row>
  </sheetData>
  <mergeCells count="101">
    <mergeCell ref="B1:C1"/>
    <mergeCell ref="D1:E1"/>
    <mergeCell ref="F2:G2"/>
    <mergeCell ref="H2:I2"/>
    <mergeCell ref="N2:O2"/>
    <mergeCell ref="P2:Q2"/>
    <mergeCell ref="F3:G3"/>
    <mergeCell ref="H3:I3"/>
    <mergeCell ref="N3:O3"/>
    <mergeCell ref="P3:Q3"/>
    <mergeCell ref="F4:G4"/>
    <mergeCell ref="H4:I4"/>
    <mergeCell ref="N4:O4"/>
    <mergeCell ref="P4:Q4"/>
    <mergeCell ref="F5:G5"/>
    <mergeCell ref="H5:I5"/>
    <mergeCell ref="N5:O5"/>
    <mergeCell ref="P5:Q5"/>
    <mergeCell ref="F6:G6"/>
    <mergeCell ref="H6:I6"/>
    <mergeCell ref="N6:O6"/>
    <mergeCell ref="P6:Q6"/>
    <mergeCell ref="F7:G7"/>
    <mergeCell ref="H7:I7"/>
    <mergeCell ref="N7:O7"/>
    <mergeCell ref="P7:Q7"/>
    <mergeCell ref="F8:G8"/>
    <mergeCell ref="H8:I8"/>
    <mergeCell ref="N8:O8"/>
    <mergeCell ref="P8:Q8"/>
    <mergeCell ref="F9:G9"/>
    <mergeCell ref="H9:I9"/>
    <mergeCell ref="N9:O9"/>
    <mergeCell ref="P9:Q9"/>
    <mergeCell ref="F10:G10"/>
    <mergeCell ref="H10:I10"/>
    <mergeCell ref="N10:O10"/>
    <mergeCell ref="P10:Q10"/>
    <mergeCell ref="F11:G11"/>
    <mergeCell ref="H11:I11"/>
    <mergeCell ref="N11:O11"/>
    <mergeCell ref="P11:Q11"/>
    <mergeCell ref="F12:G12"/>
    <mergeCell ref="H12:I12"/>
    <mergeCell ref="N12:O12"/>
    <mergeCell ref="P12:Q12"/>
    <mergeCell ref="F13:G13"/>
    <mergeCell ref="H13:I13"/>
    <mergeCell ref="N13:O13"/>
    <mergeCell ref="P13:Q13"/>
    <mergeCell ref="F14:G14"/>
    <mergeCell ref="H14:I14"/>
    <mergeCell ref="N14:O14"/>
    <mergeCell ref="P14:Q14"/>
    <mergeCell ref="F15:G15"/>
    <mergeCell ref="H15:I15"/>
    <mergeCell ref="N15:O15"/>
    <mergeCell ref="P15:Q15"/>
    <mergeCell ref="F16:G16"/>
    <mergeCell ref="H16:I16"/>
    <mergeCell ref="N16:O16"/>
    <mergeCell ref="P16:Q16"/>
    <mergeCell ref="F17:G17"/>
    <mergeCell ref="H17:I17"/>
    <mergeCell ref="N17:O17"/>
    <mergeCell ref="P17:Q17"/>
    <mergeCell ref="F18:G18"/>
    <mergeCell ref="H18:I18"/>
    <mergeCell ref="N18:O18"/>
    <mergeCell ref="P18:Q18"/>
    <mergeCell ref="F19:G19"/>
    <mergeCell ref="H19:I19"/>
    <mergeCell ref="N19:O19"/>
    <mergeCell ref="P19:Q19"/>
    <mergeCell ref="F20:G20"/>
    <mergeCell ref="H20:I20"/>
    <mergeCell ref="N20:O20"/>
    <mergeCell ref="P20:Q20"/>
    <mergeCell ref="F21:G21"/>
    <mergeCell ref="H21:I21"/>
    <mergeCell ref="N21:O21"/>
    <mergeCell ref="P21:Q21"/>
    <mergeCell ref="F22:G22"/>
    <mergeCell ref="H22:I22"/>
    <mergeCell ref="N22:O22"/>
    <mergeCell ref="P22:Q22"/>
    <mergeCell ref="F23:G23"/>
    <mergeCell ref="H23:I23"/>
    <mergeCell ref="N23:O23"/>
    <mergeCell ref="P23:Q23"/>
    <mergeCell ref="F24:G24"/>
    <mergeCell ref="H24:I24"/>
    <mergeCell ref="N24:O24"/>
    <mergeCell ref="P24:Q24"/>
    <mergeCell ref="F25:G25"/>
    <mergeCell ref="H25:I25"/>
    <mergeCell ref="N25:O25"/>
    <mergeCell ref="P25:Q25"/>
    <mergeCell ref="A26:T26"/>
    <mergeCell ref="B27:T27"/>
    <mergeCell ref="B28:T2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verview</t>
        </is>
      </c>
      <c r="B1" s="2" t="inlineStr">
        <is>
          <t>12 Months Ended</t>
        </is>
      </c>
    </row>
    <row r="2">
      <c r="B2" s="2" t="inlineStr">
        <is>
          <t>Dec. 31, 2021</t>
        </is>
      </c>
    </row>
    <row r="3">
      <c r="A3" s="3" t="inlineStr">
        <is>
          <t>Unusual or Infrequent Items, or Both [Abstract]</t>
        </is>
      </c>
    </row>
    <row r="4">
      <c r="A4" s="4" t="inlineStr">
        <is>
          <t>Overview</t>
        </is>
      </c>
      <c r="B4" s="4" t="inlineStr">
        <is>
          <t>Overview United Airlines Holdings, Inc. (together with its consolidated subsidiaries, "UAL" or the "Company") is a holding company and its principal, wholly-owned subsidiary is United Airlines, Inc. (together with its consolidated subsidiaries, "United").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 (b) Revenue Recognitio n—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All tickets sold at any given point of time have travel dates extending up to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ETCs are valid up to two years from the date of issuance; however, all ETCs due to expire prior to December 31, 2022 have been extended until December 31, 2022. FFCs are valid for 12 months from the original ticket date; however, all FFCs issued on or before December 31, 2021 have been extended to be valid until December 31, 2022. As of December 31, 2021, the Company's Advance ticket sales liability included $3.2 billion related to ETCs and FFCs. The Company estimates the value of Advance ticket sales that will expire unused ("breakage") and recognizes revenue at the scheduled flight date. To determine breakage, the Company uses its historical experience with expired tickets and other facts, such as recent aging trends, program changes and modifications that could affect the ultimate expiration patterns of tickets. Given the uncertainty of travel demand caused by COVID-19, a significant portion of the ETCs and FFCs may expire unused in future periods and get recognized as revenue from breakage. The Company will update its breakage estimates as future information is received. Changes in estimates of breakage are recognized prospectively in proportion to the remaining usage of the related tickets. In the years ended December 31, 2021, 2020 and 2019, the Company recognized approximately $1.8 billion, $3.0 billion and $3.4 billion, respectively, of passenger revenue for tickets that were included in Advance ticket sales at the beginning of those period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21 2020 2019 Domestic (U.S. and Canada) $ 16,845 $ 9,911 $ 26,960 Atlantic 3,414 2,226 7,387 Pacific 1,507 1,706 5,132 Latin America 2,868 1,512 3,780 Total $ 24,634 $ 15,355 $ 43,259 The Company attributes revenue among the geographic areas based upon the origin and destination of each flight segment. The Company's operations involve an insignificant level of revenue-producing assets in geographic regions as the overwhelming majority of the Company's revenue-producing assets (primarily U.S. registered aircraft) can be deployed in any of its geographic regions. Ancillary Fees. The Company charges fees, separately from ticket sales, for certain ancillary services that are directly related to passengers' travel, such as baggage fees, premium seat fees, inflight amenities fees, and other ticket-related fees. These ancillary fees are part of the travel performance obligation and, as such, are recognized as passenger revenue when the travel occurs. The Company recorded $2.2 billion, $1.3 billion and $3.6 billion of ancillary fees within passenger revenue in the years ended December 31, 2021, 2020 and 2019, respectively. (c) 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 (d) 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Estimate of Miles Not Expected to be Redeemed ("Breakage") .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management judgment and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contract (the "Co-Brand Agreement") to sell MileagePlus miles to its co-branded credit card partner JPMorgan Chase Bank USA,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majority of these miles have historically been redeemed within two years. The table below presents a roll forward of Frequent flyer deferred revenue (in millions): Twelve Months Ended 2021 2020 Total Frequent flyer deferred revenue - beginning balance $ 5,975 $ 5,276 Total miles awarded 1,545 1,336 Travel miles redeemed (Passenger revenue) (1,171) (568) Non-travel miles redeemed (Other operating revenue) (67) (69) Total Frequent flyer deferred revenue - ending balance $ 6,282 $ 5,975 In the years ended December 31, 2021, 2020 and 2019, the Company recognized, in Other operating revenue, $1.8 billion, $1.7 billion and $2.0 billion, respectively, related to the marketing, advertising, non-travel miles redeemed (net of related costs) and other travel-related benefits of the mileage revenue associated with our various partner agreements including, but not limited to, our Co-Brand Agreement. The portion related to the MileagePlus miles awarded of the total amounts received is deferred and presented in the table above as an increase to the frequent flyer liability. We determine the current portion of our frequent flyer liability based on expected redemptions in the next 12 months. (e) Cash and Cash Equivalents and Restricted Cash— Highly liquid investments with a maturity of three months or less on their acquisition date are classified as cash and cash equivalents. Restricted cash is classified as short-term or long-term in the consolidated balance sheets based on the expected timing of return of the assets to the Company or payment to an outside party. Restricted cash-current— The December 31, 2021 balance includes amounts to be used for the payment of fees, principal and interest on the $6.8 billion of senior secured notes and a secured term loan facility (the "MileagePlus Financing") secured by substantially all of the assets of Mileage Plus Holdings, LLC ("MPH"), a direct wholly-owned subsidiary of United. Restricted cash-non-current— The December 31, 2021 balance primarily includes collateral associated with the MileagePlus Financing, collateral for letters of credit and collateral associated with facility leases and other insurance-related obligations. 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21 2020 2019 2021 2020 2019 Current assets: Cash and cash equivalents $ 18,283 $ 11,269 $ 2,762 $ 18,283 $ 11,269 $ 2,756 Restricted cash 37 255 — 37 255 — Other assets: Restricted cash 213 218 106 213 218 106 Total cash, cash equivalents and restricted cash shown in the statement of consolidated cash flows $ 18,533 $ 11,742 $ 2,868 $ 18,533 $ 11,742 $ 2,862 (f) 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price or impairments (referred to as the measurement alternative). Changes in fair value are recorded in Unrealized gains (losses) on investments, net in the consolidated statements of operations. See Note 9 of this report for additional information related to investments. (g) Accounts Receivable— Accounts receivable primarily consist of amounts due from credit card companies, non-airline partners, and cargo customers. We provide an allowance for credit losses expected to be incurred. We base our allowance on various factors including, but not limited to, aging, payment history, write-offs, macro-economic indicators and other credit monitoring indicators. Credit loss expense and write-offs related to trade receivables were not material for the years ended December 31, 2021 and 2020. (h) Aircraft Fuel, Spare Parts and Supplies— The Company accounts for aircraft fuel, spare parts and supplies at average cost and provides an obsolescence allowance for aircraft spare parts with an assumed residual value of 10% of original cost. (i) 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We periodically receive credits in connection with the acquisition of aircraft and engines including those related to contractual damages related to delays in delivery. These credits are deferred until the aircraft and engines are delivered and then applied as a reduction to the cost of the relate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certain at key airports, or the estimated useful life of the related asset, whichever is less. Properties under finance leases are amortized using the straight-line method over the life of the lease or, in the case of certain aircraft, over their estimated useful lives, whichever is shorter. Amortization of finance lease assets is included in depreciation and amortization expense. 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 As of December 31, 2021 and 2020, the Company had a carrying value of computer software of $499 million and $548 million, respectively. For the years ended December 31, 2021, 2020 and 2019, the Company's amortization expense related to computer software was $182 million, $172 million and $135 million, respectively. Aircraft, spare engines and related rotable parts were assumed to have residual values of approximately 10% of original cost, and other categories of property and equipment were assumed to have no residual value. (j) 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apacity purchase agreements ("CPAs"). An impairment charge is recognized when the asset's carrying value exceeds its net undiscounted future cash flows. The amount of the charge is the difference between the asset's carrying value and fair market value. In February 2021, the Company voluntarily and temporarily removed all 52 Boeing 777-200/200ER aircraft powered by Pratt &amp; Whitney 4000 series engines from its schedule due to an engine failure incident with one of its aircraft. The Company viewed this incident as an indicator of potential impairment. Accordingly, as required under relevant accounting standards, United performed forecasted cash flow analyses and determined that the carrying value of the Boeing 777-200/200ER fleet is expected to be recoverable from future cash flows expected to be generated by that fleet and, consequently, no impairment was recorded. The Company recorded impairment charges related to certain of its aircraft, related engines and spare parts of $97 million, $94 million, and $81 million for the years ended December 31, 2021, 2020 and 2019, respectively. See Note 14 of this report for additional information related to impairments. (k) Intangibles—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as of October 1, or more frequently if events or circumstances indicate that the asset may be impaired. We value goodwill and indefinite-lived intangible assets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In 2021, the Company evaluated its intangible assets for possible impairments. For certain of its intangible assets, including the Company's China routes and alliances, the Company performed a quantitative assessment which involved determining the fair value of the asset and comparing that amount to the asset's carrying value. For all other intangible assets, the Company performed a qualitative assessment of whether it was more likely than not that an impairment had occurred. To determine fair value, the Company used discounted cash flow methods appropriate for each asset. Key inputs into the models included forecasted capacity, revenues, fuel costs, other operating costs and an overall discount rate. The assumptions used for future projections include that demand will continue to recover throughout 2022 and beyond. These assumptions are inherently uncertain as they relate to future events and circumstances. See Note 14 of this report for additional information related to impairments. The following table presents information about the Company's goodwill and other intangible assets at December 31 (in millions): 2021 2020 Gross Accumulated Gross Accumulated Goodwill $ 4,527 $ 4,527 Indefinite-lived intangible assets Route authorities $ 1,020 $ 1,020 Airport slots 574 560 Tradenames and logos 593 593 Alliances 404 404 Total $ 2,591 $ 2,577 Finite-lived intangible assets Frequent flyer database $ 1,177 $ 1,008 $ 1,177 $ 971 Hubs 145 118 145 111 Contracts 120 120 120 116 Other 314 298 314 297 Total $ 1,756 $ 1,544 $ 1,756 $ 1,495 Amortization expense in 2021, 2020 and 2019 was $49 million, $55 million and $60 million, respectively. Projected amortization expense in 2022, 2023, 2024, 2025 and 2026 is $40 million, $37 million, $32 million, $28 million and $18 million, respectively. (l) Labor Costs— The Company records expenses associated with new or amendable labor agreements when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 (m) 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 (n) 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 (o) Advertising— Advertising costs, which are included in Other operating expenses, are expensed as incurred. Advertising expenses were $99 million, $87 million and $212 million for the years ended December 31, 2021, 2020 and 2019, respectively. (p) Third-Party Business— The Company has third-party business revenue that includes ground handling, maintenance services, flight academy and frequent flyer award non-travel redemptions. Third-party business revenue is recorded in Other operating revenue. Expenses associated with these third-party business activities are recorded in Other operating expenses, except for non-travel mileage redemption. Non-travel mileage redemption expenses are recorded to Other operating revenue. (q) Uncertain Income Tax Positions— The Company has recorded reserves for income taxes and associated interest that may become payable in future years. Although management believes that its positions taken on income tax matters are reasonable, the Company nevertheles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 See Note 6 of this report for additional information on UAL's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holders' Equity and Preferred Securities</t>
        </is>
      </c>
      <c r="B1" s="2" t="inlineStr">
        <is>
          <t>12 Months Ended</t>
        </is>
      </c>
    </row>
    <row r="2">
      <c r="B2" s="2" t="inlineStr">
        <is>
          <t>Dec. 31, 2021</t>
        </is>
      </c>
    </row>
    <row r="3">
      <c r="A3" s="3" t="inlineStr">
        <is>
          <t>Equity [Abstract]</t>
        </is>
      </c>
    </row>
    <row r="4">
      <c r="A4" s="4" t="inlineStr">
        <is>
          <t>Common Stockholders' Equity and Preferred Securities</t>
        </is>
      </c>
      <c r="B4" s="4" t="inlineStr">
        <is>
          <t xml:space="preserve">COMMON STOCKHOLDERS' EQUITY AND PREFERRED SECURITIES On April 24, 2020, UAL's Board of Directors terminated its share repurchase program. Under the agreements entered into pursuant to the Coronavirus Aid, Relief, and Economic Security Act (the "CARES Act"), the Company and its business are subject to certain restrictions, including restrictions on the ability to repurchase UAL's equity securities through September 30, 2022. During 2021, UAL entered into two Payroll Support Program Extension Agreements (collectively, the "PSP2 and PSP3 Agreements") with U.S. Treasury Department ("Treasury") pursuant to which UAL issued to Treasury warrants to purchase up to approximately 3.5 million shares of UAL common stock (collectively, the "PSP2 and PSP3 Warrants"). The fair value of the PSP2 and PSP3 Warrants was calculated using a Black-Scholes options pricing model, and approximately $99 million was recorded within stockholders' equity with an offset to the CARES Act grant credit. The PSP2 and PSP3 Warrants are exercisable either through net share settlement in cash or in shares of UAL common stock, at UAL's option. The PSP2 and PSP3 Warrants contain customary anti-dilution provisions and registration rights and are freely transferable. Pursuant to the terms of the PSP2 and PSP3 Warrants, warrant holders do not have any voting rights. As of December 31, 2021 , the Company had the following warrants outstanding: Warrant Description Number of Shares of UAL Common Stock (in millions) Exercise Price Expiration Dates PSP1 Warrants (a) 4.8 $ 31.50 4/20/2025 — 9/30/2025 CARES Act Loan Warrants (b) 1.7 31.50 9/28/2025 PSP2 Warrants 2.0 43.26 1/15/2026 — 4/29/2026 PSP3 Warrants 1.5 53.92 4/29/2026 — 6/10/2026 Total 10.0 (a) Warrants issued in fiscal year 2020 in connection with the $1.5 billion 10-year senior unsecured promissory note with Treasury provided under the Payroll Support Program of the CARES Act ("PSP1 Note"). (b) Warrants issued in fiscal year 2020 in connection with the $520 million Loan and Guarantee Agreement, dated as of September 28, 2020, among United, UAL, Treasury and the Bank of New York Mellon, as administrative agent, as amended (the "CARES Act Loan"), which was entered into pursuant to the loan program established pursuant to the CARES Act. In 2020, UAL entered into an underwriting agreement with Morgan Stanley &amp; Co. LLC and Barclays Capital Inc. relating to the issuance and sale by UAL of approximately 43 million shares of its common stock at a price to the public of $26.50 per share, resulting in total proceeds of approximately $1.1 billion. On June 15, 2020, UAL entered into an equity distribution agreement relating to the issuance and sale from time to time by UAL (the "2020 ATM Offering") of up to 28 million shares of UAL common stock. During 2020, approximately 21 million shares were sold in the 2020 ATM Offering at an average price of $46.70 per share, with net proceeds to the Company totaling approximately $989 million. In 2021, the Company sold the remaining authorized amount of approximately 7 million shares at an average price of $42.98 per share, with net proceeds to the Company of approximately $282 million. On March 3, 2021, the Company entered into an equity distribution agreement (the "Distribution Agreement") with several financial institutions (collectively, the "Managers"), relating to the issuance and sale from time to time by UAL (the "2021 ATM Offering"), through the Managers, of up to 37 million shares of UAL common stock (the "2021 ATM Shares"). Sales of the 2021 ATM Shares under the Distribution Agreement may be made in any transactions that are deemed to be "at the market offerings" as defined in Rule 415 under the Securities Act of 1933, as amended. Under the terms of the Distribution Agreement, UAL may also sell the 2021 ATM Shares to any Manager, as principal for its own account, at a price agreed upon at the time of sale. If UAL sells the 2021 ATM Shares to a Manager as principal, UAL will enter into a separate terms agreement with such Manager. During 2021, approximately 4 million shares were sold in the 2021 ATM Offering at an average price of $57.50 per share, with net proceeds to the Company totaling approximately $250 million. At December 31, 2021, approximately 6 million shares of UAL's common stock were reserved for future issuance related to the issuance of equity-based awards under the Company's incentive compensation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Common Stockholders' Equity and Preferred Securities</t>
        </is>
      </c>
      <c r="B4" s="4" t="inlineStr">
        <is>
          <t>EARNINGS (LOSS) PER SHAREThe computations of UAL's basic and diluted earnings (loss) per share are set forth below for the years ended December 31 (in millions, except per share amounts): 2021 2020 2019 Earnings (loss) available to common stockholders $ (1,964) $ (7,069) $ 3,009 Basic weighted-average shares outstanding 321.9 279.4 258.8 Dilutive effect of employee stock awards — — 1.1 Diluted weighted-average shares outstanding 321.9 279.4 259.9 Earnings (loss) per share, basic $ (6.10) $ (25.30) $ 11.63 Earnings (loss) per share, diluted $ (6.10) $ (25.30) $ 11.58 Potentially dilutive securities (a) Stock warrants 0.9 — — Employee stock awards 0.7 1.0 0.1 (a)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UAL maintains share-based compensation plans for our management employees and our non-employee directors. During 2021, UAL's Board of Directors and stockholders approved the United Airlines Holdings, Inc. 2021 Incentive Compensation Plan (the "2021 Plan"). The 2021 Plan is an incentive compensation plan that allows the Company to use different forms of equity incentives to attract, retain and reward officers and employees. Under the 2021 Plan, the Company may grant: nonqualified stock options; incentive stock options (within the meaning of Section 422 of the Internal Revenue Code of 1986); stock appreciation rights ("SARs"); restricted stock ("RSAs"); RSUs; performance units; cash incentive awards and other equity-based and equity-related awards. An award (other than an option, SAR or cash incentive award) may provide the holder with dividends or dividend equivalents. The 2021 Plan replaces the United Continental Holdings, Inc. 2017 Incentive Compensation Plan (the "2017 Plan"). Any awards granted under the 2017 Plan prior to the approval of the 2021 Plan remain in effect pursuant to their terms. The number of shares of UAL common stock that remained available for issuance under the 2017 Plan as of the effective date of the 2021 Plan are now available for issuance under the 2021 Plan. All awards are recorded as either equity or a liability in the Company's consolidated balance sheets. The share-based compensation expense is recorded in salaries and related costs. During 2021, UAL granted share-based compensation awards pursuant to both the 2017 Plan and the 2021 Plan. These share-based compensation awards included approximately 3 million RSUs consisting of approximately 1 million time-vested RSUs and approximately 2 million performance-based RSUs. A majority of the time-vested RSUs vest equally in 25% increments every 6 months over a two The following table provides information related to UAL's share-based compensation plan cost for the years ended December 31 (in millions): 2021 2020 2019 Compensation cost: RSUs $ 236 $ 106 $ 98 Stock options 2 2 1 RSAs — — 1 Total $ 238 $ 108 $ 100 The table below summarizes UAL's unearned compensation and weighted-average remaining period to recognize costs for all outstanding share-based awards that are probable of being achieved as of December 31, 2021 (in millions, except as noted): Unearned Compensation Weighted-Average RSUs $ 60 0.7 Stock options 6 3.9 Total $ 66 RSUs. As of December 31, 2021, UAL had recorded a liability of approximately $7 million related to its cash-settled RSUs. UAL paid approximately $29 million, $26 million and $41 million related to its cash-settled RSUs during 2021, 2020 and 2019, respectively. The table below summarizes UAL's RSU activity for the years ended December 31 (shares in millions): Liability Awards Equity Awards RSUs RSUs Weighted- Outstanding at December 31, 2018 1.9 1.8 $ 66.29 Granted 0.1 1.1 86.72 Vested (0.5) (0.8) 64.85 Forfeited (0.9) (0.1) 76.48 Outstanding at December 31, 2019 0.6 2.0 78.03 Granted 0.1 2.4 40.80 Vested (0.3) (0.8) 74.54 Forfeited — (0.4) 54.21 Outstanding at December 31, 2020 0.4 3.2 53.41 Granted 0.4 2.9 52.18 Vested (0.6) (1.5) 51.35 Forfeited — (0.2) 46.77 Outstanding at December 31, 2021 0.2 4.4 53.63 The fair value of RSUs and RSAs that vested in 2021, 2020 and 2019 was approximately $104 million, $87 million and $99 million, respectively. The last vesting of RSAs occurred in 2019 and the Company has not granted RSAs since 2016. Stock Options. UAL did not grant any stock option awards during either 2020 or 2021. In 2019, UAL granted an award of approximately 307,000 premium-priced stock options with an exercise price that was 25% higher than the closing price of UAL's common stock on the date of grant, representing an exercise price of $110.21. Expense related to each portion of an option grant is recognized on a straight-line basis over the specific vesting period for those options. As of December 31, 2021, there were approximately 0.7 million outstanding stock option awards, 0.3 million of which were exercisable, with weighted-average exercise prices of $82.12 and $59.05, respectively, weighted-average remaining contractual lives (in years) of 5.3 and 2.9, respectively, and intrinsic values of zero as all of the strike prices exceeded the closing stock price on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AOCI") The tables below present the components of the Company's AOCI, net of tax (in millions): Pension and Investments and Other Deferred Taxes (a) Total Balance at December 31, 2018 $ (663) $ (4) $ (136) $ (803) Change in value 105 7 (24) 88 Amounts reclassified to earnings (2) (b) (1) — (3) Balance at December 31, 2019 (560) 2 (160) (718) Change in value (993) — 221 (772) Amounts reclassified to earnings 451 (b) — (100) 351 Balance at December 31, 2020 (1,102) 2 (39) (1,139) Change in value 239 (2) (53) 184 Amounts reclassified to earnings 16 (b) — (3) 13 Balance at December 31, 2021 $ (847) $ — $ (95) $ (942) (a) Relates primarily to pension and other postretirement benefit liabilities and includes approximately $285 million of deferred income tax expense that will not be recognized in net income until these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ee Note 7 of this report for additional information on pensions and other postretirem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provision (benefit) differed from amounts computed at the statutory federal income tax rate and consisted of the following significant components (in millions) : UAL and United 2021 2020 2019 Income tax provision (benefit) at statutory rate $ (537) $ (1,852) $ 822 State income tax provision (benefit), net of federal income tax benefit (34) (110) 50 Foreign tax rate differential — — (90) Global intangible low-taxed income — — 90 Nondeductible employee meals 7 5 12 Valuation allowance (38) 197 (4) Other, net 9 7 25 $ (593) $ (1,753) $ 905 Current $ (10) $ (12) $ 23 Deferred (583) (1,741) 882 $ (593) $ (1,753) $ 905 Temporary differences and carryforwards that give rise to deferred tax assets and liabilities at December 31, 2021 and 2020 were as follows (in millions): UAL United 2021 2020 2021 2020 Deferred income tax asset (liability): Federal and state net operating loss ("NOL") carryforwards $ 2,229 $ 2,476 $ 2,201 $ 2,448 Deferred revenue 2,349 1,409 2,349 1,409 Employee benefits, including pension, postretirement and medical 986 1,103 986 1,103 Operating lease liabilities 1,272 1,247 1,272 1,247 Other financing liabilities 327 260 327 260 Other 535 362 535 362 Less: Valuation allowance (210) (247) (210) (247) Total deferred tax assets $ 7,488 $ 6,610 $ 7,460 $ 6,582 Depreciation $ (5,122) $ (4,789) $ (5,122) $ (4,789) Operating lease right-of-use asset (1,051) (1,028) (1,051) (1,028) Intangibles (656) (662) (656) (662) Total deferred tax liabilities $ (6,829) $ (6,479) $ (6,829) $ (6,479) Net deferred tax asset $ 659 $ 131 $ 631 $ 103 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 The Company's federal and state NOL and tax credit carryforwards relate to current and prior years' NOLs and credits, which may be used to reduce tax liabilities in future years. These tax benefits are mostly attributable to federal pre-tax NOL carryforwards of $9.9 billion ($2.1 billion tax effected) for UAL. If not utilized these federal pre-tax NOLs will expire as follows (in billions): $0.5 in 2028, $0.4 in 2029, $0.2 in 2032 and $0.4 in 2033. The remaining $8.4 billion of NOLs has no expiration date. State pre-tax NOLs of $3.3 billion ($0.2 billion tax effected) expire over a five twenty one one A tax valuation allowance is recognized if it is more likely than not that some portion or all of the deferred tax assets will not be realized. The Company's management assesses available positive and negative evidence regarding the Company's ability to realize its deferred tax assets and records a valuation allowance when it is more likely than not that deferred tax assets will not be realized. In order to form a conclusion, management considers positive evidence in the form of taxable income in prior carryback years, reversing temporary differences, tax planning strategies and projections of future taxable income during the periods in which those temporary differences become deductible, as well as negative evidence such as historical losses. Although the Company incurred losses in 2021 and 2020, management determined that these results were not indicative of future results due to the impact of the COVID-19 pandemic on its operations. The Company concluded that the positive evidence outweighs the negative evidence, primarily driven by approval and distribution of COVID-19 vaccines as well as increased confidence with the timing of the recovery. One of the Company's largest deferred tax assets was its federal pre-tax NOLs which were $9.9 billion ($2.1 billion tax effected) at December 31, 2021. The majority of the NOLs do not expire and the Company expects to realize the benefits of the NOLs through the reversal of certain existing deferred tax liabilities of $6.2 billion and the remaining $1.3 billion (the income tax equivalent to approximately two years of average pre-COVID-19 pre-tax income) through projected future taxable income. Therefore, we have not recorded a valuation allowance on our deferred tax assets other than the capital loss carryforwards and certain state attributes that have short expiration periods. While the Company expects to generate sufficient future income to fully utilize its deferred tax assets (including NOLs), the Company may have to record a valuation allowance, which could be material, against deferred tax assets if negative evidence such as prolonged losses or reduced forecasted income outweigh positive evidence. Assumptions about future taxable income are consistent with the plans and estimates used to manage our business. Management will continue to evaluate future financial performance to determine whether such performance is both sustained and significant enough to provide sufficient evidence to support not recording valuation allowance on these NOLs. As of December 31, 2021, the Company has recorded $183 million of valuation allowance against its capital loss deferred tax assets. Capital losses have a limited carryforward period of five years, and they can be utilized only to the extent of capital gains. The Company does not anticipate generating sufficient capital gains to utilize the losses before they expire, therefore, a valuation allowance is necessary as of December 31, 2021. Additionally, the Company recorded a valuation allowance of $27 million on certain state deferred tax assets primarily due to state NOLs that have short expiration periods. The Company's unrecognized tax benefits related to uncertain tax positions were $55 million, $57 million and $53 million at December 31, 2021, 2020 and 2019, respectively. Included in the ending balance at December 31, 2021 is $55 million that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21, 2020 and 2019. The Company does not expect significant increases or decreases in their unrecognized tax benefits within the next 12 months. There are no material amounts included in the balance at December 31, 2021 for tax positions for which the ultimate deductibility is highly certain but for which there is uncertainty about the timing of such deductibility. The Company's federal income tax returns for tax years after 2002 remain subject to examination by the Internal Revenue Service (the "IRS") and state taxing jurisdictions. The IRS concluded its audit of the 2016 and 2017 tax years with no material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1</t>
        </is>
      </c>
    </row>
    <row r="3">
      <c r="A3" s="3" t="inlineStr">
        <is>
          <t>Retirement Benefits [Abstract]</t>
        </is>
      </c>
    </row>
    <row r="4">
      <c r="A4" s="4" t="inlineStr">
        <is>
          <t>Pension and Other Postretirement Plans</t>
        </is>
      </c>
      <c r="B4" s="4" t="inlineStr">
        <is>
          <t>PENSION AND OTHER POSTRETIREMENT PLANS The following summarizes the significant pension and other postretirement plans of United: Pension Plans. 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are frozen under the plan covering certain pilot employees and for management and administrative employees covered under the non-pilot plan. Benefit accruals for certain non-pilot employees continue. United maintains additional defined benefit pension plans, which cover certain international employees. The Company did not have any minimum required contributions for 2021; however, during the third quarter of 2021, the Company made a voluntary contribution of $375 million to its U.S. domestic tax-qualified defined benefit pension plan covering certain U.S. non-pilot employees.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deductibles and other limits as described in the specific plan documentation. In 2021 and 2020, the Company offered several voluntary leave programs and voluntary separation programs ("Voluntary Programs") to certain eligible employees, which in some cases included a partially-paid leave of absence with active health benefits and travel privileges. Under these Voluntary Programs, employees generally separated (or will separate) from employment with certain post-employment health benefits and travel privileges. Included in the Voluntary Programs offered during the first quarter of 2021, the Company offered special separation benefits in the form of additional subsidies for retiree medical costs for certain U.S.-based front-line employees. The subsidies are in the form of a one-time contribution to a notional Retiree Health Account of $125,000 for full-time employees and $75,000 for part-time employees. As a result, the Company recorded $31 million for those additional benefits in 2021. During the second and third quarters of 2020, the Company offered certain of its eligible front-line employees special separation benefits in the form of additional years of pension service and additional subsidies for retiree medical costs (based on employee group, age and completed years of service) as a part of the Voluntary Programs. As a result, the Company recorded, in 2020, $54 million for those additional pension benefits and $201 million for those additional retiree medical benefits. Also, the Company recognized, in 2020, $430 million in settlement losses related to the defined benefit pension plan covering certain U.S. non-pilot employees. Actuarial assumption changes are reflected as a component of the net actuarial (gain) loss during 2021 and 2020. The 2021 actuarial gains were mainly related to an increase in the discount rate applied at December 31, 2021 compared to December 31, 2020. Actuarial (gains) losses will be amortized over the average remaining service life of the covered active employees or the average life expectancy of inactive participants. 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1 Year Ended December 31, 2020 Accumulated benefit obligation: $ 5,496 $ 5,387 Change in projected benefit obligation: Projected benefit obligation at beginning of year $ 6,525 $ 6,398 Service cost 239 216 Interest cost 184 209 Actuarial (gain) loss (188) 1,181 Special termination benefit — 54 Benefits paid (263) (1,445) Curtailment (12) (105) Other (12) 17 Projected benefit obligation at end of year $ 6,473 $ 6,525 Change in plan assets: Fair value of plan assets at beginning of year $ 4,069 $ 4,964 Actual return on plan assets 437 521 Employer contributions 387 16 Benefits paid (263) (1,445) Other (4) 13 Fair value of plan assets at end of year $ 4,626 $ 4,069 Funded status—Net amount recognized $ (1,847) $ (2,456) Pension Benefits December 31, 2021 December 31, 2020 Amounts recognized in the consolidated balance sheets consist of: Noncurrent asset $ 75 $ 8 Current liability (2) (4) Noncurrent liability (1,920) (2,460) Total liability $ (1,847) $ (2,456) Amounts recognized in accumulated other comprehensive loss consist of: Net actuarial loss $ (1,406) $ (1,924) Prior service cost (1) (3) Total accumulated other comprehensive loss $ (1,407) $ (1,927) Other Postretirement Benefits Year Ended December 31, 2021 Year Ended December 31, 2020 Change in benefit obligation: Benefit obligation at beginning of year $ 1,082 $ 842 Service cost 10 10 Interest cost 25 28 Plan participants' contributions 66 58 Benefits paid (199) (164) Actuarial loss 114 107 Special termination benefit 31 201 Benefit obligation at end of year $ 1,129 $ 1,082 Change in plan assets: Fair value of plan assets at beginning of year $ 51 $ 52 Actual return on plan assets 1 1 Employer contributions 130 104 Plan participants' contributions 66 58 Benefits paid (199) (164) Fair value of plan assets at end of year 49 51 Funded status—Net amount recognized $ (1,080) $ (1,031) Other Postretirement Benefits December 31, 2021 December 31, 2020 Amounts recognized in the consolidated balance sheets consist of: Current liability $ (80) $ (37) Noncurrent liability (1,000) (994) Total liability $ (1,080) $ (1,031) Amounts recognized in accumulated other comprehensive income consist of: Net actuarial gain $ 113 $ 255 Prior service credit 447 570 Total accumulated other comprehensive income $ 560 $ 825 The following information relates to all pension plans with an accumulated benefit obligation and a projected benefit obligation in excess of plan assets at December 31 (in millions): 2021 2020 Projected benefit obligation $ 6,231 $ 6,250 Accumulated benefit obligation 5,255 5,163 Fair value of plan assets 4,309 3,786 Net periodic benefit cost for the years ended December 31 included the following components (in millions): 2021 2020 2019 Pension Benefits Other Postretirement Benefits Pension Benefits Other Postretirement Benefits Pension Benefits Other Postretirement Benefits Service cost $ 239 $ 10 $ 216 $ 10 $ 184 $ 10 Interest cost 184 25 209 28 226 47 Expected return on plan assets (283) (1) (328) (1) (291) (1) Amortization of unrecognized actuarial (gain) loss 170 (28) 162 (40) 118 (52) Amortization of prior service credits — (123) — (124) — (73) Settlement loss - Voluntary Programs — — 430 — — — Special termination benefit - Voluntary Programs — 31 54 201 — — Curtailment (8) — 1 — — — Other 5 — 22 — 5 — Net periodic benefit cost (credit) $ 307 $ (86) $ 766 $ 74 $ 242 $ (69) Service cost is recorded in Salaries and related costs on the statement of consolidated operations. All other components of net periodic benefit costs are recorded in Miscellaneous, net on the statement of consolidated operations. The assumptions used for the benefit plans were as follows: Pension Benefits Assumptions used to determine benefit obligations 2021 2020 Discount rate 2.90 % 2.72 % Rate of compensation increase 3.83 % 3.88 % Assumptions used to determine net expense Discount rate 2.72 % 3.51 % Expected return on plan assets 7.28 % 7.31 % Rate of compensation increase 3.88 % 3.88 % A 50 basis points decrease in the weighted average discount rate would have increased the Company's December 31, 2021 pension benefit liability by approximately $0.7 billion and increased the estimated 2021 pension benefit expense by approximately $85 million. Other Postretirement Benefits Assumptions used to determine benefit obligations 2021 2020 Discount rate 2.82 % 2.43 % Assumptions used to determine net expense Discount rate 2.43 % 3.35 % Expected return on plan assets 3.00 % 3.00 % Health care cost trend rate assumed for next year 5.70 % 5.80 % Rate to which the cost trend rate is assumed to decline (ultimate trend rate in 2033) 4.50 % 4.50 % A 50 basis points decrease in the weighted average discount rate would have increased the Company's December 31, 2021 postretirement benefit liability by approximately $46 million and increased the estimated 2021 benefits expense by approximately $2 million. The Company used the Society of Actuaries' PRI-2012 Private Retirement Plans Mortality Tables projected generationally using the Society of Actuaries' MP-2021 projection scale. The Company selected the 2021 discount rate for substantially all of its plans by using a hypothetical portfolio of high-quality bonds at December 31, 2021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Equity securities 30-45 % 10 % Fixed-income securities 35-50 4 Alternatives 15-25 7 A 50 basis points decrease in the expected long-term rate of return on plan assets would have increased estimated 2021 pension expense by approximately $20 million. Fair Value Information. 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 The following tables present information about United's pension and other postretirement plan assets at December 31 (in millions): 2021 2020 Pension Plan Assets: Total Level 1 Level 2 Level 3 Assets Measured at NAV(a) Total Level 1 Level 2 Level 3 Assets Measured at NAV(a) Equity securities funds $ 1,754 $ 71 $ 44 $ 147 $ 1,492 $ 1,606 $ 55 $ 125 $ 96 $ 1,330 Fixed-income securities 1,850 — 739 15 1,096 1,644 — 548 49 1,047 Alternatives 847 — — 216 631 669 — — 195 474 Other investments 175 108 59 8 — 150 132 8 10 — Total $ 4,626 $ 179 $ 842 $ 386 $ 3,219 $ 4,069 $ 187 $ 681 $ 350 $ 2,851 Other Postretirement Benefit Plan Assets: Deposit administration fund $ 49 $ — $ — $ 49 $ — $ 51 $ — $ — $ 51 $ — (a) In accordance with the relevant accounting standards, certain investments that are measured at fair value using the net asset value ("NAV") per share (or its equivalent) have not been classified in the fair value hierarchy. These investments are commingled funds that invest in equity securities and fixed-income instruments including bonds, debt securities, and other similar instruments issued by various U.S. and non-U.S. public- or private-sector entities. Redemption periods for these investments range from daily to semiannually. Equity and Fixed-Income. Equities include investments in both developed market and emerging market equity securities. Fixed-income includes primarily U.S. and non-U.S. government fixed-income securities and non-U.S. corporate fixed-income securities, as well as securitized debt securities. Deposit Administration Fund. This investment is a stable value investment product structured to provide investment income. Alternatives. Alternative investments consist primarily of investments in hedge funds, real estate and private equity interests. Other investments. Other investments consist of primarily cash, as well as insurance contracts. The reconciliation of United's benefit plan assets measured at fair value using unobservable inputs (Level 3) for the years ended December 31, 2021 and 2020 is as follows (in millions): 2021 2020 Balance at beginning of year $ 401 $ 409 Actual return (loss) on plan assets: Sold during the year 2 4 Held at year end 48 13 Purchases, sales, issuances and settlements (net) (14) (25) Balance at end of year $ 437 $ 401 Funding requirements for tax-qualified defined benefit pension plans are determined by government regulations. The Company does not expect any minimum required contributions for 2022. The Company expects to make approximately $124 million in contributions to United's postretirement plans in 2022. The estimated future benefit payments, net of expected participant contributions, in United's pension plans and other postretirement benefit plans as of December 31, 2021 are as follows (in millions): Pension Other Postretirement 2022 $ 546 $ 131 2023 321 124 2024 320 107 2025 349 98 2026 374 92 Years 2027 – 2031 2,070 365 Defined Contribution Plans. United offers several defined contribution plans to its employees. Depending upon the employee group, employer contributions consist of matching contributions and/or non-elective employer contributions. United's employer contribution percentages to its primary 401(k) defined contribution plans vary from 1% to 16% of eligible earnings depending on the terms of each plan. United recorded expenses for its primary 401(k) defined contribution plans of $651 million, $687 million and $735 million in the years ended December 31, 2021, 2020 and 2019, respectively. Multi-Employer Plans. United's participation in the IAM National Pension Plan ("IAM Plan") for the annual period ended December 31, 2021 is outlined in the table below. In addition to the additional required contributions described in table below, contributions in 2021 were affected by COVID-19 impacts on United's operations and consequently employee hours paid. The risks of participating in these multi-employer plans are different from single-employer plans, as United may be subject to additional risks that others do not meet their obligations, which in certain circumstances could revert to United. The IAM Plan reported $494 million in employers' contributions for the year ended December 31, 2020. For 2020, the Company's contributions to the IAM Plan represented more than 5% of total contributions to the IAM Plan. The 2021 information is not available as the applicable Form 5500 is not final for the plan year. Pension Fund IAM National Pension Fund ("Fund") EIN/ Pension Plan Number 51-6031295 — 002 Pension Protection Act Zone Status (2021 and 2020) Critical (2021 and 2020). A plan is in "critical" status if the funded percentage is less than 65 percent. On April 17, 2019, the IAM National Pension Fund Board of Trustees voluntarily elected for the Fund to be in critical status effective for the plan year beginning January 1, 2019 to strengthen the Fund's financial health. The Fund's funded percentage was 85.1% as of January 1, 2020.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58 million, $53 million and $59 million in the years ended December 31, 2021, 2020 and 2019, respectively Surcharge Imposed No Expiration Date of Collective Bargaining Agreement N/A Profit Sharing. Substantially all employees participate in profit sharing based on a percentage of pre-tax earnings, excluding special charges, profit sharing expense and share-based compensation. Profit sharing percentages range from 5% to 20% depending on the work group, and in some cases profit sharing percentages vary above and below certain pre-tax margin thresholds. Eligible U.S. co-workers in each participating work group receive a profit sharing payout using a formula based on the ratio of each qualified co-worker's annual eligible earnings to the eligible earnings of all qualified co-workers in all domestic work groups. Eligible non-U.S. co-workers receive profit sharing based on the calculation under the U.S. profit sharing plan for management and administrative employees. As a result of the pre-tax losses in 2021 and 2020, no profit sharing was recorded. However, the Company recorded profit sharing and related payroll tax expense of $491 million in 2019. Profit sharing expense is recorded as a component of Salaries and related costs in the Company's statements of consolidat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s</t>
        </is>
      </c>
      <c r="B4" s="4" t="inlineStr">
        <is>
          <t>NOTES RECEIVABLE BRW Term Loan. In November 2018, United, as lender, entered into a Term Loan Agreement (the "BRW Term Loan Agreement") with, among others, BRW Aviation Holding LLC and BRW Aviation LLC ("BRW"), as guarantor and borrower, respectively. BRW Aviation Holding LLC and BRW are affiliates of Synergy Aerospace Corporation ("Synergy"), and BRW was the majority shareholder of Avianca Holdings S.A. ("AVH"). Pursuant to the BRW Term Loan Agreement, United provided to BRW a $456 million term loan (the "BRW Term Loan"), secured by a pledge of BRW's equity, as well as BRW's 516 million common shares of AVH (which were eligible to be converted into the same number of preferred shares, which could have been deposited with the depositary for AVH's American Depositary Receipts ("ADRs"), the class of AVH securities that traded on the New York Stock Exchange (the "NYSE"), in exchange for 64.5 million ADRs) (such shares and equity, collectively, the "BRW Loan Collateral"). AVH and certain of its affiliates filed voluntary reorganization proceedings under Chapter 11 of the United States Bankruptcy Code in the U.S. Bankruptcy Court for the Southern District of New York on May 10, 2020 (the "AVH Reorganization Proceedings"). AVH successfully completed its financial restructuring process and emerged from Chapter 11 on December 1, 2021 as AVG. The common shares of AVH are in the process of being cancelled and extinguished and holders, including BRW, were not entitled to any recovery upon AVH's exit from bankruptcy. BRW is not a shareholder in the emerged entity. See Note 9 of this report for additional information on the Company's investment in AVG. In 2020, United recorded a full credit loss allowance against the $515 million carrying value of the BRW Term Loan and related receivables. United recorded the allowance based on United's assessment of AVH's financial uncertainty due to its high level of leverage and the fact that the airline had ceased operations due to the COVID-19 pandemic. The credit loss allowance was recorded as part of Nonoperating income (expense): Miscellaneous, net on the Company's statements of consolidated operations. Boom Note . The Company received a note receivable (the "Boom Note") from Boom Technology, Inc. ("Boom") related to a commercial agreement to add supersonic aircraft to its global fleet as well as a cooperative sustainability initiative. As of December 31, 2021, the Boom Note had a carrying value of $44 million and was recorded in Investments in affiliates and other, less allowance for credit losses on the Company's consolidated balance sheet. The initial value of the Boom Note was recorded as a deferred credit that will either be recognized into income or as a reduction to the cost of the aircraft received in future periods. Other. The Company has $32 million of other notes receivable, net of allowance for credit losses, the majority of which is from certain of its regional carr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INVESTMENTS AND FAIR VALUE MEASUREMENTS Fair Value Information. Accounting standards require us to use valuation techniques to measure fair value that maximize the use of observable inputs and minimize the use of unobservable inputs. These inputs are described in Note 7 of this report. The table below presents disclosures about the fair value of financial assets and liabilities measured at fair value on a recurring basis in the Company's financial statements as of December 31 (in millions): 2021 2020 Total Level 1 Level 2 Level 3 Total Level 1 Level 2 Level 3 Cash and cash equivalents $ 18,283 $ 18,283 $ — $ — $ 11,269 $ 11,269 $ — $ — Restricted cash - current (Note 1) 37 37 — — 255 255 — — Restricted cash - non-current (Note 1) 213 213 — — 218 218 — — Short-term investments: Corporate debt 95 — 95 — 330 — 330 — Asset-backed securities 26 — 26 — 51 — 51 — U.S. government and agency notes 2 — 2 — 33 — 33 — Long-term investments: Equity securities 229 229 — — 241 205 — 36 Investments presented in the table above have the same fair value as their carrying value. Short-term investments — T he short-term investments ("STIs") shown in the table above are classified as available-for-sale. The STIs had maturities of less than two years as of December 31, 2021. Equity securities — Represents equity and equity-linked securities (such as vested warrants) that make up United's investments in Azul Linhas Aéreas Brasileiras S.A., Clear Secure, Inc. and Archer Aviation Inc. ("Archer"). The Company received equity securities in exchange for assisting Archer in the development of battery-powered, short haul aircraft. The Company will account for equity securities it receives from Archer as a deferred credit that will either be recognized into income or as a reduction to the cost of the aircraft received in future periods. Other fair value information - The table below presents the carrying values and estimated fair values of financial instruments not presented in the tables above as of December 31 (in millions). Carrying amounts include any related discounts, premiums and issuance costs: 2021 2020 Carrying Amount Fair Value Carrying Amount Fair Value Total Level 1 Level 2 Level 3 Total Level 1 Level 2 Level 3 Long-term debt $ 33,363 $ 34,550 $ — $ 29,088 $ 5,462 $ 26,747 $ 27,441 $ — $ 21,985 $ 5,456 Fair value of the financial instruments included in the tables above was determined as follows: Description Fair Value Methodology Cash and cash equivalents and The carrying amounts of these assets approximate fair value. Short-term investments and Fair value is based on (a) the trading prices of the investment or similar Long-term debt Fair values were based on either market prices or the discounted amount of future cash flows using our current incremental rate of borrowing for similar liabilities or assets. Investments in Regional Carriers. United holds investments in several regional carriers that fly or used to fly for the Company as United Express under its CPAs. The combined carrying value of the investments was approximately $171 million as of December 31, 2021. United accounts for each investment using the equity method. Each investment and United's ownership stake are listed below. • Champlain Enterprises, LLC ("Champlain"). United owns a 40% minority ownership stake in Champlain. Champlain does business as CommutAir. CommutAir currently operates 75 regional aircraft under a CPA that has a term through 2026. • Republic Airways Holdings Inc. ("Republic Holdings"). United holds a 19% minority interest in Republic Holdings. Republic Holdings is the parent company of Republic Airways Inc. ("Republic"). Republic currently operates 66 regional aircraft under CPAs that have terms through 2036. • ManaAir, LLC ("ManaAir"). United holds a 49.9% minority ownership stake in ManaAir. ManaAir is the parent company of ExpressJet Airlines LLC ("ExpressJet"). The Company terminated its CPA with ExpressJet. ExpressJet flew its last commercial flight on behalf of United, on September 30, 2020. Other Investments. United holds other equity investments in companies with emerging technologies and sustainable solutions, such as Fulcrum BioEnergy, Inc., Boom, Alder Fuels LLC, Heart Aerospace Incorporated and ZeroAvia, Inc., which do not have readily determinable fair values. We account for these investments at cost less impairment, adjusted for observable price changes in orderly transactions for an identical or similar investment of the same issuer. As of December 31, 2021, the carrying value of these investments was $84 million. AVG Investment . In consideration for the Company's agreement to convert its portion of the debtor-in-possession term loan under the terms of that certain Equity Conversion and Commitment Agreement dated September 1, 2020 (as amended from time to time) as part of the AVH Reorganization Proceedings, in December 2021 the Company received warrants to purchase equity in the reorganized AVG for a de minimus amount. The Company subsequently exercised the warrants in full and on December 29, 2021 received common stock representing 16.4% of AVG's outstanding equity, the carrying value of which was $164 million as of December 31, 2021. We account for this investment at cost less impairment, adjusted for observable price changes in orderly transactions for an identical or similar investment of the same issu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 millions) Maturity Dates Interest Rate(s) at December 31, 2021 At December 31, 2021 2020 Aircraft notes (a) 2022 — 2033 0.62 % — 6.90 % $ 13,293 $ 14,538 MileagePlus Senior Secured Notes 2027 6.50 % 3,800 3,800 MileagePlus Term Loan Facility (a) 2027 6.25 % 3,000 3,000 2026 and 2029 Notes 2026 — 2029 4.38 % — 4.63 % 4,000 — 2021 Term Loans (a) 2028 4.50 % 4,963 — Revolving Credit Facility — 1,000 CARES Act Loan — 520 Term Loan Facility — 1,444 Unsecured Notes (b) 2022 — 2025 4.25 % — 5.00 % 1,041 1,050 PSP Notes (c) 2030 — 2031 1.00 % 3,181 1,501 Other unsecured debt 2023 — 2029 0.00 % — 5.75 % 598 448 33,876 27,301 Less: unamortized debt discount, premiums and debt issuance costs (513) (554) Less: current portion of long-term debt (3,002) (1,911) Long-term debt, net $ 30,361 $ 24,836 (a) Financing includes variable rate debt based on LIBOR (or another index rate), generally subject to a floor, plus a specified margin ranging from 0.49% to 5.25%. (b) On January 14, 2022, the Company gave notice for the redemption of all $400 million outstanding principal amount of the 4.250% senior notes due 2022 (the "2022 Notes"), scheduled to occur on February 28, 2022. The redemption price will be calculated in accordance with the terms of the indenture governing the 2022 Notes, and will include accrued and unpaid interest on the principal amount being redeemed to such redemption date. (c) Includes PSP1 Note, PSP2 Note and PSP3 Note. The table below presents the Company's contractual principal payments (not including debt discount or debt issuance costs) at December 31, 2021 under then-outstanding long-term debt agreements in each of the next five calendar years (in millions): 2022 $ 3,002 2023 2,853 2024 3,908 2025 3,378 2026 5,134 After 2026 15,601 $ 33,876 2026 and 2029 Notes . On April 21, 2021, United issued, through a private offering to eligible purchasers, $4.0 billion in aggregate principal amount of two series of notes, consisting of $2.0 billion in aggregate principal amount of 4.375% senior secured notes due 2026 (the "2026 Notes") and $2.0 billion in aggregate principal amount of 4.625% senior secured notes due 2029 (the "2029 Notes" and, together with the 2026 Notes, the "2026 and 2029 Notes"). The 2026 Notes, issued at a price of 100% of their principal amount, bear interest at a rate of 4.375% per annum and will mature on April 15, 2026. The 2029 Notes, issued at a price of 100% of their principal amount, bear interest at a rate of 4.625% per annum and will mature on April 15, 2029. The 2026 and 2029 Notes are guaranteed on an unsecured basis by UAL. 2021 Loan Facilities. Concurrently with the closing of the offering of the 2026 and 2029 Notes, United also entered into a new Term Loan Credit and Guaranty Agreement (the "2021 Term Loan Facility") initially providing term loans (the "2021 Term Loans") up to an aggregate amount of $5.0 billion and a new Revolving Credit and Guaranty Agreement (the "2021 Revolving Credit Facility" and, together with the 2021 Term Loan Facility, the "2021 Loan Facilities") initially providing revolving loan commitments of up to $1.75 billion. United borrowed the full amount of the 2021 Term Loans on April 21, 2021, which bear interest at a variable rate equal to LIBOR (but not less than 0.75% per annum) plus a margin of 3.75% per annum. The principal amount of the 2021 Term Loan Facility must be repaid in consecutive quarterly installments of 0.25% of the original principal amount thereof with the balance due at maturity. Borrowings under the 2021 Revolving Credit Facility bear interest at a variable rate equal to LIBOR plus a margin of 3.00% to 3.50% per annum. United pays a commitment fee equal to 0.75% per annum on the undrawn amount available under the 2021 Revolving Credit Facility. No borrowings were outstanding under the 2021 Revolving Credit Facility at December 31, 2021. United used the net proceeds from the offering of the 2026 and 2029 Notes and borrowings under the 2021 Term Loan Facility (i) to repay in full the $1.4 billion aggregate principal amount outstanding under the term loan facility (the "2017 Term Loan Facility") included in the Amended and Restated Credit and Guaranty Agreement, dated as of March 29, 2017 (the "2017 Credit Agreement"), the $1.0 billion aggregate principal amount outstanding under the revolving credit facility (the "2017 Revolving Credit Facility") included in the 2017 Credit Agreement and the $520 million aggregate principal amount outstanding under the CARES Act Loan and, together with the 2017 Term Loan Facility and the 2017 Revolving Credit Facility, the "2017 Loan Facilities"), (ii) to pay fees and expenses relating to the offering of the 2026 and 2029 Notes and (iii) for United's general corporate purposes. As a result of such repayments, the 2017 Loan Facilities were terminated on April 21, 2021, and no further borrowings may be made thereunder. PSP2 Note. During 2021, UAL issued an $870 million indebtedness evidenced by a 10-year senior unsecured promissory note (the "PSP2 Note") to Treasury. The PSP2 Note is guaranteed by United and will mature on January 15, 2031 (the "PSP2 Note Maturity Date"). If any subsidiary of UAL (other than United) guarantees other unsecured indebtedness of UAL with a principal balance in excess of a specified amount, then such subsidiary shall be required to guarantee the obligations of UAL under the PSP2 Note. UAL may, at its option, prepay the PSP2 Note, at any time, and from time to time, at par. UAL is required to prepay the PSP2 Note upon the occurrence of certain change of control triggering events. The PSP2 Note does not require any amortization and is to be repaid in full on the PSP2 Note Maturity Date. Interest on the PSP2 Note is payable semi-annually in arrears on the last business day of March and September of each year, beginning on March 31, 2021, at a rate of 1.00% in years 1 through 5, and at the Secured Overnight Financing Rate (SOFR) plus 2.00% in years 6 through 10. PSP3 Note. During 2021, UAL issued an $810 million indebtedness evidenced by a 10-year senior unsecured promissory note (the "PSP3 Note") to Treasury. The PSP3 Note is guaranteed by United and will mature on April 29, 2031 (the "PSP3 Note Maturity Date"). If any subsidiary of UAL (other than United) guarantees other unsecured indebtedness of UAL with a principal balance in excess of a specified amount, then such subsidiary shall be required to guarantee the obligations of UAL under the PSP3 Note. UAL may, at its option, prepay the PSP3 Note, at any time, and from time to time, at par. UAL is required to prepay the PSP3 Note upon the occurrence of certain change of control triggering events. The PSP3 Note does not require any amortization and is to be repaid in full on the PSP3 Note Maturity Date. Interest on the PSP3 Note is payable semi-annually in arrears on the last business day of March and September of each year, beginning on September 30, 2021, at a rate of 1.00% in years 1 through 5, and at the Secured Overnight Financing Rate (SOFR) plus 2.00% in years 6 through 10. Aircraft Notes. As of December 31, 2021, United had $11.2 billion principal amount of equipment notes outstanding issued under EETC financings. Generally, the structure of these EETC financings consists of pass-through trusts created by United to issue pass-through certificates, which represent fractional undivided interests in the respective pass-through trusts and are not obligations of United. The proceeds of the issuance of the pass-through certificates are used to purchase equipment notes which are issued by United and secured by aircraft and, in certain structures, spare engines and spare parts. United is responsible for the payment obligations under the equipment notes. In certain EETC structures,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United's consolidated balance sheet because the proceeds held by the depositary are not United's assets. The Company records the debt obligation upon issuance of the equipment notes rather than upon the initial issuance of the pass-through certificates. Certain details of the pass-through trusts with proceeds received from issuance of debt in 2021 are as follows (in millions, except stated interest rate): EETC Issuance Date Class Face Amount Final expected distribution date Stated interest rate Total proceeds received from issuance of debt and recorded as debt as of December 31, 2021 February 2021 B $ 600 January 2026 4.88% $ 600 Our debt agreements contain customary terms and conditions as well as various affirmative, negative and financial covenants that, among other things, restrict the ability of the Company and its subsidiaries to incur additional indebtedness and pay dividends or repurchase stock. As of December 31, 2021, the Company was in compliance with its respective debt covenants. 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spare engines and spare parts. The indentures contain events of default that are customary for aircraft financings, including in certain cases cross default to other related aircraft. 2021 Loan Facilities Secured on a senior basis by security interests granted by the Company to the collateral trustee for the benefit of the lenders under the 2021 Loan Faciliti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2021 Loan Facilities contain negative covenants that, among other things, limit our ability under certain circumstances to create liens on the collateral, make certain dividends, conduct stock repurchases, make certain restricted investments and other restricted payments, and consolidate, merge, sell, or otherwise dispose of all or substantially all of our assets. The 2021 Loan Facilities also contain financial covenants that require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debt secured by such collateral (including under the 2021 Loan Facilities) of 1.6 to 1.0, tested semi-annually. The 2021 Loan Facilities contain events of default customary for similar financings, including a cross-payment default and cross-acceleration to other material indebtedness. 2026 and 2029 Notes The 2026 and 2029 Notes are secured on a senior basis by security interests granted by the Company to the collateral trustee for the benefit of the holders of the 2026 and 2029 Not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indenture for these 2026 and 2029 Notes contains covenants that, among other things, limit our ability under certain circumstances to create liens on the Collateral, make certain dividends, stock repurchases, restricted investments and other restricted payments, and consolidate, merge, sell, or otherwise dispose of all or substantially all of our assets. The indenture also contains a financial covenant that requires UAL to pay special interest in an additional amount equal to 2.0% per year of the principal amount of the 2026 and 2029 Notes for so long as it is unable to demonstrate that it maintains a minimum ratio of appraised value of collateral to the outstanding debt secured by such collateral (including the 2026 and 2029 Notes) of 1.6 to 1.0, tested semi-annually. The indenture contains events of default customary for similar financings, including a cross-payment default and cross-acceleration to other material indebtedness. MileagePlus Notes Secured by first-priority security interests in substantially all of the assets of the Issuers, other than excluded property and subject to certain permitted liens, including security interests in specified cash accounts that include the accounts into which MileagePlus revenues are or will be paid by the Company's marketing partners and by the Company. CARES Act Loan Though the CARES Act Loan was terminated and repaid in full on April 20, 2021, United and its affiliates agreed in the corresponding term loan and guarantee agreement to comply with certain surviving provisions (i) prohibiting the payment of dividends and the repurchase of certain equity until April 20, 2022, (ii) requiring compliance with certain continuation of service requirements until March 1, 2022, and (iii) restricting the payment of certain executive compensation until April 20, 2022. PSP Notes The PSP Notes represent senior unsecured indebtedness of UAL. The PSP Notes are guaranteed by United. If any subsidiary of UAL (other than United) becomes, or is required to become, an obligor on unsecured indebtedness of UAL or any of its subsidiaries with a principal balance in excess of a specified amount, then such subsidiary shall be required to guarantee the obligations of the Company under the PSP Notes. Pursuant to the PSP Agreements, the Company and its affiliates will be required to comply with certain provisions including, among others, prohibiting certain reductions in employee wages, salaries and benefits; provisions prohibiting the payment of dividends and the repurchase of certain equity until September 30, 2022; audit and reporting requirements; provisions to comply with certain continuation of service requirements until March 1, 2022; and provisions restricting the payment of certain executive compensation until April 1, 2023. Unsecured notes The indentures for these notes contain covenants that, among other things, restrict the ability of the Company and its restricted subsidiaries (as defined in the indentures) to incur additional indebtedness and make certain dividends, stock repurchases, restricted investments and other restricted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and Capacity Purchase Agreements</t>
        </is>
      </c>
      <c r="B1" s="2" t="inlineStr">
        <is>
          <t>12 Months Ended</t>
        </is>
      </c>
    </row>
    <row r="2">
      <c r="B2" s="2" t="inlineStr">
        <is>
          <t>Dec. 31, 2021</t>
        </is>
      </c>
    </row>
    <row r="3">
      <c r="A3" s="3" t="inlineStr">
        <is>
          <t>Leases [Abstract]</t>
        </is>
      </c>
    </row>
    <row r="4">
      <c r="A4" s="4" t="inlineStr">
        <is>
          <t>Leases and Capacity Purchase Agreements</t>
        </is>
      </c>
      <c r="B4" s="4" t="inlineStr">
        <is>
          <t>LEASES AND CAPACITY PURCHASE AGREEMENT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right-of-use asset and lease liability at the present value of fixed lease payments over the lease term. To the extent a lease agreement includes an extension option that is reasonably certain to be exercised, we have recognized those amounts as part of our right-of-use assets and lease liabilities.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for the lease components and non-lease components of each CPA based on their relative standalone values. Lease Cost . The Company's lease cost for the years ended December 31 included the following components (in millions): 2021 2020 2019 Operating lease cost $ 958 $ 933 $ 1,038 Variable and short-term lease cost 2,291 1,968 2,548 Amortization of finance lease assets 89 88 68 Interest on finance lease liabilities 16 16 85 Sublease income (26) (23) (32) Total lease cost $ 3,328 $ 2,982 $ 3,707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118 mainline and 282 regional aircraft while finance leases relate to leases of 25 mainline and 58 regional aircraft. United's aircraft leases have remaining lease terms of 1 month to 12 years with expiration dates ranging from 2022 through 2033. Under the terms of most aircraft leases, United has the right to purchase the aircraft at the end of the lease term, in some cases at fair market value, and in others, at a percentage of cost. Non-aircraft leases have remaining lease terms of 1 month to 31 years, with expiration dates ranging from 2022 through 2053. The table below summarizes the Company's scheduled future minimum lease payments under operating and finance leases, recorded on the balance sheet, as of December 31, 2021 (in millions): Operating Leases Finance Leases 2022 $ 857 $ 89 2023 825 57 2024 775 53 2025 655 41 2026 637 26 After 2026 3,982 72 Minimum lease payments 7,731 338 Imputed interest (2,023) (43) Present value of minimum lease payments 5,708 295 Less: current maturities of lease obligations (556) (76) Long-term lease obligations $ 5,152 $ 219 As of December 31, 2021, we have additional leases of approximately $415 million for several regional aircraft under CPAs and airport facilities and office space leases that have not yet commenced. These leases will commence in 2022 through 2024 with lease terms of up to 12 years. In August 2021, at the request of United, the City of Houston, Texas issued its approximately $289 million special facilities revenue bonds for the purpose of (a) financing the costs of construction of a multi-terminal baggage handling system, tenant improvements, fixtures, equipment, personnel areas and related facilities, as well as an early baggage system building (together with a related fire pump room) at George Bush Intercontinental Airport (IAH), all to be installed by and for use by United and (b) paying related costs of issuance. The bonds bear interest at 4.0% per annum, payable semiannually, commencing in January 2022 through the July 2041 maturity date. United is accounting for the payments for these special facilities revenue bonds as lease payments under an operating lease recognized as a right-of-use asset and lease liability on the Company's balance sheet. In 2020, United entered into agreements with third parties to finance through sale and leaseback transactions new Boeing model 787 aircraft and Boeing model 737 MAX aircraft subject to purchase agreements between United and Boeing. In connection with the delivery of each aircraft from Boeing, United assigned its right to purchase such aircraft to the buyer, and simultaneous with the buyer's purchase from Boeing, United entered into a long-term lease for such aircraft with the buyer as lessor. Twenty-four Boeing model aircraft were delivered in 2021 under these transactions (and each is presently subject to a long-term lease to United). Upon delivery of aircraft in these sale and leaseback transactions in 2021, the Company accounted for seven of these aircraft, which have a repurchase option at a price other than fair value, as part of Flight equipment on the Company's consolidated balance sheet and the related obligation recorded in Current maturities of other financial liabilities and Other financial liabilities since they do not qualify for sale recognition. The remaining 17 aircraft that qualified for sale recognition were recorded as Operating lease right-of-use assets and Current/Long-term obligations under operating leases on the Company's consolidated balance sheet after recognition of related gains on such sale. See Note 14 of this report for additional information. In 2021, under these sale and leaseback agreements, United gave notice of its intent to exercise repurchase options in 2022 for six Boeing 787 aircraft. The liabilities associated with these aircraft are reflected in Current maturities of other financial liabilities on the Company's consolidated balance sheet at December 31, 2021. In January 2022, the Company gave notice of its intent to exercise repurchase options in 2023 for eight Boeing 737 MAX aircraft under these sale and leaseback agreements. The liabilities associated with these aircraft are reflected in Other financial liabilities on the Company's consolidated balance sheet at December 31, 2021.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1 2020 Weighted-average remaining lease term - operating leases 10 years 11 years Weighted-average remaining lease term - finance leases 6 years 4 years Weighted-average discount rate - operating leases 5.0 % 5.1 % Weighted-average discount rate - finance leases 4.8 % 4.4 % The table below presents supplemental cash flow information related to leases during the year ended December 31 (in millions): 2021 2020 2019 Cash paid for amounts included in the measurement of lease liabilities: Operating cash flows for operating leases $ 977 $ 788 $ 902 Operating cash flows for finance leases 18 20 70 Financing cash flows for finance leases 216 66 151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518 regional aircraft as of December 31, 2021, and the CPAs have terms expiring through 2036. Aircraft operated under CPAs include aircraft leased directly from the regional carriers and those owned by United and operated by the regional carriers. See Part I, Item 2. Properties, of this report for additional information. In September 2021, United entered into a new CPA with Republic for Republic to operate 38 Embraer E175LL aircraft on United's behalf starting in 2022 for a 12-year term. The new Embraer E175LL aircraft will replace the Embraer E170 aircraft currently being flown by Republic for United. United recorded approximately $0.6 billion, $0.6 billion and $1.0 billion in expenses related to its CPAs with its regional carriers in which United is a minority shareholder, for the years ended December 31, 2021, 2020 and 2019, respectively. There were approximately $102 million and $68 million in accounts payable due to these companies as of December 31, 2021 and December 31, 2020, respectively. There were no material accounts receivables due from these companies as of December 31, 2021 and December 31, 2020. The CPAs with these related parties were executed in the ordinary course of business.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These amounts exclude variable pass-through costs such as fuel and landing fees, among others. Based on these assumptions as of December 31, 2021, our future payments through the end of the terms of our CPAs are presented in the table below (in billions): 2022 $ 2.1 2023 2.1 2024 2.0 2025 1.7 2026 1.5 After 2026 4.2 $ 13.6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22 would result in a corresponding change in annual cash obligations under the CPAs of approximately $125 million.</t>
        </is>
      </c>
    </row>
    <row r="5">
      <c r="A5" s="4" t="inlineStr">
        <is>
          <t>Leases and Capacity Purchase Agreements</t>
        </is>
      </c>
      <c r="B5" s="4" t="inlineStr">
        <is>
          <t>LEASES AND CAPACITY PURCHASE AGREEMENT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right-of-use asset and lease liability at the present value of fixed lease payments over the lease term. To the extent a lease agreement includes an extension option that is reasonably certain to be exercised, we have recognized those amounts as part of our right-of-use assets and lease liabilities.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for the lease components and non-lease components of each CPA based on their relative standalone values. Lease Cost . The Company's lease cost for the years ended December 31 included the following components (in millions): 2021 2020 2019 Operating lease cost $ 958 $ 933 $ 1,038 Variable and short-term lease cost 2,291 1,968 2,548 Amortization of finance lease assets 89 88 68 Interest on finance lease liabilities 16 16 85 Sublease income (26) (23) (32) Total lease cost $ 3,328 $ 2,982 $ 3,707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118 mainline and 282 regional aircraft while finance leases relate to leases of 25 mainline and 58 regional aircraft. United's aircraft leases have remaining lease terms of 1 month to 12 years with expiration dates ranging from 2022 through 2033. Under the terms of most aircraft leases, United has the right to purchase the aircraft at the end of the lease term, in some cases at fair market value, and in others, at a percentage of cost. Non-aircraft leases have remaining lease terms of 1 month to 31 years, with expiration dates ranging from 2022 through 2053. The table below summarizes the Company's scheduled future minimum lease payments under operating and finance leases, recorded on the balance sheet, as of December 31, 2021 (in millions): Operating Leases Finance Leases 2022 $ 857 $ 89 2023 825 57 2024 775 53 2025 655 41 2026 637 26 After 2026 3,982 72 Minimum lease payments 7,731 338 Imputed interest (2,023) (43) Present value of minimum lease payments 5,708 295 Less: current maturities of lease obligations (556) (76) Long-term lease obligations $ 5,152 $ 219 As of December 31, 2021, we have additional leases of approximately $415 million for several regional aircraft under CPAs and airport facilities and office space leases that have not yet commenced. These leases will commence in 2022 through 2024 with lease terms of up to 12 years. In August 2021, at the request of United, the City of Houston, Texas issued its approximately $289 million special facilities revenue bonds for the purpose of (a) financing the costs of construction of a multi-terminal baggage handling system, tenant improvements, fixtures, equipment, personnel areas and related facilities, as well as an early baggage system building (together with a related fire pump room) at George Bush Intercontinental Airport (IAH), all to be installed by and for use by United and (b) paying related costs of issuance. The bonds bear interest at 4.0% per annum, payable semiannually, commencing in January 2022 through the July 2041 maturity date. United is accounting for the payments for these special facilities revenue bonds as lease payments under an operating lease recognized as a right-of-use asset and lease liability on the Company's balance sheet. In 2020, United entered into agreements with third parties to finance through sale and leaseback transactions new Boeing model 787 aircraft and Boeing model 737 MAX aircraft subject to purchase agreements between United and Boeing. In connection with the delivery of each aircraft from Boeing, United assigned its right to purchase such aircraft to the buyer, and simultaneous with the buyer's purchase from Boeing, United entered into a long-term lease for such aircraft with the buyer as lessor. Twenty-four Boeing model aircraft were delivered in 2021 under these transactions (and each is presently subject to a long-term lease to United). Upon delivery of aircraft in these sale and leaseback transactions in 2021, the Company accounted for seven of these aircraft, which have a repurchase option at a price other than fair value, as part of Flight equipment on the Company's consolidated balance sheet and the related obligation recorded in Current maturities of other financial liabilities and Other financial liabilities since they do not qualify for sale recognition. The remaining 17 aircraft that qualified for sale recognition were recorded as Operating lease right-of-use assets and Current/Long-term obligations under operating leases on the Company's consolidated balance sheet after recognition of related gains on such sale. See Note 14 of this report for additional information. In 2021, under these sale and leaseback agreements, United gave notice of its intent to exercise repurchase options in 2022 for six Boeing 787 aircraft. The liabilities associated with these aircraft are reflected in Current maturities of other financial liabilities on the Company's consolidated balance sheet at December 31, 2021. In January 2022, the Company gave notice of its intent to exercise repurchase options in 2023 for eight Boeing 737 MAX aircraft under these sale and leaseback agreements. The liabilities associated with these aircraft are reflected in Other financial liabilities on the Company's consolidated balance sheet at December 31, 2021.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1 2020 Weighted-average remaining lease term - operating leases 10 years 11 years Weighted-average remaining lease term - finance leases 6 years 4 years Weighted-average discount rate - operating leases 5.0 % 5.1 % Weighted-average discount rate - finance leases 4.8 % 4.4 % The table below presents supplemental cash flow information related to leases during the year ended December 31 (in millions): 2021 2020 2019 Cash paid for amounts included in the measurement of lease liabilities: Operating cash flows for operating leases $ 977 $ 788 $ 902 Operating cash flows for finance leases 18 20 70 Financing cash flows for finance leases 216 66 151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518 regional aircraft as of December 31, 2021, and the CPAs have terms expiring through 2036. Aircraft operated under CPAs include aircraft leased directly from the regional carriers and those owned by United and operated by the regional carriers. See Part I, Item 2. Properties, of this report for additional information. In September 2021, United entered into a new CPA with Republic for Republic to operate 38 Embraer E175LL aircraft on United's behalf starting in 2022 for a 12-year term. The new Embraer E175LL aircraft will replace the Embraer E170 aircraft currently being flown by Republic for United. United recorded approximately $0.6 billion, $0.6 billion and $1.0 billion in expenses related to its CPAs with its regional carriers in which United is a minority shareholder, for the years ended December 31, 2021, 2020 and 2019, respectively. There were approximately $102 million and $68 million in accounts payable due to these companies as of December 31, 2021 and December 31, 2020, respectively. There were no material accounts receivables due from these companies as of December 31, 2021 and December 31, 2020. The CPAs with these related parties were executed in the ordinary course of business.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These amounts exclude variable pass-through costs such as fuel and landing fees, among others. Based on these assumptions as of December 31, 2021, our future payments through the end of the terms of our CPAs are presented in the table below (in billions): 2022 $ 2.1 2023 2.1 2024 2.0 2025 1.7 2026 1.5 After 2026 4.2 $ 13.6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22 would result in a corresponding change in annual cash obligations under the CPAs of approximately $12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VIE)</t>
        </is>
      </c>
      <c r="B4" s="4" t="inlineStr">
        <is>
          <t>VARIABLE INTEREST ENTITIES ("VIE")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irport Leases . United is the lessee of real property under long-term operating leases at a number of airports where we are also the guarantor of approximately $2.1 billion of tax-exempt special facilities revenue bonds and interest thereon as of December 31, 2021. These leases are typically with municipalities or other governmental entities, which are excluded from the consolidation requirements concerning a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See Note 13 of this report for more information regarding United's guarantee of the tax-exempt special facilities revenue bonds. EETCs. United evaluated whether the pass-through trusts formed for its EETC financings, treated as either debt or aircraft operating leases, are VIEs required to be consolidated by United under applicable accounting guidance, and determined that the pass-through trusts are VIEs. Based on United's analysis as described below, United determined that it does not have a variable interest in the pass-through trust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 United does not invest in or obtain a financial interest in the pass-through trusts. Rather, United has an obligation to make interest and principal payments on its equipment notes held by the pass-through trusts. United does not intend to have any voting or non-voting equity interest in the pass-through trusts or to absorb variability from the pass-through trusts. Based on this analysis, the Company determined that it is not required to consolidate the pass-through trusts. ManaAir . United concluded that ManaAir is a VIE as of December 31, 2021. United holds a variable interest in ManaAir in the form of equity interest, but United is not the primary beneficiary because it does not have power to direct the activities that most significantly impact ManaAir's economic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s of December 31, 2021, United had firm commitments and options to purchase aircraft from The Boeing Company ("Boeing") and Airbus S.A.S. ("Airbus") presented in the table below: Scheduled Aircraft Deliveries Aircraft Type Number of Firm 2022 2023 After 2023 Airbus A321XLR 50 — — 50 Airbus A321neo 70 — 12 58 Airbus A350 45 — — 45 Boeing 737 MAX 367 53 109 205 Boeing 787 8 8 — — (a) United also has options and purchase rights for additional aircraft. The aircraft listed in the table above are scheduled for delivery through 2030. To the extent the Company and the aircraft manufacturers with whom the Company has existing orders for new aircraft agree to modify the contracts governing those orders, or to the extent rights are exercised pursuant to the relevant agreements to modify the timing of deliveries, the amount and timing of the Company's future capital commitments could change. The table below summarizes United's commitments as of December 31, 2021, which include aircraft and related spare engines, aircraft improvements and all non-aircraft capital commitments (in billions): 2022 $ 5.7 2023 6.9 2024 5.0 2025 4.3 2026 3.3 After 2026 8.9 $ 34.1 Legal and Environmental. The Company has certain contingencies resulting from litigation and claims incident to the ordinary course of business. As of December 31, 2021, management believes, after considering a number of factors, including (but not limited to) the information currently available, the views of legal counsel, the nature of contingencies to which the Company is subject and prior experience, that its defenses and assertions in pending legal proceedings have merit and t he ultimate disposition of any pending matter will not materially affect the Company's financial position, results of operations or cash flows. The Company records liabilities for legal and environmental claims when it is probable that a loss has been incurred and the amount is reasonably estimable. These amounts are recorded based on the Company's assessments of the likelihood of their eventual disposition. Guarantees and Indemnifications.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liabilities that arise out of or relate to the use, operation or maintenance of the leased premises or financed aircraft. Currently, the Company believes that any future payments required under these guarantees or indemnities would be immaterial, as most liabilities and related indemnities are covered by insurance (subject to deductibles). Additionally, certain real estate leases include indemnities for any environmental liability that may arise out of or relate to the use of the leased premises. As of December 31, 2021, United is the guarantor of approximately $2.1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The obligations associated with these tax-exempt special facilities revenue bonds are included in our lease commitments disclosed in Note 11 of this report. All of these bonds are due between 2023 and 2041. As of December 31, 2021, United is the guarantor of $106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As of December 31, 2021, United had $371 million of surety bonds securing various insurance related obligations with expiration dates through 2025.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21, the Company had $13.2 billion of floating rate debt with remaining terms of up to 11 years that are subject to these increased cost provisions. In several financing transactions involving loans or leases from non-U.S. entities, with remaining terms of up to 11 years and an aggregate balance of $10.1 billion, the Company bears the risk of any change in tax laws that would subject loan or lease payments thereunder to non-U.S. entities to withholding taxes, subject to customary exclusions. Fuel Consortia.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tax-exempt bonds, either special facilities lease revenue bonds or general airport revenue bonds, issued by various local municipalities. In general, each consortium lease agreement requires the consortium to make lease payments in amounts sufficient to pay the maturing principal and interest payments on the bonds. As of December 31, 2021, approximately $1.8 billion principal amount of such bonds were secured by significant fuel facility leases in which United participates, as to which United and each of the signatory airlines has provided indirect guarantees of the debt. As of December 31, 2021, the Company's contingent exposure was approximately $343 million principal amount of such bonds based on its recent consortia participation. The Company's contingent exposure could increase if the participation of other air carriers decreases. The guarantees will expire when the tax-exempt bonds are paid in full, which ranges from 2022 to 2056. The Company concluded it was not necessary to record a liability for these indirect guarantees. Regional Capacity Purchase. As of December 31, 2021, United had 251 call options to purchase regional jet aircraft being operated by certain of its regional carriers with contract dates extending until 2029. These call options are exercisable upon wrongful termination or breach of contract, among other conditions.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term investments (collectively, "Unrestricted Liquidity"). The Company's current level of Unrestricted Liquidity is substantially in excess of these minimum levels. Labor Negotiations. As of December 31, 2021, United, including its subsidiaries, had approximately 84,100 employees. Approximately 85% of United's employees were represented by various U.S. labor organizations. This total includes employees who elected to voluntarily separate from the Company pursuant to the Voluntary Programs but who are still on pre-separation leave of absence with pay and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pecial Charges (Credits) and Unrealized (Gains) Losses on Investments</t>
        </is>
      </c>
      <c r="B1" s="2" t="inlineStr">
        <is>
          <t>12 Months Ended</t>
        </is>
      </c>
    </row>
    <row r="2">
      <c r="B2" s="2" t="inlineStr">
        <is>
          <t>Dec. 31, 2021</t>
        </is>
      </c>
    </row>
    <row r="3">
      <c r="A3" s="3" t="inlineStr">
        <is>
          <t>Restructuring and Related Activities [Abstract]</t>
        </is>
      </c>
    </row>
    <row r="4">
      <c r="A4" s="4" t="inlineStr">
        <is>
          <t>SPECIAL CHARGES (CHARGES) AND UNREALIZED (GAINS) LOSSES ON INVESTMENTS</t>
        </is>
      </c>
      <c r="B4" s="4" t="inlineStr">
        <is>
          <t>SPECIAL CHARGES (CREDITS) AND UNREALIZED (GAINS) LOSSES ON INVESTMENTS Special charges (credits) and unrealized (gains) and losses on investments in the statements of consolidated operations consisted of the following for the years ended December 31 (in millions): Operating: 2021 2020 2019 CARES Act grant $ (4,021) $ (3,536) $ — Severance and benefit costs 438 575 16 Impairment of assets 97 318 171 (Gains) losses on sale of assets and other special charges 119 27 59 Total operating special charges (credits) (3,367) (2,616) 246 Nonoperating unrealized (gains) losses on investments, net 34 194 (153) Nonoperating debt extinguishment and modification fees 50 — — Nonoperating special termination benefits and settlement losses 31 687 — Nonoperating credit loss on BRW Term Loan and related guarantee — 697 — Total nonoperating special charges and unrealized (gains) losses on investments, net 115 1,578 (153) Total operating and nonoperating special charges (credits) and unrealized (gains) losses on investments, net (3,252) (1,038) 93 Income tax expense (benefit), net of valuation allowance 728 404 (21) Total operating and nonoperating special charges (credits) and unrealized (gains) losses on investments, net of income taxes $ (2,524) $ (634) $ 72 2021 CARES Act grant. During 2021, the Company received approximately $5.8 billion in funding pursuant to the PSP2 Agreement and the PSP3 Agreement, which included an approximately $1.7 billion unsecured loan . The Company recorded $4.0 billion as grant income in Special charges (credits). The Company also recorded $99 million for the PSP2 Warrants and PSP3 Warrants issued to Treasury as part of the PSP2 Agreement and PSP3 Agreement, within stockholders' equity, as an offset to the grant income. Severance and benefit costs . During 2021, the Company recorded $438 million of charges related to pay continuation and benefits-related costs provided to employees who chose to voluntarily separate from the Company. The Company offered, based on employee group, age and completed years of service, pay continuation, health care coverage, and travel benefits. Approximately 4,500 employees elected to voluntarily separate from the Company. Impairment of assets . During 2021, the Company recorded the following impairment charges: • $61 million, primarily comprised of impairment charges for 13 Airbus A319 aircraft and 13 Boeing 737-700 airframes as a result of current market conditions for used aircraft, along with charges for cancelled induction projects related to these aircraft. These aircraft are all considered held for sale and classified as part of other assets. • $36 million of impairments related to 64 Embraer EMB 145LR aircraft and related spare engines that United retired from its regional fleet. The decision to retire these aircraft was triggered by the United Next aircraft order. Almost all of these aircraft are classified as held for sale. (Gains) losses on sale of assets and other special charges. During 2021, the Company recorded net charges of $119 million primarily related to a one-time bonus paid to employees for their continued efforts during the COVID-19 pandemic, incentives for its employees to receive a COVID-19 vaccination and the termination of the lease associated with three floors of its headquarters at the Willis Tower in Chicago, partially offset by gains primarily related to the sale of its former headquarters in suburban Chicago, aircraft sale-leaseback transactions and aircraft component manufacturer credits. Nonoperating unrealized (gains) losses on investments, net . During 2021, the Company recorded losses of $34 million primarily for the change in the market value of its investments in equity securities. Nonoperating debt extinguishment and modification fees. During 2021, the Company recorded $50 million of charges for fees and discounts related to the entry into the 2021 Loan Facilities and the prepayment of the 2017 Loan Facilities. Nonoperating special termination benefits and settlement losses. During 2021, as part of the first quarter Voluntary Programs, the Company recorded $31 million of special termination benefits in the form of additional subsidies for retiree medical costs for certain U.S.-based front-line employees. The subsidies were in the form of a one-time contribution to a notional Retiree Health Account of $125,000 for full-time employees and $75,000 for part-time employees. See Note 7 of this report for additional information. 2020 CARES Act grant. During 2020, the Company received approximately $5.1 billion in funding pursuant to the Payroll Support Program under the CARES Act, which consisted of a $3.6 billion grant and a $1.5 billion unsecured loan. The Company recorded $3.5 billion as grant income in Special charges (credits). The Company also recorded $66 million for warrants issued to Treasury, within stockholders' equity, as an offset to the grant income. Severance and benefit costs . During 2020, the Company recorded $575 million related to its workforce reduction and voluntary plans for employee severance, pay continuance from voluntary retirements and benefits-related costs. Impairment of assets . During 2020, the Company recorded the following impairment charges: • $130 million for its China routes which were primarily caused by the COVID-19 pandemic, the Company's subsequent suspension of flights to China and a further delay in the expected return of full capacity to the China markets. • $94 million related to 11 permanently-grounded Boeing 757-200 aircraft and the related engines and spare parts. • $38 million related to the right-of-use asset associated with the embedded aircraft lease in one of the Company's CPAs. This impairment was primarily due to the impact to cash flows from the pandemic and the relatively short remaining term under the CPA. • $56 million related to various cancelled facility, aircraft induction and information technology capital projects. The decisions driving these impairments were the result of the COVID-19 pandemic's impact on the Company's operations. (Gains) losses on sale of assets and other special charges. During 2020, the Company recorded losses on certain asset sales and charges for legal reserves, partially offset by gains on aircraft sale-leaseback transactions. Nonoperating unrealized gains (losses) on investments, net. During 2020, the Company recorded losses of $194 million primarily for changes in the fair value of its investments in equity securities. Nonoperating special termination benefits and settlement losses. During 2020, the Company recorded $687 million of settlement losses related to the Company's primary defined benefit pension plan covering certain U.S. non-pilot employees, and special termination benefits offered, under Voluntary Programs. See Note 7 of this report for additional information. Nonoperating credit loss on BRW Term Loan and related guarantee. During 2020, the Company recorded a $697 million expected credit loss allowance for the BRW Term Loan and related guarantee. See Note 8 of this report for additional information. 2019 Severance and benefit costs . During 2019, the Company recorded $14 million of management severance and $2 million of severance and benefit costs related to a voluntary early-out program for its technicians and related employees represented by the International Brotherhood of Teamsters. Impairment of assets. During 2019, the Company recorded a $90 million impairment charge associated with its Hong Kong routes. The Company determined the fair value of the Hong Kong routes using a variation of the income approach known as the excess earnings method, which discounts an asset's projected future net cash flows to determine the current fair value. Also during 2019, the Company recorded a $43 million impairment primarily for surplus Boeing 767 aircraft engines removed from operations, an $18 million charge primarily for the write-off of unexercised aircraft purchase options, and $20 million in other aircraft impairments. (Gains) losses on sale of assets and other special charges. During 2019, the Company recorded charges of $25 million related to contract terminations, $18 million for the settlement of certain legal matters, $14 million for costs related to the transition of fleet types within a regional carrier contract and $2 million of other charges. Nonoperating unrealized gains (losses) on investments, net. During 2019, the Company recorded gains of $153 million primarily for the change in market value of certain of its equity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Consolidated Operations - USD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otal operating revenue</t>
        </is>
      </c>
      <c r="B4" s="7" t="n">
        <v>24634</v>
      </c>
      <c r="C4" s="7" t="n">
        <v>15355</v>
      </c>
      <c r="D4" s="7" t="n">
        <v>43259</v>
      </c>
    </row>
    <row r="5">
      <c r="A5" s="3" t="inlineStr">
        <is>
          <t>Operating expense:</t>
        </is>
      </c>
    </row>
    <row r="6">
      <c r="A6" s="4" t="inlineStr">
        <is>
          <t>Salaries and related costs</t>
        </is>
      </c>
      <c r="B6" s="6" t="n">
        <v>9566</v>
      </c>
      <c r="C6" s="6" t="n">
        <v>9522</v>
      </c>
      <c r="D6" s="6" t="n">
        <v>12071</v>
      </c>
    </row>
    <row r="7">
      <c r="A7" s="4" t="inlineStr">
        <is>
          <t>Aircraft fuel</t>
        </is>
      </c>
      <c r="B7" s="6" t="n">
        <v>5755</v>
      </c>
      <c r="C7" s="6" t="n">
        <v>3153</v>
      </c>
      <c r="D7" s="6" t="n">
        <v>8953</v>
      </c>
    </row>
    <row r="8">
      <c r="A8" s="4" t="inlineStr">
        <is>
          <t>Depreciation and amortization</t>
        </is>
      </c>
      <c r="B8" s="6" t="n">
        <v>2485</v>
      </c>
      <c r="C8" s="6" t="n">
        <v>2488</v>
      </c>
      <c r="D8" s="6" t="n">
        <v>2288</v>
      </c>
    </row>
    <row r="9">
      <c r="A9" s="4" t="inlineStr">
        <is>
          <t>Landing fees and other rent</t>
        </is>
      </c>
      <c r="B9" s="6" t="n">
        <v>2416</v>
      </c>
      <c r="C9" s="6" t="n">
        <v>2127</v>
      </c>
      <c r="D9" s="6" t="n">
        <v>2543</v>
      </c>
    </row>
    <row r="10">
      <c r="A10" s="4" t="inlineStr">
        <is>
          <t>Regional capacity purchase</t>
        </is>
      </c>
      <c r="B10" s="6" t="n">
        <v>2147</v>
      </c>
      <c r="C10" s="6" t="n">
        <v>2039</v>
      </c>
      <c r="D10" s="6" t="n">
        <v>2849</v>
      </c>
    </row>
    <row r="11">
      <c r="A11" s="4" t="inlineStr">
        <is>
          <t>Aircraft maintenance materials and outside repairs</t>
        </is>
      </c>
      <c r="B11" s="6" t="n">
        <v>1316</v>
      </c>
      <c r="C11" s="6" t="n">
        <v>858</v>
      </c>
      <c r="D11" s="6" t="n">
        <v>1794</v>
      </c>
    </row>
    <row r="12">
      <c r="A12" s="4" t="inlineStr">
        <is>
          <t>Distribution expenses</t>
        </is>
      </c>
      <c r="B12" s="6" t="n">
        <v>677</v>
      </c>
      <c r="C12" s="6" t="n">
        <v>459</v>
      </c>
      <c r="D12" s="6" t="n">
        <v>1651</v>
      </c>
    </row>
    <row r="13">
      <c r="A13" s="4" t="inlineStr">
        <is>
          <t>Aircraft rent</t>
        </is>
      </c>
      <c r="B13" s="6" t="n">
        <v>228</v>
      </c>
      <c r="C13" s="6" t="n">
        <v>198</v>
      </c>
      <c r="D13" s="6" t="n">
        <v>288</v>
      </c>
    </row>
    <row r="14">
      <c r="A14" s="4" t="inlineStr">
        <is>
          <t>Special charges (credits)</t>
        </is>
      </c>
      <c r="B14" s="6" t="n">
        <v>-3367</v>
      </c>
      <c r="C14" s="6" t="n">
        <v>-2616</v>
      </c>
      <c r="D14" s="6" t="n">
        <v>246</v>
      </c>
    </row>
    <row r="15">
      <c r="A15" s="4" t="inlineStr">
        <is>
          <t>Other operating expenses</t>
        </is>
      </c>
      <c r="B15" s="6" t="n">
        <v>4433</v>
      </c>
      <c r="C15" s="6" t="n">
        <v>3486</v>
      </c>
      <c r="D15" s="6" t="n">
        <v>6275</v>
      </c>
    </row>
    <row r="16">
      <c r="A16" s="4" t="inlineStr">
        <is>
          <t>Total operating expense</t>
        </is>
      </c>
      <c r="B16" s="6" t="n">
        <v>25656</v>
      </c>
      <c r="C16" s="6" t="n">
        <v>21714</v>
      </c>
      <c r="D16" s="6" t="n">
        <v>38958</v>
      </c>
    </row>
    <row r="17">
      <c r="A17" s="4" t="inlineStr">
        <is>
          <t>Operating income (loss)</t>
        </is>
      </c>
      <c r="B17" s="6" t="n">
        <v>-1022</v>
      </c>
      <c r="C17" s="6" t="n">
        <v>-6359</v>
      </c>
      <c r="D17" s="6" t="n">
        <v>4301</v>
      </c>
    </row>
    <row r="18">
      <c r="A18" s="3" t="inlineStr">
        <is>
          <t>Nonoperating income (expense):</t>
        </is>
      </c>
    </row>
    <row r="19">
      <c r="A19" s="4" t="inlineStr">
        <is>
          <t>Interest expense</t>
        </is>
      </c>
      <c r="B19" s="6" t="n">
        <v>-1657</v>
      </c>
      <c r="C19" s="6" t="n">
        <v>-1063</v>
      </c>
      <c r="D19" s="6" t="n">
        <v>-731</v>
      </c>
    </row>
    <row r="20">
      <c r="A20" s="4" t="inlineStr">
        <is>
          <t>Interest capitalized</t>
        </is>
      </c>
      <c r="B20" s="6" t="n">
        <v>80</v>
      </c>
      <c r="C20" s="6" t="n">
        <v>71</v>
      </c>
      <c r="D20" s="6" t="n">
        <v>85</v>
      </c>
    </row>
    <row r="21">
      <c r="A21" s="4" t="inlineStr">
        <is>
          <t>Interest income</t>
        </is>
      </c>
      <c r="B21" s="6" t="n">
        <v>36</v>
      </c>
      <c r="C21" s="6" t="n">
        <v>50</v>
      </c>
      <c r="D21" s="6" t="n">
        <v>133</v>
      </c>
    </row>
    <row r="22">
      <c r="A22" s="4" t="inlineStr">
        <is>
          <t>Unrealized gains (losses) on investments, net</t>
        </is>
      </c>
      <c r="B22" s="6" t="n">
        <v>-34</v>
      </c>
      <c r="C22" s="6" t="n">
        <v>-194</v>
      </c>
      <c r="D22" s="6" t="n">
        <v>153</v>
      </c>
    </row>
    <row r="23">
      <c r="A23" s="4" t="inlineStr">
        <is>
          <t>Miscellaneous, net</t>
        </is>
      </c>
      <c r="B23" s="6" t="n">
        <v>40</v>
      </c>
      <c r="C23" s="6" t="n">
        <v>-1327</v>
      </c>
      <c r="D23" s="6" t="n">
        <v>-27</v>
      </c>
    </row>
    <row r="24">
      <c r="A24" s="4" t="inlineStr">
        <is>
          <t>Total nonoperating expense, net</t>
        </is>
      </c>
      <c r="B24" s="6" t="n">
        <v>-1535</v>
      </c>
      <c r="C24" s="6" t="n">
        <v>-2463</v>
      </c>
      <c r="D24" s="6" t="n">
        <v>-387</v>
      </c>
    </row>
    <row r="25">
      <c r="A25" s="4" t="inlineStr">
        <is>
          <t>Income (loss) before income taxes</t>
        </is>
      </c>
      <c r="B25" s="6" t="n">
        <v>-2557</v>
      </c>
      <c r="C25" s="6" t="n">
        <v>-8822</v>
      </c>
      <c r="D25" s="6" t="n">
        <v>3914</v>
      </c>
    </row>
    <row r="26">
      <c r="A26" s="4" t="inlineStr">
        <is>
          <t>Income tax expense (benefit)</t>
        </is>
      </c>
      <c r="B26" s="6" t="n">
        <v>-593</v>
      </c>
      <c r="C26" s="6" t="n">
        <v>-1753</v>
      </c>
      <c r="D26" s="6" t="n">
        <v>905</v>
      </c>
    </row>
    <row r="27">
      <c r="A27" s="4" t="inlineStr">
        <is>
          <t>Net income (loss)</t>
        </is>
      </c>
      <c r="B27" s="7" t="n">
        <v>-1964</v>
      </c>
      <c r="C27" s="7" t="n">
        <v>-7069</v>
      </c>
      <c r="D27" s="7" t="n">
        <v>3009</v>
      </c>
    </row>
    <row r="28">
      <c r="A28" s="4" t="inlineStr">
        <is>
          <t>Earnings (loss) per share, basic (in dollars per share)</t>
        </is>
      </c>
      <c r="B28" s="8" t="n">
        <v>-6.1</v>
      </c>
      <c r="C28" s="8" t="n">
        <v>-25.3</v>
      </c>
      <c r="D28" s="8" t="n">
        <v>11.63</v>
      </c>
    </row>
    <row r="29">
      <c r="A29" s="4" t="inlineStr">
        <is>
          <t>Earnings (loss) per share, diluted (in dollars per share)</t>
        </is>
      </c>
      <c r="B29" s="8" t="n">
        <v>-6.1</v>
      </c>
      <c r="C29" s="8" t="n">
        <v>-25.3</v>
      </c>
      <c r="D29" s="8" t="n">
        <v>11.58</v>
      </c>
    </row>
    <row r="30">
      <c r="A30" s="4" t="inlineStr">
        <is>
          <t>Passenger revenue</t>
        </is>
      </c>
    </row>
    <row r="31">
      <c r="A31" s="3" t="inlineStr">
        <is>
          <t>Operating revenue:</t>
        </is>
      </c>
    </row>
    <row r="32">
      <c r="A32" s="4" t="inlineStr">
        <is>
          <t>Total operating revenue</t>
        </is>
      </c>
      <c r="B32" s="7" t="n">
        <v>20197</v>
      </c>
      <c r="C32" s="7" t="n">
        <v>11805</v>
      </c>
      <c r="D32" s="7" t="n">
        <v>39625</v>
      </c>
    </row>
    <row r="33">
      <c r="A33" s="4" t="inlineStr">
        <is>
          <t>Cargo</t>
        </is>
      </c>
    </row>
    <row r="34">
      <c r="A34" s="3" t="inlineStr">
        <is>
          <t>Operating revenue:</t>
        </is>
      </c>
    </row>
    <row r="35">
      <c r="A35" s="4" t="inlineStr">
        <is>
          <t>Total operating revenue</t>
        </is>
      </c>
      <c r="B35" s="6" t="n">
        <v>2349</v>
      </c>
      <c r="C35" s="6" t="n">
        <v>1648</v>
      </c>
      <c r="D35" s="6" t="n">
        <v>1179</v>
      </c>
    </row>
    <row r="36">
      <c r="A36" s="4" t="inlineStr">
        <is>
          <t>Other operating revenue</t>
        </is>
      </c>
    </row>
    <row r="37">
      <c r="A37" s="3" t="inlineStr">
        <is>
          <t>Operating revenue:</t>
        </is>
      </c>
    </row>
    <row r="38">
      <c r="A38" s="4" t="inlineStr">
        <is>
          <t>Total operating revenue</t>
        </is>
      </c>
      <c r="B38" s="7" t="n">
        <v>2088</v>
      </c>
      <c r="C38" s="7" t="n">
        <v>1902</v>
      </c>
      <c r="D38" s="7" t="n">
        <v>24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For the Years Ended December 31, 2021, 2020 and 2019 (In millions) Description Balance at Additions Deductions Other Balance at Allowance for credit losses - receivables: 2021 $ 78 $ 3 $ 53 $ — $ 28 2020 9 70 16 15 78 2019 8 17 16 — 9 Obsolescence allowance—spare parts: 2021 $ 478 $ 79 $ 11 $ — $ 546 2020 425 88 35 — 478 2019 412 76 63 — 425 Allowance for credit losses - notes receivable: 2021 $ 522 $ 1 $ — $ 99 $ 622 2020 — 518 — 4 522 Valuation allowance for deferred tax assets: 2021 $ 247 $ (38) $ — $ 1 $ 210 2020 58 197 8 — 247 2019 59 — 1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t>
        </is>
      </c>
    </row>
    <row r="5">
      <c r="A5" s="4" t="inlineStr">
        <is>
          <t>Revenue Recognition</t>
        </is>
      </c>
      <c r="B5" s="4" t="inlineStr">
        <is>
          <t xml:space="preserve">Revenue Recognitio n—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All tickets sold at any given point of time have travel dates extending up to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ETCs are valid up to two years from the date of issuance; however, all ETCs due to expire prior to December 31, 2022 have been extended until December 31, 2022. FFCs are valid for 12 months from the original ticket date; however, all FFCs issued on or before December 31, 2021 have been extended to be valid until December 31, 2022. As of December 31, 2021, the Company's Advance ticket sales liability included $3.2 billion related to ETCs and FFCs. The Company estimates the value of Advance ticket sales that will expire unused ("breakage") and recognizes revenue at the scheduled flight date. To determine breakage, the Company uses its historical experience with expired tickets and other facts, such as recent aging trends, program changes and modifications that could affect the ultimate expiration patterns of tickets. Given the uncertainty of travel demand caused by COVID-19, a significant portion of the ETCs and FFCs may expire unused in future periods and get recognized as revenue from breakage. The Company will update its breakage estimates as future information is received. Changes in estimates of breakage are recognized prospectively in proportion to the remaining usage of the related tickets. In the years ended December 31, 2021, 2020 and 2019, the Company recognized approximately $1.8 billion, $3.0 billion and $3.4 billion, respectively, of passenger revenue for tickets that were included in Advance ticket sales at the beginning of those period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Ancillary Fees. </t>
        </is>
      </c>
    </row>
    <row r="6">
      <c r="A6" s="4" t="inlineStr">
        <is>
          <t>Ticket Taxes</t>
        </is>
      </c>
      <c r="B6" s="4" t="inlineStr">
        <is>
          <t>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t>
        </is>
      </c>
    </row>
    <row r="7">
      <c r="A7" s="4" t="inlineStr">
        <is>
          <t>Frequent Flyer Accounting</t>
        </is>
      </c>
      <c r="B7" s="4" t="inlineStr">
        <is>
          <t>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Estimate of Miles Not Expected to be Redeemed ("Breakage") .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management judgment and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contract (the "Co-Brand Agreement") to sell MileagePlus miles to its co-branded credit card partner JPMorgan Chase Bank USA,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t>
        </is>
      </c>
    </row>
    <row r="8">
      <c r="A8" s="4" t="inlineStr">
        <is>
          <t>Cash and Cash Equivalents and Restricted Cash</t>
        </is>
      </c>
      <c r="B8" s="4" t="inlineStr">
        <is>
          <t>Cash and Cash Equivalents and Restricted Cash— Highly liquid investments with a maturity of three months or less on their acquisition date are classified as cash and cash equivalents. Restricted cash is classified as short-term or long-term in the consolidated balance sheets based on the expected timing of return of the assets to the Company or payment to an outside party. Restricted cash-current— The December 31, 2021 balance includes amounts to be used for the payment of fees, principal and interest on the $6.8 billion of senior secured notes and a secured term loan facility (the "MileagePlus Financing") secured by substantially all of the assets of Mileage Plus Holdings, LLC ("MPH"), a direct wholly-owned subsidiary of United. Restricted cash-non-current— The December 31, 2021 balance primarily includes collateral associated with the MileagePlus Financing, collateral for letters of credit and collateral associated with facility leases and other insurance-related obligations.</t>
        </is>
      </c>
    </row>
    <row r="9">
      <c r="A9" s="4" t="inlineStr">
        <is>
          <t>Investments</t>
        </is>
      </c>
      <c r="B9" s="4" t="inlineStr">
        <is>
          <t xml:space="preserve">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t>
        </is>
      </c>
    </row>
    <row r="10">
      <c r="A10" s="4" t="inlineStr">
        <is>
          <t>Accounts Receivable</t>
        </is>
      </c>
      <c r="B10" s="4" t="inlineStr">
        <is>
          <t>Accounts Receivable—Accounts receivable primarily consist of amounts due from credit card companies, non-airline partners, and cargo customers. We provide an allowance for credit losses expected to be incurred. We base our allowance on various factors including, but not limited to, aging, payment history, write-offs, macro-economic indicators and other credit monitoring indicators.</t>
        </is>
      </c>
    </row>
    <row r="11">
      <c r="A11" s="4" t="inlineStr">
        <is>
          <t>Aircraft Fuel, Spare Parts and Supplies</t>
        </is>
      </c>
      <c r="B11" s="4" t="inlineStr">
        <is>
          <t>Aircraft Fuel, Spare Parts and Supplies— The Company accounts for aircraft fuel, spare parts and supplies at average cost and provides an obsolescence allowance for aircraft spare parts with an assumed residual value of 10% of original cost.</t>
        </is>
      </c>
    </row>
    <row r="12">
      <c r="A12" s="4" t="inlineStr">
        <is>
          <t>Property and Equipment</t>
        </is>
      </c>
      <c r="B12" s="4" t="inlineStr">
        <is>
          <t>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We periodically receive credits in connection with the acquisition of aircraft and engines including those related to contractual damages related to delays in delivery. These credits are deferred until the aircraft and engines are delivered and then applied as a reduction to the cost of the related equipment.</t>
        </is>
      </c>
    </row>
    <row r="13">
      <c r="A13" s="4" t="inlineStr">
        <is>
          <t>Long-Lived Asset Impairments</t>
        </is>
      </c>
      <c r="B13" s="4" t="inlineStr">
        <is>
          <t xml:space="preserve">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apacity purchase agreements ("CPAs"). An impairment charge is recognized when the asset's carrying value exceeds its net undiscounted future cash flows. The amount of the charge is the difference between the asset's carrying value and fair market value. </t>
        </is>
      </c>
    </row>
    <row r="14">
      <c r="A14" s="4" t="inlineStr">
        <is>
          <t>Intangibles</t>
        </is>
      </c>
      <c r="B14" s="4" t="inlineStr">
        <is>
          <t>Intangibles—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as of October 1, or more frequently if events or circumstances indicate that the asset may be impaired.</t>
        </is>
      </c>
    </row>
    <row r="15">
      <c r="A15" s="4" t="inlineStr">
        <is>
          <t>Labor Costs</t>
        </is>
      </c>
      <c r="B15" s="4" t="inlineStr">
        <is>
          <t xml:space="preserve">Labor Costs— The Company records expenses associated with new or amendable labor agreements when the amounts are probable and estimable. These include costs associated with lump sum cash payments that would be made in conjunction with the ratification of labor agreements. To the extent these upfront costs are in lieu of future pay </t>
        </is>
      </c>
    </row>
    <row r="16">
      <c r="A16" s="4" t="inlineStr">
        <is>
          <t>Share-Based Compensation</t>
        </is>
      </c>
      <c r="B16" s="4" t="inlineStr">
        <is>
          <t>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t>
        </is>
      </c>
    </row>
    <row r="17">
      <c r="A17" s="4" t="inlineStr">
        <is>
          <t>Maintenance and Repairs</t>
        </is>
      </c>
      <c r="B17" s="4" t="inlineStr">
        <is>
          <t>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is>
      </c>
    </row>
    <row r="18">
      <c r="A18" s="4" t="inlineStr">
        <is>
          <t>Advertising</t>
        </is>
      </c>
      <c r="B18" s="4" t="inlineStr">
        <is>
          <t>Advertising—Advertising costs, which are included in Other operating expenses, are expensed as incurred.</t>
        </is>
      </c>
    </row>
    <row r="19">
      <c r="A19" s="4" t="inlineStr">
        <is>
          <t>Third-Party Business</t>
        </is>
      </c>
      <c r="B19" s="4" t="inlineStr">
        <is>
          <t>Third-Party Business— The Company has third-party business revenue that includes ground handling, maintenance services, flight academy and frequent flyer award non-travel redemptions. Third-party business revenue is recorded in Other operating revenue. Expenses associated with these third-party business activities are recorded in Other operating expenses, except for non-travel mileage redemption. Non-travel mileage redemption expenses are recorded to Other operating revenue.</t>
        </is>
      </c>
    </row>
    <row r="20">
      <c r="A20" s="4" t="inlineStr">
        <is>
          <t>Uncertain Income Tax Positions</t>
        </is>
      </c>
      <c r="B20" s="4" t="inlineStr">
        <is>
          <t>Uncertain Income Tax Positions—The Company has recorded reserves for income taxes and associated interest that may become payable in future years. Although management believes that its positions taken on income tax matters are reasonable, the Company nevertheles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t>
        </is>
      </c>
    </row>
    <row r="21">
      <c r="A21" s="4" t="inlineStr">
        <is>
          <t>Fair Value Information</t>
        </is>
      </c>
      <c r="B21" s="4" t="inlineStr">
        <is>
          <t>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Operating Revenue by Principal Geographic Region</t>
        </is>
      </c>
      <c r="B4" s="4" t="inlineStr">
        <is>
          <t xml:space="preserve">The Company's operating revenue by principal geographic region (as defined by the U.S. Department of Transportation) for the years ended December 31 is presented in the table below (in millions): 2021 2020 2019 Domestic (U.S. and Canada) $ 16,845 $ 9,911 $ 26,960 Atlantic 3,414 2,226 7,387 Pacific 1,507 1,706 5,132 Latin America 2,868 1,512 3,780 Total $ 24,634 $ 15,355 $ 43,259 </t>
        </is>
      </c>
    </row>
    <row r="5">
      <c r="A5" s="4" t="inlineStr">
        <is>
          <t>Roll Forward of Frequent Flyer Deferred Revenue</t>
        </is>
      </c>
      <c r="B5" s="4" t="inlineStr">
        <is>
          <t xml:space="preserve">The table below presents a roll forward of Frequent flyer deferred revenue (in millions): Twelve Months Ended 2021 2020 Total Frequent flyer deferred revenue - beginning balance $ 5,975 $ 5,276 Total miles awarded 1,545 1,336 Travel miles redeemed (Passenger revenue) (1,171) (568) Non-travel miles redeemed (Other operating revenue) (67) (69) Total Frequent flyer deferred revenue - ending balance $ 6,282 $ 5,975 </t>
        </is>
      </c>
    </row>
    <row r="6">
      <c r="A6" s="4" t="inlineStr">
        <is>
          <t>Reconciliation of Cash, Cash Equivalents and Restricted Cash</t>
        </is>
      </c>
      <c r="B6"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21 2020 2019 2021 2020 2019 Current assets: Cash and cash equivalents $ 18,283 $ 11,269 $ 2,762 $ 18,283 $ 11,269 $ 2,756 Restricted cash 37 255 — 37 255 — Other assets: Restricted cash 213 218 106 213 218 106 Total cash, cash equivalents and restricted cash shown in the statement of consolidated cash flows $ 18,533 $ 11,742 $ 2,868 $ 18,533 $ 11,742 $ 2,862 </t>
        </is>
      </c>
    </row>
    <row r="7">
      <c r="A7" s="4" t="inlineStr">
        <is>
          <t>Reconciliation of Cash, Cash Equivalents and Restricted Cash</t>
        </is>
      </c>
      <c r="B7"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21 2020 2019 2021 2020 2019 Current assets: Cash and cash equivalents $ 18,283 $ 11,269 $ 2,762 $ 18,283 $ 11,269 $ 2,756 Restricted cash 37 255 — 37 255 — Other assets: Restricted cash 213 218 106 213 218 106 Total cash, cash equivalents and restricted cash shown in the statement of consolidated cash flows $ 18,533 $ 11,742 $ 2,868 $ 18,533 $ 11,742 $ 2,862 </t>
        </is>
      </c>
    </row>
    <row r="8">
      <c r="A8" s="4" t="inlineStr">
        <is>
          <t>Estimated Useful Lives of Property and Equipment</t>
        </is>
      </c>
      <c r="B8" s="4" t="inlineStr">
        <is>
          <t>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t>
        </is>
      </c>
    </row>
    <row r="9">
      <c r="A9" s="4" t="inlineStr">
        <is>
          <t>Information about Goodwill and Other Intangible Assets</t>
        </is>
      </c>
      <c r="B9" s="4" t="inlineStr">
        <is>
          <t xml:space="preserve">The following table presents information about the Company's goodwill and other intangible assets at December 31 (in millions): 2021 2020 Gross Accumulated Gross Accumulated Goodwill $ 4,527 $ 4,527 Indefinite-lived intangible assets Route authorities $ 1,020 $ 1,020 Airport slots 574 560 Tradenames and logos 593 593 Alliances 404 404 Total $ 2,591 $ 2,577 Finite-lived intangible assets Frequent flyer database $ 1,177 $ 1,008 $ 1,177 $ 971 Hubs 145 118 145 111 Contracts 120 120 120 116 Other 314 298 314 297 Total $ 1,756 $ 1,544 $ 1,756 $ 1,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holders' Equity and Preferred Securities (Tables)</t>
        </is>
      </c>
      <c r="B1" s="2" t="inlineStr">
        <is>
          <t>12 Months Ended</t>
        </is>
      </c>
    </row>
    <row r="2">
      <c r="B2" s="2" t="inlineStr">
        <is>
          <t>Dec. 31, 2021</t>
        </is>
      </c>
    </row>
    <row r="3">
      <c r="A3" s="3" t="inlineStr">
        <is>
          <t>Equity [Abstract]</t>
        </is>
      </c>
    </row>
    <row r="4">
      <c r="A4" s="4" t="inlineStr">
        <is>
          <t>Summary of Warrants Outstanding</t>
        </is>
      </c>
      <c r="B4" s="4" t="inlineStr">
        <is>
          <t>As of December 31, 2021 , the Company had the following warrants outstanding: Warrant Description Number of Shares of UAL Common Stock (in millions) Exercise Price Expiration Dates PSP1 Warrants (a) 4.8 $ 31.50 4/20/2025 — 9/30/2025 CARES Act Loan Warrants (b) 1.7 31.50 9/28/2025 PSP2 Warrants 2.0 43.26 1/15/2026 — 4/29/2026 PSP3 Warrants 1.5 53.92 4/29/2026 — 6/10/2026 Total 10.0 (a) Warrants issued in fiscal year 2020 in connection with the $1.5 billion 10-year senior unsecured promissory note with Treasury provided under the Payroll Support Program of the CARES Act ("PSP1 Note"). (b) Warrants issued in fiscal year 2020 in connection with the $520 million Loan and Guarantee Agreement, dated as of September 28, 2020, among United, UAL, Treasury and the Bank of New York Mellon, as administrative agent, as amended (the "CARES Act Loan"), which was entered into pursuant to the loan program established pursuant to the CARES 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Earnings Per Share</t>
        </is>
      </c>
      <c r="B4" s="4" t="inlineStr">
        <is>
          <t>The computations of UAL's basic and diluted earnings (loss) per share are set forth below for the years ended December 31 (in millions, except per share amounts): 2021 2020 2019 Earnings (loss) available to common stockholders $ (1,964) $ (7,069) $ 3,009 Basic weighted-average shares outstanding 321.9 279.4 258.8 Dilutive effect of employee stock awards — — 1.1 Diluted weighted-average shares outstanding 321.9 279.4 259.9 Earnings (loss) per share, basic $ (6.10) $ (25.30) $ 11.63 Earnings (loss) per share, diluted $ (6.10) $ (25.30) $ 11.58 Potentially dilutive securities (a) Stock warrants 0.9 — — Employee stock awards 0.7 1.0 0.1 (a)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Information Related to Share-Based Compensation Plan Cost</t>
        </is>
      </c>
      <c r="B4" s="4" t="inlineStr">
        <is>
          <t xml:space="preserve">The following table provides information related to UAL's share-based compensation plan cost for the years ended December 31 (in millions): 2021 2020 2019 Compensation cost: RSUs $ 236 $ 106 $ 98 Stock options 2 2 1 RSAs — — 1 Total $ 238 $ 108 $ 100 </t>
        </is>
      </c>
    </row>
    <row r="5">
      <c r="A5" s="4" t="inlineStr">
        <is>
          <t>Summary of Unearned Compensation and Weighted-Average Remaining Period to Recognize Costs</t>
        </is>
      </c>
      <c r="B5" s="4" t="inlineStr">
        <is>
          <t xml:space="preserve">The table below summarizes UAL's unearned compensation and weighted-average remaining period to recognize costs for all outstanding share-based awards that are probable of being achieved as of December 31, 2021 (in millions, except as noted): Unearned Compensation Weighted-Average RSUs $ 60 0.7 Stock options 6 3.9 Total $ 66 </t>
        </is>
      </c>
    </row>
    <row r="6">
      <c r="A6" s="4" t="inlineStr">
        <is>
          <t>Summary of RSU and Restricted Stock Activity</t>
        </is>
      </c>
      <c r="B6" s="4" t="inlineStr">
        <is>
          <t xml:space="preserve">The table below summarizes UAL's RSU activity for the years ended December 31 (shares in millions): Liability Awards Equity Awards RSUs RSUs Weighted- Outstanding at December 31, 2018 1.9 1.8 $ 66.29 Granted 0.1 1.1 86.72 Vested (0.5) (0.8) 64.85 Forfeited (0.9) (0.1) 76.48 Outstanding at December 31, 2019 0.6 2.0 78.03 Granted 0.1 2.4 40.80 Vested (0.3) (0.8) 74.54 Forfeited — (0.4) 54.21 Outstanding at December 31, 2020 0.4 3.2 53.41 Granted 0.4 2.9 52.18 Vested (0.6) (1.5) 51.35 Forfeited — (0.2) 46.77 Outstanding at December 31, 2021 0.2 4.4 5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omponents of AOCI</t>
        </is>
      </c>
      <c r="B4" s="4" t="inlineStr">
        <is>
          <t>The tables below present the components of the Company's AOCI, net of tax (in millions): Pension and Investments and Other Deferred Taxes (a) Total Balance at December 31, 2018 $ (663) $ (4) $ (136) $ (803) Change in value 105 7 (24) 88 Amounts reclassified to earnings (2) (b) (1) — (3) Balance at December 31, 2019 (560) 2 (160) (718) Change in value (993) — 221 (772) Amounts reclassified to earnings 451 (b) — (100) 351 Balance at December 31, 2020 (1,102) 2 (39) (1,139) Change in value 239 (2) (53) 184 Amounts reclassified to earnings 16 (b) — (3) 13 Balance at December 31, 2021 $ (847) $ — $ (95) $ (942) (a) Relates primarily to pension and other postretirement benefit liabilities and includes approximately $285 million of deferred income tax expense that will not be recognized in net income until these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ee Note 7 of this report for additional information on pensions and other postretiremen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Provision (Benefit) Differed from Amounts Computed at the Statutory Federal Income Tax Rate and Significant Components</t>
        </is>
      </c>
      <c r="B4" s="4" t="inlineStr">
        <is>
          <t xml:space="preserve">The income tax provision (benefit) differed from amounts computed at the statutory federal income tax rate and consisted of the following significant components (in millions) : UAL and United 2021 2020 2019 Income tax provision (benefit) at statutory rate $ (537) $ (1,852) $ 822 State income tax provision (benefit), net of federal income tax benefit (34) (110) 50 Foreign tax rate differential — — (90) Global intangible low-taxed income — — 90 Nondeductible employee meals 7 5 12 Valuation allowance (38) 197 (4) Other, net 9 7 25 $ (593) $ (1,753) $ 905 Current $ (10) $ (12) $ 23 Deferred (583) (1,741) 882 $ (593) $ (1,753) $ 905 </t>
        </is>
      </c>
    </row>
    <row r="5">
      <c r="A5" s="4" t="inlineStr">
        <is>
          <t>Temporary Differences and Carryforwards Giving Rise to Deferred Tax Assets and Liabilities</t>
        </is>
      </c>
      <c r="B5" s="4" t="inlineStr">
        <is>
          <t xml:space="preserve">Temporary differences and carryforwards that give rise to deferred tax assets and liabilities at December 31, 2021 and 2020 were as follows (in millions): UAL United 2021 2020 2021 2020 Deferred income tax asset (liability): Federal and state net operating loss ("NOL") carryforwards $ 2,229 $ 2,476 $ 2,201 $ 2,448 Deferred revenue 2,349 1,409 2,349 1,409 Employee benefits, including pension, postretirement and medical 986 1,103 986 1,103 Operating lease liabilities 1,272 1,247 1,272 1,247 Other financing liabilities 327 260 327 260 Other 535 362 535 362 Less: Valuation allowance (210) (247) (210) (247) Total deferred tax assets $ 7,488 $ 6,610 $ 7,460 $ 6,582 Depreciation $ (5,122) $ (4,789) $ (5,122) $ (4,789) Operating lease right-of-use asset (1,051) (1,028) (1,051) (1,028) Intangibles (656) (662) (656) (662) Total deferred tax liabilities $ (6,829) $ (6,479) $ (6,829) $ (6,479) Net deferred tax asset $ 659 $ 131 $ 631 $ 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1</t>
        </is>
      </c>
    </row>
    <row r="3">
      <c r="A3" s="3" t="inlineStr">
        <is>
          <t>Retirement Benefits [Abstract]</t>
        </is>
      </c>
    </row>
    <row r="4">
      <c r="A4" s="4" t="inlineStr">
        <is>
          <t>Reconciliation of the Change in Benefit Obligation and Plan Assets and Funded Status</t>
        </is>
      </c>
      <c r="B4" s="4" t="inlineStr">
        <is>
          <t>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1 Year Ended December 31, 2020 Accumulated benefit obligation: $ 5,496 $ 5,387 Change in projected benefit obligation: Projected benefit obligation at beginning of year $ 6,525 $ 6,398 Service cost 239 216 Interest cost 184 209 Actuarial (gain) loss (188) 1,181 Special termination benefit — 54 Benefits paid (263) (1,445) Curtailment (12) (105) Other (12) 17 Projected benefit obligation at end of year $ 6,473 $ 6,525 Change in plan assets: Fair value of plan assets at beginning of year $ 4,069 $ 4,964 Actual return on plan assets 437 521 Employer contributions 387 16 Benefits paid (263) (1,445) Other (4) 13 Fair value of plan assets at end of year $ 4,626 $ 4,069 Funded status—Net amount recognized $ (1,847) $ (2,456) Pension Benefits December 31, 2021 December 31, 2020 Amounts recognized in the consolidated balance sheets consist of: Noncurrent asset $ 75 $ 8 Current liability (2) (4) Noncurrent liability (1,920) (2,460) Total liability $ (1,847) $ (2,456) Amounts recognized in accumulated other comprehensive loss consist of: Net actuarial loss $ (1,406) $ (1,924) Prior service cost (1) (3) Total accumulated other comprehensive loss $ (1,407) $ (1,927) Other Postretirement Benefits Year Ended December 31, 2021 Year Ended December 31, 2020 Change in benefit obligation: Benefit obligation at beginning of year $ 1,082 $ 842 Service cost 10 10 Interest cost 25 28 Plan participants' contributions 66 58 Benefits paid (199) (164) Actuarial loss 114 107 Special termination benefit 31 201 Benefit obligation at end of year $ 1,129 $ 1,082 Change in plan assets: Fair value of plan assets at beginning of year $ 51 $ 52 Actual return on plan assets 1 1 Employer contributions 130 104 Plan participants' contributions 66 58 Benefits paid (199) (164) Fair value of plan assets at end of year 49 51 Funded status—Net amount recognized $ (1,080) $ (1,031)</t>
        </is>
      </c>
    </row>
    <row r="5">
      <c r="A5" s="4" t="inlineStr">
        <is>
          <t>Amounts Recognized in Consolidated Balance Sheet and Accumulated Other Comprehensive Income (Loss)</t>
        </is>
      </c>
      <c r="B5" s="4" t="inlineStr">
        <is>
          <t xml:space="preserve">Other Postretirement Benefits December 31, 2021 December 31, 2020 Amounts recognized in the consolidated balance sheets consist of: Current liability $ (80) $ (37) Noncurrent liability (1,000) (994) Total liability $ (1,080) $ (1,031) Amounts recognized in accumulated other comprehensive income consist of: Net actuarial gain $ 113 $ 255 Prior service credit 447 570 Total accumulated other comprehensive income $ 560 $ 825 </t>
        </is>
      </c>
    </row>
    <row r="6">
      <c r="A6" s="4" t="inlineStr">
        <is>
          <t>Accumulated Benefit Obligation and Projected Benefit Obligation in Excess of Plan Assets</t>
        </is>
      </c>
      <c r="B6" s="4" t="inlineStr">
        <is>
          <t xml:space="preserve">The following information relates to all pension plans with an accumulated benefit obligation and a projected benefit obligation in excess of plan assets at December 31 (in millions): 2021 2020 Projected benefit obligation $ 6,231 $ 6,250 Accumulated benefit obligation 5,255 5,163 Fair value of plan assets 4,309 3,786 </t>
        </is>
      </c>
    </row>
    <row r="7">
      <c r="A7" s="4" t="inlineStr">
        <is>
          <t>Components Of Net Periodic Benefit Cost</t>
        </is>
      </c>
      <c r="B7" s="4" t="inlineStr">
        <is>
          <t>Net periodic benefit cost for the years ended December 31 included the following components (in millions): 2021 2020 2019 Pension Benefits Other Postretirement Benefits Pension Benefits Other Postretirement Benefits Pension Benefits Other Postretirement Benefits Service cost $ 239 $ 10 $ 216 $ 10 $ 184 $ 10 Interest cost 184 25 209 28 226 47 Expected return on plan assets (283) (1) (328) (1) (291) (1) Amortization of unrecognized actuarial (gain) loss 170 (28) 162 (40) 118 (52) Amortization of prior service credits — (123) — (124) — (73) Settlement loss - Voluntary Programs — — 430 — — — Special termination benefit - Voluntary Programs — 31 54 201 — — Curtailment (8) — 1 — — — Other 5 — 22 — 5 — Net periodic benefit cost (credit) $ 307 $ (86) $ 766 $ 74 $ 242 $ (69)</t>
        </is>
      </c>
    </row>
    <row r="8">
      <c r="A8" s="4" t="inlineStr">
        <is>
          <t>Assumptions Used for Benefit Plans</t>
        </is>
      </c>
      <c r="B8" s="4" t="inlineStr">
        <is>
          <t>The assumptions used for the benefit plans were as follows: Pension Benefits Assumptions used to determine benefit obligations 2021 2020 Discount rate 2.90 % 2.72 % Rate of compensation increase 3.83 % 3.88 % Assumptions used to determine net expense Discount rate 2.72 % 3.51 % Expected return on plan assets 7.28 % 7.31 % Rate of compensation increase 3.88 % 3.88 % Other Postretirement Benefits Assumptions used to determine benefit obligations 2021 2020 Discount rate 2.82 % 2.43 % Assumptions used to determine net expense Discount rate 2.43 % 3.35 % Expected return on plan assets 3.00 % 3.00 % Health care cost trend rate assumed for next year 5.70 % 5.80 % Rate to which the cost trend rate is assumed to decline (ultimate trend rate in 2033) 4.50 % 4.50 %</t>
        </is>
      </c>
    </row>
    <row r="9">
      <c r="A9" s="4" t="inlineStr">
        <is>
          <t>Allocation of Plan Assets</t>
        </is>
      </c>
      <c r="B9" s="4" t="inlineStr">
        <is>
          <t xml:space="preserve">United's plan assets are allocated within the following guidelines: Percent of Total Expected Long-Term Equity securities 30-45 % 10 % Fixed-income securities 35-50 4 Alternatives 15-25 7 </t>
        </is>
      </c>
    </row>
    <row r="10">
      <c r="A10" s="4" t="inlineStr">
        <is>
          <t>Pension and Other Postretirement Plan Assets</t>
        </is>
      </c>
      <c r="B10" s="4" t="inlineStr">
        <is>
          <t>The following tables present information about United's pension and other postretirement plan assets at December 31 (in millions): 2021 2020 Pension Plan Assets: Total Level 1 Level 2 Level 3 Assets Measured at NAV(a) Total Level 1 Level 2 Level 3 Assets Measured at NAV(a) Equity securities funds $ 1,754 $ 71 $ 44 $ 147 $ 1,492 $ 1,606 $ 55 $ 125 $ 96 $ 1,330 Fixed-income securities 1,850 — 739 15 1,096 1,644 — 548 49 1,047 Alternatives 847 — — 216 631 669 — — 195 474 Other investments 175 108 59 8 — 150 132 8 10 — Total $ 4,626 $ 179 $ 842 $ 386 $ 3,219 $ 4,069 $ 187 $ 681 $ 350 $ 2,851 Other Postretirement Benefit Plan Assets: Deposit administration fund $ 49 $ — $ — $ 49 $ — $ 51 $ — $ — $ 51 $ — (a) In accordance with the relevant accounting standards, certain investments that are measured at fair value using the net asset value ("NAV") per share (or its equivalent) have not been classified in the fair value hierarchy. These investments are commingled funds that invest in equity securities and fixed-income instruments including bonds, debt securities, and other similar instruments issued by various U.S. and non-U.S. public- or private-sector entities. Redemption periods for these investments range from daily to semiannually.</t>
        </is>
      </c>
    </row>
    <row r="11">
      <c r="A11" s="4" t="inlineStr">
        <is>
          <t>Defined Benefit Plan Assets Measured at Fair Value Using Unobservable Inputs</t>
        </is>
      </c>
      <c r="B11" s="4" t="inlineStr">
        <is>
          <t xml:space="preserve">The reconciliation of United's benefit plan assets measured at fair value using unobservable inputs (Level 3) for the years ended December 31, 2021 and 2020 is as follows (in millions): 2021 2020 Balance at beginning of year $ 401 $ 409 Actual return (loss) on plan assets: Sold during the year 2 4 Held at year end 48 13 Purchases, sales, issuances and settlements (net) (14) (25) Balance at end of year $ 437 $ 401 </t>
        </is>
      </c>
    </row>
    <row r="12">
      <c r="A12" s="4" t="inlineStr">
        <is>
          <t>Estimated Future Benefit Payments</t>
        </is>
      </c>
      <c r="B12" s="4" t="inlineStr">
        <is>
          <t xml:space="preserve">The estimated future benefit payments, net of expected participant contributions, in United's pension plans and other postretirement benefit plans as of December 31, 2021 are as follows (in millions): Pension Other Postretirement 2022 $ 546 $ 131 2023 321 124 2024 320 107 2025 349 98 2026 374 92 Years 2027 – 2031 2,070 365 </t>
        </is>
      </c>
    </row>
    <row r="13">
      <c r="A13" s="4" t="inlineStr">
        <is>
          <t>Participation in the IAM National Pension Plan</t>
        </is>
      </c>
      <c r="B13" s="4" t="inlineStr">
        <is>
          <t>United's participation in the IAM National Pension Plan ("IAM Plan") for the annual period ended December 31, 2021 is outlined in the table below. In addition to the additional required contributions described in table below, contributions in 2021 were affected by COVID-19 impacts on United's operations and consequently employee hours paid. The risks of participating in these multi-employer plans are different from single-employer plans, as United may be subject to additional risks that others do not meet their obligations, which in certain circumstances could revert to United. The IAM Plan reported $494 million in employers' contributions for the year ended December 31, 2020. For 2020, the Company's contributions to the IAM Plan represented more than 5% of total contributions to the IAM Plan. The 2021 information is not available as the applicable Form 5500 is not final for the plan year. Pension Fund IAM National Pension Fund ("Fund") EIN/ Pension Plan Number 51-6031295 — 002 Pension Protection Act Zone Status (2021 and 2020) Critical (2021 and 2020). A plan is in "critical" status if the funded percentage is less than 65 percent. On April 17, 2019, the IAM National Pension Fund Board of Trustees voluntarily elected for the Fund to be in critical status effective for the plan year beginning January 1, 2019 to strengthen the Fund's financial health. The Fund's funded percentage was 85.1% as of January 1, 2020.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58 million, $53 million and $59 million in the years ended December 31, 2021, 2020 and 2019, respectively Surcharge Imposed No Expiration Date of Collective Bargaining Agreement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 xml:space="preserve">The table below presents disclosures about the fair value of financial assets and liabilities measured at fair value on a recurring basis in the Company's financial statements as of December 31 (in millions): 2021 2020 Total Level 1 Level 2 Level 3 Total Level 1 Level 2 Level 3 Cash and cash equivalents $ 18,283 $ 18,283 $ — $ — $ 11,269 $ 11,269 $ — $ — Restricted cash - current (Note 1) 37 37 — — 255 255 — — Restricted cash - non-current (Note 1) 213 213 — — 218 218 — — Short-term investments: Corporate debt 95 — 95 — 330 — 330 — Asset-backed securities 26 — 26 — 51 — 51 — U.S. government and agency notes 2 — 2 — 33 — 33 — Long-term investments: Equity securities 229 229 — — 241 205 — 36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as of December 31 (in millions). Carrying amounts include any related discounts, premiums and issuance costs: 2021 2020 Carrying Amount Fair Value Carrying Amount Fair Value Total Level 1 Level 2 Level 3 Total Level 1 Level 2 Level 3 Long-term debt $ 33,363 $ 34,550 $ — $ 29,088 $ 5,462 $ 26,747 $ 27,441 $ — $ 21,985 $ 5,456 </t>
        </is>
      </c>
    </row>
    <row r="6">
      <c r="A6" s="4" t="inlineStr">
        <is>
          <t>Description of Fair Value of Financial Instruments and Fair Value Methodology</t>
        </is>
      </c>
      <c r="B6" s="4" t="inlineStr">
        <is>
          <t>Fair value of the financial instruments included in the tables above was determined as follows: Description Fair Value Methodology Cash and cash equivalents and The carrying amounts of these assets approximate fair value. Short-term investments and Fair value is based on (a) the trading prices of the investment or similar Long-term debt Fair values were based on either market prices or the discounted amount of future cash flows using our current incremental rate of borrowing for similar liabilities or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964</v>
      </c>
      <c r="C4" s="7" t="n">
        <v>-7069</v>
      </c>
      <c r="D4" s="7" t="n">
        <v>3009</v>
      </c>
    </row>
    <row r="5">
      <c r="A5" s="3" t="inlineStr">
        <is>
          <t>Other comprehensive income (loss), net of tax:</t>
        </is>
      </c>
    </row>
    <row r="6">
      <c r="A6" s="4" t="inlineStr">
        <is>
          <t>Employee benefit plans</t>
        </is>
      </c>
      <c r="B6" s="6" t="n">
        <v>199</v>
      </c>
      <c r="C6" s="6" t="n">
        <v>-421</v>
      </c>
      <c r="D6" s="6" t="n">
        <v>80</v>
      </c>
    </row>
    <row r="7">
      <c r="A7" s="4" t="inlineStr">
        <is>
          <t>Investments and other</t>
        </is>
      </c>
      <c r="B7" s="6" t="n">
        <v>-2</v>
      </c>
      <c r="C7" s="6" t="n">
        <v>0</v>
      </c>
      <c r="D7" s="6" t="n">
        <v>5</v>
      </c>
    </row>
    <row r="8">
      <c r="A8" s="4" t="inlineStr">
        <is>
          <t>Total other comprehensive income (loss), net of tax</t>
        </is>
      </c>
      <c r="B8" s="6" t="n">
        <v>197</v>
      </c>
      <c r="C8" s="6" t="n">
        <v>-421</v>
      </c>
      <c r="D8" s="6" t="n">
        <v>85</v>
      </c>
    </row>
    <row r="9">
      <c r="A9" s="4" t="inlineStr">
        <is>
          <t>Total comprehensive income (loss), net</t>
        </is>
      </c>
      <c r="B9" s="7" t="n">
        <v>-1767</v>
      </c>
      <c r="C9" s="7" t="n">
        <v>-7490</v>
      </c>
      <c r="D9" s="7" t="n">
        <v>30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In millions) Maturity Dates Interest Rate(s) at December 31, 2021 At December 31, 2021 2020 Aircraft notes (a) 2022 — 2033 0.62 % — 6.90 % $ 13,293 $ 14,538 MileagePlus Senior Secured Notes 2027 6.50 % 3,800 3,800 MileagePlus Term Loan Facility (a) 2027 6.25 % 3,000 3,000 2026 and 2029 Notes 2026 — 2029 4.38 % — 4.63 % 4,000 — 2021 Term Loans (a) 2028 4.50 % 4,963 — Revolving Credit Facility — 1,000 CARES Act Loan — 520 Term Loan Facility — 1,444 Unsecured Notes (b) 2022 — 2025 4.25 % — 5.00 % 1,041 1,050 PSP Notes (c) 2030 — 2031 1.00 % 3,181 1,501 Other unsecured debt 2023 — 2029 0.00 % — 5.75 % 598 448 33,876 27,301 Less: unamortized debt discount, premiums and debt issuance costs (513) (554) Less: current portion of long-term debt (3,002) (1,911) Long-term debt, net $ 30,361 $ 24,836 (a) Financing includes variable rate debt based on LIBOR (or another index rate), generally subject to a floor, plus a specified margin ranging from 0.49% to 5.25%. (b) On January 14, 2022, the Company gave notice for the redemption of all $400 million outstanding principal amount of the 4.250% senior notes due 2022 (the "2022 Notes"), scheduled to occur on February 28, 2022. The redemption price will be calculated in accordance with the terms of the indenture governing the 2022 Notes, and will include accrued and unpaid interest on the principal amount being redeemed to such redemption date. (c) Includes PSP1 Note, PSP2 Note and PSP3 Note. </t>
        </is>
      </c>
    </row>
    <row r="5">
      <c r="A5" s="4" t="inlineStr">
        <is>
          <t>Contractual Principal Payments under Outstanding Long-Term Debt Agreements</t>
        </is>
      </c>
      <c r="B5" s="4" t="inlineStr">
        <is>
          <t xml:space="preserve">The table below presents the Company's contractual principal payments (not including debt discount or debt issuance costs) at December 31, 2021 under then-outstanding long-term debt agreements in each of the next five calendar years (in millions): 2022 $ 3,002 2023 2,853 2024 3,908 2025 3,378 2026 5,134 After 2026 15,601 $ 33,876 </t>
        </is>
      </c>
    </row>
    <row r="6">
      <c r="A6" s="4" t="inlineStr">
        <is>
          <t>Details of Pass Through Trusts</t>
        </is>
      </c>
      <c r="B6" s="4" t="inlineStr">
        <is>
          <t xml:space="preserve">Certain details of the pass-through trusts with proceeds received from issuance of debt in 2021 are as follows (in millions, except stated interest rate): EETC Issuance Date Class Face Amount Final expected distribution date Stated interest rate Total proceeds received from issuance of debt and recorded as debt as of December 31, 2021 February 2021 B $ 600 January 2026 4.88% $ 600 </t>
        </is>
      </c>
    </row>
    <row r="7">
      <c r="A7" s="4" t="inlineStr">
        <is>
          <t>Summary of Collateral Covenants and Cross Default Provisions</t>
        </is>
      </c>
      <c r="B7" s="4" t="inlineStr">
        <is>
          <t>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spare engines and spare parts. The indentures contain events of default that are customary for aircraft financings, including in certain cases cross default to other related aircraft. 2021 Loan Facilities Secured on a senior basis by security interests granted by the Company to the collateral trustee for the benefit of the lenders under the 2021 Loan Faciliti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2021 Loan Facilities contain negative covenants that, among other things, limit our ability under certain circumstances to create liens on the collateral, make certain dividends, conduct stock repurchases, make certain restricted investments and other restricted payments, and consolidate, merge, sell, or otherwise dispose of all or substantially all of our assets. The 2021 Loan Facilities also contain financial covenants that require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debt secured by such collateral (including under the 2021 Loan Facilities) of 1.6 to 1.0, tested semi-annually. The 2021 Loan Facilities contain events of default customary for similar financings, including a cross-payment default and cross-acceleration to other material indebtedness. 2026 and 2029 Notes The 2026 and 2029 Notes are secured on a senior basis by security interests granted by the Company to the collateral trustee for the benefit of the holders of the 2026 and 2029 Notes, among other parties, on the following: (i) all of the Company's route authorities granted by the U.S. Department of Transportation to operate scheduled service between any international airport located in the United States and any international airport located in any country other than the United States (except Cuba), (ii) the Company's rights to substantially all of its landing and take-off slots at foreign and domestic airports, including at John F. Kennedy International Airport, LaGuardia Airport and Ronald Reagan Washington National Airport (subject to certain exclusions), and (iii) the Company's rights to use or occupy space at airport terminals, each to the extent necessary at the relevant time for servicing scheduled air carrier service authorized by an applicable route authority. The indenture for these 2026 and 2029 Notes contains covenants that, among other things, limit our ability under certain circumstances to create liens on the Collateral, make certain dividends, stock repurchases, restricted investments and other restricted payments, and consolidate, merge, sell, or otherwise dispose of all or substantially all of our assets. The indenture also contains a financial covenant that requires UAL to pay special interest in an additional amount equal to 2.0% per year of the principal amount of the 2026 and 2029 Notes for so long as it is unable to demonstrate that it maintains a minimum ratio of appraised value of collateral to the outstanding debt secured by such collateral (including the 2026 and 2029 Notes) of 1.6 to 1.0, tested semi-annually. The indenture contains events of default customary for similar financings, including a cross-payment default and cross-acceleration to other material indebtedness. MileagePlus Notes Secured by first-priority security interests in substantially all of the assets of the Issuers, other than excluded property and subject to certain permitted liens, including security interests in specified cash accounts that include the accounts into which MileagePlus revenues are or will be paid by the Company's marketing partners and by the Company. CARES Act Loan Though the CARES Act Loan was terminated and repaid in full on April 20, 2021, United and its affiliates agreed in the corresponding term loan and guarantee agreement to comply with certain surviving provisions (i) prohibiting the payment of dividends and the repurchase of certain equity until April 20, 2022, (ii) requiring compliance with certain continuation of service requirements until March 1, 2022, and (iii) restricting the payment of certain executive compensation until April 20, 2022. PSP Notes The PSP Notes represent senior unsecured indebtedness of UAL. The PSP Notes are guaranteed by United. If any subsidiary of UAL (other than United) becomes, or is required to become, an obligor on unsecured indebtedness of UAL or any of its subsidiaries with a principal balance in excess of a specified amount, then such subsidiary shall be required to guarantee the obligations of the Company under the PSP Notes. Pursuant to the PSP Agreements, the Company and its affiliates will be required to comply with certain provisions including, among others, prohibiting certain reductions in employee wages, salaries and benefits; provisions prohibiting the payment of dividends and the repurchase of certain equity until September 30, 2022; audit and reporting requirements; provisions to comply with certain continuation of service requirements until March 1, 2022; and provisions restricting the payment of certain executive compensation until April 1, 2023. Unsecured notes The indentures for these notes contain covenants that, among other things, restrict the ability of the Company and its restricted subsidiaries (as defined in the indentures) to incur additional indebtedness and make certain dividends, stock repurchases, restricted investments and other restricted pay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and Capacity Purchase Agreements (Tables)</t>
        </is>
      </c>
      <c r="B1" s="2" t="inlineStr">
        <is>
          <t>12 Months Ended</t>
        </is>
      </c>
    </row>
    <row r="2">
      <c r="B2" s="2" t="inlineStr">
        <is>
          <t>Dec. 31, 2021</t>
        </is>
      </c>
    </row>
    <row r="3">
      <c r="A3" s="3" t="inlineStr">
        <is>
          <t>Leases [Abstract]</t>
        </is>
      </c>
    </row>
    <row r="4">
      <c r="A4" s="4" t="inlineStr">
        <is>
          <t>Components of Lease Cost</t>
        </is>
      </c>
      <c r="B4" s="4" t="inlineStr">
        <is>
          <t xml:space="preserve">The Company's lease cost for the years ended December 31 included the following components (in millions): 2021 2020 2019 Operating lease cost $ 958 $ 933 $ 1,038 Variable and short-term lease cost 2,291 1,968 2,548 Amortization of finance lease assets 89 88 68 Interest on finance lease liabilities 16 16 85 Sublease income (26) (23) (32) Total lease cost $ 3,328 $ 2,982 $ 3,707 </t>
        </is>
      </c>
    </row>
    <row r="5">
      <c r="A5" s="4" t="inlineStr">
        <is>
          <t>Summary of Scheduled Future Minimum Lease Payments under Operating Leases</t>
        </is>
      </c>
      <c r="B5" s="4" t="inlineStr">
        <is>
          <t xml:space="preserve">The table below summarizes the Company's scheduled future minimum lease payments under operating and finance leases, recorded on the balance sheet, as of December 31, 2021 (in millions): Operating Leases Finance Leases 2022 $ 857 $ 89 2023 825 57 2024 775 53 2025 655 41 2026 637 26 After 2026 3,982 72 Minimum lease payments 7,731 338 Imputed interest (2,023) (43) Present value of minimum lease payments 5,708 295 Less: current maturities of lease obligations (556) (76) Long-term lease obligations $ 5,152 $ 219 </t>
        </is>
      </c>
    </row>
    <row r="6">
      <c r="A6" s="4" t="inlineStr">
        <is>
          <t>Summary of Scheduled Future Minimum Lease Payments under Finance Leases</t>
        </is>
      </c>
      <c r="B6" s="4" t="inlineStr">
        <is>
          <t xml:space="preserve">The table below summarizes the Company's scheduled future minimum lease payments under operating and finance leases, recorded on the balance sheet, as of December 31, 2021 (in millions): Operating Leases Finance Leases 2022 $ 857 $ 89 2023 825 57 2024 775 53 2025 655 41 2026 637 26 After 2026 3,982 72 Minimum lease payments 7,731 338 Imputed interest (2,023) (43) Present value of minimum lease payments 5,708 295 Less: current maturities of lease obligations (556) (76) Long-term lease obligations $ 5,152 $ 219 </t>
        </is>
      </c>
    </row>
    <row r="7">
      <c r="A7" s="4" t="inlineStr">
        <is>
          <t>Additional Information Related to Leases</t>
        </is>
      </c>
      <c r="B7" s="4" t="inlineStr">
        <is>
          <t>The table below presents additional information related to our leases as of December 31: 2021 2020 Weighted-average remaining lease term - operating leases 10 years 11 years Weighted-average remaining lease term - finance leases 6 years 4 years Weighted-average discount rate - operating leases 5.0 % 5.1 % Weighted-average discount rate - finance leases 4.8 % 4.4 %</t>
        </is>
      </c>
    </row>
    <row r="8">
      <c r="A8" s="4" t="inlineStr">
        <is>
          <t>Supplemental Cash Flow Information Related to Leases</t>
        </is>
      </c>
      <c r="B8" s="4" t="inlineStr">
        <is>
          <t xml:space="preserve">The table below presents supplemental cash flow information related to leases during the year ended December 31 (in millions): 2021 2020 2019 Cash paid for amounts included in the measurement of lease liabilities: Operating cash flows for operating leases $ 977 $ 788 $ 902 Operating cash flows for finance leases 18 20 70 Financing cash flows for finance leases 216 66 151 </t>
        </is>
      </c>
    </row>
    <row r="9">
      <c r="A9" s="4" t="inlineStr">
        <is>
          <t>Future Lease Payment Under Terms of Capacity Purchase Agreement</t>
        </is>
      </c>
      <c r="B9" s="4" t="inlineStr">
        <is>
          <t xml:space="preserve">Based on these assumptions as of December 31, 2021, our future payments through the end of the terms of our CPAs are presented in the table below (in billions): 2022 $ 2.1 2023 2.1 2024 2.0 2025 1.7 2026 1.5 After 2026 4.2 $ 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mitments to Purchase Aircraft</t>
        </is>
      </c>
      <c r="B4" s="4" t="inlineStr">
        <is>
          <t xml:space="preserve">As of December 31, 2021, United had firm commitments and options to purchase aircraft from The Boeing Company ("Boeing") and Airbus S.A.S. ("Airbus") presented in the table below: Scheduled Aircraft Deliveries Aircraft Type Number of Firm 2022 2023 After 2023 Airbus A321XLR 50 — — 50 Airbus A321neo 70 — 12 58 Airbus A350 45 — — 45 Boeing 737 MAX 367 53 109 205 Boeing 787 8 8 — — (a) United also has options and purchase rights for additional aircraft. The table below summarizes United's commitments as of December 31, 2021, which include aircraft and related spare engines, aircraft improvements and all non-aircraft capital commitments (in billions): 2022 $ 5.7 2023 6.9 2024 5.0 2025 4.3 2026 3.3 After 2026 8.9 $ 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ial Charges (Credits) and Unrealized (Gains) Losses on Investments (Tables)</t>
        </is>
      </c>
      <c r="B1" s="2" t="inlineStr">
        <is>
          <t>12 Months Ended</t>
        </is>
      </c>
    </row>
    <row r="2">
      <c r="B2" s="2" t="inlineStr">
        <is>
          <t>Dec. 31, 2021</t>
        </is>
      </c>
    </row>
    <row r="3">
      <c r="A3" s="3" t="inlineStr">
        <is>
          <t>Restructuring and Related Activities [Abstract]</t>
        </is>
      </c>
    </row>
    <row r="4">
      <c r="A4" s="4" t="inlineStr">
        <is>
          <t>Components of Special Charges</t>
        </is>
      </c>
      <c r="B4" s="4" t="inlineStr">
        <is>
          <t xml:space="preserve">Special charges (credits) and unrealized (gains) and losses on investments in the statements of consolidated operations consisted of the following for the years ended December 31 (in millions): Operating: 2021 2020 2019 CARES Act grant $ (4,021) $ (3,536) $ — Severance and benefit costs 438 575 16 Impairment of assets 97 318 171 (Gains) losses on sale of assets and other special charges 119 27 59 Total operating special charges (credits) (3,367) (2,616) 246 Nonoperating unrealized (gains) losses on investments, net 34 194 (153) Nonoperating debt extinguishment and modification fees 50 — — Nonoperating special termination benefits and settlement losses 31 687 — Nonoperating credit loss on BRW Term Loan and related guarantee — 697 — Total nonoperating special charges and unrealized (gains) losses on investments, net 115 1,578 (153) Total operating and nonoperating special charges (credits) and unrealized (gains) losses on investments, net (3,252) (1,038) 93 Income tax expense (benefit), net of valuation allowance 728 404 (21) Total operating and nonoperating special charges (credits) and unrealized (gains) losses on investments, net of income taxes $ (2,524) $ (634) $ 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 width="22" customWidth="1" min="5" max="5"/>
  </cols>
  <sheetData>
    <row r="1">
      <c r="A1" s="1" t="inlineStr">
        <is>
          <t>Significant Accounting Policies - Narrative (Details) $ in Millions</t>
        </is>
      </c>
      <c r="B1" s="2" t="inlineStr">
        <is>
          <t>12 Months Ended</t>
        </is>
      </c>
    </row>
    <row r="2">
      <c r="B2" s="2" t="inlineStr">
        <is>
          <t>Dec. 31, 2021USD ($)segment</t>
        </is>
      </c>
      <c r="C2" s="2" t="inlineStr">
        <is>
          <t>Dec. 31, 2020USD ($)</t>
        </is>
      </c>
      <c r="D2" s="2" t="inlineStr">
        <is>
          <t>Dec. 31, 2019USD ($)</t>
        </is>
      </c>
      <c r="E2" s="2" t="inlineStr">
        <is>
          <t>Feb. 28, 2021aircraft</t>
        </is>
      </c>
    </row>
    <row r="3">
      <c r="A3" s="3" t="inlineStr">
        <is>
          <t>Summary Of Significant Accounting Policies [Line Items]</t>
        </is>
      </c>
    </row>
    <row r="4">
      <c r="A4" s="4" t="inlineStr">
        <is>
          <t>Expiration period for refundable tickets</t>
        </is>
      </c>
      <c r="B4" s="4" t="inlineStr">
        <is>
          <t>1 year</t>
        </is>
      </c>
    </row>
    <row r="5">
      <c r="A5" s="4" t="inlineStr">
        <is>
          <t>Number of operating segments | segment</t>
        </is>
      </c>
      <c r="B5" s="6" t="n">
        <v>1</v>
      </c>
    </row>
    <row r="6">
      <c r="A6" s="4" t="inlineStr">
        <is>
          <t>Revenue</t>
        </is>
      </c>
      <c r="B6" s="7" t="n">
        <v>24634</v>
      </c>
      <c r="C6" s="7" t="n">
        <v>15355</v>
      </c>
      <c r="D6" s="7" t="n">
        <v>43259</v>
      </c>
    </row>
    <row r="7">
      <c r="A7" s="4" t="inlineStr">
        <is>
          <t>Period over which miles are expected to be redeemed</t>
        </is>
      </c>
      <c r="B7" s="4" t="inlineStr">
        <is>
          <t>two years</t>
        </is>
      </c>
    </row>
    <row r="8">
      <c r="A8" s="4" t="inlineStr">
        <is>
          <t>Senior secured notes</t>
        </is>
      </c>
      <c r="B8" s="7" t="n">
        <v>6800</v>
      </c>
    </row>
    <row r="9">
      <c r="A9" s="4" t="inlineStr">
        <is>
          <t>Carrying value of computer software</t>
        </is>
      </c>
      <c r="B9" s="6" t="n">
        <v>499</v>
      </c>
      <c r="C9" s="6" t="n">
        <v>548</v>
      </c>
    </row>
    <row r="10">
      <c r="A10" s="4" t="inlineStr">
        <is>
          <t>Impairment, long-lived asset</t>
        </is>
      </c>
      <c r="B10" s="6" t="n">
        <v>97</v>
      </c>
      <c r="C10" s="6" t="n">
        <v>94</v>
      </c>
      <c r="D10" s="6" t="n">
        <v>81</v>
      </c>
    </row>
    <row r="11">
      <c r="A11" s="4" t="inlineStr">
        <is>
          <t>Amortization expense</t>
        </is>
      </c>
      <c r="B11" s="6" t="n">
        <v>49</v>
      </c>
      <c r="C11" s="6" t="n">
        <v>55</v>
      </c>
      <c r="D11" s="6" t="n">
        <v>60</v>
      </c>
    </row>
    <row r="12">
      <c r="A12" s="4" t="inlineStr">
        <is>
          <t>Projected amortization expense in 2022</t>
        </is>
      </c>
      <c r="B12" s="6" t="n">
        <v>40</v>
      </c>
    </row>
    <row r="13">
      <c r="A13" s="4" t="inlineStr">
        <is>
          <t>Projected amortization expense in 2023</t>
        </is>
      </c>
      <c r="B13" s="6" t="n">
        <v>37</v>
      </c>
    </row>
    <row r="14">
      <c r="A14" s="4" t="inlineStr">
        <is>
          <t>Projected amortization expense in 2024</t>
        </is>
      </c>
      <c r="B14" s="6" t="n">
        <v>32</v>
      </c>
    </row>
    <row r="15">
      <c r="A15" s="4" t="inlineStr">
        <is>
          <t>Projected amortization expense in 2025</t>
        </is>
      </c>
      <c r="B15" s="6" t="n">
        <v>28</v>
      </c>
    </row>
    <row r="16">
      <c r="A16" s="4" t="inlineStr">
        <is>
          <t>Projected amortization expense in 2026</t>
        </is>
      </c>
      <c r="B16" s="6" t="n">
        <v>18</v>
      </c>
    </row>
    <row r="17">
      <c r="A17" s="4" t="inlineStr">
        <is>
          <t>Advertising expense</t>
        </is>
      </c>
      <c r="B17" s="7" t="n">
        <v>99</v>
      </c>
      <c r="C17" s="6" t="n">
        <v>87</v>
      </c>
      <c r="D17" s="6" t="n">
        <v>212</v>
      </c>
    </row>
    <row r="18">
      <c r="A18" s="4" t="inlineStr">
        <is>
          <t>Boeing 777-200/200ER</t>
        </is>
      </c>
    </row>
    <row r="19">
      <c r="A19" s="3" t="inlineStr">
        <is>
          <t>Summary Of Significant Accounting Policies [Line Items]</t>
        </is>
      </c>
    </row>
    <row r="20">
      <c r="A20" s="4" t="inlineStr">
        <is>
          <t>Number of aircraft temporarily removed | aircraft</t>
        </is>
      </c>
      <c r="E20" s="6" t="n">
        <v>52</v>
      </c>
    </row>
    <row r="21">
      <c r="A21" s="4" t="inlineStr">
        <is>
          <t>Minimum</t>
        </is>
      </c>
    </row>
    <row r="22">
      <c r="A22" s="3" t="inlineStr">
        <is>
          <t>Summary Of Significant Accounting Policies [Line Items]</t>
        </is>
      </c>
    </row>
    <row r="23">
      <c r="A23" s="4" t="inlineStr">
        <is>
          <t>Frequent flier program expiration period</t>
        </is>
      </c>
      <c r="B23" s="4" t="inlineStr">
        <is>
          <t>1 year</t>
        </is>
      </c>
    </row>
    <row r="24">
      <c r="A24" s="4" t="inlineStr">
        <is>
          <t>Maximum</t>
        </is>
      </c>
    </row>
    <row r="25">
      <c r="A25" s="3" t="inlineStr">
        <is>
          <t>Summary Of Significant Accounting Policies [Line Items]</t>
        </is>
      </c>
    </row>
    <row r="26">
      <c r="A26" s="4" t="inlineStr">
        <is>
          <t>Frequent flier program expiration period</t>
        </is>
      </c>
      <c r="B26" s="4" t="inlineStr">
        <is>
          <t>8 years</t>
        </is>
      </c>
    </row>
    <row r="27">
      <c r="A27" s="4" t="inlineStr">
        <is>
          <t>Computer software</t>
        </is>
      </c>
    </row>
    <row r="28">
      <c r="A28" s="3" t="inlineStr">
        <is>
          <t>Summary Of Significant Accounting Policies [Line Items]</t>
        </is>
      </c>
    </row>
    <row r="29">
      <c r="A29" s="4" t="inlineStr">
        <is>
          <t>Depreciation expense</t>
        </is>
      </c>
      <c r="B29" s="7" t="n">
        <v>182</v>
      </c>
      <c r="C29" s="6" t="n">
        <v>172</v>
      </c>
      <c r="D29" s="6" t="n">
        <v>135</v>
      </c>
    </row>
    <row r="30">
      <c r="A30" s="4" t="inlineStr">
        <is>
          <t>Advance Ticket Sales</t>
        </is>
      </c>
    </row>
    <row r="31">
      <c r="A31" s="3" t="inlineStr">
        <is>
          <t>Summary Of Significant Accounting Policies [Line Items]</t>
        </is>
      </c>
    </row>
    <row r="32">
      <c r="A32" s="4" t="inlineStr">
        <is>
          <t>Expiration period for advance ticket sales</t>
        </is>
      </c>
      <c r="B32" s="4" t="inlineStr">
        <is>
          <t>12 months</t>
        </is>
      </c>
    </row>
    <row r="33">
      <c r="A33" s="4" t="inlineStr">
        <is>
          <t>Contract liabilities</t>
        </is>
      </c>
      <c r="B33" s="7" t="n">
        <v>3200</v>
      </c>
    </row>
    <row r="34">
      <c r="A34" s="4" t="inlineStr">
        <is>
          <t>Revenue recognized</t>
        </is>
      </c>
      <c r="B34" s="6" t="n">
        <v>1800</v>
      </c>
      <c r="C34" s="6" t="n">
        <v>3000</v>
      </c>
      <c r="D34" s="6" t="n">
        <v>3400</v>
      </c>
    </row>
    <row r="35">
      <c r="A35" s="4" t="inlineStr">
        <is>
          <t>Ancillary Fees Recorded within Passenger Revenues</t>
        </is>
      </c>
    </row>
    <row r="36">
      <c r="A36" s="3" t="inlineStr">
        <is>
          <t>Summary Of Significant Accounting Policies [Line Items]</t>
        </is>
      </c>
    </row>
    <row r="37">
      <c r="A37" s="4" t="inlineStr">
        <is>
          <t>Revenue</t>
        </is>
      </c>
      <c r="B37" s="6" t="n">
        <v>2200</v>
      </c>
      <c r="C37" s="6" t="n">
        <v>1300</v>
      </c>
      <c r="D37" s="6" t="n">
        <v>3600</v>
      </c>
    </row>
    <row r="38">
      <c r="A38" s="4" t="inlineStr">
        <is>
          <t>Other Operating Revenue</t>
        </is>
      </c>
    </row>
    <row r="39">
      <c r="A39" s="3" t="inlineStr">
        <is>
          <t>Summary Of Significant Accounting Policies [Line Items]</t>
        </is>
      </c>
    </row>
    <row r="40">
      <c r="A40" s="4" t="inlineStr">
        <is>
          <t>Revenue</t>
        </is>
      </c>
      <c r="B40" s="6" t="n">
        <v>2088</v>
      </c>
      <c r="C40" s="6" t="n">
        <v>1902</v>
      </c>
      <c r="D40" s="6" t="n">
        <v>2455</v>
      </c>
    </row>
    <row r="41">
      <c r="A41" s="4" t="inlineStr">
        <is>
          <t>Other Operating Revenue | Chase and Other Partner Agreements</t>
        </is>
      </c>
    </row>
    <row r="42">
      <c r="A42" s="3" t="inlineStr">
        <is>
          <t>Summary Of Significant Accounting Policies [Line Items]</t>
        </is>
      </c>
    </row>
    <row r="43">
      <c r="A43" s="4" t="inlineStr">
        <is>
          <t>Revenue</t>
        </is>
      </c>
      <c r="B43" s="7" t="n">
        <v>1800</v>
      </c>
      <c r="C43" s="7" t="n">
        <v>1700</v>
      </c>
      <c r="D43" s="7" t="n">
        <v>2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perating Revenue by Principal Geographic Reg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t>
        </is>
      </c>
      <c r="B4" s="7" t="n">
        <v>24634</v>
      </c>
      <c r="C4" s="7" t="n">
        <v>15355</v>
      </c>
      <c r="D4" s="7" t="n">
        <v>43259</v>
      </c>
    </row>
    <row r="5">
      <c r="A5" s="4" t="inlineStr">
        <is>
          <t>Domestic (U.S. and Canada)</t>
        </is>
      </c>
    </row>
    <row r="6">
      <c r="A6" s="3" t="inlineStr">
        <is>
          <t>Disaggregation of Revenue [Line Items]</t>
        </is>
      </c>
    </row>
    <row r="7">
      <c r="A7" s="4" t="inlineStr">
        <is>
          <t>Total operating revenue</t>
        </is>
      </c>
      <c r="B7" s="6" t="n">
        <v>16845</v>
      </c>
      <c r="C7" s="6" t="n">
        <v>9911</v>
      </c>
      <c r="D7" s="6" t="n">
        <v>26960</v>
      </c>
    </row>
    <row r="8">
      <c r="A8" s="4" t="inlineStr">
        <is>
          <t>Atlantic</t>
        </is>
      </c>
    </row>
    <row r="9">
      <c r="A9" s="3" t="inlineStr">
        <is>
          <t>Disaggregation of Revenue [Line Items]</t>
        </is>
      </c>
    </row>
    <row r="10">
      <c r="A10" s="4" t="inlineStr">
        <is>
          <t>Total operating revenue</t>
        </is>
      </c>
      <c r="B10" s="6" t="n">
        <v>3414</v>
      </c>
      <c r="C10" s="6" t="n">
        <v>2226</v>
      </c>
      <c r="D10" s="6" t="n">
        <v>7387</v>
      </c>
    </row>
    <row r="11">
      <c r="A11" s="4" t="inlineStr">
        <is>
          <t>Pacific</t>
        </is>
      </c>
    </row>
    <row r="12">
      <c r="A12" s="3" t="inlineStr">
        <is>
          <t>Disaggregation of Revenue [Line Items]</t>
        </is>
      </c>
    </row>
    <row r="13">
      <c r="A13" s="4" t="inlineStr">
        <is>
          <t>Total operating revenue</t>
        </is>
      </c>
      <c r="B13" s="6" t="n">
        <v>1507</v>
      </c>
      <c r="C13" s="6" t="n">
        <v>1706</v>
      </c>
      <c r="D13" s="6" t="n">
        <v>5132</v>
      </c>
    </row>
    <row r="14">
      <c r="A14" s="4" t="inlineStr">
        <is>
          <t>Latin America</t>
        </is>
      </c>
    </row>
    <row r="15">
      <c r="A15" s="3" t="inlineStr">
        <is>
          <t>Disaggregation of Revenue [Line Items]</t>
        </is>
      </c>
    </row>
    <row r="16">
      <c r="A16" s="4" t="inlineStr">
        <is>
          <t>Total operating revenue</t>
        </is>
      </c>
      <c r="B16" s="7" t="n">
        <v>2868</v>
      </c>
      <c r="C16" s="7" t="n">
        <v>1512</v>
      </c>
      <c r="D16" s="7" t="n">
        <v>378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oll Forward of Frequent Flier Deferred Revenue (Details) - Frequent Flyer - USD ($) $ in Millions</t>
        </is>
      </c>
      <c r="B1" s="2" t="inlineStr">
        <is>
          <t>12 Months Ended</t>
        </is>
      </c>
    </row>
    <row r="2">
      <c r="B2" s="2" t="inlineStr">
        <is>
          <t>Dec. 31, 2021</t>
        </is>
      </c>
      <c r="C2" s="2" t="inlineStr">
        <is>
          <t>Dec. 31, 2020</t>
        </is>
      </c>
    </row>
    <row r="3">
      <c r="A3" s="3" t="inlineStr">
        <is>
          <t>Movement in Deferred Revenue [Roll Forward]</t>
        </is>
      </c>
    </row>
    <row r="4">
      <c r="A4" s="4" t="inlineStr">
        <is>
          <t>Total Frequent flyer deferred revenue - beginning balance</t>
        </is>
      </c>
      <c r="B4" s="7" t="n">
        <v>5975</v>
      </c>
      <c r="C4" s="7" t="n">
        <v>5276</v>
      </c>
    </row>
    <row r="5">
      <c r="A5" s="4" t="inlineStr">
        <is>
          <t>Total miles awarded</t>
        </is>
      </c>
      <c r="B5" s="6" t="n">
        <v>1545</v>
      </c>
      <c r="C5" s="6" t="n">
        <v>1336</v>
      </c>
    </row>
    <row r="6">
      <c r="A6" s="4" t="inlineStr">
        <is>
          <t>Travel miles redeemed (Passenger revenue)</t>
        </is>
      </c>
      <c r="B6" s="6" t="n">
        <v>-1171</v>
      </c>
      <c r="C6" s="6" t="n">
        <v>-568</v>
      </c>
    </row>
    <row r="7">
      <c r="A7" s="4" t="inlineStr">
        <is>
          <t>Non-travel miles redeemed (Other operating revenue)</t>
        </is>
      </c>
      <c r="B7" s="6" t="n">
        <v>-67</v>
      </c>
      <c r="C7" s="6" t="n">
        <v>-69</v>
      </c>
    </row>
    <row r="8">
      <c r="A8" s="4" t="inlineStr">
        <is>
          <t>Total Frequent flyer deferred revenue - ending balance</t>
        </is>
      </c>
      <c r="B8" s="7" t="n">
        <v>6282</v>
      </c>
      <c r="C8" s="7" t="n">
        <v>59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18283</v>
      </c>
      <c r="C3" s="7" t="n">
        <v>11269</v>
      </c>
      <c r="D3" s="7" t="n">
        <v>2762</v>
      </c>
    </row>
    <row r="4">
      <c r="A4" s="4" t="inlineStr">
        <is>
          <t>Restricted cash</t>
        </is>
      </c>
      <c r="B4" s="6" t="n">
        <v>37</v>
      </c>
      <c r="C4" s="6" t="n">
        <v>255</v>
      </c>
      <c r="D4" s="6" t="n">
        <v>0</v>
      </c>
    </row>
    <row r="5">
      <c r="A5" s="3" t="inlineStr">
        <is>
          <t>Other assets:</t>
        </is>
      </c>
    </row>
    <row r="6">
      <c r="A6" s="4" t="inlineStr">
        <is>
          <t>Restricted cash</t>
        </is>
      </c>
      <c r="B6" s="6" t="n">
        <v>213</v>
      </c>
      <c r="C6" s="6" t="n">
        <v>218</v>
      </c>
      <c r="D6" s="6" t="n">
        <v>106</v>
      </c>
    </row>
    <row r="7">
      <c r="A7" s="4" t="inlineStr">
        <is>
          <t>Total cash, cash equivalents and restricted cash shown in the statement of consolidated cash flows</t>
        </is>
      </c>
      <c r="B7" s="6" t="n">
        <v>18533</v>
      </c>
      <c r="C7" s="6" t="n">
        <v>11742</v>
      </c>
      <c r="D7" s="6" t="n">
        <v>2868</v>
      </c>
      <c r="E7" s="7" t="n">
        <v>1799</v>
      </c>
    </row>
    <row r="8">
      <c r="A8" s="4" t="inlineStr">
        <is>
          <t>United Airlines, Inc.</t>
        </is>
      </c>
    </row>
    <row r="9">
      <c r="A9" s="3" t="inlineStr">
        <is>
          <t>Current assets:</t>
        </is>
      </c>
    </row>
    <row r="10">
      <c r="A10" s="4" t="inlineStr">
        <is>
          <t>Cash and cash equivalents</t>
        </is>
      </c>
      <c r="B10" s="6" t="n">
        <v>18283</v>
      </c>
      <c r="C10" s="6" t="n">
        <v>11269</v>
      </c>
      <c r="D10" s="6" t="n">
        <v>2756</v>
      </c>
    </row>
    <row r="11">
      <c r="A11" s="4" t="inlineStr">
        <is>
          <t>Restricted cash</t>
        </is>
      </c>
      <c r="B11" s="6" t="n">
        <v>37</v>
      </c>
      <c r="C11" s="6" t="n">
        <v>255</v>
      </c>
      <c r="D11" s="6" t="n">
        <v>0</v>
      </c>
    </row>
    <row r="12">
      <c r="A12" s="3" t="inlineStr">
        <is>
          <t>Other assets:</t>
        </is>
      </c>
    </row>
    <row r="13">
      <c r="A13" s="4" t="inlineStr">
        <is>
          <t>Restricted cash</t>
        </is>
      </c>
      <c r="B13" s="6" t="n">
        <v>213</v>
      </c>
      <c r="C13" s="6" t="n">
        <v>218</v>
      </c>
      <c r="D13" s="6" t="n">
        <v>106</v>
      </c>
    </row>
    <row r="14">
      <c r="A14" s="4" t="inlineStr">
        <is>
          <t>Total cash, cash equivalents and restricted cash shown in the statement of consolidated cash flows</t>
        </is>
      </c>
      <c r="B14" s="7" t="n">
        <v>18533</v>
      </c>
      <c r="C14" s="7" t="n">
        <v>11742</v>
      </c>
      <c r="D14" s="7" t="n">
        <v>2862</v>
      </c>
      <c r="E14" s="7" t="n">
        <v>17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s)</t>
        </is>
      </c>
      <c r="B1" s="2" t="inlineStr">
        <is>
          <t>12 Months Ended</t>
        </is>
      </c>
    </row>
    <row r="2">
      <c r="B2" s="2" t="inlineStr">
        <is>
          <t>Dec. 31, 2021</t>
        </is>
      </c>
    </row>
    <row r="3">
      <c r="A3" s="4" t="inlineStr">
        <is>
          <t>Aircraft, spare engines and related rotable parts | Minimum</t>
        </is>
      </c>
    </row>
    <row r="4">
      <c r="A4" s="3" t="inlineStr">
        <is>
          <t>Property, Plant and Equipment [Line Items]</t>
        </is>
      </c>
    </row>
    <row r="5">
      <c r="A5" s="4" t="inlineStr">
        <is>
          <t>Estimated useful life</t>
        </is>
      </c>
      <c r="B5" s="4" t="inlineStr">
        <is>
          <t>25 years</t>
        </is>
      </c>
    </row>
    <row r="6">
      <c r="A6" s="4" t="inlineStr">
        <is>
          <t>Aircraft, spare engines and related rotable parts | Maximum</t>
        </is>
      </c>
    </row>
    <row r="7">
      <c r="A7" s="3" t="inlineStr">
        <is>
          <t>Property, Plant and Equipment [Line Items]</t>
        </is>
      </c>
    </row>
    <row r="8">
      <c r="A8" s="4" t="inlineStr">
        <is>
          <t>Estimated useful life</t>
        </is>
      </c>
      <c r="B8" s="4" t="inlineStr">
        <is>
          <t>30 years</t>
        </is>
      </c>
    </row>
    <row r="9">
      <c r="A9" s="4" t="inlineStr">
        <is>
          <t>Aircraft seats | Minimum</t>
        </is>
      </c>
    </row>
    <row r="10">
      <c r="A10" s="3" t="inlineStr">
        <is>
          <t>Property, Plant and Equipment [Line Items]</t>
        </is>
      </c>
    </row>
    <row r="11">
      <c r="A11" s="4" t="inlineStr">
        <is>
          <t>Estimated useful life</t>
        </is>
      </c>
      <c r="B11" s="4" t="inlineStr">
        <is>
          <t>10 years</t>
        </is>
      </c>
    </row>
    <row r="12">
      <c r="A12" s="4" t="inlineStr">
        <is>
          <t>Aircraft seats | Maximum</t>
        </is>
      </c>
    </row>
    <row r="13">
      <c r="A13" s="3" t="inlineStr">
        <is>
          <t>Property, Plant and Equipment [Line Items]</t>
        </is>
      </c>
    </row>
    <row r="14">
      <c r="A14" s="4" t="inlineStr">
        <is>
          <t>Estimated useful life</t>
        </is>
      </c>
      <c r="B14" s="4" t="inlineStr">
        <is>
          <t>15 years</t>
        </is>
      </c>
    </row>
    <row r="15">
      <c r="A15" s="4" t="inlineStr">
        <is>
          <t>Buildings | Minimum</t>
        </is>
      </c>
    </row>
    <row r="16">
      <c r="A16" s="3" t="inlineStr">
        <is>
          <t>Property, Plant and Equipment [Line Items]</t>
        </is>
      </c>
    </row>
    <row r="17">
      <c r="A17" s="4" t="inlineStr">
        <is>
          <t>Estimated useful life</t>
        </is>
      </c>
      <c r="B17" s="4" t="inlineStr">
        <is>
          <t>25 years</t>
        </is>
      </c>
    </row>
    <row r="18">
      <c r="A18" s="4" t="inlineStr">
        <is>
          <t>Buildings | Maximum</t>
        </is>
      </c>
    </row>
    <row r="19">
      <c r="A19" s="3" t="inlineStr">
        <is>
          <t>Property, Plant and Equipment [Line Items]</t>
        </is>
      </c>
    </row>
    <row r="20">
      <c r="A20" s="4" t="inlineStr">
        <is>
          <t>Estimated useful life</t>
        </is>
      </c>
      <c r="B20" s="4" t="inlineStr">
        <is>
          <t>45 years</t>
        </is>
      </c>
    </row>
    <row r="21">
      <c r="A21" s="4" t="inlineStr">
        <is>
          <t>Other property and equipment | Minimum</t>
        </is>
      </c>
    </row>
    <row r="22">
      <c r="A22" s="3" t="inlineStr">
        <is>
          <t>Property, Plant and Equipment [Line Items]</t>
        </is>
      </c>
    </row>
    <row r="23">
      <c r="A23" s="4" t="inlineStr">
        <is>
          <t>Estimated useful life</t>
        </is>
      </c>
      <c r="B23" s="4" t="inlineStr">
        <is>
          <t>3 years</t>
        </is>
      </c>
    </row>
    <row r="24">
      <c r="A24" s="4" t="inlineStr">
        <is>
          <t>Other property and equipment | Maximum</t>
        </is>
      </c>
    </row>
    <row r="25">
      <c r="A25" s="3" t="inlineStr">
        <is>
          <t>Property, Plant and Equipment [Line Items]</t>
        </is>
      </c>
    </row>
    <row r="26">
      <c r="A26" s="4" t="inlineStr">
        <is>
          <t>Estimated useful life</t>
        </is>
      </c>
      <c r="B26" s="4" t="inlineStr">
        <is>
          <t>15 years</t>
        </is>
      </c>
    </row>
    <row r="27">
      <c r="A27" s="4" t="inlineStr">
        <is>
          <t>Computer software | Minimum</t>
        </is>
      </c>
    </row>
    <row r="28">
      <c r="A28" s="3" t="inlineStr">
        <is>
          <t>Property, Plant and Equipment [Line Items]</t>
        </is>
      </c>
    </row>
    <row r="29">
      <c r="A29" s="4" t="inlineStr">
        <is>
          <t>Estimated useful life</t>
        </is>
      </c>
      <c r="B29" s="4" t="inlineStr">
        <is>
          <t>5 years</t>
        </is>
      </c>
    </row>
    <row r="30">
      <c r="A30" s="4" t="inlineStr">
        <is>
          <t>Computer software | Maximum</t>
        </is>
      </c>
    </row>
    <row r="31">
      <c r="A31" s="3" t="inlineStr">
        <is>
          <t>Property, Plant and Equipment [Line Items]</t>
        </is>
      </c>
    </row>
    <row r="32">
      <c r="A32" s="4" t="inlineStr">
        <is>
          <t>Estimated useful life</t>
        </is>
      </c>
      <c r="B32" s="4" t="inlineStr">
        <is>
          <t>15 years</t>
        </is>
      </c>
    </row>
    <row r="33">
      <c r="A33" s="4" t="inlineStr">
        <is>
          <t>Building improvements | Minimum</t>
        </is>
      </c>
    </row>
    <row r="34">
      <c r="A34" s="3" t="inlineStr">
        <is>
          <t>Property, Plant and Equipment [Line Items]</t>
        </is>
      </c>
    </row>
    <row r="35">
      <c r="A35" s="4" t="inlineStr">
        <is>
          <t>Estimated useful life</t>
        </is>
      </c>
      <c r="B35" s="4" t="inlineStr">
        <is>
          <t>1 year</t>
        </is>
      </c>
    </row>
    <row r="36">
      <c r="A36" s="4" t="inlineStr">
        <is>
          <t>Building improvements | Maximum</t>
        </is>
      </c>
    </row>
    <row r="37">
      <c r="A37" s="3" t="inlineStr">
        <is>
          <t>Property, Plant and Equipment [Line Items]</t>
        </is>
      </c>
    </row>
    <row r="38">
      <c r="A38" s="4" t="inlineStr">
        <is>
          <t>Estimated useful life</t>
        </is>
      </c>
      <c r="B38" s="4" t="inlineStr">
        <is>
          <t>4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formation about Goodwill and Other Intangible Assets (Details) - USD ($) $ in Millions</t>
        </is>
      </c>
      <c r="B1" s="2" t="inlineStr">
        <is>
          <t>Dec. 31, 2021</t>
        </is>
      </c>
      <c r="C1" s="2" t="inlineStr">
        <is>
          <t>Dec. 31, 2020</t>
        </is>
      </c>
    </row>
    <row r="2">
      <c r="A2" s="3" t="inlineStr">
        <is>
          <t>Accounting Policies [Abstract]</t>
        </is>
      </c>
    </row>
    <row r="3">
      <c r="A3" s="4" t="inlineStr">
        <is>
          <t>Goodwill</t>
        </is>
      </c>
      <c r="B3" s="7" t="n">
        <v>4527</v>
      </c>
      <c r="C3" s="7" t="n">
        <v>4527</v>
      </c>
    </row>
    <row r="4">
      <c r="A4" s="3" t="inlineStr">
        <is>
          <t>Indefinite-lived Intangible Assets [Line Items]</t>
        </is>
      </c>
    </row>
    <row r="5">
      <c r="A5" s="4" t="inlineStr">
        <is>
          <t>Gross  Carrying Amount</t>
        </is>
      </c>
      <c r="B5" s="6" t="n">
        <v>2591</v>
      </c>
      <c r="C5" s="6" t="n">
        <v>2577</v>
      </c>
    </row>
    <row r="6">
      <c r="A6" s="3" t="inlineStr">
        <is>
          <t>Finite-Lived Intangible Assets [Line Items]</t>
        </is>
      </c>
    </row>
    <row r="7">
      <c r="A7" s="4" t="inlineStr">
        <is>
          <t>Gross Carrying Amount</t>
        </is>
      </c>
      <c r="B7" s="6" t="n">
        <v>1756</v>
      </c>
      <c r="C7" s="6" t="n">
        <v>1756</v>
      </c>
    </row>
    <row r="8">
      <c r="A8" s="4" t="inlineStr">
        <is>
          <t>Accumulated Amortization</t>
        </is>
      </c>
      <c r="B8" s="6" t="n">
        <v>1544</v>
      </c>
      <c r="C8" s="6" t="n">
        <v>1495</v>
      </c>
    </row>
    <row r="9">
      <c r="A9" s="4" t="inlineStr">
        <is>
          <t>Route authorities</t>
        </is>
      </c>
    </row>
    <row r="10">
      <c r="A10" s="3" t="inlineStr">
        <is>
          <t>Indefinite-lived Intangible Assets [Line Items]</t>
        </is>
      </c>
    </row>
    <row r="11">
      <c r="A11" s="4" t="inlineStr">
        <is>
          <t>Gross  Carrying Amount</t>
        </is>
      </c>
      <c r="B11" s="6" t="n">
        <v>1020</v>
      </c>
      <c r="C11" s="6" t="n">
        <v>1020</v>
      </c>
    </row>
    <row r="12">
      <c r="A12" s="4" t="inlineStr">
        <is>
          <t>Airport slots and gates</t>
        </is>
      </c>
    </row>
    <row r="13">
      <c r="A13" s="3" t="inlineStr">
        <is>
          <t>Indefinite-lived Intangible Assets [Line Items]</t>
        </is>
      </c>
    </row>
    <row r="14">
      <c r="A14" s="4" t="inlineStr">
        <is>
          <t>Gross  Carrying Amount</t>
        </is>
      </c>
      <c r="B14" s="6" t="n">
        <v>574</v>
      </c>
      <c r="C14" s="6" t="n">
        <v>560</v>
      </c>
    </row>
    <row r="15">
      <c r="A15" s="4" t="inlineStr">
        <is>
          <t>Tradenames and logos</t>
        </is>
      </c>
    </row>
    <row r="16">
      <c r="A16" s="3" t="inlineStr">
        <is>
          <t>Indefinite-lived Intangible Assets [Line Items]</t>
        </is>
      </c>
    </row>
    <row r="17">
      <c r="A17" s="4" t="inlineStr">
        <is>
          <t>Gross  Carrying Amount</t>
        </is>
      </c>
      <c r="B17" s="6" t="n">
        <v>593</v>
      </c>
      <c r="C17" s="6" t="n">
        <v>593</v>
      </c>
    </row>
    <row r="18">
      <c r="A18" s="4" t="inlineStr">
        <is>
          <t>Alliances</t>
        </is>
      </c>
    </row>
    <row r="19">
      <c r="A19" s="3" t="inlineStr">
        <is>
          <t>Indefinite-lived Intangible Assets [Line Items]</t>
        </is>
      </c>
    </row>
    <row r="20">
      <c r="A20" s="4" t="inlineStr">
        <is>
          <t>Gross  Carrying Amount</t>
        </is>
      </c>
      <c r="B20" s="6" t="n">
        <v>404</v>
      </c>
      <c r="C20" s="6" t="n">
        <v>404</v>
      </c>
    </row>
    <row r="21">
      <c r="A21" s="4" t="inlineStr">
        <is>
          <t>Frequent flyer database</t>
        </is>
      </c>
    </row>
    <row r="22">
      <c r="A22" s="3" t="inlineStr">
        <is>
          <t>Finite-Lived Intangible Assets [Line Items]</t>
        </is>
      </c>
    </row>
    <row r="23">
      <c r="A23" s="4" t="inlineStr">
        <is>
          <t>Gross Carrying Amount</t>
        </is>
      </c>
      <c r="B23" s="6" t="n">
        <v>1177</v>
      </c>
      <c r="C23" s="6" t="n">
        <v>1177</v>
      </c>
    </row>
    <row r="24">
      <c r="A24" s="4" t="inlineStr">
        <is>
          <t>Accumulated Amortization</t>
        </is>
      </c>
      <c r="B24" s="6" t="n">
        <v>1008</v>
      </c>
      <c r="C24" s="6" t="n">
        <v>971</v>
      </c>
    </row>
    <row r="25">
      <c r="A25" s="4" t="inlineStr">
        <is>
          <t>Hubs</t>
        </is>
      </c>
    </row>
    <row r="26">
      <c r="A26" s="3" t="inlineStr">
        <is>
          <t>Finite-Lived Intangible Assets [Line Items]</t>
        </is>
      </c>
    </row>
    <row r="27">
      <c r="A27" s="4" t="inlineStr">
        <is>
          <t>Gross Carrying Amount</t>
        </is>
      </c>
      <c r="B27" s="6" t="n">
        <v>145</v>
      </c>
      <c r="C27" s="6" t="n">
        <v>145</v>
      </c>
    </row>
    <row r="28">
      <c r="A28" s="4" t="inlineStr">
        <is>
          <t>Accumulated Amortization</t>
        </is>
      </c>
      <c r="B28" s="6" t="n">
        <v>118</v>
      </c>
      <c r="C28" s="6" t="n">
        <v>111</v>
      </c>
    </row>
    <row r="29">
      <c r="A29" s="4" t="inlineStr">
        <is>
          <t>Contracts</t>
        </is>
      </c>
    </row>
    <row r="30">
      <c r="A30" s="3" t="inlineStr">
        <is>
          <t>Finite-Lived Intangible Assets [Line Items]</t>
        </is>
      </c>
    </row>
    <row r="31">
      <c r="A31" s="4" t="inlineStr">
        <is>
          <t>Gross Carrying Amount</t>
        </is>
      </c>
      <c r="B31" s="6" t="n">
        <v>120</v>
      </c>
      <c r="C31" s="6" t="n">
        <v>120</v>
      </c>
    </row>
    <row r="32">
      <c r="A32" s="4" t="inlineStr">
        <is>
          <t>Accumulated Amortization</t>
        </is>
      </c>
      <c r="B32" s="6" t="n">
        <v>120</v>
      </c>
      <c r="C32" s="6" t="n">
        <v>116</v>
      </c>
    </row>
    <row r="33">
      <c r="A33" s="4" t="inlineStr">
        <is>
          <t>Other</t>
        </is>
      </c>
    </row>
    <row r="34">
      <c r="A34" s="3" t="inlineStr">
        <is>
          <t>Finite-Lived Intangible Assets [Line Items]</t>
        </is>
      </c>
    </row>
    <row r="35">
      <c r="A35" s="4" t="inlineStr">
        <is>
          <t>Gross Carrying Amount</t>
        </is>
      </c>
      <c r="B35" s="6" t="n">
        <v>314</v>
      </c>
      <c r="C35" s="6" t="n">
        <v>314</v>
      </c>
    </row>
    <row r="36">
      <c r="A36" s="4" t="inlineStr">
        <is>
          <t>Accumulated Amortization</t>
        </is>
      </c>
      <c r="B36" s="7" t="n">
        <v>298</v>
      </c>
      <c r="C36" s="7" t="n">
        <v>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18283</v>
      </c>
      <c r="C3" s="7" t="n">
        <v>11269</v>
      </c>
      <c r="D3" s="7" t="n">
        <v>2762</v>
      </c>
    </row>
    <row r="4">
      <c r="A4" s="4" t="inlineStr">
        <is>
          <t>Short-term investments</t>
        </is>
      </c>
      <c r="B4" s="6" t="n">
        <v>123</v>
      </c>
      <c r="C4" s="6" t="n">
        <v>414</v>
      </c>
    </row>
    <row r="5">
      <c r="A5" s="4" t="inlineStr">
        <is>
          <t>Restricted cash</t>
        </is>
      </c>
      <c r="B5" s="6" t="n">
        <v>37</v>
      </c>
      <c r="C5" s="6" t="n">
        <v>255</v>
      </c>
    </row>
    <row r="6">
      <c r="A6" s="4" t="inlineStr">
        <is>
          <t>Receivables, less allowance for credit losses (2021—$28; 2020—$78)</t>
        </is>
      </c>
      <c r="B6" s="6" t="n">
        <v>1663</v>
      </c>
      <c r="C6" s="6" t="n">
        <v>1295</v>
      </c>
    </row>
    <row r="7">
      <c r="A7" s="4" t="inlineStr">
        <is>
          <t>Aircraft fuel, spare parts and supplies, less obsolescence allowance (2021—$546; 2020—$478)</t>
        </is>
      </c>
      <c r="B7" s="6" t="n">
        <v>983</v>
      </c>
      <c r="C7" s="6" t="n">
        <v>932</v>
      </c>
    </row>
    <row r="8">
      <c r="A8" s="4" t="inlineStr">
        <is>
          <t>Prepaid expenses and other</t>
        </is>
      </c>
      <c r="B8" s="6" t="n">
        <v>745</v>
      </c>
      <c r="C8" s="6" t="n">
        <v>635</v>
      </c>
    </row>
    <row r="9">
      <c r="A9" s="4" t="inlineStr">
        <is>
          <t>Total current assets</t>
        </is>
      </c>
      <c r="B9" s="6" t="n">
        <v>21834</v>
      </c>
      <c r="C9" s="6" t="n">
        <v>14800</v>
      </c>
    </row>
    <row r="10">
      <c r="A10" s="3" t="inlineStr">
        <is>
          <t>Operating property and equipment:</t>
        </is>
      </c>
    </row>
    <row r="11">
      <c r="A11" s="4" t="inlineStr">
        <is>
          <t>Flight equipment</t>
        </is>
      </c>
      <c r="B11" s="6" t="n">
        <v>39584</v>
      </c>
      <c r="C11" s="6" t="n">
        <v>38218</v>
      </c>
    </row>
    <row r="12">
      <c r="A12" s="4" t="inlineStr">
        <is>
          <t>Other property and equipment</t>
        </is>
      </c>
      <c r="B12" s="6" t="n">
        <v>8764</v>
      </c>
      <c r="C12" s="6" t="n">
        <v>8511</v>
      </c>
    </row>
    <row r="13">
      <c r="A13" s="4" t="inlineStr">
        <is>
          <t>Purchase deposits for flight equipment</t>
        </is>
      </c>
      <c r="B13" s="6" t="n">
        <v>2215</v>
      </c>
      <c r="C13" s="6" t="n">
        <v>1166</v>
      </c>
    </row>
    <row r="14">
      <c r="A14" s="4" t="inlineStr">
        <is>
          <t>Total operating property and equipment</t>
        </is>
      </c>
      <c r="B14" s="6" t="n">
        <v>50563</v>
      </c>
      <c r="C14" s="6" t="n">
        <v>47895</v>
      </c>
    </row>
    <row r="15">
      <c r="A15" s="4" t="inlineStr">
        <is>
          <t>Less—Accumulated depreciation and amortization</t>
        </is>
      </c>
      <c r="B15" s="6" t="n">
        <v>-18489</v>
      </c>
      <c r="C15" s="6" t="n">
        <v>-16429</v>
      </c>
    </row>
    <row r="16">
      <c r="A16" s="4" t="inlineStr">
        <is>
          <t>Total operating property and equipment, net</t>
        </is>
      </c>
      <c r="B16" s="6" t="n">
        <v>32074</v>
      </c>
      <c r="C16" s="6" t="n">
        <v>31466</v>
      </c>
    </row>
    <row r="17">
      <c r="A17" s="4" t="inlineStr">
        <is>
          <t>Operating lease right-of-use assets</t>
        </is>
      </c>
      <c r="B17" s="6" t="n">
        <v>4645</v>
      </c>
      <c r="C17" s="6" t="n">
        <v>4537</v>
      </c>
    </row>
    <row r="18">
      <c r="A18" s="3" t="inlineStr">
        <is>
          <t>Other assets:</t>
        </is>
      </c>
    </row>
    <row r="19">
      <c r="A19" s="4" t="inlineStr">
        <is>
          <t>Goodwill</t>
        </is>
      </c>
      <c r="B19" s="6" t="n">
        <v>4527</v>
      </c>
      <c r="C19" s="6" t="n">
        <v>4527</v>
      </c>
    </row>
    <row r="20">
      <c r="A20" s="4" t="inlineStr">
        <is>
          <t>Intangibles, less accumulated amortization (2021—$1,544; 2020—$1,495)</t>
        </is>
      </c>
      <c r="B20" s="6" t="n">
        <v>2803</v>
      </c>
      <c r="C20" s="6" t="n">
        <v>2838</v>
      </c>
    </row>
    <row r="21">
      <c r="A21" s="4" t="inlineStr">
        <is>
          <t>Restricted cash</t>
        </is>
      </c>
      <c r="B21" s="6" t="n">
        <v>213</v>
      </c>
      <c r="C21" s="6" t="n">
        <v>218</v>
      </c>
    </row>
    <row r="22">
      <c r="A22" s="4" t="inlineStr">
        <is>
          <t>Deferred income taxes</t>
        </is>
      </c>
      <c r="B22" s="6" t="n">
        <v>659</v>
      </c>
      <c r="C22" s="6" t="n">
        <v>131</v>
      </c>
    </row>
    <row r="23">
      <c r="A23" s="4" t="inlineStr">
        <is>
          <t>Notes receivable, less allowance for credit losses (2021—$622; 2020—$522)</t>
        </is>
      </c>
      <c r="B23" s="6" t="n">
        <v>76</v>
      </c>
      <c r="C23" s="6" t="n">
        <v>31</v>
      </c>
    </row>
    <row r="24">
      <c r="A24" s="4" t="inlineStr">
        <is>
          <t>Investments in affiliates and other, net</t>
        </is>
      </c>
      <c r="B24" s="6" t="n">
        <v>1344</v>
      </c>
      <c r="C24" s="6" t="n">
        <v>1000</v>
      </c>
    </row>
    <row r="25">
      <c r="A25" s="4" t="inlineStr">
        <is>
          <t>Total other assets</t>
        </is>
      </c>
      <c r="B25" s="6" t="n">
        <v>9622</v>
      </c>
      <c r="C25" s="6" t="n">
        <v>8745</v>
      </c>
    </row>
    <row r="26">
      <c r="A26" s="4" t="inlineStr">
        <is>
          <t>Total assets</t>
        </is>
      </c>
      <c r="B26" s="6" t="n">
        <v>68175</v>
      </c>
      <c r="C26" s="6" t="n">
        <v>59548</v>
      </c>
    </row>
    <row r="27">
      <c r="A27" s="3" t="inlineStr">
        <is>
          <t>Current liabilities:</t>
        </is>
      </c>
    </row>
    <row r="28">
      <c r="A28" s="4" t="inlineStr">
        <is>
          <t>Accounts payable</t>
        </is>
      </c>
      <c r="B28" s="6" t="n">
        <v>2562</v>
      </c>
      <c r="C28" s="6" t="n">
        <v>1595</v>
      </c>
    </row>
    <row r="29">
      <c r="A29" s="4" t="inlineStr">
        <is>
          <t>Accrued salaries and benefits</t>
        </is>
      </c>
      <c r="B29" s="6" t="n">
        <v>2121</v>
      </c>
      <c r="C29" s="6" t="n">
        <v>1960</v>
      </c>
    </row>
    <row r="30">
      <c r="A30" s="4" t="inlineStr">
        <is>
          <t>Advance ticket sales</t>
        </is>
      </c>
      <c r="B30" s="6" t="n">
        <v>6354</v>
      </c>
      <c r="C30" s="6" t="n">
        <v>4833</v>
      </c>
    </row>
    <row r="31">
      <c r="A31" s="4" t="inlineStr">
        <is>
          <t>Frequent flyer deferred revenue</t>
        </is>
      </c>
      <c r="B31" s="6" t="n">
        <v>2239</v>
      </c>
      <c r="C31" s="6" t="n">
        <v>908</v>
      </c>
    </row>
    <row r="32">
      <c r="A32" s="4" t="inlineStr">
        <is>
          <t>Current maturities of long-term debt</t>
        </is>
      </c>
      <c r="B32" s="6" t="n">
        <v>3002</v>
      </c>
      <c r="C32" s="6" t="n">
        <v>1911</v>
      </c>
    </row>
    <row r="33">
      <c r="A33" s="4" t="inlineStr">
        <is>
          <t>Current maturities of other financial liabilities</t>
        </is>
      </c>
      <c r="B33" s="6" t="n">
        <v>834</v>
      </c>
      <c r="C33" s="6" t="n">
        <v>18</v>
      </c>
    </row>
    <row r="34">
      <c r="A34" s="4" t="inlineStr">
        <is>
          <t>Current maturities of operating leases</t>
        </is>
      </c>
      <c r="B34" s="6" t="n">
        <v>556</v>
      </c>
      <c r="C34" s="6" t="n">
        <v>612</v>
      </c>
    </row>
    <row r="35">
      <c r="A35" s="4" t="inlineStr">
        <is>
          <t>Current maturities of finance leases</t>
        </is>
      </c>
      <c r="B35" s="6" t="n">
        <v>76</v>
      </c>
      <c r="C35" s="6" t="n">
        <v>182</v>
      </c>
    </row>
    <row r="36">
      <c r="A36" s="4" t="inlineStr">
        <is>
          <t>Other</t>
        </is>
      </c>
      <c r="B36" s="6" t="n">
        <v>560</v>
      </c>
      <c r="C36" s="6" t="n">
        <v>706</v>
      </c>
    </row>
    <row r="37">
      <c r="A37" s="4" t="inlineStr">
        <is>
          <t>Total current liabilities</t>
        </is>
      </c>
      <c r="B37" s="6" t="n">
        <v>18304</v>
      </c>
      <c r="C37" s="6" t="n">
        <v>12725</v>
      </c>
    </row>
    <row r="38">
      <c r="A38" s="4" t="inlineStr">
        <is>
          <t>Long-term debt</t>
        </is>
      </c>
      <c r="B38" s="6" t="n">
        <v>30361</v>
      </c>
      <c r="C38" s="6" t="n">
        <v>24836</v>
      </c>
    </row>
    <row r="39">
      <c r="A39" s="4" t="inlineStr">
        <is>
          <t>Long-term obligations under operating leases</t>
        </is>
      </c>
      <c r="B39" s="6" t="n">
        <v>5152</v>
      </c>
      <c r="C39" s="6" t="n">
        <v>4986</v>
      </c>
    </row>
    <row r="40">
      <c r="A40" s="4" t="inlineStr">
        <is>
          <t>Long-term obligations under finance leases</t>
        </is>
      </c>
      <c r="B40" s="6" t="n">
        <v>219</v>
      </c>
      <c r="C40" s="6" t="n">
        <v>224</v>
      </c>
    </row>
    <row r="41">
      <c r="A41" s="3" t="inlineStr">
        <is>
          <t>Other liabilities and deferred credits:</t>
        </is>
      </c>
    </row>
    <row r="42">
      <c r="A42" s="4" t="inlineStr">
        <is>
          <t>Frequent flyer deferred revenue</t>
        </is>
      </c>
      <c r="B42" s="6" t="n">
        <v>4043</v>
      </c>
      <c r="C42" s="6" t="n">
        <v>5067</v>
      </c>
    </row>
    <row r="43">
      <c r="A43" s="4" t="inlineStr">
        <is>
          <t>Pension liability</t>
        </is>
      </c>
      <c r="B43" s="6" t="n">
        <v>1920</v>
      </c>
      <c r="C43" s="6" t="n">
        <v>2460</v>
      </c>
    </row>
    <row r="44">
      <c r="A44" s="4" t="inlineStr">
        <is>
          <t>Postretirement benefit liability</t>
        </is>
      </c>
      <c r="B44" s="6" t="n">
        <v>1000</v>
      </c>
      <c r="C44" s="6" t="n">
        <v>994</v>
      </c>
    </row>
    <row r="45">
      <c r="A45" s="4" t="inlineStr">
        <is>
          <t>Other financial liabilities</t>
        </is>
      </c>
      <c r="B45" s="6" t="n">
        <v>863</v>
      </c>
      <c r="C45" s="6" t="n">
        <v>1140</v>
      </c>
    </row>
    <row r="46">
      <c r="A46" s="4" t="inlineStr">
        <is>
          <t>Other</t>
        </is>
      </c>
      <c r="B46" s="6" t="n">
        <v>1284</v>
      </c>
      <c r="C46" s="6" t="n">
        <v>1156</v>
      </c>
    </row>
    <row r="47">
      <c r="A47" s="4" t="inlineStr">
        <is>
          <t>Total other liabilities and deferred credits</t>
        </is>
      </c>
      <c r="B47" s="6" t="n">
        <v>9110</v>
      </c>
      <c r="C47" s="6" t="n">
        <v>10817</v>
      </c>
    </row>
    <row r="48">
      <c r="A48" s="4" t="inlineStr">
        <is>
          <t>Commitments and contingencies</t>
        </is>
      </c>
      <c r="B48" s="4" t="inlineStr">
        <is>
          <t xml:space="preserve"> </t>
        </is>
      </c>
      <c r="C48" s="4" t="inlineStr">
        <is>
          <t xml:space="preserve"> </t>
        </is>
      </c>
    </row>
    <row r="49">
      <c r="A49" s="3" t="inlineStr">
        <is>
          <t>Stockholders' equity:</t>
        </is>
      </c>
    </row>
    <row r="50">
      <c r="A50" s="4" t="inlineStr">
        <is>
          <t>Preferred stock</t>
        </is>
      </c>
      <c r="B50" s="6" t="n">
        <v>0</v>
      </c>
      <c r="C50" s="6" t="n">
        <v>0</v>
      </c>
    </row>
    <row r="51">
      <c r="A51" s="4" t="inlineStr">
        <is>
          <t>Common stock</t>
        </is>
      </c>
      <c r="B51" s="6" t="n">
        <v>4</v>
      </c>
      <c r="C51" s="6" t="n">
        <v>4</v>
      </c>
    </row>
    <row r="52">
      <c r="A52" s="4" t="inlineStr">
        <is>
          <t>Additional capital invested</t>
        </is>
      </c>
      <c r="B52" s="6" t="n">
        <v>9156</v>
      </c>
      <c r="C52" s="6" t="n">
        <v>8366</v>
      </c>
    </row>
    <row r="53">
      <c r="A53" s="4" t="inlineStr">
        <is>
          <t>Stock held in treasury, at cost</t>
        </is>
      </c>
      <c r="B53" s="6" t="n">
        <v>-3814</v>
      </c>
      <c r="C53" s="6" t="n">
        <v>-3897</v>
      </c>
    </row>
    <row r="54">
      <c r="A54" s="4" t="inlineStr">
        <is>
          <t>Retained earnings</t>
        </is>
      </c>
      <c r="B54" s="6" t="n">
        <v>625</v>
      </c>
      <c r="C54" s="6" t="n">
        <v>2626</v>
      </c>
    </row>
    <row r="55">
      <c r="A55" s="4" t="inlineStr">
        <is>
          <t>Accumulated other comprehensive loss</t>
        </is>
      </c>
      <c r="B55" s="6" t="n">
        <v>-942</v>
      </c>
      <c r="C55" s="6" t="n">
        <v>-1139</v>
      </c>
    </row>
    <row r="56">
      <c r="A56" s="4" t="inlineStr">
        <is>
          <t>Total stockholders' equity</t>
        </is>
      </c>
      <c r="B56" s="6" t="n">
        <v>5029</v>
      </c>
      <c r="C56" s="6" t="n">
        <v>5960</v>
      </c>
      <c r="D56" s="7" t="n">
        <v>11531</v>
      </c>
      <c r="E56" s="7" t="n">
        <v>10042</v>
      </c>
    </row>
    <row r="57">
      <c r="A57" s="4" t="inlineStr">
        <is>
          <t>Total liabilities and stockholders' equity</t>
        </is>
      </c>
      <c r="B57" s="7" t="n">
        <v>68175</v>
      </c>
      <c r="C57" s="7" t="n">
        <v>595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holders' Equity and Preferred Securities - Narrative (Details) - USD ($) $ / shares in Units, $ in Millions</t>
        </is>
      </c>
      <c r="B1" s="2" t="inlineStr">
        <is>
          <t>12 Months Ended</t>
        </is>
      </c>
    </row>
    <row r="2">
      <c r="B2" s="2" t="inlineStr">
        <is>
          <t>Dec. 31, 2021</t>
        </is>
      </c>
      <c r="C2" s="2" t="inlineStr">
        <is>
          <t>Dec. 31, 2020</t>
        </is>
      </c>
      <c r="D2" s="2" t="inlineStr">
        <is>
          <t>Mar. 03, 2021</t>
        </is>
      </c>
      <c r="E2" s="2" t="inlineStr">
        <is>
          <t>Jun. 15, 2020</t>
        </is>
      </c>
    </row>
    <row r="3">
      <c r="A3" s="3" t="inlineStr">
        <is>
          <t>Class of Stock [Line Items]</t>
        </is>
      </c>
    </row>
    <row r="4">
      <c r="A4" s="4" t="inlineStr">
        <is>
          <t>Warrants issued</t>
        </is>
      </c>
      <c r="B4" s="7" t="n">
        <v>99</v>
      </c>
      <c r="C4" s="7" t="n">
        <v>97</v>
      </c>
    </row>
    <row r="5">
      <c r="A5" s="4" t="inlineStr">
        <is>
          <t>Proceeds from the issuance of common stock</t>
        </is>
      </c>
      <c r="C5" s="7" t="n">
        <v>1100</v>
      </c>
    </row>
    <row r="6">
      <c r="A6" s="4" t="inlineStr">
        <is>
          <t>Common stock reserved for future issuance (in shares)</t>
        </is>
      </c>
      <c r="B6" s="6" t="n">
        <v>6000000</v>
      </c>
    </row>
    <row r="7">
      <c r="A7" s="4" t="inlineStr">
        <is>
          <t>Junior preferred stock outstanding (in shares)</t>
        </is>
      </c>
      <c r="B7" s="6" t="n">
        <v>2</v>
      </c>
    </row>
    <row r="8">
      <c r="A8" s="4" t="inlineStr">
        <is>
          <t>Junior preferred stock par value per share (in dollars per share)</t>
        </is>
      </c>
      <c r="B8" s="8" t="n">
        <v>0.01</v>
      </c>
    </row>
    <row r="9">
      <c r="A9" s="4" t="inlineStr">
        <is>
          <t>Preferred stock authorized to issue (in shares)</t>
        </is>
      </c>
      <c r="B9" s="6" t="n">
        <v>250000000</v>
      </c>
    </row>
    <row r="10">
      <c r="A10" s="4" t="inlineStr">
        <is>
          <t>2020 ATM Offering</t>
        </is>
      </c>
    </row>
    <row r="11">
      <c r="A11" s="3" t="inlineStr">
        <is>
          <t>Class of Stock [Line Items]</t>
        </is>
      </c>
    </row>
    <row r="12">
      <c r="A12" s="4" t="inlineStr">
        <is>
          <t>Sale of common stock (in shares)</t>
        </is>
      </c>
      <c r="C12" s="6" t="n">
        <v>21000000</v>
      </c>
    </row>
    <row r="13">
      <c r="A13" s="4" t="inlineStr">
        <is>
          <t>Share price (in dollars per share)</t>
        </is>
      </c>
      <c r="C13" s="8" t="n">
        <v>46.7</v>
      </c>
    </row>
    <row r="14">
      <c r="A14" s="4" t="inlineStr">
        <is>
          <t>Proceeds from the issuance of common stock</t>
        </is>
      </c>
      <c r="C14" s="7" t="n">
        <v>989</v>
      </c>
    </row>
    <row r="15">
      <c r="A15" s="4" t="inlineStr">
        <is>
          <t>Public Offering</t>
        </is>
      </c>
    </row>
    <row r="16">
      <c r="A16" s="3" t="inlineStr">
        <is>
          <t>Class of Stock [Line Items]</t>
        </is>
      </c>
    </row>
    <row r="17">
      <c r="A17" s="4" t="inlineStr">
        <is>
          <t>Sale of common stock (in shares)</t>
        </is>
      </c>
      <c r="C17" s="6" t="n">
        <v>43000000</v>
      </c>
    </row>
    <row r="18">
      <c r="A18" s="4" t="inlineStr">
        <is>
          <t>Share price (in dollars per share)</t>
        </is>
      </c>
      <c r="C18" s="8" t="n">
        <v>26.5</v>
      </c>
    </row>
    <row r="19">
      <c r="A19" s="4" t="inlineStr">
        <is>
          <t>Equity Distribution Agreement</t>
        </is>
      </c>
    </row>
    <row r="20">
      <c r="A20" s="3" t="inlineStr">
        <is>
          <t>Class of Stock [Line Items]</t>
        </is>
      </c>
    </row>
    <row r="21">
      <c r="A21" s="4" t="inlineStr">
        <is>
          <t>Sale of common stock (in shares)</t>
        </is>
      </c>
      <c r="B21" s="6" t="n">
        <v>7000000</v>
      </c>
    </row>
    <row r="22">
      <c r="A22" s="4" t="inlineStr">
        <is>
          <t>Share price (in dollars per share)</t>
        </is>
      </c>
      <c r="B22" s="8" t="n">
        <v>42.98</v>
      </c>
    </row>
    <row r="23">
      <c r="A23" s="4" t="inlineStr">
        <is>
          <t>Proceeds from the issuance of common stock</t>
        </is>
      </c>
      <c r="B23" s="7" t="n">
        <v>282</v>
      </c>
    </row>
    <row r="24">
      <c r="A24" s="4" t="inlineStr">
        <is>
          <t>Number of shares issuable under Equity Distribution Agreement (up to) (in shares)</t>
        </is>
      </c>
      <c r="E24" s="6" t="n">
        <v>28000000</v>
      </c>
    </row>
    <row r="25">
      <c r="A25" s="4" t="inlineStr">
        <is>
          <t>2021 ATM Offering</t>
        </is>
      </c>
    </row>
    <row r="26">
      <c r="A26" s="3" t="inlineStr">
        <is>
          <t>Class of Stock [Line Items]</t>
        </is>
      </c>
    </row>
    <row r="27">
      <c r="A27" s="4" t="inlineStr">
        <is>
          <t>Sale of common stock (in shares)</t>
        </is>
      </c>
      <c r="B27" s="6" t="n">
        <v>4000000</v>
      </c>
    </row>
    <row r="28">
      <c r="A28" s="4" t="inlineStr">
        <is>
          <t>Share price (in dollars per share)</t>
        </is>
      </c>
      <c r="B28" s="8" t="n">
        <v>57.5</v>
      </c>
    </row>
    <row r="29">
      <c r="A29" s="4" t="inlineStr">
        <is>
          <t>Proceeds from the issuance of common stock</t>
        </is>
      </c>
      <c r="B29" s="7" t="n">
        <v>250</v>
      </c>
    </row>
    <row r="30">
      <c r="A30" s="4" t="inlineStr">
        <is>
          <t>Number of shares issuable under Equity Distribution Agreement (up to) (in shares)</t>
        </is>
      </c>
      <c r="D30" s="6" t="n">
        <v>37000000</v>
      </c>
    </row>
    <row r="31">
      <c r="A31" s="4" t="inlineStr">
        <is>
          <t>Payroll Support Program 2 &amp; 3 (PSP 2 &amp; 3) Warrants</t>
        </is>
      </c>
    </row>
    <row r="32">
      <c r="A32" s="3" t="inlineStr">
        <is>
          <t>Class of Stock [Line Items]</t>
        </is>
      </c>
    </row>
    <row r="33">
      <c r="A33" s="4" t="inlineStr">
        <is>
          <t>Number of warrants issuable under agreement (up to)</t>
        </is>
      </c>
      <c r="B33" s="6" t="n">
        <v>3500000</v>
      </c>
    </row>
    <row r="34">
      <c r="A34" s="4" t="inlineStr">
        <is>
          <t>Warrants issued</t>
        </is>
      </c>
      <c r="B34" s="7" t="n">
        <v>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holders' Equity and Preferred Securities - Summary of Warrants Outstanding (Details) - USD ($) $ / shares in Units, shares in Millions</t>
        </is>
      </c>
      <c r="B1" s="2" t="inlineStr">
        <is>
          <t>12 Months Ended</t>
        </is>
      </c>
    </row>
    <row r="2">
      <c r="B2" s="2" t="inlineStr">
        <is>
          <t>Dec. 31, 2021</t>
        </is>
      </c>
      <c r="C2" s="2" t="inlineStr">
        <is>
          <t>Dec. 31, 2020</t>
        </is>
      </c>
    </row>
    <row r="3">
      <c r="A3" s="3" t="inlineStr">
        <is>
          <t>Class of Warrant or Right [Line Items]</t>
        </is>
      </c>
    </row>
    <row r="4">
      <c r="A4" s="4" t="inlineStr">
        <is>
          <t>Number of shares of common stock (in shares)</t>
        </is>
      </c>
      <c r="B4" s="6" t="n">
        <v>10</v>
      </c>
    </row>
    <row r="5">
      <c r="A5" s="4" t="inlineStr">
        <is>
          <t>Unsecured Debt | PSP2 Note</t>
        </is>
      </c>
    </row>
    <row r="6">
      <c r="A6" s="3" t="inlineStr">
        <is>
          <t>Class of Warrant or Right [Line Items]</t>
        </is>
      </c>
    </row>
    <row r="7">
      <c r="A7" s="4" t="inlineStr">
        <is>
          <t>Aggregate principal amount</t>
        </is>
      </c>
      <c r="B7" s="7" t="n">
        <v>870000000</v>
      </c>
    </row>
    <row r="8">
      <c r="A8" s="4" t="inlineStr">
        <is>
          <t>Term of debt</t>
        </is>
      </c>
      <c r="B8" s="4" t="inlineStr">
        <is>
          <t>10 years</t>
        </is>
      </c>
    </row>
    <row r="9">
      <c r="A9" s="4" t="inlineStr">
        <is>
          <t>Unsecured Debt | Payroll Support Program 1 (PSP1) Note</t>
        </is>
      </c>
    </row>
    <row r="10">
      <c r="A10" s="3" t="inlineStr">
        <is>
          <t>Class of Warrant or Right [Line Items]</t>
        </is>
      </c>
    </row>
    <row r="11">
      <c r="A11" s="4" t="inlineStr">
        <is>
          <t>Aggregate principal amount</t>
        </is>
      </c>
      <c r="B11" s="7" t="n">
        <v>1500000000</v>
      </c>
    </row>
    <row r="12">
      <c r="A12" s="4" t="inlineStr">
        <is>
          <t>Term of debt</t>
        </is>
      </c>
      <c r="B12" s="4" t="inlineStr">
        <is>
          <t>10 years</t>
        </is>
      </c>
    </row>
    <row r="13">
      <c r="A13" s="4" t="inlineStr">
        <is>
          <t>Line of Credit | CARES Act Credit Agreement</t>
        </is>
      </c>
    </row>
    <row r="14">
      <c r="A14" s="3" t="inlineStr">
        <is>
          <t>Class of Warrant or Right [Line Items]</t>
        </is>
      </c>
    </row>
    <row r="15">
      <c r="A15" s="4" t="inlineStr">
        <is>
          <t>Aggregate principal amount</t>
        </is>
      </c>
      <c r="C15" s="7" t="n">
        <v>520000000</v>
      </c>
    </row>
    <row r="16">
      <c r="A16" s="4" t="inlineStr">
        <is>
          <t>PSP1 Warrants</t>
        </is>
      </c>
    </row>
    <row r="17">
      <c r="A17" s="3" t="inlineStr">
        <is>
          <t>Class of Warrant or Right [Line Items]</t>
        </is>
      </c>
    </row>
    <row r="18">
      <c r="A18" s="4" t="inlineStr">
        <is>
          <t>Number of shares of common stock (in shares)</t>
        </is>
      </c>
      <c r="B18" s="9" t="n">
        <v>4.8</v>
      </c>
    </row>
    <row r="19">
      <c r="A19" s="4" t="inlineStr">
        <is>
          <t>Exercise price (in dollars per share)</t>
        </is>
      </c>
      <c r="B19" s="8" t="n">
        <v>31.5</v>
      </c>
    </row>
    <row r="20">
      <c r="A20" s="4" t="inlineStr">
        <is>
          <t>CARES Act Loan Warrants</t>
        </is>
      </c>
    </row>
    <row r="21">
      <c r="A21" s="3" t="inlineStr">
        <is>
          <t>Class of Warrant or Right [Line Items]</t>
        </is>
      </c>
    </row>
    <row r="22">
      <c r="A22" s="4" t="inlineStr">
        <is>
          <t>Number of shares of common stock (in shares)</t>
        </is>
      </c>
      <c r="B22" s="9" t="n">
        <v>1.7</v>
      </c>
    </row>
    <row r="23">
      <c r="A23" s="4" t="inlineStr">
        <is>
          <t>Exercise price (in dollars per share)</t>
        </is>
      </c>
      <c r="B23" s="8" t="n">
        <v>31.5</v>
      </c>
    </row>
    <row r="24">
      <c r="A24" s="4" t="inlineStr">
        <is>
          <t>PSP2 Warrants</t>
        </is>
      </c>
    </row>
    <row r="25">
      <c r="A25" s="3" t="inlineStr">
        <is>
          <t>Class of Warrant or Right [Line Items]</t>
        </is>
      </c>
    </row>
    <row r="26">
      <c r="A26" s="4" t="inlineStr">
        <is>
          <t>Number of shares of common stock (in shares)</t>
        </is>
      </c>
      <c r="B26" s="6" t="n">
        <v>2</v>
      </c>
    </row>
    <row r="27">
      <c r="A27" s="4" t="inlineStr">
        <is>
          <t>Exercise price (in dollars per share)</t>
        </is>
      </c>
      <c r="B27" s="8" t="n">
        <v>43.26</v>
      </c>
    </row>
    <row r="28">
      <c r="A28" s="4" t="inlineStr">
        <is>
          <t>PSP3 Warrants</t>
        </is>
      </c>
    </row>
    <row r="29">
      <c r="A29" s="3" t="inlineStr">
        <is>
          <t>Class of Warrant or Right [Line Items]</t>
        </is>
      </c>
    </row>
    <row r="30">
      <c r="A30" s="4" t="inlineStr">
        <is>
          <t>Number of shares of common stock (in shares)</t>
        </is>
      </c>
      <c r="B30" s="9" t="n">
        <v>1.5</v>
      </c>
    </row>
    <row r="31">
      <c r="A31" s="4" t="inlineStr">
        <is>
          <t>Exercise price (in dollars per share)</t>
        </is>
      </c>
      <c r="B31" s="8" t="n">
        <v>53.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arnings (loss) available to common stockholders</t>
        </is>
      </c>
      <c r="B4" s="7" t="n">
        <v>-1964</v>
      </c>
      <c r="C4" s="7" t="n">
        <v>-7069</v>
      </c>
      <c r="D4" s="7" t="n">
        <v>3009</v>
      </c>
    </row>
    <row r="5">
      <c r="A5" s="4" t="inlineStr">
        <is>
          <t>Basic weighted-average shares outstanding (in shares)</t>
        </is>
      </c>
      <c r="B5" s="9" t="n">
        <v>321.9</v>
      </c>
      <c r="C5" s="9" t="n">
        <v>279.4</v>
      </c>
      <c r="D5" s="9" t="n">
        <v>258.8</v>
      </c>
    </row>
    <row r="6">
      <c r="A6" s="4" t="inlineStr">
        <is>
          <t>Effect of share-based awards (in shares)</t>
        </is>
      </c>
      <c r="B6" s="6" t="n">
        <v>0</v>
      </c>
      <c r="C6" s="6" t="n">
        <v>0</v>
      </c>
      <c r="D6" s="9" t="n">
        <v>1.1</v>
      </c>
    </row>
    <row r="7">
      <c r="A7" s="4" t="inlineStr">
        <is>
          <t>Diluted weighted-average shares outstanding (in shares)</t>
        </is>
      </c>
      <c r="B7" s="9" t="n">
        <v>321.9</v>
      </c>
      <c r="C7" s="9" t="n">
        <v>279.4</v>
      </c>
      <c r="D7" s="9" t="n">
        <v>259.9</v>
      </c>
    </row>
    <row r="8">
      <c r="A8" s="4" t="inlineStr">
        <is>
          <t>Earnings (loss) per share, basic (in dollars per share)</t>
        </is>
      </c>
      <c r="B8" s="8" t="n">
        <v>-6.1</v>
      </c>
      <c r="C8" s="8" t="n">
        <v>-25.3</v>
      </c>
      <c r="D8" s="8" t="n">
        <v>11.63</v>
      </c>
    </row>
    <row r="9">
      <c r="A9" s="4" t="inlineStr">
        <is>
          <t>Earnings (loss) per share, diluted (in dollars per share)</t>
        </is>
      </c>
      <c r="B9" s="8" t="n">
        <v>-6.1</v>
      </c>
      <c r="C9" s="8" t="n">
        <v>-25.3</v>
      </c>
      <c r="D9" s="8" t="n">
        <v>11.58</v>
      </c>
    </row>
    <row r="10">
      <c r="A10" s="4" t="inlineStr">
        <is>
          <t>Stock warrants</t>
        </is>
      </c>
    </row>
    <row r="11">
      <c r="A11" s="3" t="inlineStr">
        <is>
          <t>Antidilutive Securities Excluded from Computation of Earnings Per Share [Line Items]</t>
        </is>
      </c>
    </row>
    <row r="12">
      <c r="A12" s="4" t="inlineStr">
        <is>
          <t>Potentially dilutive securities</t>
        </is>
      </c>
      <c r="B12" s="9" t="n">
        <v>0.9</v>
      </c>
      <c r="C12" s="6" t="n">
        <v>0</v>
      </c>
      <c r="D12" s="6" t="n">
        <v>0</v>
      </c>
    </row>
    <row r="13">
      <c r="A13" s="4" t="inlineStr">
        <is>
          <t>Employee stock awards</t>
        </is>
      </c>
    </row>
    <row r="14">
      <c r="A14" s="3" t="inlineStr">
        <is>
          <t>Antidilutive Securities Excluded from Computation of Earnings Per Share [Line Items]</t>
        </is>
      </c>
    </row>
    <row r="15">
      <c r="A15" s="4" t="inlineStr">
        <is>
          <t>Potentially dilutive securities</t>
        </is>
      </c>
      <c r="B15" s="9" t="n">
        <v>0.7</v>
      </c>
      <c r="C15" s="6" t="n">
        <v>1</v>
      </c>
      <c r="D15" s="9"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Plans - Narrativ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RSUs and restricted stock vested in period</t>
        </is>
      </c>
      <c r="B4" s="7" t="n">
        <v>104</v>
      </c>
      <c r="C4" s="7" t="n">
        <v>87</v>
      </c>
      <c r="D4" s="7" t="n">
        <v>99</v>
      </c>
    </row>
    <row r="5">
      <c r="A5" s="4" t="inlineStr">
        <is>
          <t>Stock option awards outstanding (in shares)</t>
        </is>
      </c>
      <c r="B5" s="6" t="n">
        <v>700</v>
      </c>
    </row>
    <row r="6">
      <c r="A6" s="4" t="inlineStr">
        <is>
          <t>Stock option awards exercisable (in shares)</t>
        </is>
      </c>
      <c r="B6" s="6" t="n">
        <v>300</v>
      </c>
    </row>
    <row r="7">
      <c r="A7" s="4" t="inlineStr">
        <is>
          <t>Weighted-average exercise price of stock options outstanding (in dollars per share)</t>
        </is>
      </c>
      <c r="B7" s="8" t="n">
        <v>82.12</v>
      </c>
    </row>
    <row r="8">
      <c r="A8" s="4" t="inlineStr">
        <is>
          <t>Weighted-average exercise price of stock options exercisable (in dollars per share)</t>
        </is>
      </c>
      <c r="B8" s="8" t="n">
        <v>59.05</v>
      </c>
    </row>
    <row r="9">
      <c r="A9" s="4" t="inlineStr">
        <is>
          <t>Weighted average remaining contractual lives of stock options outstanding</t>
        </is>
      </c>
      <c r="B9" s="4" t="inlineStr">
        <is>
          <t>5 years 3 months 18 days</t>
        </is>
      </c>
    </row>
    <row r="10">
      <c r="A10" s="4" t="inlineStr">
        <is>
          <t>Weighted average remaining contractual lives of stock options exercisable</t>
        </is>
      </c>
      <c r="B10" s="4" t="inlineStr">
        <is>
          <t>2 years 10 months 24 days</t>
        </is>
      </c>
    </row>
    <row r="11">
      <c r="A11" s="4" t="inlineStr">
        <is>
          <t>Intrinsic value of stock options outstanding</t>
        </is>
      </c>
      <c r="B11" s="7" t="n">
        <v>0</v>
      </c>
    </row>
    <row r="12">
      <c r="A12" s="4" t="inlineStr">
        <is>
          <t>Intrinsic value of stock options exercisable</t>
        </is>
      </c>
      <c r="B12" s="7" t="n">
        <v>0</v>
      </c>
    </row>
    <row r="13">
      <c r="A13" s="4" t="inlineStr">
        <is>
          <t>RSUs</t>
        </is>
      </c>
    </row>
    <row r="14">
      <c r="A14" s="3" t="inlineStr">
        <is>
          <t>Share-based Compensation Arrangement by Share-based Payment Award [Line Items]</t>
        </is>
      </c>
    </row>
    <row r="15">
      <c r="A15" s="4" t="inlineStr">
        <is>
          <t>Awards granted (in shares)</t>
        </is>
      </c>
      <c r="B15" s="6" t="n">
        <v>3000</v>
      </c>
    </row>
    <row r="16">
      <c r="A16" s="4" t="inlineStr">
        <is>
          <t>Award vesting period</t>
        </is>
      </c>
      <c r="B16" s="4" t="inlineStr">
        <is>
          <t>2 years</t>
        </is>
      </c>
    </row>
    <row r="17">
      <c r="A17" s="4" t="inlineStr">
        <is>
          <t>Number of days used to compute performance period average closing price of restricted stock units</t>
        </is>
      </c>
      <c r="B17" s="4" t="inlineStr">
        <is>
          <t>20 days</t>
        </is>
      </c>
    </row>
    <row r="18">
      <c r="A18" s="4" t="inlineStr">
        <is>
          <t>Liabilities related to share based payments</t>
        </is>
      </c>
      <c r="B18" s="7" t="n">
        <v>7</v>
      </c>
    </row>
    <row r="19">
      <c r="A19" s="4" t="inlineStr">
        <is>
          <t>Payment related to share-based liabilities</t>
        </is>
      </c>
      <c r="B19" s="7" t="n">
        <v>29</v>
      </c>
      <c r="C19" s="7" t="n">
        <v>26</v>
      </c>
      <c r="D19" s="7" t="n">
        <v>41</v>
      </c>
    </row>
    <row r="20">
      <c r="A20" s="4" t="inlineStr">
        <is>
          <t>RSUs | Share-based Payment Arrangement, Tranche One</t>
        </is>
      </c>
    </row>
    <row r="21">
      <c r="A21" s="3" t="inlineStr">
        <is>
          <t>Share-based Compensation Arrangement by Share-based Payment Award [Line Items]</t>
        </is>
      </c>
    </row>
    <row r="22">
      <c r="A22" s="4" t="inlineStr">
        <is>
          <t>Award vesting rights, percentage</t>
        </is>
      </c>
      <c r="B22" s="4" t="inlineStr">
        <is>
          <t>25.00%</t>
        </is>
      </c>
    </row>
    <row r="23">
      <c r="A23" s="4" t="inlineStr">
        <is>
          <t>RSUs | Share-based Payment Arrangement, Tranche Two</t>
        </is>
      </c>
    </row>
    <row r="24">
      <c r="A24" s="3" t="inlineStr">
        <is>
          <t>Share-based Compensation Arrangement by Share-based Payment Award [Line Items]</t>
        </is>
      </c>
    </row>
    <row r="25">
      <c r="A25" s="4" t="inlineStr">
        <is>
          <t>Award vesting rights, percentage</t>
        </is>
      </c>
      <c r="B25" s="4" t="inlineStr">
        <is>
          <t>25.00%</t>
        </is>
      </c>
    </row>
    <row r="26">
      <c r="A26" s="4" t="inlineStr">
        <is>
          <t>RSUs | Share-based Payment Arrangement, Tranche Three</t>
        </is>
      </c>
    </row>
    <row r="27">
      <c r="A27" s="3" t="inlineStr">
        <is>
          <t>Share-based Compensation Arrangement by Share-based Payment Award [Line Items]</t>
        </is>
      </c>
    </row>
    <row r="28">
      <c r="A28" s="4" t="inlineStr">
        <is>
          <t>Award vesting rights, percentage</t>
        </is>
      </c>
      <c r="B28" s="4" t="inlineStr">
        <is>
          <t>25.00%</t>
        </is>
      </c>
    </row>
    <row r="29">
      <c r="A29" s="4" t="inlineStr">
        <is>
          <t>RSUs | Share-based Payment Arrangement, Tranche Four</t>
        </is>
      </c>
    </row>
    <row r="30">
      <c r="A30" s="3" t="inlineStr">
        <is>
          <t>Share-based Compensation Arrangement by Share-based Payment Award [Line Items]</t>
        </is>
      </c>
    </row>
    <row r="31">
      <c r="A31" s="4" t="inlineStr">
        <is>
          <t>Award vesting rights, percentage</t>
        </is>
      </c>
      <c r="B31" s="4" t="inlineStr">
        <is>
          <t>25.00%</t>
        </is>
      </c>
    </row>
    <row r="32">
      <c r="A32" s="4" t="inlineStr">
        <is>
          <t>Time-Vested RSUs</t>
        </is>
      </c>
    </row>
    <row r="33">
      <c r="A33" s="3" t="inlineStr">
        <is>
          <t>Share-based Compensation Arrangement by Share-based Payment Award [Line Items]</t>
        </is>
      </c>
    </row>
    <row r="34">
      <c r="A34" s="4" t="inlineStr">
        <is>
          <t>Awards granted (in shares)</t>
        </is>
      </c>
      <c r="B34" s="6" t="n">
        <v>1000</v>
      </c>
    </row>
    <row r="35">
      <c r="A35" s="4" t="inlineStr">
        <is>
          <t>Performance-Based RSUs</t>
        </is>
      </c>
    </row>
    <row r="36">
      <c r="A36" s="3" t="inlineStr">
        <is>
          <t>Share-based Compensation Arrangement by Share-based Payment Award [Line Items]</t>
        </is>
      </c>
    </row>
    <row r="37">
      <c r="A37" s="4" t="inlineStr">
        <is>
          <t>Awards granted (in shares)</t>
        </is>
      </c>
      <c r="B37" s="6" t="n">
        <v>2000</v>
      </c>
    </row>
    <row r="38">
      <c r="A38" s="4" t="inlineStr">
        <is>
          <t>Stock Options</t>
        </is>
      </c>
    </row>
    <row r="39">
      <c r="A39" s="3" t="inlineStr">
        <is>
          <t>Share-based Compensation Arrangement by Share-based Payment Award [Line Items]</t>
        </is>
      </c>
    </row>
    <row r="40">
      <c r="A40" s="4" t="inlineStr">
        <is>
          <t>Stock options granted (in shares)</t>
        </is>
      </c>
      <c r="B40" s="6" t="n">
        <v>0</v>
      </c>
      <c r="C40" s="6" t="n">
        <v>0</v>
      </c>
      <c r="D40" s="6" t="n">
        <v>307</v>
      </c>
    </row>
    <row r="41">
      <c r="A41" s="4" t="inlineStr">
        <is>
          <t>Percentage of premium of the grant date fair market value</t>
        </is>
      </c>
      <c r="D41" s="4" t="inlineStr">
        <is>
          <t>25.00%</t>
        </is>
      </c>
    </row>
    <row r="42">
      <c r="A42" s="4" t="inlineStr">
        <is>
          <t>Weighted-average grant date exercise price of stock options granted (in dollars per share)</t>
        </is>
      </c>
      <c r="D42" s="8" t="n">
        <v>110.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Information Related to Share-Based Compensation Plan Cost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cost</t>
        </is>
      </c>
      <c r="B4" s="7" t="n">
        <v>238</v>
      </c>
      <c r="C4" s="7" t="n">
        <v>108</v>
      </c>
      <c r="D4" s="7" t="n">
        <v>100</v>
      </c>
    </row>
    <row r="5">
      <c r="A5" s="4" t="inlineStr">
        <is>
          <t>RSUs</t>
        </is>
      </c>
    </row>
    <row r="6">
      <c r="A6" s="3" t="inlineStr">
        <is>
          <t>Share-based Compensation Arrangement by Share-based Payment Award [Line Items]</t>
        </is>
      </c>
    </row>
    <row r="7">
      <c r="A7" s="4" t="inlineStr">
        <is>
          <t>Compensation cost</t>
        </is>
      </c>
      <c r="B7" s="6" t="n">
        <v>236</v>
      </c>
      <c r="C7" s="6" t="n">
        <v>106</v>
      </c>
      <c r="D7" s="6" t="n">
        <v>98</v>
      </c>
    </row>
    <row r="8">
      <c r="A8" s="4" t="inlineStr">
        <is>
          <t>RSAs</t>
        </is>
      </c>
    </row>
    <row r="9">
      <c r="A9" s="3" t="inlineStr">
        <is>
          <t>Share-based Compensation Arrangement by Share-based Payment Award [Line Items]</t>
        </is>
      </c>
    </row>
    <row r="10">
      <c r="A10" s="4" t="inlineStr">
        <is>
          <t>Compensation cost</t>
        </is>
      </c>
      <c r="B10" s="6" t="n">
        <v>0</v>
      </c>
      <c r="C10" s="6" t="n">
        <v>0</v>
      </c>
      <c r="D10" s="6" t="n">
        <v>1</v>
      </c>
    </row>
    <row r="11">
      <c r="A11" s="4" t="inlineStr">
        <is>
          <t>Stock options</t>
        </is>
      </c>
    </row>
    <row r="12">
      <c r="A12" s="3" t="inlineStr">
        <is>
          <t>Share-based Compensation Arrangement by Share-based Payment Award [Line Items]</t>
        </is>
      </c>
    </row>
    <row r="13">
      <c r="A13" s="4" t="inlineStr">
        <is>
          <t>Compensation cost</t>
        </is>
      </c>
      <c r="B13" s="7" t="n">
        <v>2</v>
      </c>
      <c r="C13" s="7" t="n">
        <v>2</v>
      </c>
      <c r="D13" s="7"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Plans - Summary of Unearned Compensation and Weighted-Average Remaining Period to Recognize Costs (Details) $ in Millions</t>
        </is>
      </c>
      <c r="B1" s="2" t="inlineStr">
        <is>
          <t>12 Months Ended</t>
        </is>
      </c>
    </row>
    <row r="2">
      <c r="B2" s="2" t="inlineStr">
        <is>
          <t>Dec. 31, 2021USD ($)</t>
        </is>
      </c>
    </row>
    <row r="3">
      <c r="A3" s="3" t="inlineStr">
        <is>
          <t>Share-based Compensation Arrangement by Share-based Payment Award [Line Items]</t>
        </is>
      </c>
    </row>
    <row r="4">
      <c r="A4" s="4" t="inlineStr">
        <is>
          <t>Unearned compensation</t>
        </is>
      </c>
      <c r="B4" s="7" t="n">
        <v>66</v>
      </c>
    </row>
    <row r="5">
      <c r="A5" s="4" t="inlineStr">
        <is>
          <t>RSUs</t>
        </is>
      </c>
    </row>
    <row r="6">
      <c r="A6" s="3" t="inlineStr">
        <is>
          <t>Share-based Compensation Arrangement by Share-based Payment Award [Line Items]</t>
        </is>
      </c>
    </row>
    <row r="7">
      <c r="A7" s="4" t="inlineStr">
        <is>
          <t>Unearned compensation</t>
        </is>
      </c>
      <c r="B7" s="7" t="n">
        <v>60</v>
      </c>
    </row>
    <row r="8">
      <c r="A8" s="4" t="inlineStr">
        <is>
          <t>Weighted average remaining period</t>
        </is>
      </c>
      <c r="B8" s="4" t="inlineStr">
        <is>
          <t>8 months 12 days</t>
        </is>
      </c>
    </row>
    <row r="9">
      <c r="A9" s="4" t="inlineStr">
        <is>
          <t>Stock options</t>
        </is>
      </c>
    </row>
    <row r="10">
      <c r="A10" s="3" t="inlineStr">
        <is>
          <t>Share-based Compensation Arrangement by Share-based Payment Award [Line Items]</t>
        </is>
      </c>
    </row>
    <row r="11">
      <c r="A11" s="4" t="inlineStr">
        <is>
          <t>Unearned compensation</t>
        </is>
      </c>
      <c r="B11" s="7" t="n">
        <v>6</v>
      </c>
    </row>
    <row r="12">
      <c r="A12" s="4" t="inlineStr">
        <is>
          <t>Weighted average remaining period</t>
        </is>
      </c>
      <c r="B12" s="4" t="inlineStr">
        <is>
          <t>3 years 10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SU and Restricted Stock Activity (Details) - $ / shares shares in Millions</t>
        </is>
      </c>
      <c r="B1" s="2" t="inlineStr">
        <is>
          <t>12 Months Ended</t>
        </is>
      </c>
    </row>
    <row r="2">
      <c r="B2" s="2" t="inlineStr">
        <is>
          <t>Dec. 31, 2021</t>
        </is>
      </c>
      <c r="C2" s="2" t="inlineStr">
        <is>
          <t>Dec. 31, 2020</t>
        </is>
      </c>
      <c r="D2" s="2" t="inlineStr">
        <is>
          <t>Dec. 31, 2019</t>
        </is>
      </c>
    </row>
    <row r="3">
      <c r="A3" s="4" t="inlineStr">
        <is>
          <t>Liability Awards - RSUs</t>
        </is>
      </c>
    </row>
    <row r="4">
      <c r="A4" s="3" t="inlineStr">
        <is>
          <t>Awards</t>
        </is>
      </c>
    </row>
    <row r="5">
      <c r="A5" s="4" t="inlineStr">
        <is>
          <t>Outstanding (in shares)</t>
        </is>
      </c>
      <c r="B5" s="9" t="n">
        <v>0.4</v>
      </c>
      <c r="C5" s="9" t="n">
        <v>0.6</v>
      </c>
      <c r="D5" s="9" t="n">
        <v>1.9</v>
      </c>
    </row>
    <row r="6">
      <c r="A6" s="4" t="inlineStr">
        <is>
          <t>Granted (in shares)</t>
        </is>
      </c>
      <c r="B6" s="9" t="n">
        <v>0.4</v>
      </c>
      <c r="C6" s="9" t="n">
        <v>0.1</v>
      </c>
      <c r="D6" s="9" t="n">
        <v>0.1</v>
      </c>
    </row>
    <row r="7">
      <c r="A7" s="4" t="inlineStr">
        <is>
          <t>Vested (in shares)</t>
        </is>
      </c>
      <c r="B7" s="9" t="n">
        <v>-0.6</v>
      </c>
      <c r="C7" s="9" t="n">
        <v>-0.3</v>
      </c>
      <c r="D7" s="9" t="n">
        <v>-0.5</v>
      </c>
    </row>
    <row r="8">
      <c r="A8" s="4" t="inlineStr">
        <is>
          <t>Forfeited (in shares)</t>
        </is>
      </c>
      <c r="B8" s="6" t="n">
        <v>0</v>
      </c>
      <c r="C8" s="6" t="n">
        <v>0</v>
      </c>
      <c r="D8" s="9" t="n">
        <v>-0.9</v>
      </c>
    </row>
    <row r="9">
      <c r="A9" s="4" t="inlineStr">
        <is>
          <t>Outstanding (in shares)</t>
        </is>
      </c>
      <c r="B9" s="9" t="n">
        <v>0.2</v>
      </c>
      <c r="C9" s="9" t="n">
        <v>0.4</v>
      </c>
      <c r="D9" s="9" t="n">
        <v>0.6</v>
      </c>
    </row>
    <row r="10">
      <c r="A10" s="4" t="inlineStr">
        <is>
          <t>Equity Awards - RSUs</t>
        </is>
      </c>
    </row>
    <row r="11">
      <c r="A11" s="3" t="inlineStr">
        <is>
          <t>Awards</t>
        </is>
      </c>
    </row>
    <row r="12">
      <c r="A12" s="4" t="inlineStr">
        <is>
          <t>Outstanding (in shares)</t>
        </is>
      </c>
      <c r="B12" s="9" t="n">
        <v>3.2</v>
      </c>
      <c r="C12" s="6" t="n">
        <v>2</v>
      </c>
      <c r="D12" s="9" t="n">
        <v>1.8</v>
      </c>
    </row>
    <row r="13">
      <c r="A13" s="4" t="inlineStr">
        <is>
          <t>Granted (in shares)</t>
        </is>
      </c>
      <c r="B13" s="9" t="n">
        <v>2.9</v>
      </c>
      <c r="C13" s="9" t="n">
        <v>2.4</v>
      </c>
      <c r="D13" s="9" t="n">
        <v>1.1</v>
      </c>
    </row>
    <row r="14">
      <c r="A14" s="4" t="inlineStr">
        <is>
          <t>Vested (in shares)</t>
        </is>
      </c>
      <c r="B14" s="9" t="n">
        <v>-1.5</v>
      </c>
      <c r="C14" s="9" t="n">
        <v>-0.8</v>
      </c>
      <c r="D14" s="9" t="n">
        <v>-0.8</v>
      </c>
    </row>
    <row r="15">
      <c r="A15" s="4" t="inlineStr">
        <is>
          <t>Forfeited (in shares)</t>
        </is>
      </c>
      <c r="B15" s="9" t="n">
        <v>-0.2</v>
      </c>
      <c r="C15" s="9" t="n">
        <v>-0.4</v>
      </c>
      <c r="D15" s="9" t="n">
        <v>-0.1</v>
      </c>
    </row>
    <row r="16">
      <c r="A16" s="4" t="inlineStr">
        <is>
          <t>Outstanding (in shares)</t>
        </is>
      </c>
      <c r="B16" s="9" t="n">
        <v>4.4</v>
      </c>
      <c r="C16" s="9" t="n">
        <v>3.2</v>
      </c>
      <c r="D16" s="6" t="n">
        <v>2</v>
      </c>
    </row>
    <row r="17">
      <c r="A17" s="3" t="inlineStr">
        <is>
          <t>Weighted- Average Grant Price</t>
        </is>
      </c>
    </row>
    <row r="18">
      <c r="A18" s="4" t="inlineStr">
        <is>
          <t>Outstanding (in dollars per share)</t>
        </is>
      </c>
      <c r="B18" s="8" t="n">
        <v>53.41</v>
      </c>
      <c r="C18" s="8" t="n">
        <v>78.03</v>
      </c>
      <c r="D18" s="8" t="n">
        <v>66.29000000000001</v>
      </c>
    </row>
    <row r="19">
      <c r="A19" s="4" t="inlineStr">
        <is>
          <t>Granted (in dollars per share)</t>
        </is>
      </c>
      <c r="B19" s="10" t="n">
        <v>52.18</v>
      </c>
      <c r="C19" s="10" t="n">
        <v>40.8</v>
      </c>
      <c r="D19" s="10" t="n">
        <v>86.72</v>
      </c>
    </row>
    <row r="20">
      <c r="A20" s="4" t="inlineStr">
        <is>
          <t>Vested (in dollars per share)</t>
        </is>
      </c>
      <c r="B20" s="10" t="n">
        <v>51.35</v>
      </c>
      <c r="C20" s="10" t="n">
        <v>74.54000000000001</v>
      </c>
      <c r="D20" s="10" t="n">
        <v>64.84999999999999</v>
      </c>
    </row>
    <row r="21">
      <c r="A21" s="4" t="inlineStr">
        <is>
          <t>Forfeited (in dollars per share)</t>
        </is>
      </c>
      <c r="B21" s="10" t="n">
        <v>46.77</v>
      </c>
      <c r="C21" s="10" t="n">
        <v>54.21</v>
      </c>
      <c r="D21" s="10" t="n">
        <v>76.48</v>
      </c>
    </row>
    <row r="22">
      <c r="A22" s="4" t="inlineStr">
        <is>
          <t>Outstanding (in dollars per share)</t>
        </is>
      </c>
      <c r="B22" s="8" t="n">
        <v>53.63</v>
      </c>
      <c r="C22" s="8" t="n">
        <v>53.41</v>
      </c>
      <c r="D22" s="8" t="n">
        <v>78.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the Company's AOCI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deferred taxes</t>
        </is>
      </c>
      <c r="B4" s="7" t="n">
        <v>-39</v>
      </c>
      <c r="C4" s="7" t="n">
        <v>-160</v>
      </c>
      <c r="D4" s="7" t="n">
        <v>-136</v>
      </c>
    </row>
    <row r="5">
      <c r="A5" s="4" t="inlineStr">
        <is>
          <t>Balance</t>
        </is>
      </c>
      <c r="B5" s="6" t="n">
        <v>5960</v>
      </c>
      <c r="C5" s="6" t="n">
        <v>11531</v>
      </c>
      <c r="D5" s="6" t="n">
        <v>10042</v>
      </c>
    </row>
    <row r="6">
      <c r="A6" s="4" t="inlineStr">
        <is>
          <t>Change in value, deferred tax</t>
        </is>
      </c>
      <c r="B6" s="6" t="n">
        <v>-53</v>
      </c>
      <c r="C6" s="6" t="n">
        <v>221</v>
      </c>
      <c r="D6" s="6" t="n">
        <v>-24</v>
      </c>
    </row>
    <row r="7">
      <c r="A7" s="4" t="inlineStr">
        <is>
          <t>Change in value</t>
        </is>
      </c>
      <c r="B7" s="6" t="n">
        <v>184</v>
      </c>
      <c r="C7" s="6" t="n">
        <v>-772</v>
      </c>
      <c r="D7" s="6" t="n">
        <v>88</v>
      </c>
    </row>
    <row r="8">
      <c r="A8" s="4" t="inlineStr">
        <is>
          <t>Amounts reclassified to earnings, deferred taxes</t>
        </is>
      </c>
      <c r="B8" s="6" t="n">
        <v>-3</v>
      </c>
      <c r="C8" s="6" t="n">
        <v>-100</v>
      </c>
      <c r="D8" s="6" t="n">
        <v>0</v>
      </c>
    </row>
    <row r="9">
      <c r="A9" s="4" t="inlineStr">
        <is>
          <t>Amounts reclassified to earnings</t>
        </is>
      </c>
      <c r="B9" s="6" t="n">
        <v>13</v>
      </c>
      <c r="C9" s="6" t="n">
        <v>351</v>
      </c>
      <c r="D9" s="6" t="n">
        <v>-3</v>
      </c>
    </row>
    <row r="10">
      <c r="A10" s="4" t="inlineStr">
        <is>
          <t>Balance, deferred taxes</t>
        </is>
      </c>
      <c r="B10" s="6" t="n">
        <v>-95</v>
      </c>
      <c r="C10" s="6" t="n">
        <v>-39</v>
      </c>
      <c r="D10" s="6" t="n">
        <v>-160</v>
      </c>
    </row>
    <row r="11">
      <c r="A11" s="4" t="inlineStr">
        <is>
          <t>Balance</t>
        </is>
      </c>
      <c r="B11" s="6" t="n">
        <v>5029</v>
      </c>
      <c r="C11" s="6" t="n">
        <v>5960</v>
      </c>
      <c r="D11" s="6" t="n">
        <v>11531</v>
      </c>
    </row>
    <row r="12">
      <c r="A12" s="4" t="inlineStr">
        <is>
          <t>Accumulated Other Comprehensive Income (Loss)</t>
        </is>
      </c>
    </row>
    <row r="13">
      <c r="A13" s="3" t="inlineStr">
        <is>
          <t>AOCI Attributable to Parent, Net of Tax [Roll Forward]</t>
        </is>
      </c>
    </row>
    <row r="14">
      <c r="A14" s="4" t="inlineStr">
        <is>
          <t>Balance</t>
        </is>
      </c>
      <c r="B14" s="6" t="n">
        <v>-1139</v>
      </c>
      <c r="C14" s="6" t="n">
        <v>-718</v>
      </c>
      <c r="D14" s="6" t="n">
        <v>-803</v>
      </c>
    </row>
    <row r="15">
      <c r="A15" s="4" t="inlineStr">
        <is>
          <t>Balance</t>
        </is>
      </c>
      <c r="B15" s="6" t="n">
        <v>-942</v>
      </c>
      <c r="C15" s="6" t="n">
        <v>-1139</v>
      </c>
      <c r="D15" s="6" t="n">
        <v>-718</v>
      </c>
    </row>
    <row r="16">
      <c r="A16" s="4" t="inlineStr">
        <is>
          <t>Deferred income tax expense</t>
        </is>
      </c>
      <c r="B16" s="6" t="n">
        <v>285</v>
      </c>
    </row>
    <row r="17">
      <c r="A17" s="4" t="inlineStr">
        <is>
          <t>Pension and Other Postretirement Liabilities</t>
        </is>
      </c>
    </row>
    <row r="18">
      <c r="A18" s="3" t="inlineStr">
        <is>
          <t>AOCI Attributable to Parent, Net of Tax [Roll Forward]</t>
        </is>
      </c>
    </row>
    <row r="19">
      <c r="A19" s="4" t="inlineStr">
        <is>
          <t>Balance, before tax</t>
        </is>
      </c>
      <c r="B19" s="6" t="n">
        <v>-1102</v>
      </c>
      <c r="C19" s="6" t="n">
        <v>-560</v>
      </c>
      <c r="D19" s="6" t="n">
        <v>-663</v>
      </c>
    </row>
    <row r="20">
      <c r="A20" s="4" t="inlineStr">
        <is>
          <t>Change in value, before tax</t>
        </is>
      </c>
      <c r="B20" s="6" t="n">
        <v>239</v>
      </c>
      <c r="C20" s="6" t="n">
        <v>-993</v>
      </c>
      <c r="D20" s="6" t="n">
        <v>105</v>
      </c>
    </row>
    <row r="21">
      <c r="A21" s="4" t="inlineStr">
        <is>
          <t>Amounts reclassified to earnings, before tax</t>
        </is>
      </c>
      <c r="B21" s="6" t="n">
        <v>16</v>
      </c>
      <c r="C21" s="6" t="n">
        <v>451</v>
      </c>
      <c r="D21" s="6" t="n">
        <v>-2</v>
      </c>
    </row>
    <row r="22">
      <c r="A22" s="4" t="inlineStr">
        <is>
          <t>Balance, before tax</t>
        </is>
      </c>
      <c r="B22" s="6" t="n">
        <v>-847</v>
      </c>
      <c r="C22" s="6" t="n">
        <v>-1102</v>
      </c>
      <c r="D22" s="6" t="n">
        <v>-560</v>
      </c>
    </row>
    <row r="23">
      <c r="A23" s="4" t="inlineStr">
        <is>
          <t>Investments and Other</t>
        </is>
      </c>
    </row>
    <row r="24">
      <c r="A24" s="3" t="inlineStr">
        <is>
          <t>AOCI Attributable to Parent, Net of Tax [Roll Forward]</t>
        </is>
      </c>
    </row>
    <row r="25">
      <c r="A25" s="4" t="inlineStr">
        <is>
          <t>Balance, before tax</t>
        </is>
      </c>
      <c r="B25" s="6" t="n">
        <v>2</v>
      </c>
      <c r="C25" s="6" t="n">
        <v>2</v>
      </c>
      <c r="D25" s="6" t="n">
        <v>-4</v>
      </c>
    </row>
    <row r="26">
      <c r="A26" s="4" t="inlineStr">
        <is>
          <t>Change in value, before tax</t>
        </is>
      </c>
      <c r="B26" s="6" t="n">
        <v>-2</v>
      </c>
      <c r="C26" s="6" t="n">
        <v>0</v>
      </c>
      <c r="D26" s="6" t="n">
        <v>7</v>
      </c>
    </row>
    <row r="27">
      <c r="A27" s="4" t="inlineStr">
        <is>
          <t>Amounts reclassified to earnings, before tax</t>
        </is>
      </c>
      <c r="B27" s="6" t="n">
        <v>0</v>
      </c>
      <c r="C27" s="6" t="n">
        <v>0</v>
      </c>
      <c r="D27" s="6" t="n">
        <v>-1</v>
      </c>
    </row>
    <row r="28">
      <c r="A28" s="4" t="inlineStr">
        <is>
          <t>Balance, before tax</t>
        </is>
      </c>
      <c r="B28" s="7" t="n">
        <v>0</v>
      </c>
      <c r="C28" s="7" t="n">
        <v>2</v>
      </c>
      <c r="D28" s="7"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iffered from Amounts Computed at the Statutory Federal Income Tax Rate and Significant Components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provision (benefit) at statutory rate</t>
        </is>
      </c>
      <c r="B4" s="7" t="n">
        <v>-537</v>
      </c>
      <c r="C4" s="7" t="n">
        <v>-1852</v>
      </c>
      <c r="D4" s="7" t="n">
        <v>822</v>
      </c>
    </row>
    <row r="5">
      <c r="A5" s="4" t="inlineStr">
        <is>
          <t>State income tax provision (benefit), net of federal income tax benefit</t>
        </is>
      </c>
      <c r="B5" s="6" t="n">
        <v>-34</v>
      </c>
      <c r="C5" s="6" t="n">
        <v>-110</v>
      </c>
      <c r="D5" s="6" t="n">
        <v>50</v>
      </c>
    </row>
    <row r="6">
      <c r="A6" s="4" t="inlineStr">
        <is>
          <t>Foreign tax rate differential</t>
        </is>
      </c>
      <c r="B6" s="6" t="n">
        <v>0</v>
      </c>
      <c r="C6" s="6" t="n">
        <v>0</v>
      </c>
      <c r="D6" s="6" t="n">
        <v>-90</v>
      </c>
    </row>
    <row r="7">
      <c r="A7" s="4" t="inlineStr">
        <is>
          <t>Global intangible low-taxed income</t>
        </is>
      </c>
      <c r="B7" s="6" t="n">
        <v>0</v>
      </c>
      <c r="C7" s="6" t="n">
        <v>0</v>
      </c>
      <c r="D7" s="6" t="n">
        <v>90</v>
      </c>
    </row>
    <row r="8">
      <c r="A8" s="4" t="inlineStr">
        <is>
          <t>Nondeductible employee meals</t>
        </is>
      </c>
      <c r="B8" s="6" t="n">
        <v>7</v>
      </c>
      <c r="C8" s="6" t="n">
        <v>5</v>
      </c>
      <c r="D8" s="6" t="n">
        <v>12</v>
      </c>
    </row>
    <row r="9">
      <c r="A9" s="4" t="inlineStr">
        <is>
          <t>Valuation allowance</t>
        </is>
      </c>
      <c r="B9" s="6" t="n">
        <v>-38</v>
      </c>
      <c r="C9" s="6" t="n">
        <v>197</v>
      </c>
      <c r="D9" s="6" t="n">
        <v>-4</v>
      </c>
    </row>
    <row r="10">
      <c r="A10" s="4" t="inlineStr">
        <is>
          <t>Other, net</t>
        </is>
      </c>
      <c r="B10" s="6" t="n">
        <v>9</v>
      </c>
      <c r="C10" s="6" t="n">
        <v>7</v>
      </c>
      <c r="D10" s="6" t="n">
        <v>25</v>
      </c>
    </row>
    <row r="11">
      <c r="A11" s="4" t="inlineStr">
        <is>
          <t>Income tax expense (benefit)</t>
        </is>
      </c>
      <c r="B11" s="6" t="n">
        <v>-593</v>
      </c>
      <c r="C11" s="6" t="n">
        <v>-1753</v>
      </c>
      <c r="D11" s="6" t="n">
        <v>905</v>
      </c>
    </row>
    <row r="12">
      <c r="A12" s="4" t="inlineStr">
        <is>
          <t>Current</t>
        </is>
      </c>
      <c r="B12" s="6" t="n">
        <v>-10</v>
      </c>
      <c r="C12" s="6" t="n">
        <v>-12</v>
      </c>
      <c r="D12" s="6" t="n">
        <v>23</v>
      </c>
    </row>
    <row r="13">
      <c r="A13" s="4" t="inlineStr">
        <is>
          <t>Deferred</t>
        </is>
      </c>
      <c r="B13" s="6" t="n">
        <v>-583</v>
      </c>
      <c r="C13" s="6" t="n">
        <v>-1741</v>
      </c>
      <c r="D13" s="6" t="n">
        <v>882</v>
      </c>
    </row>
    <row r="14">
      <c r="A14" s="4" t="inlineStr">
        <is>
          <t>United Airlines, Inc.</t>
        </is>
      </c>
    </row>
    <row r="15">
      <c r="A15" s="3" t="inlineStr">
        <is>
          <t>Income Taxes [Line Items]</t>
        </is>
      </c>
    </row>
    <row r="16">
      <c r="A16" s="4" t="inlineStr">
        <is>
          <t>Income tax expense (benefit)</t>
        </is>
      </c>
      <c r="B16" s="6" t="n">
        <v>-593</v>
      </c>
      <c r="C16" s="6" t="n">
        <v>-1753</v>
      </c>
      <c r="D16" s="6" t="n">
        <v>905</v>
      </c>
    </row>
    <row r="17">
      <c r="A17" s="4" t="inlineStr">
        <is>
          <t>Deferred</t>
        </is>
      </c>
      <c r="B17" s="7" t="n">
        <v>-583</v>
      </c>
      <c r="C17" s="7" t="n">
        <v>-1741</v>
      </c>
      <c r="D17" s="7" t="n">
        <v>8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Giving Rise to Deferred Tax Assets and Liabilities (Details) - USD ($) $ in Millions</t>
        </is>
      </c>
      <c r="B1" s="2" t="inlineStr">
        <is>
          <t>Dec. 31, 2021</t>
        </is>
      </c>
      <c r="C1" s="2" t="inlineStr">
        <is>
          <t>Dec. 31, 2020</t>
        </is>
      </c>
    </row>
    <row r="2">
      <c r="A2" s="3" t="inlineStr">
        <is>
          <t>Deferred income tax asset (liability):</t>
        </is>
      </c>
    </row>
    <row r="3">
      <c r="A3" s="4" t="inlineStr">
        <is>
          <t>Federal and state net operating loss ("NOL") carryforwards</t>
        </is>
      </c>
      <c r="B3" s="7" t="n">
        <v>2229</v>
      </c>
      <c r="C3" s="7" t="n">
        <v>2476</v>
      </c>
    </row>
    <row r="4">
      <c r="A4" s="4" t="inlineStr">
        <is>
          <t>Deferred revenue</t>
        </is>
      </c>
      <c r="B4" s="6" t="n">
        <v>2349</v>
      </c>
      <c r="C4" s="6" t="n">
        <v>1409</v>
      </c>
    </row>
    <row r="5">
      <c r="A5" s="4" t="inlineStr">
        <is>
          <t>Employee benefits, including pension, postretirement and medical</t>
        </is>
      </c>
      <c r="B5" s="6" t="n">
        <v>986</v>
      </c>
      <c r="C5" s="6" t="n">
        <v>1103</v>
      </c>
    </row>
    <row r="6">
      <c r="A6" s="4" t="inlineStr">
        <is>
          <t>Operating lease liabilities</t>
        </is>
      </c>
      <c r="B6" s="6" t="n">
        <v>1272</v>
      </c>
      <c r="C6" s="6" t="n">
        <v>1247</v>
      </c>
    </row>
    <row r="7">
      <c r="A7" s="4" t="inlineStr">
        <is>
          <t>Other financing liabilities</t>
        </is>
      </c>
      <c r="B7" s="6" t="n">
        <v>327</v>
      </c>
      <c r="C7" s="6" t="n">
        <v>260</v>
      </c>
    </row>
    <row r="8">
      <c r="A8" s="4" t="inlineStr">
        <is>
          <t>Other</t>
        </is>
      </c>
      <c r="B8" s="6" t="n">
        <v>535</v>
      </c>
      <c r="C8" s="6" t="n">
        <v>362</v>
      </c>
    </row>
    <row r="9">
      <c r="A9" s="4" t="inlineStr">
        <is>
          <t>Less: Valuation allowance</t>
        </is>
      </c>
      <c r="B9" s="6" t="n">
        <v>-210</v>
      </c>
      <c r="C9" s="6" t="n">
        <v>-247</v>
      </c>
    </row>
    <row r="10">
      <c r="A10" s="4" t="inlineStr">
        <is>
          <t>Total deferred tax assets</t>
        </is>
      </c>
      <c r="B10" s="6" t="n">
        <v>7488</v>
      </c>
      <c r="C10" s="6" t="n">
        <v>6610</v>
      </c>
    </row>
    <row r="11">
      <c r="A11" s="4" t="inlineStr">
        <is>
          <t>Depreciation</t>
        </is>
      </c>
      <c r="B11" s="6" t="n">
        <v>-5122</v>
      </c>
      <c r="C11" s="6" t="n">
        <v>-4789</v>
      </c>
    </row>
    <row r="12">
      <c r="A12" s="4" t="inlineStr">
        <is>
          <t>Operating lease right-of-use asset</t>
        </is>
      </c>
      <c r="B12" s="6" t="n">
        <v>-1051</v>
      </c>
      <c r="C12" s="6" t="n">
        <v>-1028</v>
      </c>
    </row>
    <row r="13">
      <c r="A13" s="4" t="inlineStr">
        <is>
          <t>Intangibles</t>
        </is>
      </c>
      <c r="B13" s="6" t="n">
        <v>-656</v>
      </c>
      <c r="C13" s="6" t="n">
        <v>-662</v>
      </c>
    </row>
    <row r="14">
      <c r="A14" s="4" t="inlineStr">
        <is>
          <t>Total deferred tax liabilities</t>
        </is>
      </c>
      <c r="B14" s="6" t="n">
        <v>-6829</v>
      </c>
      <c r="C14" s="6" t="n">
        <v>-6479</v>
      </c>
    </row>
    <row r="15">
      <c r="A15" s="4" t="inlineStr">
        <is>
          <t>Net deferred tax asset</t>
        </is>
      </c>
      <c r="B15" s="6" t="n">
        <v>659</v>
      </c>
      <c r="C15" s="6" t="n">
        <v>131</v>
      </c>
    </row>
    <row r="16">
      <c r="A16" s="4" t="inlineStr">
        <is>
          <t>United Airlines, Inc.</t>
        </is>
      </c>
    </row>
    <row r="17">
      <c r="A17" s="3" t="inlineStr">
        <is>
          <t>Deferred income tax asset (liability):</t>
        </is>
      </c>
    </row>
    <row r="18">
      <c r="A18" s="4" t="inlineStr">
        <is>
          <t>Federal and state net operating loss ("NOL") carryforwards</t>
        </is>
      </c>
      <c r="B18" s="6" t="n">
        <v>2201</v>
      </c>
      <c r="C18" s="6" t="n">
        <v>2448</v>
      </c>
    </row>
    <row r="19">
      <c r="A19" s="4" t="inlineStr">
        <is>
          <t>Deferred revenue</t>
        </is>
      </c>
      <c r="B19" s="6" t="n">
        <v>2349</v>
      </c>
      <c r="C19" s="6" t="n">
        <v>1409</v>
      </c>
    </row>
    <row r="20">
      <c r="A20" s="4" t="inlineStr">
        <is>
          <t>Employee benefits, including pension, postretirement and medical</t>
        </is>
      </c>
      <c r="B20" s="6" t="n">
        <v>986</v>
      </c>
      <c r="C20" s="6" t="n">
        <v>1103</v>
      </c>
    </row>
    <row r="21">
      <c r="A21" s="4" t="inlineStr">
        <is>
          <t>Operating lease liabilities</t>
        </is>
      </c>
      <c r="B21" s="6" t="n">
        <v>1272</v>
      </c>
      <c r="C21" s="6" t="n">
        <v>1247</v>
      </c>
    </row>
    <row r="22">
      <c r="A22" s="4" t="inlineStr">
        <is>
          <t>Other financing liabilities</t>
        </is>
      </c>
      <c r="B22" s="6" t="n">
        <v>327</v>
      </c>
      <c r="C22" s="6" t="n">
        <v>260</v>
      </c>
    </row>
    <row r="23">
      <c r="A23" s="4" t="inlineStr">
        <is>
          <t>Other</t>
        </is>
      </c>
      <c r="B23" s="6" t="n">
        <v>535</v>
      </c>
      <c r="C23" s="6" t="n">
        <v>362</v>
      </c>
    </row>
    <row r="24">
      <c r="A24" s="4" t="inlineStr">
        <is>
          <t>Less: Valuation allowance</t>
        </is>
      </c>
      <c r="B24" s="6" t="n">
        <v>-210</v>
      </c>
      <c r="C24" s="6" t="n">
        <v>-247</v>
      </c>
    </row>
    <row r="25">
      <c r="A25" s="4" t="inlineStr">
        <is>
          <t>Total deferred tax assets</t>
        </is>
      </c>
      <c r="B25" s="6" t="n">
        <v>7460</v>
      </c>
      <c r="C25" s="6" t="n">
        <v>6582</v>
      </c>
    </row>
    <row r="26">
      <c r="A26" s="4" t="inlineStr">
        <is>
          <t>Depreciation</t>
        </is>
      </c>
      <c r="B26" s="6" t="n">
        <v>-5122</v>
      </c>
      <c r="C26" s="6" t="n">
        <v>-4789</v>
      </c>
    </row>
    <row r="27">
      <c r="A27" s="4" t="inlineStr">
        <is>
          <t>Operating lease right-of-use asset</t>
        </is>
      </c>
      <c r="B27" s="6" t="n">
        <v>-1051</v>
      </c>
      <c r="C27" s="6" t="n">
        <v>-1028</v>
      </c>
    </row>
    <row r="28">
      <c r="A28" s="4" t="inlineStr">
        <is>
          <t>Intangibles</t>
        </is>
      </c>
      <c r="B28" s="6" t="n">
        <v>-656</v>
      </c>
      <c r="C28" s="6" t="n">
        <v>-662</v>
      </c>
    </row>
    <row r="29">
      <c r="A29" s="4" t="inlineStr">
        <is>
          <t>Total deferred tax liabilities</t>
        </is>
      </c>
      <c r="B29" s="6" t="n">
        <v>-6829</v>
      </c>
      <c r="C29" s="6" t="n">
        <v>-6479</v>
      </c>
    </row>
    <row r="30">
      <c r="A30" s="4" t="inlineStr">
        <is>
          <t>Net deferred tax asset</t>
        </is>
      </c>
      <c r="B30" s="7" t="n">
        <v>631</v>
      </c>
      <c r="C30" s="7" t="n">
        <v>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Receivables, allowance for doubtful accounts</t>
        </is>
      </c>
      <c r="B2" s="7" t="n">
        <v>28</v>
      </c>
      <c r="C2" s="7" t="n">
        <v>78</v>
      </c>
    </row>
    <row r="3">
      <c r="A3" s="4" t="inlineStr">
        <is>
          <t>Aircraft fuel, spare parts and supplies, obsolescence allowance</t>
        </is>
      </c>
      <c r="B3" s="6" t="n">
        <v>546</v>
      </c>
      <c r="C3" s="6" t="n">
        <v>478</v>
      </c>
    </row>
    <row r="4">
      <c r="A4" s="4" t="inlineStr">
        <is>
          <t>Intangibles, accumulated amortization</t>
        </is>
      </c>
      <c r="B4" s="6" t="n">
        <v>1544</v>
      </c>
      <c r="C4" s="6" t="n">
        <v>1495</v>
      </c>
    </row>
    <row r="5">
      <c r="A5" s="4" t="inlineStr">
        <is>
          <t>Allowance for credit losses on notes receivable</t>
        </is>
      </c>
      <c r="B5" s="7" t="n">
        <v>622</v>
      </c>
      <c r="C5" s="7" t="n">
        <v>522</v>
      </c>
    </row>
    <row r="6">
      <c r="A6" s="4" t="inlineStr">
        <is>
          <t>Common stock, par value (in dollars per share)</t>
        </is>
      </c>
      <c r="B6" s="8" t="n">
        <v>0.01</v>
      </c>
      <c r="C6" s="8" t="n">
        <v>0.01</v>
      </c>
    </row>
    <row r="7">
      <c r="A7" s="4" t="inlineStr">
        <is>
          <t>Common shares, authorized (in shares)</t>
        </is>
      </c>
      <c r="B7" s="6" t="n">
        <v>1000000000</v>
      </c>
      <c r="C7" s="6" t="n">
        <v>1000000000</v>
      </c>
    </row>
    <row r="8">
      <c r="A8" s="4" t="inlineStr">
        <is>
          <t>Common shares, outstanding (in shares)</t>
        </is>
      </c>
      <c r="B8" s="6" t="n">
        <v>323810825</v>
      </c>
      <c r="C8" s="6" t="n">
        <v>311845232</v>
      </c>
    </row>
    <row r="9">
      <c r="A9" s="4" t="inlineStr">
        <is>
          <t>United Airlines, Inc.</t>
        </is>
      </c>
    </row>
    <row r="10">
      <c r="A10" s="4" t="inlineStr">
        <is>
          <t>Receivables, allowance for doubtful accounts</t>
        </is>
      </c>
      <c r="B10" s="7" t="n">
        <v>28</v>
      </c>
      <c r="C10" s="7" t="n">
        <v>78</v>
      </c>
    </row>
    <row r="11">
      <c r="A11" s="4" t="inlineStr">
        <is>
          <t>Aircraft fuel, spare parts and supplies, obsolescence allowance</t>
        </is>
      </c>
      <c r="B11" s="6" t="n">
        <v>546</v>
      </c>
      <c r="C11" s="6" t="n">
        <v>478</v>
      </c>
    </row>
    <row r="12">
      <c r="A12" s="4" t="inlineStr">
        <is>
          <t>Intangibles, accumulated amortization</t>
        </is>
      </c>
      <c r="B12" s="6" t="n">
        <v>1544</v>
      </c>
      <c r="C12" s="6" t="n">
        <v>1495</v>
      </c>
    </row>
    <row r="13">
      <c r="A13" s="4" t="inlineStr">
        <is>
          <t>Allowance for credit losses on notes receivable</t>
        </is>
      </c>
      <c r="B13" s="7" t="n">
        <v>622</v>
      </c>
      <c r="C13" s="7" t="n">
        <v>522</v>
      </c>
    </row>
    <row r="14">
      <c r="A14" s="4" t="inlineStr">
        <is>
          <t>Common stock, par value (in dollars per share)</t>
        </is>
      </c>
      <c r="B14" s="8" t="n">
        <v>0.01</v>
      </c>
      <c r="C14" s="8" t="n">
        <v>0.01</v>
      </c>
    </row>
    <row r="15">
      <c r="A15" s="4" t="inlineStr">
        <is>
          <t>Common shares, authorized (in shares)</t>
        </is>
      </c>
      <c r="B15" s="6" t="n">
        <v>1000</v>
      </c>
      <c r="C15" s="6" t="n">
        <v>1000</v>
      </c>
    </row>
    <row r="16">
      <c r="A16" s="4" t="inlineStr">
        <is>
          <t>Common shares, issued (in shares)</t>
        </is>
      </c>
      <c r="B16" s="6" t="n">
        <v>1000</v>
      </c>
      <c r="C16" s="6" t="n">
        <v>1000</v>
      </c>
    </row>
    <row r="17">
      <c r="A17" s="4" t="inlineStr">
        <is>
          <t>Common shares, outstanding (in shares)</t>
        </is>
      </c>
      <c r="B17" s="6" t="n">
        <v>1000</v>
      </c>
      <c r="C17" s="6"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Capital loss carryforwards, valuation allowance</t>
        </is>
      </c>
      <c r="B4" s="7" t="n">
        <v>183</v>
      </c>
    </row>
    <row r="5">
      <c r="A5" s="4" t="inlineStr">
        <is>
          <t>Unrecognized tax benefits</t>
        </is>
      </c>
      <c r="B5" s="6" t="n">
        <v>55</v>
      </c>
      <c r="C5" s="7" t="n">
        <v>57</v>
      </c>
      <c r="D5" s="7" t="n">
        <v>53</v>
      </c>
    </row>
    <row r="6">
      <c r="A6" s="4" t="inlineStr">
        <is>
          <t>Unrecognized tax benefits that would impact effective tax rate if recognized</t>
        </is>
      </c>
      <c r="B6" s="6" t="n">
        <v>55</v>
      </c>
    </row>
    <row r="7">
      <c r="A7" s="4" t="inlineStr">
        <is>
          <t>Federal</t>
        </is>
      </c>
    </row>
    <row r="8">
      <c r="A8" s="3" t="inlineStr">
        <is>
          <t>Income Taxes [Line Items]</t>
        </is>
      </c>
    </row>
    <row r="9">
      <c r="A9" s="4" t="inlineStr">
        <is>
          <t>NOL carryforwards</t>
        </is>
      </c>
      <c r="B9" s="6" t="n">
        <v>9900</v>
      </c>
    </row>
    <row r="10">
      <c r="A10" s="4" t="inlineStr">
        <is>
          <t>Tax effected amount of NOLs</t>
        </is>
      </c>
      <c r="B10" s="6" t="n">
        <v>2100</v>
      </c>
    </row>
    <row r="11">
      <c r="A11" s="4" t="inlineStr">
        <is>
          <t>Tax credits</t>
        </is>
      </c>
      <c r="B11" s="6" t="n">
        <v>40</v>
      </c>
    </row>
    <row r="12">
      <c r="A12" s="4" t="inlineStr">
        <is>
          <t>Deferred tax asset, portion to be utilized against deferred tax liabilities</t>
        </is>
      </c>
      <c r="B12" s="6" t="n">
        <v>6200</v>
      </c>
    </row>
    <row r="13">
      <c r="A13" s="4" t="inlineStr">
        <is>
          <t>Deferred tax asset, portion to be utilized against future taxable income</t>
        </is>
      </c>
      <c r="B13" s="6" t="n">
        <v>1300</v>
      </c>
    </row>
    <row r="14">
      <c r="A14" s="4" t="inlineStr">
        <is>
          <t>Federal | United Airlines, Inc.</t>
        </is>
      </c>
    </row>
    <row r="15">
      <c r="A15" s="3" t="inlineStr">
        <is>
          <t>Income Taxes [Line Items]</t>
        </is>
      </c>
    </row>
    <row r="16">
      <c r="A16" s="4" t="inlineStr">
        <is>
          <t>NOL carryforwards</t>
        </is>
      </c>
      <c r="B16" s="6" t="n">
        <v>9900</v>
      </c>
    </row>
    <row r="17">
      <c r="A17" s="4" t="inlineStr">
        <is>
          <t>Tax effected amount of NOLs</t>
        </is>
      </c>
      <c r="B17" s="6" t="n">
        <v>2100</v>
      </c>
    </row>
    <row r="18">
      <c r="A18" s="4" t="inlineStr">
        <is>
          <t>NOLs without an expiration date</t>
        </is>
      </c>
      <c r="B18" s="7" t="n">
        <v>8400</v>
      </c>
    </row>
    <row r="19">
      <c r="A19" s="4" t="inlineStr">
        <is>
          <t>Federal | Minimum</t>
        </is>
      </c>
    </row>
    <row r="20">
      <c r="A20" s="3" t="inlineStr">
        <is>
          <t>Income Taxes [Line Items]</t>
        </is>
      </c>
    </row>
    <row r="21">
      <c r="A21" s="4" t="inlineStr">
        <is>
          <t>Tax credit expiration period</t>
        </is>
      </c>
      <c r="B21" s="4" t="inlineStr">
        <is>
          <t>1 year</t>
        </is>
      </c>
    </row>
    <row r="22">
      <c r="A22" s="4" t="inlineStr">
        <is>
          <t>Federal | Maximum</t>
        </is>
      </c>
    </row>
    <row r="23">
      <c r="A23" s="3" t="inlineStr">
        <is>
          <t>Income Taxes [Line Items]</t>
        </is>
      </c>
    </row>
    <row r="24">
      <c r="A24" s="4" t="inlineStr">
        <is>
          <t>Tax credit expiration period</t>
        </is>
      </c>
      <c r="B24" s="4" t="inlineStr">
        <is>
          <t>18 years</t>
        </is>
      </c>
    </row>
    <row r="25">
      <c r="A25" s="4" t="inlineStr">
        <is>
          <t>Federal | 2028 | United Airlines, Inc.</t>
        </is>
      </c>
    </row>
    <row r="26">
      <c r="A26" s="3" t="inlineStr">
        <is>
          <t>Income Taxes [Line Items]</t>
        </is>
      </c>
    </row>
    <row r="27">
      <c r="A27" s="4" t="inlineStr">
        <is>
          <t>NOL carryforwards</t>
        </is>
      </c>
      <c r="B27" s="7" t="n">
        <v>500</v>
      </c>
    </row>
    <row r="28">
      <c r="A28" s="4" t="inlineStr">
        <is>
          <t>Federal | 2029 | United Airlines, Inc.</t>
        </is>
      </c>
    </row>
    <row r="29">
      <c r="A29" s="3" t="inlineStr">
        <is>
          <t>Income Taxes [Line Items]</t>
        </is>
      </c>
    </row>
    <row r="30">
      <c r="A30" s="4" t="inlineStr">
        <is>
          <t>NOL carryforwards</t>
        </is>
      </c>
      <c r="B30" s="6" t="n">
        <v>400</v>
      </c>
    </row>
    <row r="31">
      <c r="A31" s="4" t="inlineStr">
        <is>
          <t>Federal | 2032 | United Airlines, Inc.</t>
        </is>
      </c>
    </row>
    <row r="32">
      <c r="A32" s="3" t="inlineStr">
        <is>
          <t>Income Taxes [Line Items]</t>
        </is>
      </c>
    </row>
    <row r="33">
      <c r="A33" s="4" t="inlineStr">
        <is>
          <t>NOL carryforwards</t>
        </is>
      </c>
      <c r="B33" s="6" t="n">
        <v>200</v>
      </c>
    </row>
    <row r="34">
      <c r="A34" s="4" t="inlineStr">
        <is>
          <t>Federal | 2033 | United Airlines, Inc.</t>
        </is>
      </c>
    </row>
    <row r="35">
      <c r="A35" s="3" t="inlineStr">
        <is>
          <t>Income Taxes [Line Items]</t>
        </is>
      </c>
    </row>
    <row r="36">
      <c r="A36" s="4" t="inlineStr">
        <is>
          <t>NOL carryforwards</t>
        </is>
      </c>
      <c r="B36" s="6" t="n">
        <v>400</v>
      </c>
    </row>
    <row r="37">
      <c r="A37" s="4" t="inlineStr">
        <is>
          <t>State</t>
        </is>
      </c>
    </row>
    <row r="38">
      <c r="A38" s="3" t="inlineStr">
        <is>
          <t>Income Taxes [Line Items]</t>
        </is>
      </c>
    </row>
    <row r="39">
      <c r="A39" s="4" t="inlineStr">
        <is>
          <t>Tax credits</t>
        </is>
      </c>
      <c r="B39" s="6" t="n">
        <v>45</v>
      </c>
    </row>
    <row r="40">
      <c r="A40" s="4" t="inlineStr">
        <is>
          <t>NOL and tax credit carryforwards, valuation allowance</t>
        </is>
      </c>
      <c r="B40" s="6" t="n">
        <v>27</v>
      </c>
    </row>
    <row r="41">
      <c r="A41" s="4" t="inlineStr">
        <is>
          <t>State | United Airlines, Inc.</t>
        </is>
      </c>
    </row>
    <row r="42">
      <c r="A42" s="3" t="inlineStr">
        <is>
          <t>Income Taxes [Line Items]</t>
        </is>
      </c>
    </row>
    <row r="43">
      <c r="A43" s="4" t="inlineStr">
        <is>
          <t>NOL carryforwards</t>
        </is>
      </c>
      <c r="B43" s="6" t="n">
        <v>3300</v>
      </c>
    </row>
    <row r="44">
      <c r="A44" s="4" t="inlineStr">
        <is>
          <t>Tax effected amount of NOLs</t>
        </is>
      </c>
      <c r="B44" s="7" t="n">
        <v>200</v>
      </c>
    </row>
    <row r="45">
      <c r="A45" s="4" t="inlineStr">
        <is>
          <t>State | Minimum</t>
        </is>
      </c>
    </row>
    <row r="46">
      <c r="A46" s="3" t="inlineStr">
        <is>
          <t>Income Taxes [Line Items]</t>
        </is>
      </c>
    </row>
    <row r="47">
      <c r="A47" s="4" t="inlineStr">
        <is>
          <t>Tax credit expiration period</t>
        </is>
      </c>
      <c r="B47" s="4" t="inlineStr">
        <is>
          <t>1 year</t>
        </is>
      </c>
    </row>
    <row r="48">
      <c r="A48" s="4" t="inlineStr">
        <is>
          <t>State | Minimum | United Airlines, Inc.</t>
        </is>
      </c>
    </row>
    <row r="49">
      <c r="A49" s="3" t="inlineStr">
        <is>
          <t>Income Taxes [Line Items]</t>
        </is>
      </c>
    </row>
    <row r="50">
      <c r="A50" s="4" t="inlineStr">
        <is>
          <t>NOL expiration period</t>
        </is>
      </c>
      <c r="B50" s="4" t="inlineStr">
        <is>
          <t>5 years</t>
        </is>
      </c>
    </row>
    <row r="51">
      <c r="A51" s="4" t="inlineStr">
        <is>
          <t>State | Maximum</t>
        </is>
      </c>
    </row>
    <row r="52">
      <c r="A52" s="3" t="inlineStr">
        <is>
          <t>Income Taxes [Line Items]</t>
        </is>
      </c>
    </row>
    <row r="53">
      <c r="A53" s="4" t="inlineStr">
        <is>
          <t>Tax credit expiration period</t>
        </is>
      </c>
      <c r="B53" s="4" t="inlineStr">
        <is>
          <t>11 years</t>
        </is>
      </c>
    </row>
    <row r="54">
      <c r="A54" s="4" t="inlineStr">
        <is>
          <t>State | Maximum | United Airlines, Inc.</t>
        </is>
      </c>
    </row>
    <row r="55">
      <c r="A55" s="3" t="inlineStr">
        <is>
          <t>Income Taxes [Line Items]</t>
        </is>
      </c>
    </row>
    <row r="56">
      <c r="A56" s="4" t="inlineStr">
        <is>
          <t>NOL expiration period</t>
        </is>
      </c>
      <c r="B56"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Plans - Narrative (Details) - USD ($) $ in Thousands</t>
        </is>
      </c>
      <c r="B1" s="2" t="inlineStr">
        <is>
          <t>3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row>
    <row r="3">
      <c r="A3" s="3" t="inlineStr">
        <is>
          <t>Defined Benefit Plans And Defined Contribution Plans Disclosures [Line Items]</t>
        </is>
      </c>
    </row>
    <row r="4">
      <c r="A4" s="4" t="inlineStr">
        <is>
          <t>Defined benefit plan, plan assets, employer discretionary contribution amount</t>
        </is>
      </c>
      <c r="B4" s="7" t="n">
        <v>375000</v>
      </c>
    </row>
    <row r="5">
      <c r="A5" s="4" t="inlineStr">
        <is>
          <t>Settlement losses related to defined benefit pension plans</t>
        </is>
      </c>
      <c r="D5" s="7" t="n">
        <v>31000</v>
      </c>
      <c r="E5" s="7" t="n">
        <v>687000</v>
      </c>
      <c r="F5" s="7" t="n">
        <v>0</v>
      </c>
    </row>
    <row r="6">
      <c r="A6" s="4" t="inlineStr">
        <is>
          <t>Profit sharing and payroll tax expense</t>
        </is>
      </c>
      <c r="D6" s="6" t="n">
        <v>0</v>
      </c>
      <c r="E6" s="6" t="n">
        <v>0</v>
      </c>
      <c r="F6" s="6" t="n">
        <v>491000</v>
      </c>
    </row>
    <row r="7">
      <c r="A7" s="4" t="inlineStr">
        <is>
          <t>Employee Separation | Voluntary Separation Leave Programs</t>
        </is>
      </c>
    </row>
    <row r="8">
      <c r="A8" s="3" t="inlineStr">
        <is>
          <t>Defined Benefit Plans And Defined Contribution Plans Disclosures [Line Items]</t>
        </is>
      </c>
    </row>
    <row r="9">
      <c r="A9" s="4" t="inlineStr">
        <is>
          <t>Charges for special termination benefits (charges) under VSPs</t>
        </is>
      </c>
      <c r="D9" s="6" t="n">
        <v>31000</v>
      </c>
    </row>
    <row r="10">
      <c r="A10" s="4" t="inlineStr">
        <is>
          <t>Full-Time Employees | Employee Separation | Voluntary Separation Leave Programs</t>
        </is>
      </c>
    </row>
    <row r="11">
      <c r="A11" s="3" t="inlineStr">
        <is>
          <t>Defined Benefit Plans And Defined Contribution Plans Disclosures [Line Items]</t>
        </is>
      </c>
    </row>
    <row r="12">
      <c r="A12" s="4" t="inlineStr">
        <is>
          <t>Restructuring programs, one-time contribution per employee</t>
        </is>
      </c>
      <c r="C12" s="7" t="n">
        <v>125</v>
      </c>
      <c r="D12" s="6" t="n">
        <v>125</v>
      </c>
    </row>
    <row r="13">
      <c r="A13" s="4" t="inlineStr">
        <is>
          <t>Part-Time Employees | Employee Separation | Voluntary Separation Leave Programs</t>
        </is>
      </c>
    </row>
    <row r="14">
      <c r="A14" s="3" t="inlineStr">
        <is>
          <t>Defined Benefit Plans And Defined Contribution Plans Disclosures [Line Items]</t>
        </is>
      </c>
    </row>
    <row r="15">
      <c r="A15" s="4" t="inlineStr">
        <is>
          <t>Restructuring programs, one-time contribution per employee</t>
        </is>
      </c>
      <c r="C15" s="7" t="n">
        <v>75</v>
      </c>
      <c r="D15" s="7" t="n">
        <v>75</v>
      </c>
    </row>
    <row r="16">
      <c r="A16" s="4" t="inlineStr">
        <is>
          <t>Minimum</t>
        </is>
      </c>
    </row>
    <row r="17">
      <c r="A17" s="3" t="inlineStr">
        <is>
          <t>Defined Benefit Plans And Defined Contribution Plans Disclosures [Line Items]</t>
        </is>
      </c>
    </row>
    <row r="18">
      <c r="A18" s="4" t="inlineStr">
        <is>
          <t>Percentage of pre-tax earnings paid for profit sharing plan</t>
        </is>
      </c>
      <c r="D18" s="4" t="inlineStr">
        <is>
          <t>5.00%</t>
        </is>
      </c>
    </row>
    <row r="19">
      <c r="A19" s="4" t="inlineStr">
        <is>
          <t>Maximum</t>
        </is>
      </c>
    </row>
    <row r="20">
      <c r="A20" s="3" t="inlineStr">
        <is>
          <t>Defined Benefit Plans And Defined Contribution Plans Disclosures [Line Items]</t>
        </is>
      </c>
    </row>
    <row r="21">
      <c r="A21" s="4" t="inlineStr">
        <is>
          <t>Percentage of pre-tax earnings paid for profit sharing plan</t>
        </is>
      </c>
      <c r="D21" s="4" t="inlineStr">
        <is>
          <t>20.00%</t>
        </is>
      </c>
    </row>
    <row r="22">
      <c r="A22" s="4" t="inlineStr">
        <is>
          <t>IAM National Pension Plan</t>
        </is>
      </c>
    </row>
    <row r="23">
      <c r="A23" s="3" t="inlineStr">
        <is>
          <t>Defined Benefit Plans And Defined Contribution Plans Disclosures [Line Items]</t>
        </is>
      </c>
    </row>
    <row r="24">
      <c r="A24" s="4" t="inlineStr">
        <is>
          <t>Multi-employer plan contributions</t>
        </is>
      </c>
      <c r="E24" s="6" t="n">
        <v>494000</v>
      </c>
    </row>
    <row r="25">
      <c r="A25" s="4" t="inlineStr">
        <is>
          <t>United Airlines, Inc.</t>
        </is>
      </c>
    </row>
    <row r="26">
      <c r="A26" s="3" t="inlineStr">
        <is>
          <t>Defined Benefit Plans And Defined Contribution Plans Disclosures [Line Items]</t>
        </is>
      </c>
    </row>
    <row r="27">
      <c r="A27" s="4" t="inlineStr">
        <is>
          <t>Expense for defined contribution plans</t>
        </is>
      </c>
      <c r="D27" s="7" t="n">
        <v>651000</v>
      </c>
      <c r="E27" s="6" t="n">
        <v>687000</v>
      </c>
      <c r="F27" s="6" t="n">
        <v>735000</v>
      </c>
    </row>
    <row r="28">
      <c r="A28" s="4" t="inlineStr">
        <is>
          <t>United Airlines, Inc. | Minimum</t>
        </is>
      </c>
    </row>
    <row r="29">
      <c r="A29" s="3" t="inlineStr">
        <is>
          <t>Defined Benefit Plans And Defined Contribution Plans Disclosures [Line Items]</t>
        </is>
      </c>
    </row>
    <row r="30">
      <c r="A30" s="4" t="inlineStr">
        <is>
          <t>Employer contribution percentage</t>
        </is>
      </c>
      <c r="D30" s="4" t="inlineStr">
        <is>
          <t>1.00%</t>
        </is>
      </c>
    </row>
    <row r="31">
      <c r="A31" s="4" t="inlineStr">
        <is>
          <t>United Airlines, Inc. | Maximum</t>
        </is>
      </c>
    </row>
    <row r="32">
      <c r="A32" s="3" t="inlineStr">
        <is>
          <t>Defined Benefit Plans And Defined Contribution Plans Disclosures [Line Items]</t>
        </is>
      </c>
    </row>
    <row r="33">
      <c r="A33" s="4" t="inlineStr">
        <is>
          <t>Employer contribution percentage</t>
        </is>
      </c>
      <c r="D33" s="4" t="inlineStr">
        <is>
          <t>16.00%</t>
        </is>
      </c>
    </row>
    <row r="34">
      <c r="A34" s="4" t="inlineStr">
        <is>
          <t>Pension Benefits</t>
        </is>
      </c>
    </row>
    <row r="35">
      <c r="A35" s="3" t="inlineStr">
        <is>
          <t>Defined Benefit Plans And Defined Contribution Plans Disclosures [Line Items]</t>
        </is>
      </c>
    </row>
    <row r="36">
      <c r="A36" s="4" t="inlineStr">
        <is>
          <t>Charges for special termination benefits (charges) under VSPs</t>
        </is>
      </c>
      <c r="D36" s="7" t="n">
        <v>0</v>
      </c>
      <c r="E36" s="6" t="n">
        <v>-54000</v>
      </c>
      <c r="F36" s="6" t="n">
        <v>0</v>
      </c>
    </row>
    <row r="37">
      <c r="A37" s="4" t="inlineStr">
        <is>
          <t>Settlement losses</t>
        </is>
      </c>
      <c r="E37" s="6" t="n">
        <v>430000</v>
      </c>
    </row>
    <row r="38">
      <c r="A38" s="4" t="inlineStr">
        <is>
          <t>Increase in postretirement benefit liability if there was a 50 basis point decrease in the weighted average discount rate</t>
        </is>
      </c>
      <c r="D38" s="6" t="n">
        <v>700000</v>
      </c>
    </row>
    <row r="39">
      <c r="A39" s="4" t="inlineStr">
        <is>
          <t>Increase in benefits expense if there was a 50 basis point decrease in the weighted average discount rate</t>
        </is>
      </c>
      <c r="D39" s="6" t="n">
        <v>85000</v>
      </c>
    </row>
    <row r="40">
      <c r="A40" s="4" t="inlineStr">
        <is>
          <t>Decrease in expected long-term rate of return on plan assets if there was a 50 basis point decrease in the weighted average discount rate</t>
        </is>
      </c>
      <c r="D40" s="6" t="n">
        <v>20000</v>
      </c>
    </row>
    <row r="41">
      <c r="A41" s="4" t="inlineStr">
        <is>
          <t>Other Postretirement Benefits</t>
        </is>
      </c>
    </row>
    <row r="42">
      <c r="A42" s="3" t="inlineStr">
        <is>
          <t>Defined Benefit Plans And Defined Contribution Plans Disclosures [Line Items]</t>
        </is>
      </c>
    </row>
    <row r="43">
      <c r="A43" s="4" t="inlineStr">
        <is>
          <t>Charges for special termination benefits (charges) under VSPs</t>
        </is>
      </c>
      <c r="D43" s="6" t="n">
        <v>-31000</v>
      </c>
      <c r="E43" s="7" t="n">
        <v>-201000</v>
      </c>
      <c r="F43" s="7" t="n">
        <v>0</v>
      </c>
    </row>
    <row r="44">
      <c r="A44" s="4" t="inlineStr">
        <is>
          <t>Increase in postretirement benefit liability if there was a 50 basis point decrease in the weighted average discount rate</t>
        </is>
      </c>
      <c r="D44" s="6" t="n">
        <v>46000</v>
      </c>
    </row>
    <row r="45">
      <c r="A45" s="4" t="inlineStr">
        <is>
          <t>Increase in benefits expense if there was a 50 basis point decrease in the weighted average discount rate</t>
        </is>
      </c>
      <c r="D45" s="6" t="n">
        <v>2000</v>
      </c>
    </row>
    <row r="46">
      <c r="A46" s="4" t="inlineStr">
        <is>
          <t>Expected employer contributions to pension and postretirement plans</t>
        </is>
      </c>
      <c r="D46" s="7" t="n">
        <v>124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Reconciliation of the Change in Benefit Obligation and Plan Asset, Funded Status and Amounts Recognized in the Financial Statement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Accumulated benefit obligation</t>
        </is>
      </c>
      <c r="B5" s="7" t="n">
        <v>5496</v>
      </c>
      <c r="C5" s="7" t="n">
        <v>5387</v>
      </c>
    </row>
    <row r="6">
      <c r="A6" s="3" t="inlineStr">
        <is>
          <t>Change in projected benefit obligation:</t>
        </is>
      </c>
    </row>
    <row r="7">
      <c r="A7" s="4" t="inlineStr">
        <is>
          <t>Projected benefit obligation at beginning of year</t>
        </is>
      </c>
      <c r="B7" s="6" t="n">
        <v>6525</v>
      </c>
      <c r="C7" s="6" t="n">
        <v>6398</v>
      </c>
    </row>
    <row r="8">
      <c r="A8" s="4" t="inlineStr">
        <is>
          <t>Service cost</t>
        </is>
      </c>
      <c r="B8" s="6" t="n">
        <v>239</v>
      </c>
      <c r="C8" s="6" t="n">
        <v>216</v>
      </c>
      <c r="D8" s="7" t="n">
        <v>184</v>
      </c>
    </row>
    <row r="9">
      <c r="A9" s="4" t="inlineStr">
        <is>
          <t>Interest cost</t>
        </is>
      </c>
      <c r="B9" s="6" t="n">
        <v>184</v>
      </c>
      <c r="C9" s="6" t="n">
        <v>209</v>
      </c>
      <c r="D9" s="6" t="n">
        <v>226</v>
      </c>
    </row>
    <row r="10">
      <c r="A10" s="4" t="inlineStr">
        <is>
          <t>Actuarial (gain) loss</t>
        </is>
      </c>
      <c r="B10" s="6" t="n">
        <v>-188</v>
      </c>
      <c r="C10" s="6" t="n">
        <v>1181</v>
      </c>
    </row>
    <row r="11">
      <c r="A11" s="4" t="inlineStr">
        <is>
          <t>Special termination benefit</t>
        </is>
      </c>
      <c r="B11" s="6" t="n">
        <v>0</v>
      </c>
      <c r="C11" s="6" t="n">
        <v>54</v>
      </c>
    </row>
    <row r="12">
      <c r="A12" s="4" t="inlineStr">
        <is>
          <t>Benefits paid</t>
        </is>
      </c>
      <c r="B12" s="6" t="n">
        <v>-263</v>
      </c>
      <c r="C12" s="6" t="n">
        <v>-1445</v>
      </c>
    </row>
    <row r="13">
      <c r="A13" s="4" t="inlineStr">
        <is>
          <t>Curtailment</t>
        </is>
      </c>
      <c r="B13" s="6" t="n">
        <v>-12</v>
      </c>
      <c r="C13" s="6" t="n">
        <v>-105</v>
      </c>
    </row>
    <row r="14">
      <c r="A14" s="4" t="inlineStr">
        <is>
          <t>Other</t>
        </is>
      </c>
      <c r="B14" s="6" t="n">
        <v>-12</v>
      </c>
      <c r="C14" s="6" t="n">
        <v>17</v>
      </c>
    </row>
    <row r="15">
      <c r="A15" s="4" t="inlineStr">
        <is>
          <t>Projected benefit obligation at end of year</t>
        </is>
      </c>
      <c r="B15" s="6" t="n">
        <v>6473</v>
      </c>
      <c r="C15" s="6" t="n">
        <v>6525</v>
      </c>
      <c r="D15" s="6" t="n">
        <v>6398</v>
      </c>
    </row>
    <row r="16">
      <c r="A16" s="3" t="inlineStr">
        <is>
          <t>Change in plan assets:</t>
        </is>
      </c>
    </row>
    <row r="17">
      <c r="A17" s="4" t="inlineStr">
        <is>
          <t>Fair value of plan assets at beginning of year</t>
        </is>
      </c>
      <c r="B17" s="6" t="n">
        <v>4069</v>
      </c>
      <c r="C17" s="6" t="n">
        <v>4964</v>
      </c>
    </row>
    <row r="18">
      <c r="A18" s="4" t="inlineStr">
        <is>
          <t>Actual return on plan assets</t>
        </is>
      </c>
      <c r="B18" s="6" t="n">
        <v>437</v>
      </c>
      <c r="C18" s="6" t="n">
        <v>521</v>
      </c>
    </row>
    <row r="19">
      <c r="A19" s="4" t="inlineStr">
        <is>
          <t>Employer contributions</t>
        </is>
      </c>
      <c r="B19" s="6" t="n">
        <v>387</v>
      </c>
      <c r="C19" s="6" t="n">
        <v>16</v>
      </c>
    </row>
    <row r="20">
      <c r="A20" s="4" t="inlineStr">
        <is>
          <t>Benefits paid</t>
        </is>
      </c>
      <c r="B20" s="6" t="n">
        <v>-263</v>
      </c>
      <c r="C20" s="6" t="n">
        <v>-1445</v>
      </c>
    </row>
    <row r="21">
      <c r="A21" s="4" t="inlineStr">
        <is>
          <t>Other</t>
        </is>
      </c>
      <c r="B21" s="6" t="n">
        <v>-4</v>
      </c>
      <c r="C21" s="6" t="n">
        <v>13</v>
      </c>
    </row>
    <row r="22">
      <c r="A22" s="4" t="inlineStr">
        <is>
          <t>Fair value of plan assets at end of year</t>
        </is>
      </c>
      <c r="B22" s="6" t="n">
        <v>4626</v>
      </c>
      <c r="C22" s="6" t="n">
        <v>4069</v>
      </c>
      <c r="D22" s="6" t="n">
        <v>4964</v>
      </c>
    </row>
    <row r="23">
      <c r="A23" s="4" t="inlineStr">
        <is>
          <t>Funded status—Net amount recognized</t>
        </is>
      </c>
      <c r="B23" s="6" t="n">
        <v>-1847</v>
      </c>
      <c r="C23" s="6" t="n">
        <v>-2456</v>
      </c>
    </row>
    <row r="24">
      <c r="A24" s="3" t="inlineStr">
        <is>
          <t>Amounts recognized in the consolidated balance sheets consist of:</t>
        </is>
      </c>
    </row>
    <row r="25">
      <c r="A25" s="4" t="inlineStr">
        <is>
          <t>Noncurrent asset</t>
        </is>
      </c>
      <c r="B25" s="6" t="n">
        <v>75</v>
      </c>
      <c r="C25" s="6" t="n">
        <v>8</v>
      </c>
    </row>
    <row r="26">
      <c r="A26" s="4" t="inlineStr">
        <is>
          <t>Current liability</t>
        </is>
      </c>
      <c r="B26" s="6" t="n">
        <v>-2</v>
      </c>
      <c r="C26" s="6" t="n">
        <v>-4</v>
      </c>
    </row>
    <row r="27">
      <c r="A27" s="4" t="inlineStr">
        <is>
          <t>Noncurrent liability</t>
        </is>
      </c>
      <c r="B27" s="6" t="n">
        <v>-1920</v>
      </c>
      <c r="C27" s="6" t="n">
        <v>-2460</v>
      </c>
    </row>
    <row r="28">
      <c r="A28" s="4" t="inlineStr">
        <is>
          <t>Total liability</t>
        </is>
      </c>
      <c r="B28" s="6" t="n">
        <v>-1847</v>
      </c>
      <c r="C28" s="6" t="n">
        <v>-2456</v>
      </c>
    </row>
    <row r="29">
      <c r="A29" s="3" t="inlineStr">
        <is>
          <t>Amounts recognized in accumulated other comprehensive loss consist of:</t>
        </is>
      </c>
    </row>
    <row r="30">
      <c r="A30" s="4" t="inlineStr">
        <is>
          <t>Net actuarial loss</t>
        </is>
      </c>
      <c r="B30" s="6" t="n">
        <v>-1406</v>
      </c>
      <c r="C30" s="6" t="n">
        <v>-1924</v>
      </c>
    </row>
    <row r="31">
      <c r="A31" s="4" t="inlineStr">
        <is>
          <t>Prior service cost</t>
        </is>
      </c>
      <c r="B31" s="6" t="n">
        <v>-1</v>
      </c>
      <c r="C31" s="6" t="n">
        <v>-3</v>
      </c>
    </row>
    <row r="32">
      <c r="A32" s="4" t="inlineStr">
        <is>
          <t>Total accumulated other comprehensive loss</t>
        </is>
      </c>
      <c r="B32" s="6" t="n">
        <v>-1407</v>
      </c>
      <c r="C32" s="6" t="n">
        <v>-1927</v>
      </c>
    </row>
    <row r="33">
      <c r="A33" s="4" t="inlineStr">
        <is>
          <t>Other Postretirement Benefits</t>
        </is>
      </c>
    </row>
    <row r="34">
      <c r="A34" s="3" t="inlineStr">
        <is>
          <t>Change in projected benefit obligation:</t>
        </is>
      </c>
    </row>
    <row r="35">
      <c r="A35" s="4" t="inlineStr">
        <is>
          <t>Projected benefit obligation at beginning of year</t>
        </is>
      </c>
      <c r="B35" s="6" t="n">
        <v>1082</v>
      </c>
      <c r="C35" s="6" t="n">
        <v>842</v>
      </c>
    </row>
    <row r="36">
      <c r="A36" s="4" t="inlineStr">
        <is>
          <t>Service cost</t>
        </is>
      </c>
      <c r="B36" s="6" t="n">
        <v>10</v>
      </c>
      <c r="C36" s="6" t="n">
        <v>10</v>
      </c>
      <c r="D36" s="6" t="n">
        <v>10</v>
      </c>
    </row>
    <row r="37">
      <c r="A37" s="4" t="inlineStr">
        <is>
          <t>Interest cost</t>
        </is>
      </c>
      <c r="B37" s="6" t="n">
        <v>25</v>
      </c>
      <c r="C37" s="6" t="n">
        <v>28</v>
      </c>
      <c r="D37" s="6" t="n">
        <v>47</v>
      </c>
    </row>
    <row r="38">
      <c r="A38" s="4" t="inlineStr">
        <is>
          <t>Actuarial (gain) loss</t>
        </is>
      </c>
      <c r="B38" s="6" t="n">
        <v>114</v>
      </c>
      <c r="C38" s="6" t="n">
        <v>107</v>
      </c>
    </row>
    <row r="39">
      <c r="A39" s="4" t="inlineStr">
        <is>
          <t>Special termination benefit</t>
        </is>
      </c>
      <c r="B39" s="6" t="n">
        <v>31</v>
      </c>
      <c r="C39" s="6" t="n">
        <v>201</v>
      </c>
    </row>
    <row r="40">
      <c r="A40" s="4" t="inlineStr">
        <is>
          <t>Benefits paid</t>
        </is>
      </c>
      <c r="B40" s="6" t="n">
        <v>-199</v>
      </c>
      <c r="C40" s="6" t="n">
        <v>-164</v>
      </c>
    </row>
    <row r="41">
      <c r="A41" s="4" t="inlineStr">
        <is>
          <t>Projected benefit obligation at end of year</t>
        </is>
      </c>
      <c r="B41" s="6" t="n">
        <v>1129</v>
      </c>
      <c r="C41" s="6" t="n">
        <v>1082</v>
      </c>
      <c r="D41" s="6" t="n">
        <v>842</v>
      </c>
    </row>
    <row r="42">
      <c r="A42" s="3" t="inlineStr">
        <is>
          <t>Change in plan assets:</t>
        </is>
      </c>
    </row>
    <row r="43">
      <c r="A43" s="4" t="inlineStr">
        <is>
          <t>Fair value of plan assets at beginning of year</t>
        </is>
      </c>
      <c r="B43" s="6" t="n">
        <v>51</v>
      </c>
      <c r="C43" s="6" t="n">
        <v>52</v>
      </c>
    </row>
    <row r="44">
      <c r="A44" s="4" t="inlineStr">
        <is>
          <t>Actual return on plan assets</t>
        </is>
      </c>
      <c r="B44" s="6" t="n">
        <v>1</v>
      </c>
      <c r="C44" s="6" t="n">
        <v>1</v>
      </c>
    </row>
    <row r="45">
      <c r="A45" s="4" t="inlineStr">
        <is>
          <t>Employer contributions</t>
        </is>
      </c>
      <c r="B45" s="6" t="n">
        <v>130</v>
      </c>
      <c r="C45" s="6" t="n">
        <v>104</v>
      </c>
    </row>
    <row r="46">
      <c r="A46" s="4" t="inlineStr">
        <is>
          <t>Plan participants' contributions</t>
        </is>
      </c>
      <c r="B46" s="6" t="n">
        <v>66</v>
      </c>
      <c r="C46" s="6" t="n">
        <v>58</v>
      </c>
    </row>
    <row r="47">
      <c r="A47" s="4" t="inlineStr">
        <is>
          <t>Benefits paid</t>
        </is>
      </c>
      <c r="B47" s="6" t="n">
        <v>-199</v>
      </c>
      <c r="C47" s="6" t="n">
        <v>-164</v>
      </c>
    </row>
    <row r="48">
      <c r="A48" s="4" t="inlineStr">
        <is>
          <t>Fair value of plan assets at end of year</t>
        </is>
      </c>
      <c r="B48" s="6" t="n">
        <v>49</v>
      </c>
      <c r="C48" s="6" t="n">
        <v>51</v>
      </c>
      <c r="D48" s="7" t="n">
        <v>52</v>
      </c>
    </row>
    <row r="49">
      <c r="A49" s="4" t="inlineStr">
        <is>
          <t>Funded status—Net amount recognized</t>
        </is>
      </c>
      <c r="B49" s="6" t="n">
        <v>-1080</v>
      </c>
      <c r="C49" s="6" t="n">
        <v>-1031</v>
      </c>
    </row>
    <row r="50">
      <c r="A50" s="3" t="inlineStr">
        <is>
          <t>Amounts recognized in the consolidated balance sheets consist of:</t>
        </is>
      </c>
    </row>
    <row r="51">
      <c r="A51" s="4" t="inlineStr">
        <is>
          <t>Current liability</t>
        </is>
      </c>
      <c r="B51" s="6" t="n">
        <v>-80</v>
      </c>
      <c r="C51" s="6" t="n">
        <v>-37</v>
      </c>
    </row>
    <row r="52">
      <c r="A52" s="4" t="inlineStr">
        <is>
          <t>Noncurrent liability</t>
        </is>
      </c>
      <c r="B52" s="6" t="n">
        <v>-1000</v>
      </c>
      <c r="C52" s="6" t="n">
        <v>-994</v>
      </c>
    </row>
    <row r="53">
      <c r="A53" s="4" t="inlineStr">
        <is>
          <t>Total liability</t>
        </is>
      </c>
      <c r="B53" s="6" t="n">
        <v>-1080</v>
      </c>
      <c r="C53" s="6" t="n">
        <v>-1031</v>
      </c>
    </row>
    <row r="54">
      <c r="A54" s="3" t="inlineStr">
        <is>
          <t>Amounts recognized in accumulated other comprehensive loss consist of:</t>
        </is>
      </c>
    </row>
    <row r="55">
      <c r="A55" s="4" t="inlineStr">
        <is>
          <t>Net actuarial loss</t>
        </is>
      </c>
      <c r="B55" s="6" t="n">
        <v>113</v>
      </c>
      <c r="C55" s="6" t="n">
        <v>255</v>
      </c>
    </row>
    <row r="56">
      <c r="A56" s="4" t="inlineStr">
        <is>
          <t>Prior service cost</t>
        </is>
      </c>
      <c r="B56" s="6" t="n">
        <v>447</v>
      </c>
      <c r="C56" s="6" t="n">
        <v>570</v>
      </c>
    </row>
    <row r="57">
      <c r="A57" s="4" t="inlineStr">
        <is>
          <t>Total accumulated other comprehensive loss</t>
        </is>
      </c>
      <c r="B57" s="6" t="n">
        <v>560</v>
      </c>
      <c r="C57" s="6" t="n">
        <v>825</v>
      </c>
    </row>
    <row r="58">
      <c r="A58" s="4" t="inlineStr">
        <is>
          <t>Plan participants' contributions</t>
        </is>
      </c>
      <c r="B58" s="7" t="n">
        <v>66</v>
      </c>
      <c r="C58" s="7" t="n">
        <v>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Accumulated Benefit Obligation and Projected Benefit Obligation in Excess of Plan Assets (Details) - USD ($) $ in Millions</t>
        </is>
      </c>
      <c r="B1" s="2" t="inlineStr">
        <is>
          <t>Dec. 31, 2021</t>
        </is>
      </c>
      <c r="C1" s="2" t="inlineStr">
        <is>
          <t>Dec. 31, 2020</t>
        </is>
      </c>
    </row>
    <row r="2">
      <c r="A2" s="3" t="inlineStr">
        <is>
          <t>Retirement Benefits [Abstract]</t>
        </is>
      </c>
    </row>
    <row r="3">
      <c r="A3" s="4" t="inlineStr">
        <is>
          <t>Projected benefit obligation</t>
        </is>
      </c>
      <c r="B3" s="7" t="n">
        <v>6231</v>
      </c>
      <c r="C3" s="7" t="n">
        <v>6250</v>
      </c>
    </row>
    <row r="4">
      <c r="A4" s="4" t="inlineStr">
        <is>
          <t>Accumulated benefit obligation</t>
        </is>
      </c>
      <c r="B4" s="6" t="n">
        <v>5255</v>
      </c>
      <c r="C4" s="6" t="n">
        <v>5163</v>
      </c>
    </row>
    <row r="5">
      <c r="A5" s="4" t="inlineStr">
        <is>
          <t>Fair value of plan assets</t>
        </is>
      </c>
      <c r="B5" s="7" t="n">
        <v>4309</v>
      </c>
      <c r="C5" s="7" t="n">
        <v>37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s and Other Postretirement Benefit Plans Table Text Block [Line Items]</t>
        </is>
      </c>
    </row>
    <row r="5">
      <c r="A5" s="4" t="inlineStr">
        <is>
          <t>Service cost</t>
        </is>
      </c>
      <c r="B5" s="7" t="n">
        <v>239</v>
      </c>
      <c r="C5" s="7" t="n">
        <v>216</v>
      </c>
      <c r="D5" s="7" t="n">
        <v>184</v>
      </c>
    </row>
    <row r="6">
      <c r="A6" s="4" t="inlineStr">
        <is>
          <t>Interest cost</t>
        </is>
      </c>
      <c r="B6" s="6" t="n">
        <v>184</v>
      </c>
      <c r="C6" s="6" t="n">
        <v>209</v>
      </c>
      <c r="D6" s="6" t="n">
        <v>226</v>
      </c>
    </row>
    <row r="7">
      <c r="A7" s="4" t="inlineStr">
        <is>
          <t>Expected return on plan assets</t>
        </is>
      </c>
      <c r="B7" s="6" t="n">
        <v>-283</v>
      </c>
      <c r="C7" s="6" t="n">
        <v>-328</v>
      </c>
      <c r="D7" s="6" t="n">
        <v>-291</v>
      </c>
    </row>
    <row r="8">
      <c r="A8" s="4" t="inlineStr">
        <is>
          <t>Amortization of unrecognized actuarial (gain) loss</t>
        </is>
      </c>
      <c r="B8" s="6" t="n">
        <v>170</v>
      </c>
      <c r="C8" s="6" t="n">
        <v>162</v>
      </c>
      <c r="D8" s="6" t="n">
        <v>118</v>
      </c>
    </row>
    <row r="9">
      <c r="A9" s="4" t="inlineStr">
        <is>
          <t>Amortization of prior service credits</t>
        </is>
      </c>
      <c r="B9" s="6" t="n">
        <v>0</v>
      </c>
      <c r="C9" s="6" t="n">
        <v>0</v>
      </c>
      <c r="D9" s="6" t="n">
        <v>0</v>
      </c>
    </row>
    <row r="10">
      <c r="A10" s="4" t="inlineStr">
        <is>
          <t>Settlement loss - Voluntary Programs</t>
        </is>
      </c>
      <c r="B10" s="6" t="n">
        <v>0</v>
      </c>
      <c r="C10" s="6" t="n">
        <v>430</v>
      </c>
      <c r="D10" s="6" t="n">
        <v>0</v>
      </c>
    </row>
    <row r="11">
      <c r="A11" s="4" t="inlineStr">
        <is>
          <t>Special termination benefit - Voluntary Programs</t>
        </is>
      </c>
      <c r="B11" s="6" t="n">
        <v>0</v>
      </c>
      <c r="C11" s="6" t="n">
        <v>54</v>
      </c>
      <c r="D11" s="6" t="n">
        <v>0</v>
      </c>
    </row>
    <row r="12">
      <c r="A12" s="4" t="inlineStr">
        <is>
          <t>Curtailment</t>
        </is>
      </c>
      <c r="B12" s="6" t="n">
        <v>-8</v>
      </c>
      <c r="C12" s="6" t="n">
        <v>1</v>
      </c>
      <c r="D12" s="6" t="n">
        <v>0</v>
      </c>
    </row>
    <row r="13">
      <c r="A13" s="4" t="inlineStr">
        <is>
          <t>Other</t>
        </is>
      </c>
      <c r="B13" s="6" t="n">
        <v>5</v>
      </c>
      <c r="C13" s="6" t="n">
        <v>22</v>
      </c>
      <c r="D13" s="6" t="n">
        <v>5</v>
      </c>
    </row>
    <row r="14">
      <c r="A14" s="4" t="inlineStr">
        <is>
          <t>Net periodic benefit cost (credit)</t>
        </is>
      </c>
      <c r="B14" s="6" t="n">
        <v>307</v>
      </c>
      <c r="C14" s="6" t="n">
        <v>766</v>
      </c>
      <c r="D14" s="6" t="n">
        <v>242</v>
      </c>
    </row>
    <row r="15">
      <c r="A15" s="4" t="inlineStr">
        <is>
          <t>Other Postretirement Benefits</t>
        </is>
      </c>
    </row>
    <row r="16">
      <c r="A16" s="3" t="inlineStr">
        <is>
          <t>Defined Benefit Plans and Other Postretirement Benefit Plans Table Text Block [Line Items]</t>
        </is>
      </c>
    </row>
    <row r="17">
      <c r="A17" s="4" t="inlineStr">
        <is>
          <t>Service cost</t>
        </is>
      </c>
      <c r="B17" s="6" t="n">
        <v>10</v>
      </c>
      <c r="C17" s="6" t="n">
        <v>10</v>
      </c>
      <c r="D17" s="6" t="n">
        <v>10</v>
      </c>
    </row>
    <row r="18">
      <c r="A18" s="4" t="inlineStr">
        <is>
          <t>Interest cost</t>
        </is>
      </c>
      <c r="B18" s="6" t="n">
        <v>25</v>
      </c>
      <c r="C18" s="6" t="n">
        <v>28</v>
      </c>
      <c r="D18" s="6" t="n">
        <v>47</v>
      </c>
    </row>
    <row r="19">
      <c r="A19" s="4" t="inlineStr">
        <is>
          <t>Expected return on plan assets</t>
        </is>
      </c>
      <c r="B19" s="6" t="n">
        <v>-1</v>
      </c>
      <c r="C19" s="6" t="n">
        <v>-1</v>
      </c>
      <c r="D19" s="6" t="n">
        <v>-1</v>
      </c>
    </row>
    <row r="20">
      <c r="A20" s="4" t="inlineStr">
        <is>
          <t>Amortization of unrecognized actuarial (gain) loss</t>
        </is>
      </c>
      <c r="B20" s="6" t="n">
        <v>-28</v>
      </c>
      <c r="C20" s="6" t="n">
        <v>-40</v>
      </c>
      <c r="D20" s="6" t="n">
        <v>-52</v>
      </c>
    </row>
    <row r="21">
      <c r="A21" s="4" t="inlineStr">
        <is>
          <t>Amortization of prior service credits</t>
        </is>
      </c>
      <c r="B21" s="6" t="n">
        <v>-123</v>
      </c>
      <c r="C21" s="6" t="n">
        <v>-124</v>
      </c>
      <c r="D21" s="6" t="n">
        <v>-73</v>
      </c>
    </row>
    <row r="22">
      <c r="A22" s="4" t="inlineStr">
        <is>
          <t>Settlement loss - Voluntary Programs</t>
        </is>
      </c>
      <c r="B22" s="6" t="n">
        <v>0</v>
      </c>
      <c r="C22" s="6" t="n">
        <v>0</v>
      </c>
      <c r="D22" s="6" t="n">
        <v>0</v>
      </c>
    </row>
    <row r="23">
      <c r="A23" s="4" t="inlineStr">
        <is>
          <t>Special termination benefit - Voluntary Programs</t>
        </is>
      </c>
      <c r="B23" s="6" t="n">
        <v>31</v>
      </c>
      <c r="C23" s="6" t="n">
        <v>201</v>
      </c>
      <c r="D23" s="6" t="n">
        <v>0</v>
      </c>
    </row>
    <row r="24">
      <c r="A24" s="4" t="inlineStr">
        <is>
          <t>Curtailment</t>
        </is>
      </c>
      <c r="B24" s="6" t="n">
        <v>0</v>
      </c>
      <c r="C24" s="6" t="n">
        <v>0</v>
      </c>
      <c r="D24" s="6" t="n">
        <v>0</v>
      </c>
    </row>
    <row r="25">
      <c r="A25" s="4" t="inlineStr">
        <is>
          <t>Other</t>
        </is>
      </c>
      <c r="B25" s="6" t="n">
        <v>0</v>
      </c>
      <c r="C25" s="6" t="n">
        <v>0</v>
      </c>
      <c r="D25" s="6" t="n">
        <v>0</v>
      </c>
    </row>
    <row r="26">
      <c r="A26" s="4" t="inlineStr">
        <is>
          <t>Net periodic benefit cost (credit)</t>
        </is>
      </c>
      <c r="B26" s="7" t="n">
        <v>-86</v>
      </c>
      <c r="C26" s="7" t="n">
        <v>74</v>
      </c>
      <c r="D26" s="7" t="n">
        <v>-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Assumptions Used for Benefit Plans (Details)</t>
        </is>
      </c>
      <c r="B1" s="2" t="inlineStr">
        <is>
          <t>12 Months Ended</t>
        </is>
      </c>
    </row>
    <row r="2">
      <c r="B2" s="2" t="inlineStr">
        <is>
          <t>Dec. 31, 2021</t>
        </is>
      </c>
      <c r="C2" s="2" t="inlineStr">
        <is>
          <t>Dec. 31, 2020</t>
        </is>
      </c>
    </row>
    <row r="3">
      <c r="A3" s="4" t="inlineStr">
        <is>
          <t>Pension Benefits</t>
        </is>
      </c>
    </row>
    <row r="4">
      <c r="A4" s="3" t="inlineStr">
        <is>
          <t>Assumptions used to determine benefit obligations</t>
        </is>
      </c>
    </row>
    <row r="5">
      <c r="A5" s="4" t="inlineStr">
        <is>
          <t>Discount rate</t>
        </is>
      </c>
      <c r="B5" s="4" t="inlineStr">
        <is>
          <t>2.90%</t>
        </is>
      </c>
      <c r="C5" s="4" t="inlineStr">
        <is>
          <t>2.72%</t>
        </is>
      </c>
    </row>
    <row r="6">
      <c r="A6" s="4" t="inlineStr">
        <is>
          <t>Rate of compensation increase</t>
        </is>
      </c>
      <c r="B6" s="4" t="inlineStr">
        <is>
          <t>3.83%</t>
        </is>
      </c>
      <c r="C6" s="4" t="inlineStr">
        <is>
          <t>3.88%</t>
        </is>
      </c>
    </row>
    <row r="7">
      <c r="A7" s="3" t="inlineStr">
        <is>
          <t>Assumptions used to determine net expense</t>
        </is>
      </c>
    </row>
    <row r="8">
      <c r="A8" s="4" t="inlineStr">
        <is>
          <t>Discount rate</t>
        </is>
      </c>
      <c r="B8" s="4" t="inlineStr">
        <is>
          <t>2.72%</t>
        </is>
      </c>
      <c r="C8" s="4" t="inlineStr">
        <is>
          <t>3.51%</t>
        </is>
      </c>
    </row>
    <row r="9">
      <c r="A9" s="4" t="inlineStr">
        <is>
          <t>Expected return on plan assets</t>
        </is>
      </c>
      <c r="B9" s="4" t="inlineStr">
        <is>
          <t>7.28%</t>
        </is>
      </c>
      <c r="C9" s="4" t="inlineStr">
        <is>
          <t>7.31%</t>
        </is>
      </c>
    </row>
    <row r="10">
      <c r="A10" s="4" t="inlineStr">
        <is>
          <t>Rate of compensation increase</t>
        </is>
      </c>
      <c r="B10" s="4" t="inlineStr">
        <is>
          <t>3.88%</t>
        </is>
      </c>
      <c r="C10" s="4" t="inlineStr">
        <is>
          <t>3.88%</t>
        </is>
      </c>
    </row>
    <row r="11">
      <c r="A11" s="4" t="inlineStr">
        <is>
          <t>Other Postretirement Benefits</t>
        </is>
      </c>
    </row>
    <row r="12">
      <c r="A12" s="3" t="inlineStr">
        <is>
          <t>Assumptions used to determine benefit obligations</t>
        </is>
      </c>
    </row>
    <row r="13">
      <c r="A13" s="4" t="inlineStr">
        <is>
          <t>Discount rate</t>
        </is>
      </c>
      <c r="B13" s="4" t="inlineStr">
        <is>
          <t>2.82%</t>
        </is>
      </c>
      <c r="C13" s="4" t="inlineStr">
        <is>
          <t>2.43%</t>
        </is>
      </c>
    </row>
    <row r="14">
      <c r="A14" s="3" t="inlineStr">
        <is>
          <t>Assumptions used to determine net expense</t>
        </is>
      </c>
    </row>
    <row r="15">
      <c r="A15" s="4" t="inlineStr">
        <is>
          <t>Discount rate</t>
        </is>
      </c>
      <c r="B15" s="4" t="inlineStr">
        <is>
          <t>2.43%</t>
        </is>
      </c>
      <c r="C15" s="4" t="inlineStr">
        <is>
          <t>3.35%</t>
        </is>
      </c>
    </row>
    <row r="16">
      <c r="A16" s="4" t="inlineStr">
        <is>
          <t>Expected return on plan assets</t>
        </is>
      </c>
      <c r="B16" s="4" t="inlineStr">
        <is>
          <t>3.00%</t>
        </is>
      </c>
      <c r="C16" s="4" t="inlineStr">
        <is>
          <t>3.00%</t>
        </is>
      </c>
    </row>
    <row r="17">
      <c r="A17" s="4" t="inlineStr">
        <is>
          <t>Health care cost trend rate assumed for next year</t>
        </is>
      </c>
      <c r="B17" s="4" t="inlineStr">
        <is>
          <t>5.70%</t>
        </is>
      </c>
      <c r="C17" s="4" t="inlineStr">
        <is>
          <t>5.80%</t>
        </is>
      </c>
    </row>
    <row r="18">
      <c r="A18" s="4" t="inlineStr">
        <is>
          <t>Rate to which the cost trend rate is assumed to decline (ultimate trend rate in 2033)</t>
        </is>
      </c>
      <c r="B18" s="4" t="inlineStr">
        <is>
          <t>4.50%</t>
        </is>
      </c>
      <c r="C18" s="4" t="inlineStr">
        <is>
          <t>4.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Plans - Allocation of Plan Assets (Details) - United Airlines, Inc.</t>
        </is>
      </c>
      <c r="B1" s="2" t="inlineStr">
        <is>
          <t>12 Months Ended</t>
        </is>
      </c>
    </row>
    <row r="2">
      <c r="B2" s="2" t="inlineStr">
        <is>
          <t>Dec. 31, 2021</t>
        </is>
      </c>
    </row>
    <row r="3">
      <c r="A3" s="4" t="inlineStr">
        <is>
          <t>Equity securities</t>
        </is>
      </c>
    </row>
    <row r="4">
      <c r="A4" s="3" t="inlineStr">
        <is>
          <t>Defined Benefit Plan Disclosure [Line Items]</t>
        </is>
      </c>
    </row>
    <row r="5">
      <c r="A5" s="4" t="inlineStr">
        <is>
          <t>Expected long-term rate of return</t>
        </is>
      </c>
      <c r="B5" s="4" t="inlineStr">
        <is>
          <t>10.00%</t>
        </is>
      </c>
    </row>
    <row r="6">
      <c r="A6" s="4" t="inlineStr">
        <is>
          <t>Equity securities | Minimum</t>
        </is>
      </c>
    </row>
    <row r="7">
      <c r="A7" s="3" t="inlineStr">
        <is>
          <t>Defined Benefit Plan Disclosure [Line Items]</t>
        </is>
      </c>
    </row>
    <row r="8">
      <c r="A8" s="4" t="inlineStr">
        <is>
          <t>Percent of total</t>
        </is>
      </c>
      <c r="B8" s="4" t="inlineStr">
        <is>
          <t>30.00%</t>
        </is>
      </c>
    </row>
    <row r="9">
      <c r="A9" s="4" t="inlineStr">
        <is>
          <t>Equity securities | Maximum</t>
        </is>
      </c>
    </row>
    <row r="10">
      <c r="A10" s="3" t="inlineStr">
        <is>
          <t>Defined Benefit Plan Disclosure [Line Items]</t>
        </is>
      </c>
    </row>
    <row r="11">
      <c r="A11" s="4" t="inlineStr">
        <is>
          <t>Percent of total</t>
        </is>
      </c>
      <c r="B11" s="4" t="inlineStr">
        <is>
          <t>45.00%</t>
        </is>
      </c>
    </row>
    <row r="12">
      <c r="A12" s="4" t="inlineStr">
        <is>
          <t>Fixed-income securities</t>
        </is>
      </c>
    </row>
    <row r="13">
      <c r="A13" s="3" t="inlineStr">
        <is>
          <t>Defined Benefit Plan Disclosure [Line Items]</t>
        </is>
      </c>
    </row>
    <row r="14">
      <c r="A14" s="4" t="inlineStr">
        <is>
          <t>Expected long-term rate of return</t>
        </is>
      </c>
      <c r="B14" s="4" t="inlineStr">
        <is>
          <t>4.00%</t>
        </is>
      </c>
    </row>
    <row r="15">
      <c r="A15" s="4" t="inlineStr">
        <is>
          <t>Fixed-income securities | Minimum</t>
        </is>
      </c>
    </row>
    <row r="16">
      <c r="A16" s="3" t="inlineStr">
        <is>
          <t>Defined Benefit Plan Disclosure [Line Items]</t>
        </is>
      </c>
    </row>
    <row r="17">
      <c r="A17" s="4" t="inlineStr">
        <is>
          <t>Percent of total</t>
        </is>
      </c>
      <c r="B17" s="4" t="inlineStr">
        <is>
          <t>35.00%</t>
        </is>
      </c>
    </row>
    <row r="18">
      <c r="A18" s="4" t="inlineStr">
        <is>
          <t>Fixed-income securities | Maximum</t>
        </is>
      </c>
    </row>
    <row r="19">
      <c r="A19" s="3" t="inlineStr">
        <is>
          <t>Defined Benefit Plan Disclosure [Line Items]</t>
        </is>
      </c>
    </row>
    <row r="20">
      <c r="A20" s="4" t="inlineStr">
        <is>
          <t>Percent of total</t>
        </is>
      </c>
      <c r="B20" s="4" t="inlineStr">
        <is>
          <t>50.00%</t>
        </is>
      </c>
    </row>
    <row r="21">
      <c r="A21" s="4" t="inlineStr">
        <is>
          <t>Alternatives</t>
        </is>
      </c>
    </row>
    <row r="22">
      <c r="A22" s="3" t="inlineStr">
        <is>
          <t>Defined Benefit Plan Disclosure [Line Items]</t>
        </is>
      </c>
    </row>
    <row r="23">
      <c r="A23" s="4" t="inlineStr">
        <is>
          <t>Expected long-term rate of return</t>
        </is>
      </c>
      <c r="B23" s="4" t="inlineStr">
        <is>
          <t>7.00%</t>
        </is>
      </c>
    </row>
    <row r="24">
      <c r="A24" s="4" t="inlineStr">
        <is>
          <t>Alternatives | Minimum</t>
        </is>
      </c>
    </row>
    <row r="25">
      <c r="A25" s="3" t="inlineStr">
        <is>
          <t>Defined Benefit Plan Disclosure [Line Items]</t>
        </is>
      </c>
    </row>
    <row r="26">
      <c r="A26" s="4" t="inlineStr">
        <is>
          <t>Percent of total</t>
        </is>
      </c>
      <c r="B26" s="4" t="inlineStr">
        <is>
          <t>15.00%</t>
        </is>
      </c>
    </row>
    <row r="27">
      <c r="A27" s="4" t="inlineStr">
        <is>
          <t>Alternatives | Maximum</t>
        </is>
      </c>
    </row>
    <row r="28">
      <c r="A28" s="3" t="inlineStr">
        <is>
          <t>Defined Benefit Plan Disclosure [Line Items]</t>
        </is>
      </c>
    </row>
    <row r="29">
      <c r="A29" s="4" t="inlineStr">
        <is>
          <t>Percent of total</t>
        </is>
      </c>
      <c r="B29" s="4" t="inlineStr">
        <is>
          <t>2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Pension and Other Postretirement Plan Assets (Details) - USD ($) $ in Millions</t>
        </is>
      </c>
      <c r="B1" s="2" t="inlineStr">
        <is>
          <t>Dec. 31, 2021</t>
        </is>
      </c>
      <c r="C1" s="2" t="inlineStr">
        <is>
          <t>Dec. 31, 2020</t>
        </is>
      </c>
      <c r="D1" s="2" t="inlineStr">
        <is>
          <t>Dec. 31, 2019</t>
        </is>
      </c>
    </row>
    <row r="2">
      <c r="A2" s="4" t="inlineStr">
        <is>
          <t>Level 3</t>
        </is>
      </c>
    </row>
    <row r="3">
      <c r="A3" s="3" t="inlineStr">
        <is>
          <t>Defined Contribution Plan Disclosure [Line Items]</t>
        </is>
      </c>
    </row>
    <row r="4">
      <c r="A4" s="4" t="inlineStr">
        <is>
          <t>Fair value of plan assets</t>
        </is>
      </c>
      <c r="B4" s="7" t="n">
        <v>437</v>
      </c>
      <c r="C4" s="7" t="n">
        <v>401</v>
      </c>
      <c r="D4" s="7" t="n">
        <v>409</v>
      </c>
    </row>
    <row r="5">
      <c r="A5" s="4" t="inlineStr">
        <is>
          <t>Pension Benefits</t>
        </is>
      </c>
    </row>
    <row r="6">
      <c r="A6" s="3" t="inlineStr">
        <is>
          <t>Defined Contribution Plan Disclosure [Line Items]</t>
        </is>
      </c>
    </row>
    <row r="7">
      <c r="A7" s="4" t="inlineStr">
        <is>
          <t>Fair value of plan assets</t>
        </is>
      </c>
      <c r="B7" s="6" t="n">
        <v>4626</v>
      </c>
      <c r="C7" s="6" t="n">
        <v>4069</v>
      </c>
      <c r="D7" s="6" t="n">
        <v>4964</v>
      </c>
    </row>
    <row r="8">
      <c r="A8" s="4" t="inlineStr">
        <is>
          <t>Pension Benefits | Level 1</t>
        </is>
      </c>
    </row>
    <row r="9">
      <c r="A9" s="3" t="inlineStr">
        <is>
          <t>Defined Contribution Plan Disclosure [Line Items]</t>
        </is>
      </c>
    </row>
    <row r="10">
      <c r="A10" s="4" t="inlineStr">
        <is>
          <t>Fair value of plan assets</t>
        </is>
      </c>
      <c r="B10" s="6" t="n">
        <v>179</v>
      </c>
      <c r="C10" s="6" t="n">
        <v>187</v>
      </c>
    </row>
    <row r="11">
      <c r="A11" s="4" t="inlineStr">
        <is>
          <t>Pension Benefits | Level 2</t>
        </is>
      </c>
    </row>
    <row r="12">
      <c r="A12" s="3" t="inlineStr">
        <is>
          <t>Defined Contribution Plan Disclosure [Line Items]</t>
        </is>
      </c>
    </row>
    <row r="13">
      <c r="A13" s="4" t="inlineStr">
        <is>
          <t>Fair value of plan assets</t>
        </is>
      </c>
      <c r="B13" s="6" t="n">
        <v>842</v>
      </c>
      <c r="C13" s="6" t="n">
        <v>681</v>
      </c>
    </row>
    <row r="14">
      <c r="A14" s="4" t="inlineStr">
        <is>
          <t>Pension Benefits | Level 3</t>
        </is>
      </c>
    </row>
    <row r="15">
      <c r="A15" s="3" t="inlineStr">
        <is>
          <t>Defined Contribution Plan Disclosure [Line Items]</t>
        </is>
      </c>
    </row>
    <row r="16">
      <c r="A16" s="4" t="inlineStr">
        <is>
          <t>Fair value of plan assets</t>
        </is>
      </c>
      <c r="B16" s="6" t="n">
        <v>386</v>
      </c>
      <c r="C16" s="6" t="n">
        <v>350</v>
      </c>
    </row>
    <row r="17">
      <c r="A17" s="4" t="inlineStr">
        <is>
          <t>Pension Benefits | Assets Measured at NAV</t>
        </is>
      </c>
    </row>
    <row r="18">
      <c r="A18" s="3" t="inlineStr">
        <is>
          <t>Defined Contribution Plan Disclosure [Line Items]</t>
        </is>
      </c>
    </row>
    <row r="19">
      <c r="A19" s="4" t="inlineStr">
        <is>
          <t>Fair value of plan assets</t>
        </is>
      </c>
      <c r="B19" s="6" t="n">
        <v>3219</v>
      </c>
      <c r="C19" s="6" t="n">
        <v>2851</v>
      </c>
    </row>
    <row r="20">
      <c r="A20" s="4" t="inlineStr">
        <is>
          <t>Pension Benefits | Equity securities funds</t>
        </is>
      </c>
    </row>
    <row r="21">
      <c r="A21" s="3" t="inlineStr">
        <is>
          <t>Defined Contribution Plan Disclosure [Line Items]</t>
        </is>
      </c>
    </row>
    <row r="22">
      <c r="A22" s="4" t="inlineStr">
        <is>
          <t>Fair value of plan assets</t>
        </is>
      </c>
      <c r="B22" s="6" t="n">
        <v>1754</v>
      </c>
      <c r="C22" s="6" t="n">
        <v>1606</v>
      </c>
    </row>
    <row r="23">
      <c r="A23" s="4" t="inlineStr">
        <is>
          <t>Pension Benefits | Equity securities funds | Level 1</t>
        </is>
      </c>
    </row>
    <row r="24">
      <c r="A24" s="3" t="inlineStr">
        <is>
          <t>Defined Contribution Plan Disclosure [Line Items]</t>
        </is>
      </c>
    </row>
    <row r="25">
      <c r="A25" s="4" t="inlineStr">
        <is>
          <t>Fair value of plan assets</t>
        </is>
      </c>
      <c r="B25" s="6" t="n">
        <v>71</v>
      </c>
      <c r="C25" s="6" t="n">
        <v>55</v>
      </c>
    </row>
    <row r="26">
      <c r="A26" s="4" t="inlineStr">
        <is>
          <t>Pension Benefits | Equity securities funds | Level 2</t>
        </is>
      </c>
    </row>
    <row r="27">
      <c r="A27" s="3" t="inlineStr">
        <is>
          <t>Defined Contribution Plan Disclosure [Line Items]</t>
        </is>
      </c>
    </row>
    <row r="28">
      <c r="A28" s="4" t="inlineStr">
        <is>
          <t>Fair value of plan assets</t>
        </is>
      </c>
      <c r="B28" s="6" t="n">
        <v>44</v>
      </c>
      <c r="C28" s="6" t="n">
        <v>125</v>
      </c>
    </row>
    <row r="29">
      <c r="A29" s="4" t="inlineStr">
        <is>
          <t>Pension Benefits | Equity securities funds | Level 3</t>
        </is>
      </c>
    </row>
    <row r="30">
      <c r="A30" s="3" t="inlineStr">
        <is>
          <t>Defined Contribution Plan Disclosure [Line Items]</t>
        </is>
      </c>
    </row>
    <row r="31">
      <c r="A31" s="4" t="inlineStr">
        <is>
          <t>Fair value of plan assets</t>
        </is>
      </c>
      <c r="B31" s="6" t="n">
        <v>147</v>
      </c>
      <c r="C31" s="6" t="n">
        <v>96</v>
      </c>
    </row>
    <row r="32">
      <c r="A32" s="4" t="inlineStr">
        <is>
          <t>Pension Benefits | Equity securities funds | Assets Measured at NAV</t>
        </is>
      </c>
    </row>
    <row r="33">
      <c r="A33" s="3" t="inlineStr">
        <is>
          <t>Defined Contribution Plan Disclosure [Line Items]</t>
        </is>
      </c>
    </row>
    <row r="34">
      <c r="A34" s="4" t="inlineStr">
        <is>
          <t>Fair value of plan assets</t>
        </is>
      </c>
      <c r="B34" s="6" t="n">
        <v>1492</v>
      </c>
      <c r="C34" s="6" t="n">
        <v>1330</v>
      </c>
    </row>
    <row r="35">
      <c r="A35" s="4" t="inlineStr">
        <is>
          <t>Pension Benefits | Fixed-income securities</t>
        </is>
      </c>
    </row>
    <row r="36">
      <c r="A36" s="3" t="inlineStr">
        <is>
          <t>Defined Contribution Plan Disclosure [Line Items]</t>
        </is>
      </c>
    </row>
    <row r="37">
      <c r="A37" s="4" t="inlineStr">
        <is>
          <t>Fair value of plan assets</t>
        </is>
      </c>
      <c r="B37" s="6" t="n">
        <v>1850</v>
      </c>
      <c r="C37" s="6" t="n">
        <v>1644</v>
      </c>
    </row>
    <row r="38">
      <c r="A38" s="4" t="inlineStr">
        <is>
          <t>Pension Benefits | Fixed-income securities | Level 1</t>
        </is>
      </c>
    </row>
    <row r="39">
      <c r="A39" s="3" t="inlineStr">
        <is>
          <t>Defined Contribution Plan Disclosure [Line Items]</t>
        </is>
      </c>
    </row>
    <row r="40">
      <c r="A40" s="4" t="inlineStr">
        <is>
          <t>Fair value of plan assets</t>
        </is>
      </c>
      <c r="B40" s="6" t="n">
        <v>0</v>
      </c>
      <c r="C40" s="6" t="n">
        <v>0</v>
      </c>
    </row>
    <row r="41">
      <c r="A41" s="4" t="inlineStr">
        <is>
          <t>Pension Benefits | Fixed-income securities | Level 2</t>
        </is>
      </c>
    </row>
    <row r="42">
      <c r="A42" s="3" t="inlineStr">
        <is>
          <t>Defined Contribution Plan Disclosure [Line Items]</t>
        </is>
      </c>
    </row>
    <row r="43">
      <c r="A43" s="4" t="inlineStr">
        <is>
          <t>Fair value of plan assets</t>
        </is>
      </c>
      <c r="B43" s="6" t="n">
        <v>739</v>
      </c>
      <c r="C43" s="6" t="n">
        <v>548</v>
      </c>
    </row>
    <row r="44">
      <c r="A44" s="4" t="inlineStr">
        <is>
          <t>Pension Benefits | Fixed-income securities | Level 3</t>
        </is>
      </c>
    </row>
    <row r="45">
      <c r="A45" s="3" t="inlineStr">
        <is>
          <t>Defined Contribution Plan Disclosure [Line Items]</t>
        </is>
      </c>
    </row>
    <row r="46">
      <c r="A46" s="4" t="inlineStr">
        <is>
          <t>Fair value of plan assets</t>
        </is>
      </c>
      <c r="B46" s="6" t="n">
        <v>15</v>
      </c>
      <c r="C46" s="6" t="n">
        <v>49</v>
      </c>
    </row>
    <row r="47">
      <c r="A47" s="4" t="inlineStr">
        <is>
          <t>Pension Benefits | Fixed-income securities | Assets Measured at NAV</t>
        </is>
      </c>
    </row>
    <row r="48">
      <c r="A48" s="3" t="inlineStr">
        <is>
          <t>Defined Contribution Plan Disclosure [Line Items]</t>
        </is>
      </c>
    </row>
    <row r="49">
      <c r="A49" s="4" t="inlineStr">
        <is>
          <t>Fair value of plan assets</t>
        </is>
      </c>
      <c r="B49" s="6" t="n">
        <v>1096</v>
      </c>
      <c r="C49" s="6" t="n">
        <v>1047</v>
      </c>
    </row>
    <row r="50">
      <c r="A50" s="4" t="inlineStr">
        <is>
          <t>Pension Benefits | Alternatives</t>
        </is>
      </c>
    </row>
    <row r="51">
      <c r="A51" s="3" t="inlineStr">
        <is>
          <t>Defined Contribution Plan Disclosure [Line Items]</t>
        </is>
      </c>
    </row>
    <row r="52">
      <c r="A52" s="4" t="inlineStr">
        <is>
          <t>Fair value of plan assets</t>
        </is>
      </c>
      <c r="B52" s="6" t="n">
        <v>847</v>
      </c>
      <c r="C52" s="6" t="n">
        <v>669</v>
      </c>
    </row>
    <row r="53">
      <c r="A53" s="4" t="inlineStr">
        <is>
          <t>Pension Benefits | Alternatives | Level 1</t>
        </is>
      </c>
    </row>
    <row r="54">
      <c r="A54" s="3" t="inlineStr">
        <is>
          <t>Defined Contribution Plan Disclosure [Line Items]</t>
        </is>
      </c>
    </row>
    <row r="55">
      <c r="A55" s="4" t="inlineStr">
        <is>
          <t>Fair value of plan assets</t>
        </is>
      </c>
      <c r="B55" s="6" t="n">
        <v>0</v>
      </c>
      <c r="C55" s="6" t="n">
        <v>0</v>
      </c>
    </row>
    <row r="56">
      <c r="A56" s="4" t="inlineStr">
        <is>
          <t>Pension Benefits | Alternatives | Level 2</t>
        </is>
      </c>
    </row>
    <row r="57">
      <c r="A57" s="3" t="inlineStr">
        <is>
          <t>Defined Contribution Plan Disclosure [Line Items]</t>
        </is>
      </c>
    </row>
    <row r="58">
      <c r="A58" s="4" t="inlineStr">
        <is>
          <t>Fair value of plan assets</t>
        </is>
      </c>
      <c r="B58" s="6" t="n">
        <v>0</v>
      </c>
      <c r="C58" s="6" t="n">
        <v>0</v>
      </c>
    </row>
    <row r="59">
      <c r="A59" s="4" t="inlineStr">
        <is>
          <t>Pension Benefits | Alternatives | Level 3</t>
        </is>
      </c>
    </row>
    <row r="60">
      <c r="A60" s="3" t="inlineStr">
        <is>
          <t>Defined Contribution Plan Disclosure [Line Items]</t>
        </is>
      </c>
    </row>
    <row r="61">
      <c r="A61" s="4" t="inlineStr">
        <is>
          <t>Fair value of plan assets</t>
        </is>
      </c>
      <c r="B61" s="6" t="n">
        <v>216</v>
      </c>
      <c r="C61" s="6" t="n">
        <v>195</v>
      </c>
    </row>
    <row r="62">
      <c r="A62" s="4" t="inlineStr">
        <is>
          <t>Pension Benefits | Alternatives | Assets Measured at NAV</t>
        </is>
      </c>
    </row>
    <row r="63">
      <c r="A63" s="3" t="inlineStr">
        <is>
          <t>Defined Contribution Plan Disclosure [Line Items]</t>
        </is>
      </c>
    </row>
    <row r="64">
      <c r="A64" s="4" t="inlineStr">
        <is>
          <t>Fair value of plan assets</t>
        </is>
      </c>
      <c r="B64" s="6" t="n">
        <v>631</v>
      </c>
      <c r="C64" s="6" t="n">
        <v>474</v>
      </c>
    </row>
    <row r="65">
      <c r="A65" s="4" t="inlineStr">
        <is>
          <t>Pension Benefits | Other investments</t>
        </is>
      </c>
    </row>
    <row r="66">
      <c r="A66" s="3" t="inlineStr">
        <is>
          <t>Defined Contribution Plan Disclosure [Line Items]</t>
        </is>
      </c>
    </row>
    <row r="67">
      <c r="A67" s="4" t="inlineStr">
        <is>
          <t>Fair value of plan assets</t>
        </is>
      </c>
      <c r="B67" s="6" t="n">
        <v>175</v>
      </c>
      <c r="C67" s="6" t="n">
        <v>150</v>
      </c>
    </row>
    <row r="68">
      <c r="A68" s="4" t="inlineStr">
        <is>
          <t>Pension Benefits | Other investments | Level 1</t>
        </is>
      </c>
    </row>
    <row r="69">
      <c r="A69" s="3" t="inlineStr">
        <is>
          <t>Defined Contribution Plan Disclosure [Line Items]</t>
        </is>
      </c>
    </row>
    <row r="70">
      <c r="A70" s="4" t="inlineStr">
        <is>
          <t>Fair value of plan assets</t>
        </is>
      </c>
      <c r="B70" s="6" t="n">
        <v>108</v>
      </c>
      <c r="C70" s="6" t="n">
        <v>132</v>
      </c>
    </row>
    <row r="71">
      <c r="A71" s="4" t="inlineStr">
        <is>
          <t>Pension Benefits | Other investments | Level 2</t>
        </is>
      </c>
    </row>
    <row r="72">
      <c r="A72" s="3" t="inlineStr">
        <is>
          <t>Defined Contribution Plan Disclosure [Line Items]</t>
        </is>
      </c>
    </row>
    <row r="73">
      <c r="A73" s="4" t="inlineStr">
        <is>
          <t>Fair value of plan assets</t>
        </is>
      </c>
      <c r="B73" s="6" t="n">
        <v>59</v>
      </c>
      <c r="C73" s="6" t="n">
        <v>8</v>
      </c>
    </row>
    <row r="74">
      <c r="A74" s="4" t="inlineStr">
        <is>
          <t>Pension Benefits | Other investments | Level 3</t>
        </is>
      </c>
    </row>
    <row r="75">
      <c r="A75" s="3" t="inlineStr">
        <is>
          <t>Defined Contribution Plan Disclosure [Line Items]</t>
        </is>
      </c>
    </row>
    <row r="76">
      <c r="A76" s="4" t="inlineStr">
        <is>
          <t>Fair value of plan assets</t>
        </is>
      </c>
      <c r="B76" s="6" t="n">
        <v>8</v>
      </c>
      <c r="C76" s="6" t="n">
        <v>10</v>
      </c>
    </row>
    <row r="77">
      <c r="A77" s="4" t="inlineStr">
        <is>
          <t>Pension Benefits | Other investments | Assets Measured at NAV</t>
        </is>
      </c>
    </row>
    <row r="78">
      <c r="A78" s="3" t="inlineStr">
        <is>
          <t>Defined Contribution Plan Disclosure [Line Items]</t>
        </is>
      </c>
    </row>
    <row r="79">
      <c r="A79" s="4" t="inlineStr">
        <is>
          <t>Fair value of plan assets</t>
        </is>
      </c>
      <c r="B79" s="6" t="n">
        <v>0</v>
      </c>
      <c r="C79" s="6" t="n">
        <v>0</v>
      </c>
    </row>
    <row r="80">
      <c r="A80" s="4" t="inlineStr">
        <is>
          <t>Other Postretirement Benefits</t>
        </is>
      </c>
    </row>
    <row r="81">
      <c r="A81" s="3" t="inlineStr">
        <is>
          <t>Defined Contribution Plan Disclosure [Line Items]</t>
        </is>
      </c>
    </row>
    <row r="82">
      <c r="A82" s="4" t="inlineStr">
        <is>
          <t>Fair value of plan assets</t>
        </is>
      </c>
      <c r="B82" s="6" t="n">
        <v>49</v>
      </c>
      <c r="C82" s="6" t="n">
        <v>51</v>
      </c>
      <c r="D82" s="7" t="n">
        <v>52</v>
      </c>
    </row>
    <row r="83">
      <c r="A83" s="4" t="inlineStr">
        <is>
          <t>Other Postretirement Benefits | Deposit administration fund</t>
        </is>
      </c>
    </row>
    <row r="84">
      <c r="A84" s="3" t="inlineStr">
        <is>
          <t>Defined Contribution Plan Disclosure [Line Items]</t>
        </is>
      </c>
    </row>
    <row r="85">
      <c r="A85" s="4" t="inlineStr">
        <is>
          <t>Fair value of plan assets</t>
        </is>
      </c>
      <c r="B85" s="6" t="n">
        <v>49</v>
      </c>
      <c r="C85" s="6" t="n">
        <v>51</v>
      </c>
    </row>
    <row r="86">
      <c r="A86" s="4" t="inlineStr">
        <is>
          <t>Other Postretirement Benefits | Deposit administration fund | Level 1</t>
        </is>
      </c>
    </row>
    <row r="87">
      <c r="A87" s="3" t="inlineStr">
        <is>
          <t>Defined Contribution Plan Disclosure [Line Items]</t>
        </is>
      </c>
    </row>
    <row r="88">
      <c r="A88" s="4" t="inlineStr">
        <is>
          <t>Fair value of plan assets</t>
        </is>
      </c>
      <c r="B88" s="6" t="n">
        <v>0</v>
      </c>
      <c r="C88" s="6" t="n">
        <v>0</v>
      </c>
    </row>
    <row r="89">
      <c r="A89" s="4" t="inlineStr">
        <is>
          <t>Other Postretirement Benefits | Deposit administration fund | Level 2</t>
        </is>
      </c>
    </row>
    <row r="90">
      <c r="A90" s="3" t="inlineStr">
        <is>
          <t>Defined Contribution Plan Disclosure [Line Items]</t>
        </is>
      </c>
    </row>
    <row r="91">
      <c r="A91" s="4" t="inlineStr">
        <is>
          <t>Fair value of plan assets</t>
        </is>
      </c>
      <c r="B91" s="6" t="n">
        <v>0</v>
      </c>
      <c r="C91" s="6" t="n">
        <v>0</v>
      </c>
    </row>
    <row r="92">
      <c r="A92" s="4" t="inlineStr">
        <is>
          <t>Other Postretirement Benefits | Deposit administration fund | Level 3</t>
        </is>
      </c>
    </row>
    <row r="93">
      <c r="A93" s="3" t="inlineStr">
        <is>
          <t>Defined Contribution Plan Disclosure [Line Items]</t>
        </is>
      </c>
    </row>
    <row r="94">
      <c r="A94" s="4" t="inlineStr">
        <is>
          <t>Fair value of plan assets</t>
        </is>
      </c>
      <c r="B94" s="6" t="n">
        <v>49</v>
      </c>
      <c r="C94" s="6" t="n">
        <v>51</v>
      </c>
    </row>
    <row r="95">
      <c r="A95" s="4" t="inlineStr">
        <is>
          <t>Other Postretirement Benefits | Deposit administration fund | Assets Measured at NAV</t>
        </is>
      </c>
    </row>
    <row r="96">
      <c r="A96" s="3" t="inlineStr">
        <is>
          <t>Defined Contribution Plan Disclosure [Line Items]</t>
        </is>
      </c>
    </row>
    <row r="97">
      <c r="A97" s="4" t="inlineStr">
        <is>
          <t>Fair value of plan assets</t>
        </is>
      </c>
      <c r="B97" s="7" t="n">
        <v>0</v>
      </c>
      <c r="C9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Defined Benefit Plan Assets Measured at Fair Value Using Unobservable Inputs (Details) - Level 3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Fair value of plan assets at beginning of year</t>
        </is>
      </c>
      <c r="B4" s="7" t="n">
        <v>401</v>
      </c>
      <c r="C4" s="7" t="n">
        <v>409</v>
      </c>
    </row>
    <row r="5">
      <c r="A5" s="3" t="inlineStr">
        <is>
          <t>Actual return (loss) on plan assets:</t>
        </is>
      </c>
    </row>
    <row r="6">
      <c r="A6" s="4" t="inlineStr">
        <is>
          <t>Sold during the year</t>
        </is>
      </c>
      <c r="B6" s="6" t="n">
        <v>2</v>
      </c>
      <c r="C6" s="6" t="n">
        <v>4</v>
      </c>
    </row>
    <row r="7">
      <c r="A7" s="4" t="inlineStr">
        <is>
          <t>Held at year end</t>
        </is>
      </c>
      <c r="B7" s="6" t="n">
        <v>48</v>
      </c>
      <c r="C7" s="6" t="n">
        <v>13</v>
      </c>
    </row>
    <row r="8">
      <c r="A8" s="4" t="inlineStr">
        <is>
          <t>Purchases, sales, issuances and settlements (net)</t>
        </is>
      </c>
      <c r="B8" s="6" t="n">
        <v>-14</v>
      </c>
      <c r="C8" s="6" t="n">
        <v>-25</v>
      </c>
    </row>
    <row r="9">
      <c r="A9" s="4" t="inlineStr">
        <is>
          <t>Fair value of plan assets at end of year</t>
        </is>
      </c>
      <c r="B9" s="7" t="n">
        <v>437</v>
      </c>
      <c r="C9" s="7" t="n">
        <v>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Estimated Future Benefit Payments (Details) $ in Millions</t>
        </is>
      </c>
      <c r="B1" s="2" t="inlineStr">
        <is>
          <t>Dec. 31, 2021USD ($)</t>
        </is>
      </c>
    </row>
    <row r="2">
      <c r="A2" s="4" t="inlineStr">
        <is>
          <t>Pension Benefits</t>
        </is>
      </c>
    </row>
    <row r="3">
      <c r="A3" s="3" t="inlineStr">
        <is>
          <t>Pension and Other Postretirement</t>
        </is>
      </c>
    </row>
    <row r="4">
      <c r="A4" s="4" t="inlineStr">
        <is>
          <t>2022</t>
        </is>
      </c>
      <c r="B4" s="7" t="n">
        <v>546</v>
      </c>
    </row>
    <row r="5">
      <c r="A5" s="4" t="inlineStr">
        <is>
          <t>2023</t>
        </is>
      </c>
      <c r="B5" s="6" t="n">
        <v>321</v>
      </c>
    </row>
    <row r="6">
      <c r="A6" s="4" t="inlineStr">
        <is>
          <t>2024</t>
        </is>
      </c>
      <c r="B6" s="6" t="n">
        <v>320</v>
      </c>
    </row>
    <row r="7">
      <c r="A7" s="4" t="inlineStr">
        <is>
          <t>2025</t>
        </is>
      </c>
      <c r="B7" s="6" t="n">
        <v>349</v>
      </c>
    </row>
    <row r="8">
      <c r="A8" s="4" t="inlineStr">
        <is>
          <t>2026</t>
        </is>
      </c>
      <c r="B8" s="6" t="n">
        <v>374</v>
      </c>
    </row>
    <row r="9">
      <c r="A9" s="4" t="inlineStr">
        <is>
          <t>Years 2027 – 2031</t>
        </is>
      </c>
      <c r="B9" s="6" t="n">
        <v>2070</v>
      </c>
    </row>
    <row r="10">
      <c r="A10" s="4" t="inlineStr">
        <is>
          <t>Other Postretirement Benefits</t>
        </is>
      </c>
    </row>
    <row r="11">
      <c r="A11" s="3" t="inlineStr">
        <is>
          <t>Pension and Other Postretirement</t>
        </is>
      </c>
    </row>
    <row r="12">
      <c r="A12" s="4" t="inlineStr">
        <is>
          <t>2022</t>
        </is>
      </c>
      <c r="B12" s="6" t="n">
        <v>131</v>
      </c>
    </row>
    <row r="13">
      <c r="A13" s="4" t="inlineStr">
        <is>
          <t>2023</t>
        </is>
      </c>
      <c r="B13" s="6" t="n">
        <v>124</v>
      </c>
    </row>
    <row r="14">
      <c r="A14" s="4" t="inlineStr">
        <is>
          <t>2024</t>
        </is>
      </c>
      <c r="B14" s="6" t="n">
        <v>107</v>
      </c>
    </row>
    <row r="15">
      <c r="A15" s="4" t="inlineStr">
        <is>
          <t>2025</t>
        </is>
      </c>
      <c r="B15" s="6" t="n">
        <v>98</v>
      </c>
    </row>
    <row r="16">
      <c r="A16" s="4" t="inlineStr">
        <is>
          <t>2026</t>
        </is>
      </c>
      <c r="B16" s="6" t="n">
        <v>92</v>
      </c>
    </row>
    <row r="17">
      <c r="A17" s="4" t="inlineStr">
        <is>
          <t>Years 2027 – 2031</t>
        </is>
      </c>
      <c r="B17" s="7" t="n">
        <v>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964</v>
      </c>
      <c r="C4" s="7" t="n">
        <v>-7069</v>
      </c>
      <c r="D4" s="7" t="n">
        <v>3009</v>
      </c>
    </row>
    <row r="5">
      <c r="A5" s="3" t="inlineStr">
        <is>
          <t>Adjustments to reconcile net income (loss) to net cash provided by (used in) operating activities -</t>
        </is>
      </c>
    </row>
    <row r="6">
      <c r="A6" s="4" t="inlineStr">
        <is>
          <t>Deferred income tax (benefit)</t>
        </is>
      </c>
      <c r="B6" s="6" t="n">
        <v>-583</v>
      </c>
      <c r="C6" s="6" t="n">
        <v>-1741</v>
      </c>
      <c r="D6" s="6" t="n">
        <v>882</v>
      </c>
    </row>
    <row r="7">
      <c r="A7" s="4" t="inlineStr">
        <is>
          <t>Depreciation and amortization</t>
        </is>
      </c>
      <c r="B7" s="6" t="n">
        <v>2485</v>
      </c>
      <c r="C7" s="6" t="n">
        <v>2488</v>
      </c>
      <c r="D7" s="6" t="n">
        <v>2288</v>
      </c>
    </row>
    <row r="8">
      <c r="A8" s="4" t="inlineStr">
        <is>
          <t>Operating and non-operating special charges, non-cash portion</t>
        </is>
      </c>
      <c r="B8" s="6" t="n">
        <v>32</v>
      </c>
      <c r="C8" s="6" t="n">
        <v>1448</v>
      </c>
      <c r="D8" s="6" t="n">
        <v>175</v>
      </c>
    </row>
    <row r="9">
      <c r="A9" s="4" t="inlineStr">
        <is>
          <t>Unrealized (gains) losses on investments</t>
        </is>
      </c>
      <c r="B9" s="6" t="n">
        <v>34</v>
      </c>
      <c r="C9" s="6" t="n">
        <v>194</v>
      </c>
      <c r="D9" s="6" t="n">
        <v>-153</v>
      </c>
    </row>
    <row r="10">
      <c r="A10" s="4" t="inlineStr">
        <is>
          <t>Other operating activities</t>
        </is>
      </c>
      <c r="B10" s="6" t="n">
        <v>393</v>
      </c>
      <c r="C10" s="6" t="n">
        <v>320</v>
      </c>
      <c r="D10" s="6" t="n">
        <v>185</v>
      </c>
    </row>
    <row r="11">
      <c r="A11" s="3" t="inlineStr">
        <is>
          <t>Changes in operating assets and liabilities -</t>
        </is>
      </c>
    </row>
    <row r="12">
      <c r="A12" s="4" t="inlineStr">
        <is>
          <t>(Increase) decrease in receivables</t>
        </is>
      </c>
      <c r="B12" s="6" t="n">
        <v>-448</v>
      </c>
      <c r="C12" s="6" t="n">
        <v>135</v>
      </c>
      <c r="D12" s="6" t="n">
        <v>44</v>
      </c>
    </row>
    <row r="13">
      <c r="A13" s="4" t="inlineStr">
        <is>
          <t>(Increase) decrease in other assets</t>
        </is>
      </c>
      <c r="B13" s="6" t="n">
        <v>-292</v>
      </c>
      <c r="C13" s="6" t="n">
        <v>484</v>
      </c>
      <c r="D13" s="6" t="n">
        <v>-252</v>
      </c>
    </row>
    <row r="14">
      <c r="A14" s="4" t="inlineStr">
        <is>
          <t>Increase in advance ticket sales</t>
        </is>
      </c>
      <c r="B14" s="6" t="n">
        <v>1521</v>
      </c>
      <c r="C14" s="6" t="n">
        <v>14</v>
      </c>
      <c r="D14" s="6" t="n">
        <v>438</v>
      </c>
    </row>
    <row r="15">
      <c r="A15" s="4" t="inlineStr">
        <is>
          <t>Increase in frequent flyer deferred revenue</t>
        </is>
      </c>
      <c r="B15" s="6" t="n">
        <v>307</v>
      </c>
      <c r="C15" s="6" t="n">
        <v>699</v>
      </c>
      <c r="D15" s="6" t="n">
        <v>271</v>
      </c>
    </row>
    <row r="16">
      <c r="A16" s="4" t="inlineStr">
        <is>
          <t>Increase (decrease) in accounts payable</t>
        </is>
      </c>
      <c r="B16" s="6" t="n">
        <v>985</v>
      </c>
      <c r="C16" s="6" t="n">
        <v>-1079</v>
      </c>
      <c r="D16" s="6" t="n">
        <v>324</v>
      </c>
    </row>
    <row r="17">
      <c r="A17" s="4" t="inlineStr">
        <is>
          <t>Decrease in other liabilities</t>
        </is>
      </c>
      <c r="B17" s="6" t="n">
        <v>-403</v>
      </c>
      <c r="C17" s="6" t="n">
        <v>-26</v>
      </c>
      <c r="D17" s="6" t="n">
        <v>-302</v>
      </c>
    </row>
    <row r="18">
      <c r="A18" s="4" t="inlineStr">
        <is>
          <t>Net cash provided by (used in) operating activities</t>
        </is>
      </c>
      <c r="B18" s="6" t="n">
        <v>2067</v>
      </c>
      <c r="C18" s="6" t="n">
        <v>-4133</v>
      </c>
      <c r="D18" s="6" t="n">
        <v>6909</v>
      </c>
    </row>
    <row r="19">
      <c r="A19" s="3" t="inlineStr">
        <is>
          <t>Investing Activities:</t>
        </is>
      </c>
    </row>
    <row r="20">
      <c r="A20" s="4" t="inlineStr">
        <is>
          <t>Capital expenditures, net of flight equipment purchase deposit returns</t>
        </is>
      </c>
      <c r="B20" s="6" t="n">
        <v>-2107</v>
      </c>
      <c r="C20" s="6" t="n">
        <v>-1727</v>
      </c>
      <c r="D20" s="6" t="n">
        <v>-4528</v>
      </c>
    </row>
    <row r="21">
      <c r="A21" s="4" t="inlineStr">
        <is>
          <t>Purchases of short-term and other investments</t>
        </is>
      </c>
      <c r="B21" s="6" t="n">
        <v>-68</v>
      </c>
      <c r="C21" s="6" t="n">
        <v>-552</v>
      </c>
      <c r="D21" s="6" t="n">
        <v>-2933</v>
      </c>
    </row>
    <row r="22">
      <c r="A22" s="4" t="inlineStr">
        <is>
          <t>Proceeds from sale of short-term and other investments</t>
        </is>
      </c>
      <c r="B22" s="6" t="n">
        <v>397</v>
      </c>
      <c r="C22" s="6" t="n">
        <v>2319</v>
      </c>
      <c r="D22" s="6" t="n">
        <v>2996</v>
      </c>
    </row>
    <row r="23">
      <c r="A23" s="4" t="inlineStr">
        <is>
          <t>Proceeds from sale of property and equipment</t>
        </is>
      </c>
      <c r="B23" s="6" t="n">
        <v>107</v>
      </c>
      <c r="C23" s="6" t="n">
        <v>6</v>
      </c>
      <c r="D23" s="6" t="n">
        <v>49</v>
      </c>
    </row>
    <row r="24">
      <c r="A24" s="4" t="inlineStr">
        <is>
          <t>Loans made to others</t>
        </is>
      </c>
      <c r="B24" s="6" t="n">
        <v>0</v>
      </c>
      <c r="C24" s="6" t="n">
        <v>0</v>
      </c>
      <c r="D24" s="6" t="n">
        <v>-174</v>
      </c>
    </row>
    <row r="25">
      <c r="A25" s="4" t="inlineStr">
        <is>
          <t>Other, net</t>
        </is>
      </c>
      <c r="B25" s="6" t="n">
        <v>-1</v>
      </c>
      <c r="C25" s="6" t="n">
        <v>4</v>
      </c>
      <c r="D25" s="6" t="n">
        <v>30</v>
      </c>
    </row>
    <row r="26">
      <c r="A26" s="4" t="inlineStr">
        <is>
          <t>Net cash provided by (used in) investing activities</t>
        </is>
      </c>
      <c r="B26" s="6" t="n">
        <v>-1672</v>
      </c>
      <c r="C26" s="6" t="n">
        <v>50</v>
      </c>
      <c r="D26" s="6" t="n">
        <v>-4560</v>
      </c>
    </row>
    <row r="27">
      <c r="A27" s="3" t="inlineStr">
        <is>
          <t>Financing Activities:</t>
        </is>
      </c>
    </row>
    <row r="28">
      <c r="A28" s="4" t="inlineStr">
        <is>
          <t>Repurchases of common stock</t>
        </is>
      </c>
      <c r="B28" s="6" t="n">
        <v>0</v>
      </c>
      <c r="C28" s="6" t="n">
        <v>-353</v>
      </c>
      <c r="D28" s="6" t="n">
        <v>-1645</v>
      </c>
    </row>
    <row r="29">
      <c r="A29" s="4" t="inlineStr">
        <is>
          <t>Proceeds from issuance of debt, net of discounts and fees</t>
        </is>
      </c>
      <c r="B29" s="6" t="n">
        <v>11096</v>
      </c>
      <c r="C29" s="6" t="n">
        <v>15676</v>
      </c>
      <c r="D29" s="6" t="n">
        <v>1786</v>
      </c>
    </row>
    <row r="30">
      <c r="A30" s="4" t="inlineStr">
        <is>
          <t>Proceeds from equity issuance</t>
        </is>
      </c>
      <c r="B30" s="6" t="n">
        <v>532</v>
      </c>
      <c r="C30" s="6" t="n">
        <v>2103</v>
      </c>
      <c r="D30" s="6" t="n">
        <v>0</v>
      </c>
    </row>
    <row r="31">
      <c r="A31" s="4" t="inlineStr">
        <is>
          <t>Payments of long-term debt, finance leases and other financing liabilities</t>
        </is>
      </c>
      <c r="B31" s="6" t="n">
        <v>-5205</v>
      </c>
      <c r="C31" s="6" t="n">
        <v>-4449</v>
      </c>
      <c r="D31" s="6" t="n">
        <v>-1391</v>
      </c>
    </row>
    <row r="32">
      <c r="A32" s="4" t="inlineStr">
        <is>
          <t>Other, net</t>
        </is>
      </c>
      <c r="B32" s="6" t="n">
        <v>-27</v>
      </c>
      <c r="C32" s="6" t="n">
        <v>-20</v>
      </c>
      <c r="D32" s="6" t="n">
        <v>-30</v>
      </c>
    </row>
    <row r="33">
      <c r="A33" s="4" t="inlineStr">
        <is>
          <t>Net cash provided by (used in) financing activities</t>
        </is>
      </c>
      <c r="B33" s="6" t="n">
        <v>6396</v>
      </c>
      <c r="C33" s="6" t="n">
        <v>12957</v>
      </c>
      <c r="D33" s="6" t="n">
        <v>-1280</v>
      </c>
    </row>
    <row r="34">
      <c r="A34" s="4" t="inlineStr">
        <is>
          <t>Net increase in cash, cash equivalents and restricted cash</t>
        </is>
      </c>
      <c r="B34" s="6" t="n">
        <v>6791</v>
      </c>
      <c r="C34" s="6" t="n">
        <v>8874</v>
      </c>
      <c r="D34" s="6" t="n">
        <v>1069</v>
      </c>
    </row>
    <row r="35">
      <c r="A35" s="4" t="inlineStr">
        <is>
          <t>Cash, cash equivalents and restricted cash at beginning of year</t>
        </is>
      </c>
      <c r="B35" s="6" t="n">
        <v>11742</v>
      </c>
      <c r="C35" s="6" t="n">
        <v>2868</v>
      </c>
      <c r="D35" s="6" t="n">
        <v>1799</v>
      </c>
    </row>
    <row r="36">
      <c r="A36" s="4" t="inlineStr">
        <is>
          <t>Cash, cash equivalents and restricted cash at end of year</t>
        </is>
      </c>
      <c r="B36" s="6" t="n">
        <v>18533</v>
      </c>
      <c r="C36" s="6" t="n">
        <v>11742</v>
      </c>
      <c r="D36" s="6" t="n">
        <v>2868</v>
      </c>
    </row>
    <row r="37">
      <c r="A37" s="3" t="inlineStr">
        <is>
          <t>Investing and Financing Activities Not Affecting Cash:</t>
        </is>
      </c>
    </row>
    <row r="38">
      <c r="A38" s="4" t="inlineStr">
        <is>
          <t>Property and equipment acquired through the issuance of debt, finance leases and other</t>
        </is>
      </c>
      <c r="B38" s="6" t="n">
        <v>814</v>
      </c>
      <c r="C38" s="6" t="n">
        <v>1968</v>
      </c>
      <c r="D38" s="6" t="n">
        <v>515</v>
      </c>
    </row>
    <row r="39">
      <c r="A39" s="4" t="inlineStr">
        <is>
          <t>Right-of-use assets acquired through operating leases</t>
        </is>
      </c>
      <c r="B39" s="6" t="n">
        <v>771</v>
      </c>
      <c r="C39" s="6" t="n">
        <v>198</v>
      </c>
      <c r="D39" s="6" t="n">
        <v>498</v>
      </c>
    </row>
    <row r="40">
      <c r="A40" s="4" t="inlineStr">
        <is>
          <t>Equity interest in Avianca Group International Limited ("AVG") received in consideration for a loan</t>
        </is>
      </c>
      <c r="B40" s="6" t="n">
        <v>164</v>
      </c>
      <c r="C40" s="6" t="n">
        <v>0</v>
      </c>
      <c r="D40" s="6" t="n">
        <v>0</v>
      </c>
    </row>
    <row r="41">
      <c r="A41" s="4" t="inlineStr">
        <is>
          <t>Lease modifications and lease conversions</t>
        </is>
      </c>
      <c r="B41" s="6" t="n">
        <v>123</v>
      </c>
      <c r="C41" s="6" t="n">
        <v>527</v>
      </c>
      <c r="D41" s="6" t="n">
        <v>-2</v>
      </c>
    </row>
    <row r="42">
      <c r="A42" s="4" t="inlineStr">
        <is>
          <t>Notes receivable and warrants received for entering into aircraft and other ancillary business agreements</t>
        </is>
      </c>
      <c r="B42" s="6" t="n">
        <v>131</v>
      </c>
      <c r="C42" s="6" t="n">
        <v>0</v>
      </c>
      <c r="D42" s="6" t="n">
        <v>0</v>
      </c>
    </row>
    <row r="43">
      <c r="A43" s="3" t="inlineStr">
        <is>
          <t>Cash Paid (Refunded) During the Period for:</t>
        </is>
      </c>
    </row>
    <row r="44">
      <c r="A44" s="4" t="inlineStr">
        <is>
          <t>Interest</t>
        </is>
      </c>
      <c r="B44" s="6" t="n">
        <v>1424</v>
      </c>
      <c r="C44" s="6" t="n">
        <v>874</v>
      </c>
      <c r="D44" s="6" t="n">
        <v>648</v>
      </c>
    </row>
    <row r="45">
      <c r="A45" s="4" t="inlineStr">
        <is>
          <t>Income taxes</t>
        </is>
      </c>
      <c r="B45" s="7" t="n">
        <v>0</v>
      </c>
      <c r="C45" s="7" t="n">
        <v>-29</v>
      </c>
      <c r="D45" s="7"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Plans - Participation in the IAM National Pension Plan (Details) - IAM National Pension Plan - Pension Benefits - USD ($) $ in Millions</t>
        </is>
      </c>
      <c r="B1" s="2" t="inlineStr">
        <is>
          <t>12 Months Ended</t>
        </is>
      </c>
    </row>
    <row r="2">
      <c r="B2" s="2" t="inlineStr">
        <is>
          <t>Dec. 31, 2021</t>
        </is>
      </c>
      <c r="C2" s="2" t="inlineStr">
        <is>
          <t>Dec. 31, 2020</t>
        </is>
      </c>
      <c r="D2" s="2" t="inlineStr">
        <is>
          <t>Dec. 31, 2019</t>
        </is>
      </c>
      <c r="E2" s="2" t="inlineStr">
        <is>
          <t>Jan. 01, 2020</t>
        </is>
      </c>
    </row>
    <row r="3">
      <c r="A3" s="3" t="inlineStr">
        <is>
          <t>Multiemployer Plans [Line Items]</t>
        </is>
      </c>
    </row>
    <row r="4">
      <c r="A4" s="4" t="inlineStr">
        <is>
          <t>Plan length</t>
        </is>
      </c>
      <c r="B4" s="4" t="inlineStr">
        <is>
          <t>10 years</t>
        </is>
      </c>
    </row>
    <row r="5">
      <c r="A5" s="4" t="inlineStr">
        <is>
          <t>Additional contribution as a percentage of the hourly contribution rate</t>
        </is>
      </c>
      <c r="B5" s="4" t="inlineStr">
        <is>
          <t>0.025%</t>
        </is>
      </c>
    </row>
    <row r="6">
      <c r="A6" s="4" t="inlineStr">
        <is>
          <t>Surcharge imposed</t>
        </is>
      </c>
      <c r="B6" s="4" t="inlineStr">
        <is>
          <t>No</t>
        </is>
      </c>
    </row>
    <row r="7">
      <c r="A7" s="4" t="inlineStr">
        <is>
          <t>United Airlines, Inc.</t>
        </is>
      </c>
    </row>
    <row r="8">
      <c r="A8" s="3" t="inlineStr">
        <is>
          <t>Multiemployer Plans [Line Items]</t>
        </is>
      </c>
    </row>
    <row r="9">
      <c r="A9" s="4" t="inlineStr">
        <is>
          <t>Funded percentage</t>
        </is>
      </c>
      <c r="E9" s="4" t="inlineStr">
        <is>
          <t>85.10%</t>
        </is>
      </c>
    </row>
    <row r="10">
      <c r="A10" s="4" t="inlineStr">
        <is>
          <t>Contributions</t>
        </is>
      </c>
      <c r="B10" s="7" t="n">
        <v>58</v>
      </c>
      <c r="C10" s="7" t="n">
        <v>53</v>
      </c>
      <c r="D10" s="7" t="n">
        <v>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1" customWidth="1" min="2" max="2"/>
    <col width="21" customWidth="1" min="3" max="3"/>
    <col width="30" customWidth="1" min="4" max="4"/>
  </cols>
  <sheetData>
    <row r="1">
      <c r="A1" s="1" t="inlineStr">
        <is>
          <t>Notes Receivable (Details) shares in Millions, adr in Millions</t>
        </is>
      </c>
      <c r="B1" s="2" t="inlineStr">
        <is>
          <t>Dec. 31, 2021USD ($)</t>
        </is>
      </c>
      <c r="C1" s="2" t="inlineStr">
        <is>
          <t>Dec. 31, 2020USD ($)</t>
        </is>
      </c>
      <c r="D1" s="2" t="inlineStr">
        <is>
          <t>Nov. 30, 2018USD ($)adrshares</t>
        </is>
      </c>
    </row>
    <row r="2">
      <c r="A2" s="4" t="inlineStr">
        <is>
          <t>BRW | Term Loan</t>
        </is>
      </c>
    </row>
    <row r="3">
      <c r="A3" s="3" t="inlineStr">
        <is>
          <t>Accounts, Notes, Loans and Financing Receivable [Line Items]</t>
        </is>
      </c>
    </row>
    <row r="4">
      <c r="A4" s="4" t="inlineStr">
        <is>
          <t>Loan amount</t>
        </is>
      </c>
      <c r="D4" s="7" t="n">
        <v>456000000</v>
      </c>
    </row>
    <row r="5">
      <c r="A5" s="4" t="inlineStr">
        <is>
          <t>Number of shares pledged as collateral (in shares) | shares</t>
        </is>
      </c>
      <c r="D5" s="6" t="n">
        <v>516</v>
      </c>
    </row>
    <row r="6">
      <c r="A6" s="4" t="inlineStr">
        <is>
          <t>Implied value equivalent of shares pledged as collateral (in ADRs) | adr</t>
        </is>
      </c>
      <c r="D6" s="9" t="n">
        <v>64.5</v>
      </c>
    </row>
    <row r="7">
      <c r="A7" s="4" t="inlineStr">
        <is>
          <t>Carrying amount of loan receivable</t>
        </is>
      </c>
      <c r="C7" s="7" t="n">
        <v>515000000</v>
      </c>
    </row>
    <row r="8">
      <c r="A8" s="4" t="inlineStr">
        <is>
          <t>Boom Technology, Inc.</t>
        </is>
      </c>
    </row>
    <row r="9">
      <c r="A9" s="3" t="inlineStr">
        <is>
          <t>Accounts, Notes, Loans and Financing Receivable [Line Items]</t>
        </is>
      </c>
    </row>
    <row r="10">
      <c r="A10" s="4" t="inlineStr">
        <is>
          <t>Carrying amount of loan receivable</t>
        </is>
      </c>
      <c r="B10" s="7" t="n">
        <v>44000000</v>
      </c>
    </row>
    <row r="11">
      <c r="A11" s="4" t="inlineStr">
        <is>
          <t>Other Notes Receivable Counterparties</t>
        </is>
      </c>
    </row>
    <row r="12">
      <c r="A12" s="3" t="inlineStr">
        <is>
          <t>Accounts, Notes, Loans and Financing Receivable [Line Items]</t>
        </is>
      </c>
    </row>
    <row r="13">
      <c r="A13" s="4" t="inlineStr">
        <is>
          <t>Carrying amount of loan receivable</t>
        </is>
      </c>
      <c r="B13" s="7" t="n">
        <v>32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of Financial Assets and Liabilities Measured at Fair Value on a Recurring Basis (Details) - Measured on a Recurring Basi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7" t="n">
        <v>18283</v>
      </c>
      <c r="C3" s="7" t="n">
        <v>11269</v>
      </c>
    </row>
    <row r="4">
      <c r="A4" s="4" t="inlineStr">
        <is>
          <t>Restricted cash - current</t>
        </is>
      </c>
      <c r="B4" s="6" t="n">
        <v>37</v>
      </c>
      <c r="C4" s="6" t="n">
        <v>255</v>
      </c>
    </row>
    <row r="5">
      <c r="A5" s="4" t="inlineStr">
        <is>
          <t>Restricted cash - non-current</t>
        </is>
      </c>
      <c r="B5" s="6" t="n">
        <v>213</v>
      </c>
      <c r="C5" s="6" t="n">
        <v>218</v>
      </c>
    </row>
    <row r="6">
      <c r="A6" s="4" t="inlineStr">
        <is>
          <t>Equity securities</t>
        </is>
      </c>
      <c r="B6" s="6" t="n">
        <v>229</v>
      </c>
      <c r="C6" s="6" t="n">
        <v>241</v>
      </c>
    </row>
    <row r="7">
      <c r="A7" s="4" t="inlineStr">
        <is>
          <t>Level 1</t>
        </is>
      </c>
    </row>
    <row r="8">
      <c r="A8" s="3" t="inlineStr">
        <is>
          <t>Fair Value, Assets and Liabilities Measured on Recurring and Nonrecurring Basis [Line Items]</t>
        </is>
      </c>
    </row>
    <row r="9">
      <c r="A9" s="4" t="inlineStr">
        <is>
          <t>Cash and cash equivalents</t>
        </is>
      </c>
      <c r="B9" s="6" t="n">
        <v>18283</v>
      </c>
      <c r="C9" s="6" t="n">
        <v>11269</v>
      </c>
    </row>
    <row r="10">
      <c r="A10" s="4" t="inlineStr">
        <is>
          <t>Restricted cash - current</t>
        </is>
      </c>
      <c r="B10" s="6" t="n">
        <v>37</v>
      </c>
      <c r="C10" s="6" t="n">
        <v>255</v>
      </c>
    </row>
    <row r="11">
      <c r="A11" s="4" t="inlineStr">
        <is>
          <t>Restricted cash - non-current</t>
        </is>
      </c>
      <c r="B11" s="6" t="n">
        <v>213</v>
      </c>
      <c r="C11" s="6" t="n">
        <v>218</v>
      </c>
    </row>
    <row r="12">
      <c r="A12" s="4" t="inlineStr">
        <is>
          <t>Equity securities</t>
        </is>
      </c>
      <c r="B12" s="6" t="n">
        <v>229</v>
      </c>
      <c r="C12" s="6" t="n">
        <v>205</v>
      </c>
    </row>
    <row r="13">
      <c r="A13" s="4" t="inlineStr">
        <is>
          <t>Level 2</t>
        </is>
      </c>
    </row>
    <row r="14">
      <c r="A14" s="3" t="inlineStr">
        <is>
          <t>Fair Value, Assets and Liabilities Measured on Recurring and Nonrecurring Basis [Line Items]</t>
        </is>
      </c>
    </row>
    <row r="15">
      <c r="A15" s="4" t="inlineStr">
        <is>
          <t>Cash and cash equivalents</t>
        </is>
      </c>
      <c r="B15" s="6" t="n">
        <v>0</v>
      </c>
      <c r="C15" s="6" t="n">
        <v>0</v>
      </c>
    </row>
    <row r="16">
      <c r="A16" s="4" t="inlineStr">
        <is>
          <t>Restricted cash - current</t>
        </is>
      </c>
      <c r="B16" s="6" t="n">
        <v>0</v>
      </c>
      <c r="C16" s="6" t="n">
        <v>0</v>
      </c>
    </row>
    <row r="17">
      <c r="A17" s="4" t="inlineStr">
        <is>
          <t>Restricted cash - non-current</t>
        </is>
      </c>
      <c r="B17" s="6" t="n">
        <v>0</v>
      </c>
      <c r="C17" s="6" t="n">
        <v>0</v>
      </c>
    </row>
    <row r="18">
      <c r="A18" s="4" t="inlineStr">
        <is>
          <t>Equity securities</t>
        </is>
      </c>
      <c r="B18" s="6" t="n">
        <v>0</v>
      </c>
      <c r="C18" s="6" t="n">
        <v>0</v>
      </c>
    </row>
    <row r="19">
      <c r="A19" s="4" t="inlineStr">
        <is>
          <t>Level 3</t>
        </is>
      </c>
    </row>
    <row r="20">
      <c r="A20" s="3" t="inlineStr">
        <is>
          <t>Fair Value, Assets and Liabilities Measured on Recurring and Nonrecurring Basis [Line Items]</t>
        </is>
      </c>
    </row>
    <row r="21">
      <c r="A21" s="4" t="inlineStr">
        <is>
          <t>Cash and cash equivalents</t>
        </is>
      </c>
      <c r="B21" s="6" t="n">
        <v>0</v>
      </c>
      <c r="C21" s="6" t="n">
        <v>0</v>
      </c>
    </row>
    <row r="22">
      <c r="A22" s="4" t="inlineStr">
        <is>
          <t>Restricted cash - current</t>
        </is>
      </c>
      <c r="B22" s="6" t="n">
        <v>0</v>
      </c>
      <c r="C22" s="6" t="n">
        <v>0</v>
      </c>
    </row>
    <row r="23">
      <c r="A23" s="4" t="inlineStr">
        <is>
          <t>Restricted cash - non-current</t>
        </is>
      </c>
      <c r="B23" s="6" t="n">
        <v>0</v>
      </c>
      <c r="C23" s="6" t="n">
        <v>0</v>
      </c>
    </row>
    <row r="24">
      <c r="A24" s="4" t="inlineStr">
        <is>
          <t>Equity securities</t>
        </is>
      </c>
      <c r="B24" s="6" t="n">
        <v>0</v>
      </c>
      <c r="C24" s="6" t="n">
        <v>36</v>
      </c>
    </row>
    <row r="25">
      <c r="A25" s="4" t="inlineStr">
        <is>
          <t>Corporate debt</t>
        </is>
      </c>
    </row>
    <row r="26">
      <c r="A26" s="3" t="inlineStr">
        <is>
          <t>Fair Value, Assets and Liabilities Measured on Recurring and Nonrecurring Basis [Line Items]</t>
        </is>
      </c>
    </row>
    <row r="27">
      <c r="A27" s="4" t="inlineStr">
        <is>
          <t>Short-term investments</t>
        </is>
      </c>
      <c r="B27" s="6" t="n">
        <v>95</v>
      </c>
      <c r="C27" s="6" t="n">
        <v>330</v>
      </c>
    </row>
    <row r="28">
      <c r="A28" s="4" t="inlineStr">
        <is>
          <t>Corporate debt | Level 1</t>
        </is>
      </c>
    </row>
    <row r="29">
      <c r="A29" s="3" t="inlineStr">
        <is>
          <t>Fair Value, Assets and Liabilities Measured on Recurring and Nonrecurring Basis [Line Items]</t>
        </is>
      </c>
    </row>
    <row r="30">
      <c r="A30" s="4" t="inlineStr">
        <is>
          <t>Short-term investments</t>
        </is>
      </c>
      <c r="B30" s="6" t="n">
        <v>0</v>
      </c>
      <c r="C30" s="6" t="n">
        <v>0</v>
      </c>
    </row>
    <row r="31">
      <c r="A31" s="4" t="inlineStr">
        <is>
          <t>Corporate debt | Level 2</t>
        </is>
      </c>
    </row>
    <row r="32">
      <c r="A32" s="3" t="inlineStr">
        <is>
          <t>Fair Value, Assets and Liabilities Measured on Recurring and Nonrecurring Basis [Line Items]</t>
        </is>
      </c>
    </row>
    <row r="33">
      <c r="A33" s="4" t="inlineStr">
        <is>
          <t>Short-term investments</t>
        </is>
      </c>
      <c r="B33" s="6" t="n">
        <v>95</v>
      </c>
      <c r="C33" s="6" t="n">
        <v>330</v>
      </c>
    </row>
    <row r="34">
      <c r="A34" s="4" t="inlineStr">
        <is>
          <t>Corporate debt | Level 3</t>
        </is>
      </c>
    </row>
    <row r="35">
      <c r="A35" s="3" t="inlineStr">
        <is>
          <t>Fair Value, Assets and Liabilities Measured on Recurring and Nonrecurring Basis [Line Items]</t>
        </is>
      </c>
    </row>
    <row r="36">
      <c r="A36" s="4" t="inlineStr">
        <is>
          <t>Short-term investments</t>
        </is>
      </c>
      <c r="B36" s="6" t="n">
        <v>0</v>
      </c>
      <c r="C36" s="6" t="n">
        <v>0</v>
      </c>
    </row>
    <row r="37">
      <c r="A37" s="4" t="inlineStr">
        <is>
          <t>Asset-backed securities</t>
        </is>
      </c>
    </row>
    <row r="38">
      <c r="A38" s="3" t="inlineStr">
        <is>
          <t>Fair Value, Assets and Liabilities Measured on Recurring and Nonrecurring Basis [Line Items]</t>
        </is>
      </c>
    </row>
    <row r="39">
      <c r="A39" s="4" t="inlineStr">
        <is>
          <t>Short-term investments</t>
        </is>
      </c>
      <c r="B39" s="6" t="n">
        <v>26</v>
      </c>
      <c r="C39" s="6" t="n">
        <v>51</v>
      </c>
    </row>
    <row r="40">
      <c r="A40" s="4" t="inlineStr">
        <is>
          <t>Asset-backed securities | Level 1</t>
        </is>
      </c>
    </row>
    <row r="41">
      <c r="A41" s="3" t="inlineStr">
        <is>
          <t>Fair Value, Assets and Liabilities Measured on Recurring and Nonrecurring Basis [Line Items]</t>
        </is>
      </c>
    </row>
    <row r="42">
      <c r="A42" s="4" t="inlineStr">
        <is>
          <t>Short-term investments</t>
        </is>
      </c>
      <c r="B42" s="6" t="n">
        <v>0</v>
      </c>
      <c r="C42" s="6" t="n">
        <v>0</v>
      </c>
    </row>
    <row r="43">
      <c r="A43" s="4" t="inlineStr">
        <is>
          <t>Asset-backed securities | Level 2</t>
        </is>
      </c>
    </row>
    <row r="44">
      <c r="A44" s="3" t="inlineStr">
        <is>
          <t>Fair Value, Assets and Liabilities Measured on Recurring and Nonrecurring Basis [Line Items]</t>
        </is>
      </c>
    </row>
    <row r="45">
      <c r="A45" s="4" t="inlineStr">
        <is>
          <t>Short-term investments</t>
        </is>
      </c>
      <c r="B45" s="6" t="n">
        <v>26</v>
      </c>
      <c r="C45" s="6" t="n">
        <v>51</v>
      </c>
    </row>
    <row r="46">
      <c r="A46" s="4" t="inlineStr">
        <is>
          <t>Asset-backed securities | Level 3</t>
        </is>
      </c>
    </row>
    <row r="47">
      <c r="A47" s="3" t="inlineStr">
        <is>
          <t>Fair Value, Assets and Liabilities Measured on Recurring and Nonrecurring Basis [Line Items]</t>
        </is>
      </c>
    </row>
    <row r="48">
      <c r="A48" s="4" t="inlineStr">
        <is>
          <t>Short-term investments</t>
        </is>
      </c>
      <c r="B48" s="6" t="n">
        <v>0</v>
      </c>
      <c r="C48" s="6" t="n">
        <v>0</v>
      </c>
    </row>
    <row r="49">
      <c r="A49" s="4" t="inlineStr">
        <is>
          <t>U.S. government and agency notes</t>
        </is>
      </c>
    </row>
    <row r="50">
      <c r="A50" s="3" t="inlineStr">
        <is>
          <t>Fair Value, Assets and Liabilities Measured on Recurring and Nonrecurring Basis [Line Items]</t>
        </is>
      </c>
    </row>
    <row r="51">
      <c r="A51" s="4" t="inlineStr">
        <is>
          <t>Short-term investments</t>
        </is>
      </c>
      <c r="B51" s="6" t="n">
        <v>2</v>
      </c>
      <c r="C51" s="6" t="n">
        <v>33</v>
      </c>
    </row>
    <row r="52">
      <c r="A52" s="4" t="inlineStr">
        <is>
          <t>U.S. government and agency notes | Level 1</t>
        </is>
      </c>
    </row>
    <row r="53">
      <c r="A53" s="3" t="inlineStr">
        <is>
          <t>Fair Value, Assets and Liabilities Measured on Recurring and Nonrecurring Basis [Line Items]</t>
        </is>
      </c>
    </row>
    <row r="54">
      <c r="A54" s="4" t="inlineStr">
        <is>
          <t>Short-term investments</t>
        </is>
      </c>
      <c r="B54" s="6" t="n">
        <v>0</v>
      </c>
      <c r="C54" s="6" t="n">
        <v>0</v>
      </c>
    </row>
    <row r="55">
      <c r="A55" s="4" t="inlineStr">
        <is>
          <t>U.S. government and agency notes | Level 2</t>
        </is>
      </c>
    </row>
    <row r="56">
      <c r="A56" s="3" t="inlineStr">
        <is>
          <t>Fair Value, Assets and Liabilities Measured on Recurring and Nonrecurring Basis [Line Items]</t>
        </is>
      </c>
    </row>
    <row r="57">
      <c r="A57" s="4" t="inlineStr">
        <is>
          <t>Short-term investments</t>
        </is>
      </c>
      <c r="B57" s="6" t="n">
        <v>2</v>
      </c>
      <c r="C57" s="6" t="n">
        <v>33</v>
      </c>
    </row>
    <row r="58">
      <c r="A58" s="4" t="inlineStr">
        <is>
          <t>U.S. government and agency notes | Level 3</t>
        </is>
      </c>
    </row>
    <row r="59">
      <c r="A59" s="3" t="inlineStr">
        <is>
          <t>Fair Value, Assets and Liabilities Measured on Recurring and Nonrecurring Basis [Line Items]</t>
        </is>
      </c>
    </row>
    <row r="60">
      <c r="A60" s="4" t="inlineStr">
        <is>
          <t>Short-term investments</t>
        </is>
      </c>
      <c r="B60" s="7" t="n">
        <v>0</v>
      </c>
      <c r="C6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Investments and Fair Value Measurements - Narrative (Details) $ in Millions</t>
        </is>
      </c>
      <c r="B1" s="2" t="inlineStr">
        <is>
          <t>12 Months Ended</t>
        </is>
      </c>
    </row>
    <row r="2">
      <c r="B2" s="2" t="inlineStr">
        <is>
          <t>Dec. 31, 2021USD ($)aircraft</t>
        </is>
      </c>
      <c r="C2" s="2" t="inlineStr">
        <is>
          <t>Dec. 29, 2021</t>
        </is>
      </c>
    </row>
    <row r="3">
      <c r="A3" s="3" t="inlineStr">
        <is>
          <t>Fair Value [Line Items]</t>
        </is>
      </c>
    </row>
    <row r="4">
      <c r="A4" s="4" t="inlineStr">
        <is>
          <t>Investments in securities accounted for under the equity method</t>
        </is>
      </c>
      <c r="B4" s="7" t="n">
        <v>171</v>
      </c>
    </row>
    <row r="5">
      <c r="A5" s="4" t="inlineStr">
        <is>
          <t>Champlain</t>
        </is>
      </c>
    </row>
    <row r="6">
      <c r="A6" s="3" t="inlineStr">
        <is>
          <t>Fair Value [Line Items]</t>
        </is>
      </c>
    </row>
    <row r="7">
      <c r="A7" s="4" t="inlineStr">
        <is>
          <t>Number of regional aircraft | aircraft</t>
        </is>
      </c>
      <c r="B7" s="6" t="n">
        <v>75</v>
      </c>
    </row>
    <row r="8">
      <c r="A8" s="4" t="inlineStr">
        <is>
          <t>Republic</t>
        </is>
      </c>
    </row>
    <row r="9">
      <c r="A9" s="3" t="inlineStr">
        <is>
          <t>Fair Value [Line Items]</t>
        </is>
      </c>
    </row>
    <row r="10">
      <c r="A10" s="4" t="inlineStr">
        <is>
          <t>Number of regional aircraft | aircraft</t>
        </is>
      </c>
      <c r="B10" s="6" t="n">
        <v>66</v>
      </c>
    </row>
    <row r="11">
      <c r="A11" s="4" t="inlineStr">
        <is>
          <t>Champlain</t>
        </is>
      </c>
    </row>
    <row r="12">
      <c r="A12" s="3" t="inlineStr">
        <is>
          <t>Fair Value [Line Items]</t>
        </is>
      </c>
    </row>
    <row r="13">
      <c r="A13" s="4" t="inlineStr">
        <is>
          <t>Ownership stake</t>
        </is>
      </c>
      <c r="B13" s="4" t="inlineStr">
        <is>
          <t>40.00%</t>
        </is>
      </c>
    </row>
    <row r="14">
      <c r="A14" s="4" t="inlineStr">
        <is>
          <t>Republic</t>
        </is>
      </c>
    </row>
    <row r="15">
      <c r="A15" s="3" t="inlineStr">
        <is>
          <t>Fair Value [Line Items]</t>
        </is>
      </c>
    </row>
    <row r="16">
      <c r="A16" s="4" t="inlineStr">
        <is>
          <t>Ownership stake</t>
        </is>
      </c>
      <c r="B16" s="4" t="inlineStr">
        <is>
          <t>19.00%</t>
        </is>
      </c>
    </row>
    <row r="17">
      <c r="A17" s="4" t="inlineStr">
        <is>
          <t>ManaAir</t>
        </is>
      </c>
    </row>
    <row r="18">
      <c r="A18" s="3" t="inlineStr">
        <is>
          <t>Fair Value [Line Items]</t>
        </is>
      </c>
    </row>
    <row r="19">
      <c r="A19" s="4" t="inlineStr">
        <is>
          <t>Ownership stake</t>
        </is>
      </c>
      <c r="B19" s="4" t="inlineStr">
        <is>
          <t>49.90%</t>
        </is>
      </c>
    </row>
    <row r="20">
      <c r="A20" s="4" t="inlineStr">
        <is>
          <t>AVG</t>
        </is>
      </c>
    </row>
    <row r="21">
      <c r="A21" s="3" t="inlineStr">
        <is>
          <t>Fair Value [Line Items]</t>
        </is>
      </c>
    </row>
    <row r="22">
      <c r="A22" s="4" t="inlineStr">
        <is>
          <t>Ownership stake</t>
        </is>
      </c>
      <c r="C22" s="4" t="inlineStr">
        <is>
          <t>16.40%</t>
        </is>
      </c>
    </row>
    <row r="23">
      <c r="A23" s="4" t="inlineStr">
        <is>
          <t>Carrying value of other investment</t>
        </is>
      </c>
      <c r="B23" s="7" t="n">
        <v>164</v>
      </c>
    </row>
    <row r="24">
      <c r="A24" s="4" t="inlineStr">
        <is>
          <t>Fulcrum BioEnergy, Inc., Boom, Alder Fuels LLC, Heart Aerospace Incorporated and ZeroAvia, Inc.</t>
        </is>
      </c>
    </row>
    <row r="25">
      <c r="A25" s="3" t="inlineStr">
        <is>
          <t>Fair Value [Line Items]</t>
        </is>
      </c>
    </row>
    <row r="26">
      <c r="A26" s="4" t="inlineStr">
        <is>
          <t>Carrying value of other investment</t>
        </is>
      </c>
      <c r="B26" s="7" t="n">
        <v>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arrying Amounts and Estimated Fair Values of Financial Instruments (Detail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Long-term debt, carrying amount</t>
        </is>
      </c>
      <c r="B4" s="7" t="n">
        <v>33363</v>
      </c>
      <c r="C4" s="7" t="n">
        <v>26747</v>
      </c>
    </row>
    <row r="5">
      <c r="A5" s="4" t="inlineStr">
        <is>
          <t>Fair Value</t>
        </is>
      </c>
    </row>
    <row r="6">
      <c r="A6" s="3" t="inlineStr">
        <is>
          <t>Fair Value, Balance Sheet Grouping, Financial Statement Captions [Line Items]</t>
        </is>
      </c>
    </row>
    <row r="7">
      <c r="A7" s="4" t="inlineStr">
        <is>
          <t>Long-term debt, fair value</t>
        </is>
      </c>
      <c r="B7" s="6" t="n">
        <v>34550</v>
      </c>
      <c r="C7" s="6" t="n">
        <v>27441</v>
      </c>
    </row>
    <row r="8">
      <c r="A8" s="4" t="inlineStr">
        <is>
          <t>Fair Value | Level 1</t>
        </is>
      </c>
    </row>
    <row r="9">
      <c r="A9" s="3" t="inlineStr">
        <is>
          <t>Fair Value, Balance Sheet Grouping, Financial Statement Captions [Line Items]</t>
        </is>
      </c>
    </row>
    <row r="10">
      <c r="A10" s="4" t="inlineStr">
        <is>
          <t>Long-term debt, fair value</t>
        </is>
      </c>
      <c r="B10" s="6" t="n">
        <v>0</v>
      </c>
      <c r="C10" s="6" t="n">
        <v>0</v>
      </c>
    </row>
    <row r="11">
      <c r="A11" s="4" t="inlineStr">
        <is>
          <t>Fair Value | Level 2</t>
        </is>
      </c>
    </row>
    <row r="12">
      <c r="A12" s="3" t="inlineStr">
        <is>
          <t>Fair Value, Balance Sheet Grouping, Financial Statement Captions [Line Items]</t>
        </is>
      </c>
    </row>
    <row r="13">
      <c r="A13" s="4" t="inlineStr">
        <is>
          <t>Long-term debt, fair value</t>
        </is>
      </c>
      <c r="B13" s="6" t="n">
        <v>29088</v>
      </c>
      <c r="C13" s="6" t="n">
        <v>21985</v>
      </c>
    </row>
    <row r="14">
      <c r="A14" s="4" t="inlineStr">
        <is>
          <t>Fair Value | Level 3</t>
        </is>
      </c>
    </row>
    <row r="15">
      <c r="A15" s="3" t="inlineStr">
        <is>
          <t>Fair Value, Balance Sheet Grouping, Financial Statement Captions [Line Items]</t>
        </is>
      </c>
    </row>
    <row r="16">
      <c r="A16" s="4" t="inlineStr">
        <is>
          <t>Long-term debt, fair value</t>
        </is>
      </c>
      <c r="B16" s="7" t="n">
        <v>5462</v>
      </c>
      <c r="C16" s="7" t="n">
        <v>54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Summary of Long-Term Debt (Details) - USD ($) $ in Millions</t>
        </is>
      </c>
      <c r="B1" s="2" t="inlineStr">
        <is>
          <t>12 Months Ended</t>
        </is>
      </c>
    </row>
    <row r="2">
      <c r="B2" s="2" t="inlineStr">
        <is>
          <t>Dec. 31, 2021</t>
        </is>
      </c>
      <c r="C2" s="2" t="inlineStr">
        <is>
          <t>Jan. 14, 2022</t>
        </is>
      </c>
      <c r="D2" s="2" t="inlineStr">
        <is>
          <t>Dec. 31, 2020</t>
        </is>
      </c>
    </row>
    <row r="3">
      <c r="A3" s="3" t="inlineStr">
        <is>
          <t>Debt Instrument [Line Items]</t>
        </is>
      </c>
    </row>
    <row r="4">
      <c r="A4" s="4" t="inlineStr">
        <is>
          <t>Long term debt</t>
        </is>
      </c>
      <c r="B4" s="7" t="n">
        <v>33876</v>
      </c>
      <c r="D4" s="7" t="n">
        <v>27301</v>
      </c>
    </row>
    <row r="5">
      <c r="A5" s="4" t="inlineStr">
        <is>
          <t>Less: unamortized debt discount, premiums and debt issuance costs</t>
        </is>
      </c>
      <c r="B5" s="6" t="n">
        <v>-513</v>
      </c>
      <c r="D5" s="6" t="n">
        <v>-554</v>
      </c>
    </row>
    <row r="6">
      <c r="A6" s="4" t="inlineStr">
        <is>
          <t>Less: current portion of long-term debt</t>
        </is>
      </c>
      <c r="B6" s="6" t="n">
        <v>-3002</v>
      </c>
      <c r="D6" s="6" t="n">
        <v>-1911</v>
      </c>
    </row>
    <row r="7">
      <c r="A7" s="4" t="inlineStr">
        <is>
          <t>Long-term debt, net</t>
        </is>
      </c>
      <c r="B7" s="6" t="n">
        <v>30361</v>
      </c>
      <c r="D7" s="6" t="n">
        <v>24836</v>
      </c>
    </row>
    <row r="8">
      <c r="A8" s="4" t="inlineStr">
        <is>
          <t>Secured Debt | Revolving Credit Facility</t>
        </is>
      </c>
    </row>
    <row r="9">
      <c r="A9" s="3" t="inlineStr">
        <is>
          <t>Debt Instrument [Line Items]</t>
        </is>
      </c>
    </row>
    <row r="10">
      <c r="A10" s="4" t="inlineStr">
        <is>
          <t>Long term debt</t>
        </is>
      </c>
      <c r="B10" s="7" t="n">
        <v>0</v>
      </c>
      <c r="D10" s="6" t="n">
        <v>1000</v>
      </c>
    </row>
    <row r="11">
      <c r="A11" s="4" t="inlineStr">
        <is>
          <t>Secured Debt | Revolving Credit Facility | LIBOR | Minimum</t>
        </is>
      </c>
    </row>
    <row r="12">
      <c r="A12" s="3" t="inlineStr">
        <is>
          <t>Debt Instrument [Line Items]</t>
        </is>
      </c>
    </row>
    <row r="13">
      <c r="A13" s="4" t="inlineStr">
        <is>
          <t>Basis spread on variable rate</t>
        </is>
      </c>
      <c r="B13" s="4" t="inlineStr">
        <is>
          <t>0.49%</t>
        </is>
      </c>
    </row>
    <row r="14">
      <c r="A14" s="4" t="inlineStr">
        <is>
          <t>Secured Debt | Revolving Credit Facility | LIBOR | Maximum</t>
        </is>
      </c>
    </row>
    <row r="15">
      <c r="A15" s="3" t="inlineStr">
        <is>
          <t>Debt Instrument [Line Items]</t>
        </is>
      </c>
    </row>
    <row r="16">
      <c r="A16" s="4" t="inlineStr">
        <is>
          <t>Basis spread on variable rate</t>
        </is>
      </c>
      <c r="B16" s="4" t="inlineStr">
        <is>
          <t>5.25%</t>
        </is>
      </c>
    </row>
    <row r="17">
      <c r="A17" s="4" t="inlineStr">
        <is>
          <t>Secured Debt | Aircraft notes</t>
        </is>
      </c>
    </row>
    <row r="18">
      <c r="A18" s="3" t="inlineStr">
        <is>
          <t>Debt Instrument [Line Items]</t>
        </is>
      </c>
    </row>
    <row r="19">
      <c r="A19" s="4" t="inlineStr">
        <is>
          <t>Long term debt</t>
        </is>
      </c>
      <c r="B19" s="7" t="n">
        <v>13293</v>
      </c>
      <c r="D19" s="6" t="n">
        <v>14538</v>
      </c>
    </row>
    <row r="20">
      <c r="A20" s="4" t="inlineStr">
        <is>
          <t>Secured Debt | Aircraft notes | Minimum</t>
        </is>
      </c>
    </row>
    <row r="21">
      <c r="A21" s="3" t="inlineStr">
        <is>
          <t>Debt Instrument [Line Items]</t>
        </is>
      </c>
    </row>
    <row r="22">
      <c r="A22" s="4" t="inlineStr">
        <is>
          <t>Fixed interest rate</t>
        </is>
      </c>
      <c r="B22" s="4" t="inlineStr">
        <is>
          <t>0.62%</t>
        </is>
      </c>
    </row>
    <row r="23">
      <c r="A23" s="4" t="inlineStr">
        <is>
          <t>Secured Debt | Aircraft notes | Maximum</t>
        </is>
      </c>
    </row>
    <row r="24">
      <c r="A24" s="3" t="inlineStr">
        <is>
          <t>Debt Instrument [Line Items]</t>
        </is>
      </c>
    </row>
    <row r="25">
      <c r="A25" s="4" t="inlineStr">
        <is>
          <t>Fixed interest rate</t>
        </is>
      </c>
      <c r="B25" s="4" t="inlineStr">
        <is>
          <t>6.90%</t>
        </is>
      </c>
    </row>
    <row r="26">
      <c r="A26" s="4" t="inlineStr">
        <is>
          <t>Secured Debt | Aircraft notes | LIBOR | Minimum</t>
        </is>
      </c>
    </row>
    <row r="27">
      <c r="A27" s="3" t="inlineStr">
        <is>
          <t>Debt Instrument [Line Items]</t>
        </is>
      </c>
    </row>
    <row r="28">
      <c r="A28" s="4" t="inlineStr">
        <is>
          <t>Basis spread on variable rate</t>
        </is>
      </c>
      <c r="B28" s="4" t="inlineStr">
        <is>
          <t>0.49%</t>
        </is>
      </c>
    </row>
    <row r="29">
      <c r="A29" s="4" t="inlineStr">
        <is>
          <t>Secured Debt | Aircraft notes | LIBOR | Maximum</t>
        </is>
      </c>
    </row>
    <row r="30">
      <c r="A30" s="3" t="inlineStr">
        <is>
          <t>Debt Instrument [Line Items]</t>
        </is>
      </c>
    </row>
    <row r="31">
      <c r="A31" s="4" t="inlineStr">
        <is>
          <t>Basis spread on variable rate</t>
        </is>
      </c>
      <c r="B31" s="4" t="inlineStr">
        <is>
          <t>5.25%</t>
        </is>
      </c>
    </row>
    <row r="32">
      <c r="A32" s="4" t="inlineStr">
        <is>
          <t>Secured Debt | MileagePlus Senior Secured Notes</t>
        </is>
      </c>
    </row>
    <row r="33">
      <c r="A33" s="3" t="inlineStr">
        <is>
          <t>Debt Instrument [Line Items]</t>
        </is>
      </c>
    </row>
    <row r="34">
      <c r="A34" s="4" t="inlineStr">
        <is>
          <t>Long term debt</t>
        </is>
      </c>
      <c r="B34" s="7" t="n">
        <v>3800</v>
      </c>
      <c r="D34" s="6" t="n">
        <v>3800</v>
      </c>
    </row>
    <row r="35">
      <c r="A35" s="4" t="inlineStr">
        <is>
          <t>Fixed interest rate</t>
        </is>
      </c>
      <c r="B35" s="4" t="inlineStr">
        <is>
          <t>6.50%</t>
        </is>
      </c>
    </row>
    <row r="36">
      <c r="A36" s="4" t="inlineStr">
        <is>
          <t>Secured Debt | MileagePlus Term Loan Facility</t>
        </is>
      </c>
    </row>
    <row r="37">
      <c r="A37" s="3" t="inlineStr">
        <is>
          <t>Debt Instrument [Line Items]</t>
        </is>
      </c>
    </row>
    <row r="38">
      <c r="A38" s="4" t="inlineStr">
        <is>
          <t>Long term debt</t>
        </is>
      </c>
      <c r="B38" s="7" t="n">
        <v>3000</v>
      </c>
      <c r="D38" s="6" t="n">
        <v>3000</v>
      </c>
    </row>
    <row r="39">
      <c r="A39" s="4" t="inlineStr">
        <is>
          <t>Fixed interest rate</t>
        </is>
      </c>
      <c r="B39" s="4" t="inlineStr">
        <is>
          <t>6.25%</t>
        </is>
      </c>
    </row>
    <row r="40">
      <c r="A40" s="4" t="inlineStr">
        <is>
          <t>Secured Debt | MileagePlus Term Loan Facility | LIBOR | Minimum</t>
        </is>
      </c>
    </row>
    <row r="41">
      <c r="A41" s="3" t="inlineStr">
        <is>
          <t>Debt Instrument [Line Items]</t>
        </is>
      </c>
    </row>
    <row r="42">
      <c r="A42" s="4" t="inlineStr">
        <is>
          <t>Basis spread on variable rate</t>
        </is>
      </c>
      <c r="B42" s="4" t="inlineStr">
        <is>
          <t>0.49%</t>
        </is>
      </c>
    </row>
    <row r="43">
      <c r="A43" s="4" t="inlineStr">
        <is>
          <t>Secured Debt | MileagePlus Term Loan Facility | LIBOR | Maximum</t>
        </is>
      </c>
    </row>
    <row r="44">
      <c r="A44" s="3" t="inlineStr">
        <is>
          <t>Debt Instrument [Line Items]</t>
        </is>
      </c>
    </row>
    <row r="45">
      <c r="A45" s="4" t="inlineStr">
        <is>
          <t>Basis spread on variable rate</t>
        </is>
      </c>
      <c r="B45" s="4" t="inlineStr">
        <is>
          <t>5.25%</t>
        </is>
      </c>
    </row>
    <row r="46">
      <c r="A46" s="4" t="inlineStr">
        <is>
          <t>Secured Debt | 2026 and 2029 Notes</t>
        </is>
      </c>
    </row>
    <row r="47">
      <c r="A47" s="3" t="inlineStr">
        <is>
          <t>Debt Instrument [Line Items]</t>
        </is>
      </c>
    </row>
    <row r="48">
      <c r="A48" s="4" t="inlineStr">
        <is>
          <t>Long term debt</t>
        </is>
      </c>
      <c r="B48" s="7" t="n">
        <v>4000</v>
      </c>
      <c r="D48" s="6" t="n">
        <v>0</v>
      </c>
    </row>
    <row r="49">
      <c r="A49" s="4" t="inlineStr">
        <is>
          <t>Secured Debt | 2026 and 2029 Notes | Minimum</t>
        </is>
      </c>
    </row>
    <row r="50">
      <c r="A50" s="3" t="inlineStr">
        <is>
          <t>Debt Instrument [Line Items]</t>
        </is>
      </c>
    </row>
    <row r="51">
      <c r="A51" s="4" t="inlineStr">
        <is>
          <t>Fixed interest rate</t>
        </is>
      </c>
      <c r="B51" s="4" t="inlineStr">
        <is>
          <t>4.38%</t>
        </is>
      </c>
    </row>
    <row r="52">
      <c r="A52" s="4" t="inlineStr">
        <is>
          <t>Secured Debt | 2026 and 2029 Notes | Maximum</t>
        </is>
      </c>
    </row>
    <row r="53">
      <c r="A53" s="3" t="inlineStr">
        <is>
          <t>Debt Instrument [Line Items]</t>
        </is>
      </c>
    </row>
    <row r="54">
      <c r="A54" s="4" t="inlineStr">
        <is>
          <t>Fixed interest rate</t>
        </is>
      </c>
      <c r="B54" s="4" t="inlineStr">
        <is>
          <t>4.63%</t>
        </is>
      </c>
    </row>
    <row r="55">
      <c r="A55" s="4" t="inlineStr">
        <is>
          <t>Secured Debt | 2021 Term Loans</t>
        </is>
      </c>
    </row>
    <row r="56">
      <c r="A56" s="3" t="inlineStr">
        <is>
          <t>Debt Instrument [Line Items]</t>
        </is>
      </c>
    </row>
    <row r="57">
      <c r="A57" s="4" t="inlineStr">
        <is>
          <t>Long term debt</t>
        </is>
      </c>
      <c r="B57" s="7" t="n">
        <v>4963</v>
      </c>
      <c r="D57" s="6" t="n">
        <v>0</v>
      </c>
    </row>
    <row r="58">
      <c r="A58" s="4" t="inlineStr">
        <is>
          <t>Fixed interest rate</t>
        </is>
      </c>
      <c r="B58" s="4" t="inlineStr">
        <is>
          <t>4.50%</t>
        </is>
      </c>
    </row>
    <row r="59">
      <c r="A59" s="4" t="inlineStr">
        <is>
          <t>Secured Debt | CARES Act Term Loan Facility</t>
        </is>
      </c>
    </row>
    <row r="60">
      <c r="A60" s="3" t="inlineStr">
        <is>
          <t>Debt Instrument [Line Items]</t>
        </is>
      </c>
    </row>
    <row r="61">
      <c r="A61" s="4" t="inlineStr">
        <is>
          <t>Long term debt</t>
        </is>
      </c>
      <c r="B61" s="7" t="n">
        <v>0</v>
      </c>
      <c r="D61" s="6" t="n">
        <v>520</v>
      </c>
    </row>
    <row r="62">
      <c r="A62" s="4" t="inlineStr">
        <is>
          <t>Secured Debt | CARES Act Term Loan Facility | LIBOR | Minimum</t>
        </is>
      </c>
    </row>
    <row r="63">
      <c r="A63" s="3" t="inlineStr">
        <is>
          <t>Debt Instrument [Line Items]</t>
        </is>
      </c>
    </row>
    <row r="64">
      <c r="A64" s="4" t="inlineStr">
        <is>
          <t>Basis spread on variable rate</t>
        </is>
      </c>
      <c r="B64" s="4" t="inlineStr">
        <is>
          <t>0.49%</t>
        </is>
      </c>
    </row>
    <row r="65">
      <c r="A65" s="4" t="inlineStr">
        <is>
          <t>Secured Debt | CARES Act Term Loan Facility | LIBOR | Maximum</t>
        </is>
      </c>
    </row>
    <row r="66">
      <c r="A66" s="3" t="inlineStr">
        <is>
          <t>Debt Instrument [Line Items]</t>
        </is>
      </c>
    </row>
    <row r="67">
      <c r="A67" s="4" t="inlineStr">
        <is>
          <t>Basis spread on variable rate</t>
        </is>
      </c>
      <c r="B67" s="4" t="inlineStr">
        <is>
          <t>5.25%</t>
        </is>
      </c>
    </row>
    <row r="68">
      <c r="A68" s="4" t="inlineStr">
        <is>
          <t>Secured Debt | Term loan</t>
        </is>
      </c>
    </row>
    <row r="69">
      <c r="A69" s="3" t="inlineStr">
        <is>
          <t>Debt Instrument [Line Items]</t>
        </is>
      </c>
    </row>
    <row r="70">
      <c r="A70" s="4" t="inlineStr">
        <is>
          <t>Long term debt</t>
        </is>
      </c>
      <c r="B70" s="7" t="n">
        <v>0</v>
      </c>
      <c r="D70" s="6" t="n">
        <v>1444</v>
      </c>
    </row>
    <row r="71">
      <c r="A71" s="4" t="inlineStr">
        <is>
          <t>Secured Debt | Term loan | LIBOR | Minimum</t>
        </is>
      </c>
    </row>
    <row r="72">
      <c r="A72" s="3" t="inlineStr">
        <is>
          <t>Debt Instrument [Line Items]</t>
        </is>
      </c>
    </row>
    <row r="73">
      <c r="A73" s="4" t="inlineStr">
        <is>
          <t>Basis spread on variable rate</t>
        </is>
      </c>
      <c r="B73" s="4" t="inlineStr">
        <is>
          <t>0.49%</t>
        </is>
      </c>
    </row>
    <row r="74">
      <c r="A74" s="4" t="inlineStr">
        <is>
          <t>Secured Debt | Term loan | LIBOR | Maximum</t>
        </is>
      </c>
    </row>
    <row r="75">
      <c r="A75" s="3" t="inlineStr">
        <is>
          <t>Debt Instrument [Line Items]</t>
        </is>
      </c>
    </row>
    <row r="76">
      <c r="A76" s="4" t="inlineStr">
        <is>
          <t>Basis spread on variable rate</t>
        </is>
      </c>
      <c r="B76" s="4" t="inlineStr">
        <is>
          <t>5.25%</t>
        </is>
      </c>
    </row>
    <row r="77">
      <c r="A77" s="4" t="inlineStr">
        <is>
          <t>Unsecured | Notes (b)</t>
        </is>
      </c>
    </row>
    <row r="78">
      <c r="A78" s="3" t="inlineStr">
        <is>
          <t>Debt Instrument [Line Items]</t>
        </is>
      </c>
    </row>
    <row r="79">
      <c r="A79" s="4" t="inlineStr">
        <is>
          <t>Long term debt</t>
        </is>
      </c>
      <c r="B79" s="7" t="n">
        <v>1041</v>
      </c>
      <c r="D79" s="6" t="n">
        <v>1050</v>
      </c>
    </row>
    <row r="80">
      <c r="A80" s="4" t="inlineStr">
        <is>
          <t>Unsecured | Notes (b) | Minimum</t>
        </is>
      </c>
    </row>
    <row r="81">
      <c r="A81" s="3" t="inlineStr">
        <is>
          <t>Debt Instrument [Line Items]</t>
        </is>
      </c>
    </row>
    <row r="82">
      <c r="A82" s="4" t="inlineStr">
        <is>
          <t>Fixed interest rate</t>
        </is>
      </c>
      <c r="B82" s="4" t="inlineStr">
        <is>
          <t>4.25%</t>
        </is>
      </c>
    </row>
    <row r="83">
      <c r="A83" s="4" t="inlineStr">
        <is>
          <t>Unsecured | Notes (b) | Maximum</t>
        </is>
      </c>
    </row>
    <row r="84">
      <c r="A84" s="3" t="inlineStr">
        <is>
          <t>Debt Instrument [Line Items]</t>
        </is>
      </c>
    </row>
    <row r="85">
      <c r="A85" s="4" t="inlineStr">
        <is>
          <t>Fixed interest rate</t>
        </is>
      </c>
      <c r="B85" s="4" t="inlineStr">
        <is>
          <t>5.00%</t>
        </is>
      </c>
    </row>
    <row r="86">
      <c r="A86" s="4" t="inlineStr">
        <is>
          <t>Unsecured | PSP Notes</t>
        </is>
      </c>
    </row>
    <row r="87">
      <c r="A87" s="3" t="inlineStr">
        <is>
          <t>Debt Instrument [Line Items]</t>
        </is>
      </c>
    </row>
    <row r="88">
      <c r="A88" s="4" t="inlineStr">
        <is>
          <t>Long term debt</t>
        </is>
      </c>
      <c r="B88" s="7" t="n">
        <v>3181</v>
      </c>
      <c r="D88" s="6" t="n">
        <v>1501</v>
      </c>
    </row>
    <row r="89">
      <c r="A89" s="4" t="inlineStr">
        <is>
          <t>Fixed interest rate</t>
        </is>
      </c>
      <c r="B89" s="4" t="inlineStr">
        <is>
          <t>1.00%</t>
        </is>
      </c>
    </row>
    <row r="90">
      <c r="A90" s="4" t="inlineStr">
        <is>
          <t>Unsecured | Other unsecured debt</t>
        </is>
      </c>
    </row>
    <row r="91">
      <c r="A91" s="3" t="inlineStr">
        <is>
          <t>Debt Instrument [Line Items]</t>
        </is>
      </c>
    </row>
    <row r="92">
      <c r="A92" s="4" t="inlineStr">
        <is>
          <t>Long term debt</t>
        </is>
      </c>
      <c r="B92" s="7" t="n">
        <v>598</v>
      </c>
      <c r="D92" s="7" t="n">
        <v>448</v>
      </c>
    </row>
    <row r="93">
      <c r="A93" s="4" t="inlineStr">
        <is>
          <t>Unsecured | Other unsecured debt | Minimum</t>
        </is>
      </c>
    </row>
    <row r="94">
      <c r="A94" s="3" t="inlineStr">
        <is>
          <t>Debt Instrument [Line Items]</t>
        </is>
      </c>
    </row>
    <row r="95">
      <c r="A95" s="4" t="inlineStr">
        <is>
          <t>Fixed interest rate</t>
        </is>
      </c>
      <c r="B95" s="4" t="inlineStr">
        <is>
          <t>0.00%</t>
        </is>
      </c>
    </row>
    <row r="96">
      <c r="A96" s="4" t="inlineStr">
        <is>
          <t>Unsecured | Other unsecured debt | Maximum</t>
        </is>
      </c>
    </row>
    <row r="97">
      <c r="A97" s="3" t="inlineStr">
        <is>
          <t>Debt Instrument [Line Items]</t>
        </is>
      </c>
    </row>
    <row r="98">
      <c r="A98" s="4" t="inlineStr">
        <is>
          <t>Fixed interest rate</t>
        </is>
      </c>
      <c r="B98" s="4" t="inlineStr">
        <is>
          <t>5.75%</t>
        </is>
      </c>
    </row>
    <row r="99">
      <c r="A99" s="4" t="inlineStr">
        <is>
          <t>Unsecured | 2022 Notes | Subsequent Event</t>
        </is>
      </c>
    </row>
    <row r="100">
      <c r="A100" s="3" t="inlineStr">
        <is>
          <t>Debt Instrument [Line Items]</t>
        </is>
      </c>
    </row>
    <row r="101">
      <c r="A101" s="4" t="inlineStr">
        <is>
          <t>Long term debt</t>
        </is>
      </c>
      <c r="C101" s="7" t="n">
        <v>400</v>
      </c>
    </row>
    <row r="102">
      <c r="A102" s="4" t="inlineStr">
        <is>
          <t>Fixed interest rate</t>
        </is>
      </c>
      <c r="C102" s="4" t="inlineStr">
        <is>
          <t>4.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Contractual Principal Payments under Outstanding Long-Term Debt Agreements (Details) - UAL and United $ in Millions</t>
        </is>
      </c>
      <c r="B1" s="2" t="inlineStr">
        <is>
          <t>Dec. 31, 2021USD ($)</t>
        </is>
      </c>
    </row>
    <row r="2">
      <c r="A2" s="3" t="inlineStr">
        <is>
          <t>Debt Instrument [Line Items]</t>
        </is>
      </c>
    </row>
    <row r="3">
      <c r="A3" s="4" t="inlineStr">
        <is>
          <t>2022</t>
        </is>
      </c>
      <c r="B3" s="7" t="n">
        <v>3002</v>
      </c>
    </row>
    <row r="4">
      <c r="A4" s="4" t="inlineStr">
        <is>
          <t>2023</t>
        </is>
      </c>
      <c r="B4" s="6" t="n">
        <v>2853</v>
      </c>
    </row>
    <row r="5">
      <c r="A5" s="4" t="inlineStr">
        <is>
          <t>2024</t>
        </is>
      </c>
      <c r="B5" s="6" t="n">
        <v>3908</v>
      </c>
    </row>
    <row r="6">
      <c r="A6" s="4" t="inlineStr">
        <is>
          <t>2025</t>
        </is>
      </c>
      <c r="B6" s="6" t="n">
        <v>3378</v>
      </c>
    </row>
    <row r="7">
      <c r="A7" s="4" t="inlineStr">
        <is>
          <t>2026</t>
        </is>
      </c>
      <c r="B7" s="6" t="n">
        <v>5134</v>
      </c>
    </row>
    <row r="8">
      <c r="A8" s="4" t="inlineStr">
        <is>
          <t>After 2026</t>
        </is>
      </c>
      <c r="B8" s="6" t="n">
        <v>15601</v>
      </c>
    </row>
    <row r="9">
      <c r="A9" s="4" t="inlineStr">
        <is>
          <t>Long-term debt</t>
        </is>
      </c>
      <c r="B9" s="7" t="n">
        <v>338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Narrative (Details) - USD ($)</t>
        </is>
      </c>
      <c r="B1" s="2" t="inlineStr">
        <is>
          <t>Apr. 21, 2021</t>
        </is>
      </c>
      <c r="C1" s="2" t="inlineStr">
        <is>
          <t>Dec. 31, 2021</t>
        </is>
      </c>
    </row>
    <row r="2">
      <c r="A2" s="4" t="inlineStr">
        <is>
          <t>2026 Notes and 2029 Notes | Secured Debt</t>
        </is>
      </c>
    </row>
    <row r="3">
      <c r="A3" s="3" t="inlineStr">
        <is>
          <t>Debt Instrument [Line Items]</t>
        </is>
      </c>
    </row>
    <row r="4">
      <c r="A4" s="4" t="inlineStr">
        <is>
          <t>Aggregate principal amount</t>
        </is>
      </c>
      <c r="B4" s="7" t="n">
        <v>4000000000</v>
      </c>
    </row>
    <row r="5">
      <c r="A5" s="4" t="inlineStr">
        <is>
          <t>2026 Notes | Secured Debt</t>
        </is>
      </c>
    </row>
    <row r="6">
      <c r="A6" s="3" t="inlineStr">
        <is>
          <t>Debt Instrument [Line Items]</t>
        </is>
      </c>
    </row>
    <row r="7">
      <c r="A7" s="4" t="inlineStr">
        <is>
          <t>Aggregate principal amount</t>
        </is>
      </c>
      <c r="B7" s="7" t="n">
        <v>2000000000</v>
      </c>
    </row>
    <row r="8">
      <c r="A8" s="4" t="inlineStr">
        <is>
          <t>Stated interest rate</t>
        </is>
      </c>
      <c r="B8" s="4" t="inlineStr">
        <is>
          <t>4.375%</t>
        </is>
      </c>
    </row>
    <row r="9">
      <c r="A9" s="4" t="inlineStr">
        <is>
          <t>Issuance price as a percent of principal amount</t>
        </is>
      </c>
      <c r="B9" s="4" t="inlineStr">
        <is>
          <t>100.00%</t>
        </is>
      </c>
    </row>
    <row r="10">
      <c r="A10" s="4" t="inlineStr">
        <is>
          <t>2029 Notes | Secured Debt</t>
        </is>
      </c>
    </row>
    <row r="11">
      <c r="A11" s="3" t="inlineStr">
        <is>
          <t>Debt Instrument [Line Items]</t>
        </is>
      </c>
    </row>
    <row r="12">
      <c r="A12" s="4" t="inlineStr">
        <is>
          <t>Aggregate principal amount</t>
        </is>
      </c>
      <c r="B12" s="7" t="n">
        <v>2000000000</v>
      </c>
    </row>
    <row r="13">
      <c r="A13" s="4" t="inlineStr">
        <is>
          <t>Stated interest rate</t>
        </is>
      </c>
      <c r="B13" s="4" t="inlineStr">
        <is>
          <t>4.625%</t>
        </is>
      </c>
    </row>
    <row r="14">
      <c r="A14" s="4" t="inlineStr">
        <is>
          <t>Issuance price as a percent of principal amount</t>
        </is>
      </c>
      <c r="B14" s="4" t="inlineStr">
        <is>
          <t>100.00%</t>
        </is>
      </c>
    </row>
    <row r="15">
      <c r="A15" s="4" t="inlineStr">
        <is>
          <t>PSP2 Note | Unsecured Debt</t>
        </is>
      </c>
    </row>
    <row r="16">
      <c r="A16" s="3" t="inlineStr">
        <is>
          <t>Debt Instrument [Line Items]</t>
        </is>
      </c>
    </row>
    <row r="17">
      <c r="A17" s="4" t="inlineStr">
        <is>
          <t>Aggregate principal amount</t>
        </is>
      </c>
      <c r="C17" s="7" t="n">
        <v>870000000</v>
      </c>
    </row>
    <row r="18">
      <c r="A18" s="4" t="inlineStr">
        <is>
          <t>Term of debt</t>
        </is>
      </c>
      <c r="C18" s="4" t="inlineStr">
        <is>
          <t>10 years</t>
        </is>
      </c>
    </row>
    <row r="19">
      <c r="A19" s="4" t="inlineStr">
        <is>
          <t>PSP2 Note | Years One through Five | Unsecured Debt</t>
        </is>
      </c>
    </row>
    <row r="20">
      <c r="A20" s="3" t="inlineStr">
        <is>
          <t>Debt Instrument [Line Items]</t>
        </is>
      </c>
    </row>
    <row r="21">
      <c r="A21" s="4" t="inlineStr">
        <is>
          <t>Stated interest rate</t>
        </is>
      </c>
      <c r="C21" s="4" t="inlineStr">
        <is>
          <t>1.00%</t>
        </is>
      </c>
    </row>
    <row r="22">
      <c r="A22" s="4" t="inlineStr">
        <is>
          <t>PSP2 Note | Years Six through Ten | Unsecured Debt | SOFR</t>
        </is>
      </c>
    </row>
    <row r="23">
      <c r="A23" s="3" t="inlineStr">
        <is>
          <t>Debt Instrument [Line Items]</t>
        </is>
      </c>
    </row>
    <row r="24">
      <c r="A24" s="4" t="inlineStr">
        <is>
          <t>Basis spread on variable rate</t>
        </is>
      </c>
      <c r="C24" s="4" t="inlineStr">
        <is>
          <t>2.00%</t>
        </is>
      </c>
    </row>
    <row r="25">
      <c r="A25" s="4" t="inlineStr">
        <is>
          <t>PSP3 Note | Unsecured Debt</t>
        </is>
      </c>
    </row>
    <row r="26">
      <c r="A26" s="3" t="inlineStr">
        <is>
          <t>Debt Instrument [Line Items]</t>
        </is>
      </c>
    </row>
    <row r="27">
      <c r="A27" s="4" t="inlineStr">
        <is>
          <t>Aggregate principal amount</t>
        </is>
      </c>
      <c r="C27" s="7" t="n">
        <v>810000000</v>
      </c>
    </row>
    <row r="28">
      <c r="A28" s="4" t="inlineStr">
        <is>
          <t>Term of debt</t>
        </is>
      </c>
      <c r="C28" s="4" t="inlineStr">
        <is>
          <t>10 years</t>
        </is>
      </c>
    </row>
    <row r="29">
      <c r="A29" s="4" t="inlineStr">
        <is>
          <t>PSP3 Note | Years One through Five | Unsecured Debt</t>
        </is>
      </c>
    </row>
    <row r="30">
      <c r="A30" s="3" t="inlineStr">
        <is>
          <t>Debt Instrument [Line Items]</t>
        </is>
      </c>
    </row>
    <row r="31">
      <c r="A31" s="4" t="inlineStr">
        <is>
          <t>Stated interest rate</t>
        </is>
      </c>
      <c r="C31" s="4" t="inlineStr">
        <is>
          <t>1.00%</t>
        </is>
      </c>
    </row>
    <row r="32">
      <c r="A32" s="4" t="inlineStr">
        <is>
          <t>PSP3 Note | Years Six through Ten | Unsecured Debt | SOFR</t>
        </is>
      </c>
    </row>
    <row r="33">
      <c r="A33" s="3" t="inlineStr">
        <is>
          <t>Debt Instrument [Line Items]</t>
        </is>
      </c>
    </row>
    <row r="34">
      <c r="A34" s="4" t="inlineStr">
        <is>
          <t>Basis spread on variable rate</t>
        </is>
      </c>
      <c r="C34" s="4" t="inlineStr">
        <is>
          <t>2.00%</t>
        </is>
      </c>
    </row>
    <row r="35">
      <c r="A35" s="4" t="inlineStr">
        <is>
          <t>Term Loan B Facility due 2028 | Secured Debt</t>
        </is>
      </c>
    </row>
    <row r="36">
      <c r="A36" s="3" t="inlineStr">
        <is>
          <t>Debt Instrument [Line Items]</t>
        </is>
      </c>
    </row>
    <row r="37">
      <c r="A37" s="4" t="inlineStr">
        <is>
          <t>Aggregate principal amount</t>
        </is>
      </c>
      <c r="B37" s="7" t="n">
        <v>5000000000</v>
      </c>
    </row>
    <row r="38">
      <c r="A38" s="4" t="inlineStr">
        <is>
          <t>Quarterly installment repayment as a percent of the original principal amount</t>
        </is>
      </c>
      <c r="B38" s="4" t="inlineStr">
        <is>
          <t>0.25%</t>
        </is>
      </c>
    </row>
    <row r="39">
      <c r="A39" s="4" t="inlineStr">
        <is>
          <t>Term Loan B Facility due 2028 | Secured Debt | LIBOR</t>
        </is>
      </c>
    </row>
    <row r="40">
      <c r="A40" s="3" t="inlineStr">
        <is>
          <t>Debt Instrument [Line Items]</t>
        </is>
      </c>
    </row>
    <row r="41">
      <c r="A41" s="4" t="inlineStr">
        <is>
          <t>Basis spread on variable rate</t>
        </is>
      </c>
      <c r="B41" s="4" t="inlineStr">
        <is>
          <t>3.75%</t>
        </is>
      </c>
    </row>
    <row r="42">
      <c r="A42" s="4" t="inlineStr">
        <is>
          <t>Variable rate floor</t>
        </is>
      </c>
      <c r="B42" s="4" t="inlineStr">
        <is>
          <t>0.75%</t>
        </is>
      </c>
    </row>
    <row r="43">
      <c r="A43" s="4" t="inlineStr">
        <is>
          <t>Term loan | Secured Debt</t>
        </is>
      </c>
    </row>
    <row r="44">
      <c r="A44" s="3" t="inlineStr">
        <is>
          <t>Debt Instrument [Line Items]</t>
        </is>
      </c>
    </row>
    <row r="45">
      <c r="A45" s="4" t="inlineStr">
        <is>
          <t>Aggregate principal amount</t>
        </is>
      </c>
      <c r="B45" s="7" t="n">
        <v>1400000000</v>
      </c>
    </row>
    <row r="46">
      <c r="A46" s="4" t="inlineStr">
        <is>
          <t>Term loan | Secured Debt | LIBOR | Minimum</t>
        </is>
      </c>
    </row>
    <row r="47">
      <c r="A47" s="3" t="inlineStr">
        <is>
          <t>Debt Instrument [Line Items]</t>
        </is>
      </c>
    </row>
    <row r="48">
      <c r="A48" s="4" t="inlineStr">
        <is>
          <t>Basis spread on variable rate</t>
        </is>
      </c>
      <c r="C48" s="4" t="inlineStr">
        <is>
          <t>0.49%</t>
        </is>
      </c>
    </row>
    <row r="49">
      <c r="A49" s="4" t="inlineStr">
        <is>
          <t>Term loan | Secured Debt | LIBOR | Maximum</t>
        </is>
      </c>
    </row>
    <row r="50">
      <c r="A50" s="3" t="inlineStr">
        <is>
          <t>Debt Instrument [Line Items]</t>
        </is>
      </c>
    </row>
    <row r="51">
      <c r="A51" s="4" t="inlineStr">
        <is>
          <t>Basis spread on variable rate</t>
        </is>
      </c>
      <c r="C51" s="4" t="inlineStr">
        <is>
          <t>5.25%</t>
        </is>
      </c>
    </row>
    <row r="52">
      <c r="A52" s="4" t="inlineStr">
        <is>
          <t>CARES Act Term Loan Facility | Secured Debt</t>
        </is>
      </c>
    </row>
    <row r="53">
      <c r="A53" s="3" t="inlineStr">
        <is>
          <t>Debt Instrument [Line Items]</t>
        </is>
      </c>
    </row>
    <row r="54">
      <c r="A54" s="4" t="inlineStr">
        <is>
          <t>Aggregate principal amount</t>
        </is>
      </c>
      <c r="B54" s="7" t="n">
        <v>520000000</v>
      </c>
    </row>
    <row r="55">
      <c r="A55" s="4" t="inlineStr">
        <is>
          <t>CARES Act Term Loan Facility | Secured Debt | LIBOR | Minimum</t>
        </is>
      </c>
    </row>
    <row r="56">
      <c r="A56" s="3" t="inlineStr">
        <is>
          <t>Debt Instrument [Line Items]</t>
        </is>
      </c>
    </row>
    <row r="57">
      <c r="A57" s="4" t="inlineStr">
        <is>
          <t>Basis spread on variable rate</t>
        </is>
      </c>
      <c r="C57" s="4" t="inlineStr">
        <is>
          <t>0.49%</t>
        </is>
      </c>
    </row>
    <row r="58">
      <c r="A58" s="4" t="inlineStr">
        <is>
          <t>CARES Act Term Loan Facility | Secured Debt | LIBOR | Maximum</t>
        </is>
      </c>
    </row>
    <row r="59">
      <c r="A59" s="3" t="inlineStr">
        <is>
          <t>Debt Instrument [Line Items]</t>
        </is>
      </c>
    </row>
    <row r="60">
      <c r="A60" s="4" t="inlineStr">
        <is>
          <t>Basis spread on variable rate</t>
        </is>
      </c>
      <c r="C60" s="4" t="inlineStr">
        <is>
          <t>5.25%</t>
        </is>
      </c>
    </row>
    <row r="61">
      <c r="A61" s="4" t="inlineStr">
        <is>
          <t>Borrowings Financing Aircraft Purchases</t>
        </is>
      </c>
    </row>
    <row r="62">
      <c r="A62" s="3" t="inlineStr">
        <is>
          <t>Debt Instrument [Line Items]</t>
        </is>
      </c>
    </row>
    <row r="63">
      <c r="A63" s="4" t="inlineStr">
        <is>
          <t>Long term debt</t>
        </is>
      </c>
      <c r="C63" s="7" t="n">
        <v>11200000000</v>
      </c>
    </row>
    <row r="64">
      <c r="A64" s="4" t="inlineStr">
        <is>
          <t>Revolving Credit Facility | Secured Debt | United Airlines, Inc.</t>
        </is>
      </c>
    </row>
    <row r="65">
      <c r="A65" s="3" t="inlineStr">
        <is>
          <t>Debt Instrument [Line Items]</t>
        </is>
      </c>
    </row>
    <row r="66">
      <c r="A66" s="4" t="inlineStr">
        <is>
          <t>Available under revolving credit facility</t>
        </is>
      </c>
      <c r="C66" s="7" t="n">
        <v>1750000000</v>
      </c>
    </row>
    <row r="67">
      <c r="A67" s="4" t="inlineStr">
        <is>
          <t>Revolving Credit Facility | Secured Debt | LIBOR | Minimum</t>
        </is>
      </c>
    </row>
    <row r="68">
      <c r="A68" s="3" t="inlineStr">
        <is>
          <t>Debt Instrument [Line Items]</t>
        </is>
      </c>
    </row>
    <row r="69">
      <c r="A69" s="4" t="inlineStr">
        <is>
          <t>Basis spread on variable rate</t>
        </is>
      </c>
      <c r="C69" s="4" t="inlineStr">
        <is>
          <t>0.49%</t>
        </is>
      </c>
    </row>
    <row r="70">
      <c r="A70" s="4" t="inlineStr">
        <is>
          <t>Revolving Credit Facility | Secured Debt | LIBOR | Maximum</t>
        </is>
      </c>
    </row>
    <row r="71">
      <c r="A71" s="3" t="inlineStr">
        <is>
          <t>Debt Instrument [Line Items]</t>
        </is>
      </c>
    </row>
    <row r="72">
      <c r="A72" s="4" t="inlineStr">
        <is>
          <t>Basis spread on variable rate</t>
        </is>
      </c>
      <c r="C72" s="4" t="inlineStr">
        <is>
          <t>5.25%</t>
        </is>
      </c>
    </row>
    <row r="73">
      <c r="A73" s="4" t="inlineStr">
        <is>
          <t>Revolving Credit Facility | Senior Secured Revolving Credit Facility due 2025 | Secured Debt</t>
        </is>
      </c>
    </row>
    <row r="74">
      <c r="A74" s="3" t="inlineStr">
        <is>
          <t>Debt Instrument [Line Items]</t>
        </is>
      </c>
    </row>
    <row r="75">
      <c r="A75" s="4" t="inlineStr">
        <is>
          <t>Commitment fee percentage</t>
        </is>
      </c>
      <c r="B75" s="4" t="inlineStr">
        <is>
          <t>0.75%</t>
        </is>
      </c>
    </row>
    <row r="76">
      <c r="A76" s="4" t="inlineStr">
        <is>
          <t>Revolving Credit Facility | Senior Secured Revolving Credit Facility due 2025 | Secured Debt | LIBOR | Minimum</t>
        </is>
      </c>
    </row>
    <row r="77">
      <c r="A77" s="3" t="inlineStr">
        <is>
          <t>Debt Instrument [Line Items]</t>
        </is>
      </c>
    </row>
    <row r="78">
      <c r="A78" s="4" t="inlineStr">
        <is>
          <t>Basis spread on variable rate</t>
        </is>
      </c>
      <c r="B78" s="4" t="inlineStr">
        <is>
          <t>3.00%</t>
        </is>
      </c>
    </row>
    <row r="79">
      <c r="A79" s="4" t="inlineStr">
        <is>
          <t>Revolving Credit Facility | Senior Secured Revolving Credit Facility due 2025 | Secured Debt | LIBOR | Maximum</t>
        </is>
      </c>
    </row>
    <row r="80">
      <c r="A80" s="3" t="inlineStr">
        <is>
          <t>Debt Instrument [Line Items]</t>
        </is>
      </c>
    </row>
    <row r="81">
      <c r="A81" s="4" t="inlineStr">
        <is>
          <t>Basis spread on variable rate</t>
        </is>
      </c>
      <c r="B81" s="4" t="inlineStr">
        <is>
          <t>3.50%</t>
        </is>
      </c>
    </row>
    <row r="82">
      <c r="A82" s="4" t="inlineStr">
        <is>
          <t>Revolving Credit Facility | Credit Agreement | Secured Debt</t>
        </is>
      </c>
    </row>
    <row r="83">
      <c r="A83" s="3" t="inlineStr">
        <is>
          <t>Debt Instrument [Line Items]</t>
        </is>
      </c>
    </row>
    <row r="84">
      <c r="A84" s="4" t="inlineStr">
        <is>
          <t>Aggregate principal amount</t>
        </is>
      </c>
      <c r="B84" s="7" t="n">
        <v>10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s>
  <sheetData>
    <row r="1">
      <c r="A1" s="1" t="inlineStr">
        <is>
          <t>Debt - Details of Pass Through Trusts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Proceeds received from issuance of debt</t>
        </is>
      </c>
      <c r="B4" s="7" t="n">
        <v>11096000000</v>
      </c>
      <c r="C4" s="7" t="n">
        <v>15676000000</v>
      </c>
      <c r="D4" s="7" t="n">
        <v>1786000000</v>
      </c>
    </row>
    <row r="5">
      <c r="A5" s="4" t="inlineStr">
        <is>
          <t>Class B EETC - Issued February 2021 | Pass-Through Certificates</t>
        </is>
      </c>
    </row>
    <row r="6">
      <c r="A6" s="3" t="inlineStr">
        <is>
          <t>Debt Instrument [Line Items]</t>
        </is>
      </c>
    </row>
    <row r="7">
      <c r="A7" s="4" t="inlineStr">
        <is>
          <t>Face Amount</t>
        </is>
      </c>
      <c r="B7" s="7" t="n">
        <v>600000000</v>
      </c>
    </row>
    <row r="8">
      <c r="A8" s="4" t="inlineStr">
        <is>
          <t>Stated interest rate</t>
        </is>
      </c>
      <c r="B8" s="4" t="inlineStr">
        <is>
          <t>4.88%</t>
        </is>
      </c>
    </row>
    <row r="9">
      <c r="A9" s="4" t="inlineStr">
        <is>
          <t>Proceeds received from issuance of debt</t>
        </is>
      </c>
      <c r="B9" s="7" t="n">
        <v>600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Collateral Covenants and Cross Default Provisions (Details) - Line of Credit $ in Billions</t>
        </is>
      </c>
      <c r="B1" s="2" t="inlineStr">
        <is>
          <t>Dec. 31, 2021USD ($)</t>
        </is>
      </c>
    </row>
    <row r="2">
      <c r="A2" s="4" t="inlineStr">
        <is>
          <t>Credit Agreement</t>
        </is>
      </c>
    </row>
    <row r="3">
      <c r="A3" s="3" t="inlineStr">
        <is>
          <t>Debt Instrument [Line Items]</t>
        </is>
      </c>
    </row>
    <row r="4">
      <c r="A4" s="4" t="inlineStr">
        <is>
          <t>Unrestricted liquidity required for credit agreement</t>
        </is>
      </c>
      <c r="B4" s="7" t="n">
        <v>2</v>
      </c>
    </row>
    <row r="5">
      <c r="A5" s="4" t="inlineStr">
        <is>
          <t>Minimum ratio of appraised value of collateral for Credit Agreement</t>
        </is>
      </c>
      <c r="B5" s="9" t="n">
        <v>1.6</v>
      </c>
    </row>
    <row r="6">
      <c r="A6" s="4" t="inlineStr">
        <is>
          <t>2026 Notes and 2029 Notes</t>
        </is>
      </c>
    </row>
    <row r="7">
      <c r="A7" s="3" t="inlineStr">
        <is>
          <t>Debt Instrument [Line Items]</t>
        </is>
      </c>
    </row>
    <row r="8">
      <c r="A8" s="4" t="inlineStr">
        <is>
          <t>Additional interest required if minimum ratio is not met, percent</t>
        </is>
      </c>
      <c r="B8" s="4" t="inlineStr">
        <is>
          <t>2.00%</t>
        </is>
      </c>
    </row>
    <row r="9">
      <c r="A9" s="4" t="inlineStr">
        <is>
          <t>Minimum ratio of appraised value of collateral for Credit Agreement</t>
        </is>
      </c>
      <c r="B9" s="9"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45" customWidth="1" min="3" max="3"/>
    <col width="36" customWidth="1" min="4" max="4"/>
    <col width="13" customWidth="1" min="5" max="5"/>
    <col width="13" customWidth="1" min="6" max="6"/>
    <col width="28" customWidth="1" min="7" max="7"/>
    <col width="15" customWidth="1" min="8" max="8"/>
    <col width="18" customWidth="1" min="9" max="9"/>
    <col width="53" customWidth="1" min="10" max="10"/>
    <col width="13" customWidth="1" min="11" max="11"/>
    <col width="46" customWidth="1" min="12" max="12"/>
  </cols>
  <sheetData>
    <row r="1">
      <c r="A1" s="1" t="inlineStr">
        <is>
          <t>Statements of Consolidated Stockholders' Equity - USD ($) $ in Millions</t>
        </is>
      </c>
      <c r="C1" s="2" t="inlineStr">
        <is>
          <t>Total</t>
        </is>
      </c>
      <c r="D1" s="2" t="inlineStr">
        <is>
          <t>Adoption of New Accounting Standard</t>
        </is>
      </c>
      <c r="E1" s="2" t="inlineStr">
        <is>
          <t>[1]</t>
        </is>
      </c>
      <c r="F1" s="2" t="inlineStr">
        <is>
          <t>Common Stock</t>
        </is>
      </c>
      <c r="G1" s="2" t="inlineStr">
        <is>
          <t>Additional Capital Invested</t>
        </is>
      </c>
      <c r="H1" s="2" t="inlineStr">
        <is>
          <t>Treasury Stock</t>
        </is>
      </c>
      <c r="I1" s="2" t="inlineStr">
        <is>
          <t>Retained Earnings</t>
        </is>
      </c>
      <c r="J1" s="2" t="inlineStr">
        <is>
          <t>Retained EarningsAdoption of New Accounting Standard</t>
        </is>
      </c>
      <c r="K1" s="2" t="inlineStr">
        <is>
          <t>[1]</t>
        </is>
      </c>
      <c r="L1" s="2" t="inlineStr">
        <is>
          <t>Accumulated Other Comprehensive Income (Loss)</t>
        </is>
      </c>
    </row>
    <row r="2">
      <c r="A2" s="4" t="inlineStr">
        <is>
          <t>Balance (in shares) at Dec. 31, 2018</t>
        </is>
      </c>
      <c r="F2" s="6" t="n">
        <v>269900000</v>
      </c>
    </row>
    <row r="3">
      <c r="A3" s="4" t="inlineStr">
        <is>
          <t>Balance at Dec. 31, 2018</t>
        </is>
      </c>
      <c r="C3" s="7" t="n">
        <v>10042</v>
      </c>
      <c r="F3" s="7" t="n">
        <v>3</v>
      </c>
      <c r="G3" s="7" t="n">
        <v>6120</v>
      </c>
      <c r="H3" s="7" t="n">
        <v>-1993</v>
      </c>
      <c r="I3" s="7" t="n">
        <v>6715</v>
      </c>
      <c r="L3" s="7" t="n">
        <v>-803</v>
      </c>
    </row>
    <row r="4">
      <c r="A4" s="3" t="inlineStr">
        <is>
          <t>Increase (Decrease) in Stockholders' Equity [Roll Forward]</t>
        </is>
      </c>
    </row>
    <row r="5">
      <c r="A5" s="4" t="inlineStr">
        <is>
          <t>Net income (loss)</t>
        </is>
      </c>
      <c r="C5" s="6" t="n">
        <v>3009</v>
      </c>
      <c r="I5" s="6" t="n">
        <v>3009</v>
      </c>
    </row>
    <row r="6">
      <c r="A6" s="4" t="inlineStr">
        <is>
          <t>Other comprehensive income (loss)</t>
        </is>
      </c>
      <c r="C6" s="6" t="n">
        <v>85</v>
      </c>
      <c r="L6" s="6" t="n">
        <v>85</v>
      </c>
    </row>
    <row r="7">
      <c r="A7" s="4" t="inlineStr">
        <is>
          <t>Stock-settled share-based compensation</t>
        </is>
      </c>
      <c r="C7" s="6" t="n">
        <v>66</v>
      </c>
      <c r="G7" s="6" t="n">
        <v>66</v>
      </c>
    </row>
    <row r="8">
      <c r="A8" s="4" t="inlineStr">
        <is>
          <t>Repurchases of common stock (in shares)</t>
        </is>
      </c>
      <c r="F8" s="6" t="n">
        <v>-19200000</v>
      </c>
    </row>
    <row r="9">
      <c r="A9" s="4" t="inlineStr">
        <is>
          <t>Repurchases of common stock</t>
        </is>
      </c>
      <c r="C9" s="6" t="n">
        <v>-1641</v>
      </c>
      <c r="H9" s="6" t="n">
        <v>-1641</v>
      </c>
    </row>
    <row r="10">
      <c r="A10" s="4" t="inlineStr">
        <is>
          <t>Stock issued for share-based awards, net of shares withheld for tax (in shares)</t>
        </is>
      </c>
      <c r="F10" s="6" t="n">
        <v>500000</v>
      </c>
    </row>
    <row r="11">
      <c r="A11" s="4" t="inlineStr">
        <is>
          <t>Stock issued for share-based awards, net of shares withheld for tax</t>
        </is>
      </c>
      <c r="C11" s="6" t="n">
        <v>-30</v>
      </c>
      <c r="G11" s="6" t="n">
        <v>-57</v>
      </c>
      <c r="H11" s="6" t="n">
        <v>35</v>
      </c>
      <c r="I11" s="6" t="n">
        <v>-8</v>
      </c>
    </row>
    <row r="12">
      <c r="A12" s="4" t="inlineStr">
        <is>
          <t>Balance (in shares) at Dec. 31, 2019</t>
        </is>
      </c>
      <c r="F12" s="6" t="n">
        <v>251200000</v>
      </c>
    </row>
    <row r="13">
      <c r="A13" s="4" t="inlineStr">
        <is>
          <t>Balance at Dec. 31, 2019</t>
        </is>
      </c>
      <c r="C13" s="6" t="n">
        <v>11531</v>
      </c>
      <c r="F13" s="7" t="n">
        <v>3</v>
      </c>
      <c r="G13" s="6" t="n">
        <v>6129</v>
      </c>
      <c r="H13" s="6" t="n">
        <v>-3599</v>
      </c>
      <c r="I13" s="6" t="n">
        <v>9716</v>
      </c>
      <c r="L13" s="6" t="n">
        <v>-718</v>
      </c>
    </row>
    <row r="14">
      <c r="A14" s="3" t="inlineStr">
        <is>
          <t>Increase (Decrease) in Stockholders' Equity [Roll Forward]</t>
        </is>
      </c>
    </row>
    <row r="15">
      <c r="A15" s="4" t="inlineStr">
        <is>
          <t>Net income (loss)</t>
        </is>
      </c>
      <c r="C15" s="6" t="n">
        <v>-7069</v>
      </c>
      <c r="I15" s="6" t="n">
        <v>-7069</v>
      </c>
    </row>
    <row r="16">
      <c r="A16" s="4" t="inlineStr">
        <is>
          <t>Other comprehensive income (loss)</t>
        </is>
      </c>
      <c r="C16" s="6" t="n">
        <v>-421</v>
      </c>
      <c r="L16" s="6" t="n">
        <v>-421</v>
      </c>
    </row>
    <row r="17">
      <c r="A17" s="4" t="inlineStr">
        <is>
          <t>Stock-settled share-based compensation</t>
        </is>
      </c>
      <c r="C17" s="6" t="n">
        <v>97</v>
      </c>
      <c r="G17" s="6" t="n">
        <v>97</v>
      </c>
    </row>
    <row r="18">
      <c r="A18" s="4" t="inlineStr">
        <is>
          <t>Issuance of common stock (in shares)</t>
        </is>
      </c>
      <c r="F18" s="6" t="n">
        <v>64600000</v>
      </c>
    </row>
    <row r="19">
      <c r="A19" s="4" t="inlineStr">
        <is>
          <t>Issuance of common stock</t>
        </is>
      </c>
      <c r="C19" s="6" t="n">
        <v>2103</v>
      </c>
      <c r="F19" s="7" t="n">
        <v>1</v>
      </c>
      <c r="G19" s="6" t="n">
        <v>2102</v>
      </c>
    </row>
    <row r="20">
      <c r="A20" s="4" t="inlineStr">
        <is>
          <t>Repurchases of common stock (in shares)</t>
        </is>
      </c>
      <c r="F20" s="6" t="n">
        <v>-4400000</v>
      </c>
    </row>
    <row r="21">
      <c r="A21" s="4" t="inlineStr">
        <is>
          <t>Repurchases of common stock</t>
        </is>
      </c>
      <c r="C21" s="6" t="n">
        <v>-342</v>
      </c>
      <c r="H21" s="6" t="n">
        <v>-342</v>
      </c>
    </row>
    <row r="22">
      <c r="A22" s="4" t="inlineStr">
        <is>
          <t>Stock issued for share-based awards, net of shares withheld for tax (in shares)</t>
        </is>
      </c>
      <c r="F22" s="6" t="n">
        <v>400000</v>
      </c>
    </row>
    <row r="23">
      <c r="A23" s="4" t="inlineStr">
        <is>
          <t>Stock issued for share-based awards, net of shares withheld for tax</t>
        </is>
      </c>
      <c r="C23" s="6" t="n">
        <v>-19</v>
      </c>
      <c r="G23" s="6" t="n">
        <v>-59</v>
      </c>
      <c r="H23" s="6" t="n">
        <v>44</v>
      </c>
      <c r="I23" s="6" t="n">
        <v>-4</v>
      </c>
    </row>
    <row r="24">
      <c r="A24" s="4" t="inlineStr">
        <is>
          <t>Warrants issued</t>
        </is>
      </c>
      <c r="C24" s="7" t="n">
        <v>97</v>
      </c>
      <c r="G24" s="6" t="n">
        <v>97</v>
      </c>
    </row>
    <row r="25">
      <c r="A25" s="4" t="inlineStr">
        <is>
          <t>Balance (in shares) at Dec. 31, 2020</t>
        </is>
      </c>
      <c r="C25" s="6" t="n">
        <v>311845232</v>
      </c>
      <c r="F25" s="6" t="n">
        <v>311800000</v>
      </c>
    </row>
    <row r="26">
      <c r="A26" s="4" t="inlineStr">
        <is>
          <t>Balance at Dec. 31, 2020</t>
        </is>
      </c>
      <c r="C26" s="7" t="n">
        <v>5960</v>
      </c>
      <c r="D26" s="7" t="n">
        <v>-17</v>
      </c>
      <c r="F26" s="7" t="n">
        <v>4</v>
      </c>
      <c r="G26" s="6" t="n">
        <v>8366</v>
      </c>
      <c r="H26" s="6" t="n">
        <v>-3897</v>
      </c>
      <c r="I26" s="6" t="n">
        <v>2626</v>
      </c>
      <c r="J26" s="7" t="n">
        <v>-17</v>
      </c>
      <c r="L26" s="6" t="n">
        <v>-1139</v>
      </c>
    </row>
    <row r="27">
      <c r="A27" s="3" t="inlineStr">
        <is>
          <t>Increase (Decrease) in Stockholders' Equity [Roll Forward]</t>
        </is>
      </c>
    </row>
    <row r="28">
      <c r="A28" s="4" t="inlineStr">
        <is>
          <t>Accounting Standards Update [Extensible List]</t>
        </is>
      </c>
      <c r="B28" s="4" t="inlineStr">
        <is>
          <t>[1]</t>
        </is>
      </c>
      <c r="C28" s="4" t="inlineStr">
        <is>
          <t>Accounting Standards Update 2016-13 [Member]</t>
        </is>
      </c>
    </row>
    <row r="29">
      <c r="A29" s="4" t="inlineStr">
        <is>
          <t>Net income (loss)</t>
        </is>
      </c>
      <c r="C29" s="7" t="n">
        <v>-1964</v>
      </c>
      <c r="I29" s="6" t="n">
        <v>-1964</v>
      </c>
    </row>
    <row r="30">
      <c r="A30" s="4" t="inlineStr">
        <is>
          <t>Other comprehensive income (loss)</t>
        </is>
      </c>
      <c r="C30" s="6" t="n">
        <v>197</v>
      </c>
      <c r="L30" s="6" t="n">
        <v>197</v>
      </c>
    </row>
    <row r="31">
      <c r="A31" s="4" t="inlineStr">
        <is>
          <t>Stock-settled share-based compensation</t>
        </is>
      </c>
      <c r="C31" s="6" t="n">
        <v>232</v>
      </c>
      <c r="G31" s="6" t="n">
        <v>232</v>
      </c>
    </row>
    <row r="32">
      <c r="A32" s="4" t="inlineStr">
        <is>
          <t>Issuance of common stock (in shares)</t>
        </is>
      </c>
      <c r="F32" s="6" t="n">
        <v>11000000</v>
      </c>
    </row>
    <row r="33">
      <c r="A33" s="4" t="inlineStr">
        <is>
          <t>Issuance of common stock</t>
        </is>
      </c>
      <c r="C33" s="6" t="n">
        <v>532</v>
      </c>
      <c r="G33" s="6" t="n">
        <v>532</v>
      </c>
    </row>
    <row r="34">
      <c r="A34" s="4" t="inlineStr">
        <is>
          <t>Stock issued for share-based awards, net of shares withheld for tax (in shares)</t>
        </is>
      </c>
      <c r="F34" s="6" t="n">
        <v>1000000</v>
      </c>
    </row>
    <row r="35">
      <c r="A35" s="4" t="inlineStr">
        <is>
          <t>Stock issued for share-based awards, net of shares withheld for tax</t>
        </is>
      </c>
      <c r="C35" s="6" t="n">
        <v>-27</v>
      </c>
      <c r="G35" s="6" t="n">
        <v>-73</v>
      </c>
      <c r="H35" s="6" t="n">
        <v>83</v>
      </c>
      <c r="I35" s="6" t="n">
        <v>-37</v>
      </c>
    </row>
    <row r="36">
      <c r="A36" s="4" t="inlineStr">
        <is>
          <t>Warrants issued</t>
        </is>
      </c>
      <c r="C36" s="7" t="n">
        <v>99</v>
      </c>
      <c r="G36" s="6" t="n">
        <v>99</v>
      </c>
    </row>
    <row r="37">
      <c r="A37" s="4" t="inlineStr">
        <is>
          <t>Balance (in shares) at Dec. 31, 2021</t>
        </is>
      </c>
      <c r="C37" s="6" t="n">
        <v>323810825</v>
      </c>
      <c r="F37" s="6" t="n">
        <v>323800000</v>
      </c>
    </row>
    <row r="38">
      <c r="A38" s="4" t="inlineStr">
        <is>
          <t>Balance at Dec. 31, 2021</t>
        </is>
      </c>
      <c r="C38" s="7" t="n">
        <v>5029</v>
      </c>
      <c r="F38" s="7" t="n">
        <v>4</v>
      </c>
      <c r="G38" s="7" t="n">
        <v>9156</v>
      </c>
      <c r="H38" s="7" t="n">
        <v>-3814</v>
      </c>
      <c r="I38" s="7" t="n">
        <v>625</v>
      </c>
      <c r="L38" s="7" t="n">
        <v>-942</v>
      </c>
    </row>
    <row r="39"/>
    <row r="40">
      <c r="A40" s="4" t="inlineStr">
        <is>
          <t>[1]</t>
        </is>
      </c>
      <c r="B40" s="4" t="inlineStr">
        <is>
          <t>Transition adjustment due to the adoption of Accounting Standards Update No. 2016-13, Financial Instruments — Credit Losses .</t>
        </is>
      </c>
    </row>
  </sheetData>
  <mergeCells count="77">
    <mergeCell ref="A1:B1"/>
    <mergeCell ref="D2:E2"/>
    <mergeCell ref="J2:K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A39:K39"/>
    <mergeCell ref="B40:K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apacity Purchase Agreements - Components of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958</v>
      </c>
      <c r="C4" s="7" t="n">
        <v>933</v>
      </c>
      <c r="D4" s="7" t="n">
        <v>1038</v>
      </c>
    </row>
    <row r="5">
      <c r="A5" s="4" t="inlineStr">
        <is>
          <t>Variable and short-term lease cost</t>
        </is>
      </c>
      <c r="B5" s="6" t="n">
        <v>2291</v>
      </c>
      <c r="C5" s="6" t="n">
        <v>1968</v>
      </c>
      <c r="D5" s="6" t="n">
        <v>2548</v>
      </c>
    </row>
    <row r="6">
      <c r="A6" s="4" t="inlineStr">
        <is>
          <t>Amortization of finance lease assets</t>
        </is>
      </c>
      <c r="B6" s="6" t="n">
        <v>89</v>
      </c>
      <c r="C6" s="6" t="n">
        <v>88</v>
      </c>
      <c r="D6" s="6" t="n">
        <v>68</v>
      </c>
    </row>
    <row r="7">
      <c r="A7" s="4" t="inlineStr">
        <is>
          <t>Interest on finance lease liabilities</t>
        </is>
      </c>
      <c r="B7" s="6" t="n">
        <v>16</v>
      </c>
      <c r="C7" s="6" t="n">
        <v>16</v>
      </c>
      <c r="D7" s="6" t="n">
        <v>85</v>
      </c>
    </row>
    <row r="8">
      <c r="A8" s="4" t="inlineStr">
        <is>
          <t>Sublease income</t>
        </is>
      </c>
      <c r="B8" s="6" t="n">
        <v>-26</v>
      </c>
      <c r="C8" s="6" t="n">
        <v>-23</v>
      </c>
      <c r="D8" s="6" t="n">
        <v>-32</v>
      </c>
    </row>
    <row r="9">
      <c r="A9" s="4" t="inlineStr">
        <is>
          <t>Total lease cost</t>
        </is>
      </c>
      <c r="B9" s="7" t="n">
        <v>3328</v>
      </c>
      <c r="C9" s="7" t="n">
        <v>2982</v>
      </c>
      <c r="D9" s="7" t="n">
        <v>37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21" customWidth="1" min="6" max="6"/>
    <col width="21" customWidth="1" min="7" max="7"/>
  </cols>
  <sheetData>
    <row r="1">
      <c r="A1" s="1" t="inlineStr">
        <is>
          <t>Leases and Capacity Purchase Agreements - Narrative (Details) $ in Millions</t>
        </is>
      </c>
      <c r="B1" s="2" t="inlineStr">
        <is>
          <t>1 Months Ended</t>
        </is>
      </c>
      <c r="C1" s="2" t="inlineStr">
        <is>
          <t>12 Months Ended</t>
        </is>
      </c>
    </row>
    <row r="2">
      <c r="B2" s="2" t="inlineStr">
        <is>
          <t>Sep. 30, 2021aircraft</t>
        </is>
      </c>
      <c r="C2" s="2" t="inlineStr">
        <is>
          <t>Dec. 31, 2022USD ($)</t>
        </is>
      </c>
      <c r="D2" s="2" t="inlineStr">
        <is>
          <t>Dec. 31, 2021USD ($)aircraft</t>
        </is>
      </c>
      <c r="E2" s="2" t="inlineStr">
        <is>
          <t>Dec. 31, 2020USD ($)aircraft</t>
        </is>
      </c>
      <c r="F2" s="2" t="inlineStr">
        <is>
          <t>Dec. 31, 2019USD ($)</t>
        </is>
      </c>
      <c r="G2" s="2" t="inlineStr">
        <is>
          <t>Aug. 31, 2021USD ($)</t>
        </is>
      </c>
    </row>
    <row r="3">
      <c r="A3" s="3" t="inlineStr">
        <is>
          <t>Lessee, Lease, Description [Line Items]</t>
        </is>
      </c>
    </row>
    <row r="4">
      <c r="A4" s="4" t="inlineStr">
        <is>
          <t>Additional leases that have not yet commenced | $</t>
        </is>
      </c>
      <c r="D4" s="7" t="n">
        <v>415</v>
      </c>
    </row>
    <row r="5">
      <c r="A5" s="4" t="inlineStr">
        <is>
          <t>Lease terms of additional leases that have not yet commenced (up to)</t>
        </is>
      </c>
      <c r="D5" s="4" t="inlineStr">
        <is>
          <t>12 years</t>
        </is>
      </c>
    </row>
    <row r="6">
      <c r="A6" s="4" t="inlineStr">
        <is>
          <t>Number of aircraft included in flight equipment</t>
        </is>
      </c>
      <c r="D6" s="6" t="n">
        <v>7</v>
      </c>
    </row>
    <row r="7">
      <c r="A7" s="4" t="inlineStr">
        <is>
          <t>Number of aircraft qualified for sale recorded as operating lease right-of-use assets and current/long-term obligations</t>
        </is>
      </c>
      <c r="D7" s="6" t="n">
        <v>17</v>
      </c>
    </row>
    <row r="8">
      <c r="A8" s="4" t="inlineStr">
        <is>
          <t>Special Facility Revenue Bonds | Secured Debt</t>
        </is>
      </c>
    </row>
    <row r="9">
      <c r="A9" s="3" t="inlineStr">
        <is>
          <t>Lessee, Lease, Description [Line Items]</t>
        </is>
      </c>
    </row>
    <row r="10">
      <c r="A10" s="4" t="inlineStr">
        <is>
          <t>Fixed interest rate</t>
        </is>
      </c>
      <c r="G10" s="4" t="inlineStr">
        <is>
          <t>4.00%</t>
        </is>
      </c>
    </row>
    <row r="11">
      <c r="A11" s="4" t="inlineStr">
        <is>
          <t>Special Facility Revenue Bonds | Secured Debt | City of Houston</t>
        </is>
      </c>
    </row>
    <row r="12">
      <c r="A12" s="3" t="inlineStr">
        <is>
          <t>Lessee, Lease, Description [Line Items]</t>
        </is>
      </c>
    </row>
    <row r="13">
      <c r="A13" s="4" t="inlineStr">
        <is>
          <t>Aggregate principal amount | $</t>
        </is>
      </c>
      <c r="G13" s="7" t="n">
        <v>289</v>
      </c>
    </row>
    <row r="14">
      <c r="A14" s="4" t="inlineStr">
        <is>
          <t>Boeing 787-9 and Boeing 737 MAX</t>
        </is>
      </c>
    </row>
    <row r="15">
      <c r="A15" s="3" t="inlineStr">
        <is>
          <t>Lessee, Lease, Description [Line Items]</t>
        </is>
      </c>
    </row>
    <row r="16">
      <c r="A16" s="4" t="inlineStr">
        <is>
          <t>Number of aircraft delivered under sale and leaseback transaction</t>
        </is>
      </c>
      <c r="E16" s="6" t="n">
        <v>24</v>
      </c>
    </row>
    <row r="17">
      <c r="A17" s="4" t="inlineStr">
        <is>
          <t>Boeing 787</t>
        </is>
      </c>
    </row>
    <row r="18">
      <c r="A18" s="3" t="inlineStr">
        <is>
          <t>Lessee, Lease, Description [Line Items]</t>
        </is>
      </c>
    </row>
    <row r="19">
      <c r="A19" s="4" t="inlineStr">
        <is>
          <t>Number of aircraft acquired with exercised purchase options</t>
        </is>
      </c>
      <c r="D19" s="6" t="n">
        <v>6</v>
      </c>
    </row>
    <row r="20">
      <c r="A20" s="4" t="inlineStr">
        <is>
          <t>Boeing 737 MAX</t>
        </is>
      </c>
    </row>
    <row r="21">
      <c r="A21" s="3" t="inlineStr">
        <is>
          <t>Lessee, Lease, Description [Line Items]</t>
        </is>
      </c>
    </row>
    <row r="22">
      <c r="A22" s="4" t="inlineStr">
        <is>
          <t>Number of aircraft acquired with exercised purchase options</t>
        </is>
      </c>
      <c r="D22" s="6" t="n">
        <v>8</v>
      </c>
    </row>
    <row r="23">
      <c r="A23" s="4" t="inlineStr">
        <is>
          <t>Embraer E175</t>
        </is>
      </c>
    </row>
    <row r="24">
      <c r="A24" s="3" t="inlineStr">
        <is>
          <t>Lessee, Lease, Description [Line Items]</t>
        </is>
      </c>
    </row>
    <row r="25">
      <c r="A25" s="4" t="inlineStr">
        <is>
          <t>Number of regional aircraft</t>
        </is>
      </c>
      <c r="B25" s="6" t="n">
        <v>38</v>
      </c>
    </row>
    <row r="26">
      <c r="A26" s="4" t="inlineStr">
        <is>
          <t>United Airlines, Inc. | Embraer E175</t>
        </is>
      </c>
    </row>
    <row r="27">
      <c r="A27" s="3" t="inlineStr">
        <is>
          <t>Lessee, Lease, Description [Line Items]</t>
        </is>
      </c>
    </row>
    <row r="28">
      <c r="A28" s="4" t="inlineStr">
        <is>
          <t>Long-term purchase commitment, period</t>
        </is>
      </c>
      <c r="B28" s="4" t="inlineStr">
        <is>
          <t>12 years</t>
        </is>
      </c>
    </row>
    <row r="29">
      <c r="A29" s="4" t="inlineStr">
        <is>
          <t>United Airlines, Inc. | Cash Collateralized Letters of Credit</t>
        </is>
      </c>
    </row>
    <row r="30">
      <c r="A30" s="3" t="inlineStr">
        <is>
          <t>Lessee, Lease, Description [Line Items]</t>
        </is>
      </c>
    </row>
    <row r="31">
      <c r="A31" s="4" t="inlineStr">
        <is>
          <t>Number of regional aircraft</t>
        </is>
      </c>
      <c r="D31" s="6" t="n">
        <v>518</v>
      </c>
    </row>
    <row r="32">
      <c r="A32" s="4" t="inlineStr">
        <is>
          <t>Mainline Aircraft</t>
        </is>
      </c>
    </row>
    <row r="33">
      <c r="A33" s="3" t="inlineStr">
        <is>
          <t>Lessee, Lease, Description [Line Items]</t>
        </is>
      </c>
    </row>
    <row r="34">
      <c r="A34" s="4" t="inlineStr">
        <is>
          <t>Number of aircraft subject to operating leases</t>
        </is>
      </c>
      <c r="D34" s="6" t="n">
        <v>118</v>
      </c>
    </row>
    <row r="35">
      <c r="A35" s="4" t="inlineStr">
        <is>
          <t>Number of aircraft subject to finance leases</t>
        </is>
      </c>
      <c r="D35" s="6" t="n">
        <v>25</v>
      </c>
    </row>
    <row r="36">
      <c r="A36" s="4" t="inlineStr">
        <is>
          <t>Regional Aircraft</t>
        </is>
      </c>
    </row>
    <row r="37">
      <c r="A37" s="3" t="inlineStr">
        <is>
          <t>Lessee, Lease, Description [Line Items]</t>
        </is>
      </c>
    </row>
    <row r="38">
      <c r="A38" s="4" t="inlineStr">
        <is>
          <t>Number of aircraft subject to operating leases</t>
        </is>
      </c>
      <c r="D38" s="6" t="n">
        <v>282</v>
      </c>
    </row>
    <row r="39">
      <c r="A39" s="4" t="inlineStr">
        <is>
          <t>Number of aircraft subject to finance leases</t>
        </is>
      </c>
      <c r="D39" s="6" t="n">
        <v>58</v>
      </c>
    </row>
    <row r="40">
      <c r="A40" s="4" t="inlineStr">
        <is>
          <t>Regional Aircraft | United Airlines, Inc. | Capacity Purchase Agreements</t>
        </is>
      </c>
    </row>
    <row r="41">
      <c r="A41" s="3" t="inlineStr">
        <is>
          <t>Lessee, Lease, Description [Line Items]</t>
        </is>
      </c>
    </row>
    <row r="42">
      <c r="A42" s="4" t="inlineStr">
        <is>
          <t>Expenses | $</t>
        </is>
      </c>
      <c r="D42" s="7" t="n">
        <v>600</v>
      </c>
      <c r="E42" s="7" t="n">
        <v>600</v>
      </c>
      <c r="F42" s="7" t="n">
        <v>1000</v>
      </c>
    </row>
    <row r="43">
      <c r="A43" s="4" t="inlineStr">
        <is>
          <t>Accounts payable | $</t>
        </is>
      </c>
      <c r="D43" s="7" t="n">
        <v>102</v>
      </c>
      <c r="E43" s="7" t="n">
        <v>68</v>
      </c>
    </row>
    <row r="44">
      <c r="A44" s="4" t="inlineStr">
        <is>
          <t>Minimum | Mainline Aircraft</t>
        </is>
      </c>
    </row>
    <row r="45">
      <c r="A45" s="3" t="inlineStr">
        <is>
          <t>Lessee, Lease, Description [Line Items]</t>
        </is>
      </c>
    </row>
    <row r="46">
      <c r="A46" s="4" t="inlineStr">
        <is>
          <t>Initial term of operating leases</t>
        </is>
      </c>
      <c r="D46" s="4" t="inlineStr">
        <is>
          <t>1 month</t>
        </is>
      </c>
    </row>
    <row r="47">
      <c r="A47" s="4" t="inlineStr">
        <is>
          <t>Minimum | Non-Aircraft</t>
        </is>
      </c>
    </row>
    <row r="48">
      <c r="A48" s="3" t="inlineStr">
        <is>
          <t>Lessee, Lease, Description [Line Items]</t>
        </is>
      </c>
    </row>
    <row r="49">
      <c r="A49" s="4" t="inlineStr">
        <is>
          <t>Initial term of operating leases</t>
        </is>
      </c>
      <c r="D49" s="4" t="inlineStr">
        <is>
          <t>1 month</t>
        </is>
      </c>
    </row>
    <row r="50">
      <c r="A50" s="4" t="inlineStr">
        <is>
          <t>Maximum | Mainline Aircraft</t>
        </is>
      </c>
    </row>
    <row r="51">
      <c r="A51" s="3" t="inlineStr">
        <is>
          <t>Lessee, Lease, Description [Line Items]</t>
        </is>
      </c>
    </row>
    <row r="52">
      <c r="A52" s="4" t="inlineStr">
        <is>
          <t>Initial term of operating leases</t>
        </is>
      </c>
      <c r="D52" s="4" t="inlineStr">
        <is>
          <t>12 years</t>
        </is>
      </c>
    </row>
    <row r="53">
      <c r="A53" s="4" t="inlineStr">
        <is>
          <t>Maximum | Non-Aircraft</t>
        </is>
      </c>
    </row>
    <row r="54">
      <c r="A54" s="3" t="inlineStr">
        <is>
          <t>Lessee, Lease, Description [Line Items]</t>
        </is>
      </c>
    </row>
    <row r="55">
      <c r="A55" s="4" t="inlineStr">
        <is>
          <t>Initial term of operating leases</t>
        </is>
      </c>
      <c r="D55" s="4" t="inlineStr">
        <is>
          <t>31 years</t>
        </is>
      </c>
    </row>
    <row r="56">
      <c r="A56" s="4" t="inlineStr">
        <is>
          <t>Forecast | Capacity Purchase Agreements</t>
        </is>
      </c>
    </row>
    <row r="57">
      <c r="A57" s="3" t="inlineStr">
        <is>
          <t>Lessee, Lease, Description [Line Items]</t>
        </is>
      </c>
    </row>
    <row r="58">
      <c r="A58" s="4" t="inlineStr">
        <is>
          <t>Scheduled block hours increase (decrease) percentage</t>
        </is>
      </c>
      <c r="C58" s="4" t="inlineStr">
        <is>
          <t>10.00%</t>
        </is>
      </c>
    </row>
    <row r="59">
      <c r="A59" s="4" t="inlineStr">
        <is>
          <t>Change in cash obligation | $</t>
        </is>
      </c>
      <c r="C59" s="7" t="n">
        <v>125</v>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apacity Purchase Agreements - Summary of Scheduled Future Minimum Lease Payments under Operating and Finance Leases (Details) - USD ($) $ in Millions</t>
        </is>
      </c>
      <c r="B1" s="2" t="inlineStr">
        <is>
          <t>Dec. 31, 2021</t>
        </is>
      </c>
      <c r="C1" s="2" t="inlineStr">
        <is>
          <t>Dec. 31, 2020</t>
        </is>
      </c>
    </row>
    <row r="2">
      <c r="A2" s="3" t="inlineStr">
        <is>
          <t>Operating Leases</t>
        </is>
      </c>
    </row>
    <row r="3">
      <c r="A3" s="4" t="inlineStr">
        <is>
          <t>2022</t>
        </is>
      </c>
      <c r="B3" s="7" t="n">
        <v>857</v>
      </c>
    </row>
    <row r="4">
      <c r="A4" s="4" t="inlineStr">
        <is>
          <t>2023</t>
        </is>
      </c>
      <c r="B4" s="6" t="n">
        <v>825</v>
      </c>
    </row>
    <row r="5">
      <c r="A5" s="4" t="inlineStr">
        <is>
          <t>2024</t>
        </is>
      </c>
      <c r="B5" s="6" t="n">
        <v>775</v>
      </c>
    </row>
    <row r="6">
      <c r="A6" s="4" t="inlineStr">
        <is>
          <t>2025</t>
        </is>
      </c>
      <c r="B6" s="6" t="n">
        <v>655</v>
      </c>
    </row>
    <row r="7">
      <c r="A7" s="4" t="inlineStr">
        <is>
          <t>2026</t>
        </is>
      </c>
      <c r="B7" s="6" t="n">
        <v>637</v>
      </c>
    </row>
    <row r="8">
      <c r="A8" s="4" t="inlineStr">
        <is>
          <t>After 2026</t>
        </is>
      </c>
      <c r="B8" s="6" t="n">
        <v>3982</v>
      </c>
    </row>
    <row r="9">
      <c r="A9" s="4" t="inlineStr">
        <is>
          <t>Minimum lease payments</t>
        </is>
      </c>
      <c r="B9" s="6" t="n">
        <v>7731</v>
      </c>
    </row>
    <row r="10">
      <c r="A10" s="4" t="inlineStr">
        <is>
          <t>Imputed interest</t>
        </is>
      </c>
      <c r="B10" s="6" t="n">
        <v>-2023</v>
      </c>
    </row>
    <row r="11">
      <c r="A11" s="4" t="inlineStr">
        <is>
          <t>Present value of minimum lease payments</t>
        </is>
      </c>
      <c r="B11" s="6" t="n">
        <v>5708</v>
      </c>
    </row>
    <row r="12">
      <c r="A12" s="4" t="inlineStr">
        <is>
          <t>Less: current maturities of lease obligations</t>
        </is>
      </c>
      <c r="B12" s="6" t="n">
        <v>-556</v>
      </c>
      <c r="C12" s="7" t="n">
        <v>-612</v>
      </c>
    </row>
    <row r="13">
      <c r="A13" s="4" t="inlineStr">
        <is>
          <t>Long-term lease obligations</t>
        </is>
      </c>
      <c r="B13" s="6" t="n">
        <v>5152</v>
      </c>
      <c r="C13" s="6" t="n">
        <v>4986</v>
      </c>
    </row>
    <row r="14">
      <c r="A14" s="3" t="inlineStr">
        <is>
          <t>Finance Leases</t>
        </is>
      </c>
    </row>
    <row r="15">
      <c r="A15" s="4" t="inlineStr">
        <is>
          <t>2022</t>
        </is>
      </c>
      <c r="B15" s="6" t="n">
        <v>89</v>
      </c>
    </row>
    <row r="16">
      <c r="A16" s="4" t="inlineStr">
        <is>
          <t>2023</t>
        </is>
      </c>
      <c r="B16" s="6" t="n">
        <v>57</v>
      </c>
    </row>
    <row r="17">
      <c r="A17" s="4" t="inlineStr">
        <is>
          <t>2024</t>
        </is>
      </c>
      <c r="B17" s="6" t="n">
        <v>53</v>
      </c>
    </row>
    <row r="18">
      <c r="A18" s="4" t="inlineStr">
        <is>
          <t>2025</t>
        </is>
      </c>
      <c r="B18" s="6" t="n">
        <v>41</v>
      </c>
    </row>
    <row r="19">
      <c r="A19" s="4" t="inlineStr">
        <is>
          <t>2026</t>
        </is>
      </c>
      <c r="B19" s="6" t="n">
        <v>26</v>
      </c>
    </row>
    <row r="20">
      <c r="A20" s="4" t="inlineStr">
        <is>
          <t>After 2026</t>
        </is>
      </c>
      <c r="B20" s="6" t="n">
        <v>72</v>
      </c>
    </row>
    <row r="21">
      <c r="A21" s="4" t="inlineStr">
        <is>
          <t>Minimum lease payments</t>
        </is>
      </c>
      <c r="B21" s="6" t="n">
        <v>338</v>
      </c>
    </row>
    <row r="22">
      <c r="A22" s="4" t="inlineStr">
        <is>
          <t>Imputed interest</t>
        </is>
      </c>
      <c r="B22" s="6" t="n">
        <v>-43</v>
      </c>
    </row>
    <row r="23">
      <c r="A23" s="4" t="inlineStr">
        <is>
          <t>Present value of minimum lease payments</t>
        </is>
      </c>
      <c r="B23" s="6" t="n">
        <v>295</v>
      </c>
    </row>
    <row r="24">
      <c r="A24" s="4" t="inlineStr">
        <is>
          <t>Less: current maturities of lease obligations</t>
        </is>
      </c>
      <c r="B24" s="6" t="n">
        <v>-76</v>
      </c>
      <c r="C24" s="6" t="n">
        <v>-182</v>
      </c>
    </row>
    <row r="25">
      <c r="A25" s="4" t="inlineStr">
        <is>
          <t>Long-term lease obligations</t>
        </is>
      </c>
      <c r="B25" s="7" t="n">
        <v>219</v>
      </c>
      <c r="C25" s="7" t="n">
        <v>2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apacity Purchase Agreements - Additional Information Related to Leases (Details)</t>
        </is>
      </c>
      <c r="B1" s="2" t="inlineStr">
        <is>
          <t>Dec. 31, 2021</t>
        </is>
      </c>
      <c r="C1" s="2" t="inlineStr">
        <is>
          <t>Dec. 31, 2020</t>
        </is>
      </c>
    </row>
    <row r="2">
      <c r="A2" s="3" t="inlineStr">
        <is>
          <t>Leases [Abstract]</t>
        </is>
      </c>
    </row>
    <row r="3">
      <c r="A3" s="4" t="inlineStr">
        <is>
          <t>Weighted-average remaining lease term - operating leases</t>
        </is>
      </c>
      <c r="B3" s="4" t="inlineStr">
        <is>
          <t>10 years</t>
        </is>
      </c>
      <c r="C3" s="4" t="inlineStr">
        <is>
          <t>11 years</t>
        </is>
      </c>
    </row>
    <row r="4">
      <c r="A4" s="4" t="inlineStr">
        <is>
          <t>Weighted-average remaining lease term - finance leases</t>
        </is>
      </c>
      <c r="B4" s="4" t="inlineStr">
        <is>
          <t>6 years</t>
        </is>
      </c>
      <c r="C4" s="4" t="inlineStr">
        <is>
          <t>4 years</t>
        </is>
      </c>
    </row>
    <row r="5">
      <c r="A5" s="4" t="inlineStr">
        <is>
          <t>Weighted-average discount rate - operating leases</t>
        </is>
      </c>
      <c r="B5" s="4" t="inlineStr">
        <is>
          <t>5.00%</t>
        </is>
      </c>
      <c r="C5" s="4" t="inlineStr">
        <is>
          <t>5.10%</t>
        </is>
      </c>
    </row>
    <row r="6">
      <c r="A6" s="4" t="inlineStr">
        <is>
          <t>Weighted-average discount rate - finance leases</t>
        </is>
      </c>
      <c r="B6" s="4" t="inlineStr">
        <is>
          <t>4.80%</t>
        </is>
      </c>
      <c r="C6" s="4" t="inlineStr">
        <is>
          <t>4.4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apacity Purchase Agreements -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7" t="n">
        <v>977</v>
      </c>
      <c r="C4" s="7" t="n">
        <v>788</v>
      </c>
      <c r="D4" s="7" t="n">
        <v>902</v>
      </c>
    </row>
    <row r="5">
      <c r="A5" s="4" t="inlineStr">
        <is>
          <t>Operating cash flows for finance leases</t>
        </is>
      </c>
      <c r="B5" s="6" t="n">
        <v>18</v>
      </c>
      <c r="C5" s="6" t="n">
        <v>20</v>
      </c>
      <c r="D5" s="6" t="n">
        <v>70</v>
      </c>
    </row>
    <row r="6">
      <c r="A6" s="4" t="inlineStr">
        <is>
          <t>Financing cash flows for finance leases</t>
        </is>
      </c>
      <c r="B6" s="7" t="n">
        <v>216</v>
      </c>
      <c r="C6" s="7" t="n">
        <v>66</v>
      </c>
      <c r="D6" s="7" t="n">
        <v>1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apacity Purchase Agreements - Future Lease Payment under Terms of Capacity Purchase Agreement (Details) $ in Billions</t>
        </is>
      </c>
      <c r="B1" s="2" t="inlineStr">
        <is>
          <t>Dec. 31, 2021USD ($)</t>
        </is>
      </c>
    </row>
    <row r="2">
      <c r="A2" s="3" t="inlineStr">
        <is>
          <t>Leases [Abstract]</t>
        </is>
      </c>
    </row>
    <row r="3">
      <c r="A3" s="4" t="inlineStr">
        <is>
          <t>2022</t>
        </is>
      </c>
      <c r="B3" s="5" t="n">
        <v>2.1</v>
      </c>
    </row>
    <row r="4">
      <c r="A4" s="4" t="inlineStr">
        <is>
          <t>2023</t>
        </is>
      </c>
      <c r="B4" s="9" t="n">
        <v>2.1</v>
      </c>
    </row>
    <row r="5">
      <c r="A5" s="4" t="inlineStr">
        <is>
          <t>2024</t>
        </is>
      </c>
      <c r="B5" s="6" t="n">
        <v>2</v>
      </c>
    </row>
    <row r="6">
      <c r="A6" s="4" t="inlineStr">
        <is>
          <t>2025</t>
        </is>
      </c>
      <c r="B6" s="9" t="n">
        <v>1.7</v>
      </c>
    </row>
    <row r="7">
      <c r="A7" s="4" t="inlineStr">
        <is>
          <t>2026</t>
        </is>
      </c>
      <c r="B7" s="9" t="n">
        <v>1.5</v>
      </c>
    </row>
    <row r="8">
      <c r="A8" s="4" t="inlineStr">
        <is>
          <t>After 2026</t>
        </is>
      </c>
      <c r="B8" s="9" t="n">
        <v>4.2</v>
      </c>
    </row>
    <row r="9">
      <c r="A9" s="4" t="inlineStr">
        <is>
          <t>Total</t>
        </is>
      </c>
      <c r="B9" s="5" t="n">
        <v>1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Variable Interest Entities ("VIE") (Details) $ in Billions</t>
        </is>
      </c>
      <c r="B1" s="2" t="inlineStr">
        <is>
          <t>Dec. 31, 2021USD ($)</t>
        </is>
      </c>
    </row>
    <row r="2">
      <c r="A2" s="4" t="inlineStr">
        <is>
          <t>Tax-Exempt Special Facilities Revenue Bonds</t>
        </is>
      </c>
    </row>
    <row r="3">
      <c r="A3" s="3" t="inlineStr">
        <is>
          <t>Variable Interest Entity [Line Items]</t>
        </is>
      </c>
    </row>
    <row r="4">
      <c r="A4" s="4" t="inlineStr">
        <is>
          <t>Underlying debt and interest</t>
        </is>
      </c>
      <c r="B4" s="5" t="n">
        <v>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Firm Commitments and Options to Purchase Aircraft (Details)</t>
        </is>
      </c>
      <c r="B1" s="2" t="inlineStr">
        <is>
          <t>Dec. 31, 2021aircraftCommitmentaircraft</t>
        </is>
      </c>
    </row>
    <row r="2">
      <c r="A2" s="4" t="inlineStr">
        <is>
          <t>Airbus A321XLR</t>
        </is>
      </c>
    </row>
    <row r="3">
      <c r="A3" s="3" t="inlineStr">
        <is>
          <t>Long-term Purchase Commitment [Line Items]</t>
        </is>
      </c>
    </row>
    <row r="4">
      <c r="A4" s="4" t="inlineStr">
        <is>
          <t>Number of firm commitments | aircraftCommitment</t>
        </is>
      </c>
      <c r="B4" s="6" t="n">
        <v>50</v>
      </c>
    </row>
    <row r="5">
      <c r="A5" s="4" t="inlineStr">
        <is>
          <t>Scheduled aircraft deliveries in 2022</t>
        </is>
      </c>
      <c r="B5" s="6" t="n">
        <v>0</v>
      </c>
    </row>
    <row r="6">
      <c r="A6" s="4" t="inlineStr">
        <is>
          <t>Scheduled aircraft deliveries in 2023</t>
        </is>
      </c>
      <c r="B6" s="6" t="n">
        <v>0</v>
      </c>
    </row>
    <row r="7">
      <c r="A7" s="4" t="inlineStr">
        <is>
          <t>Scheduled aircraft deliveries after 2023</t>
        </is>
      </c>
      <c r="B7" s="6" t="n">
        <v>50</v>
      </c>
    </row>
    <row r="8">
      <c r="A8" s="4" t="inlineStr">
        <is>
          <t>Airbus A321neo</t>
        </is>
      </c>
    </row>
    <row r="9">
      <c r="A9" s="3" t="inlineStr">
        <is>
          <t>Long-term Purchase Commitment [Line Items]</t>
        </is>
      </c>
    </row>
    <row r="10">
      <c r="A10" s="4" t="inlineStr">
        <is>
          <t>Number of firm commitments | aircraftCommitment</t>
        </is>
      </c>
      <c r="B10" s="6" t="n">
        <v>70</v>
      </c>
    </row>
    <row r="11">
      <c r="A11" s="4" t="inlineStr">
        <is>
          <t>Scheduled aircraft deliveries in 2022</t>
        </is>
      </c>
      <c r="B11" s="6" t="n">
        <v>0</v>
      </c>
    </row>
    <row r="12">
      <c r="A12" s="4" t="inlineStr">
        <is>
          <t>Scheduled aircraft deliveries in 2023</t>
        </is>
      </c>
      <c r="B12" s="6" t="n">
        <v>12</v>
      </c>
    </row>
    <row r="13">
      <c r="A13" s="4" t="inlineStr">
        <is>
          <t>Scheduled aircraft deliveries after 2023</t>
        </is>
      </c>
      <c r="B13" s="6" t="n">
        <v>58</v>
      </c>
    </row>
    <row r="14">
      <c r="A14" s="4" t="inlineStr">
        <is>
          <t>Airbus A350</t>
        </is>
      </c>
    </row>
    <row r="15">
      <c r="A15" s="3" t="inlineStr">
        <is>
          <t>Long-term Purchase Commitment [Line Items]</t>
        </is>
      </c>
    </row>
    <row r="16">
      <c r="A16" s="4" t="inlineStr">
        <is>
          <t>Number of firm commitments | aircraftCommitment</t>
        </is>
      </c>
      <c r="B16" s="6" t="n">
        <v>45</v>
      </c>
    </row>
    <row r="17">
      <c r="A17" s="4" t="inlineStr">
        <is>
          <t>Scheduled aircraft deliveries in 2022</t>
        </is>
      </c>
      <c r="B17" s="6" t="n">
        <v>0</v>
      </c>
    </row>
    <row r="18">
      <c r="A18" s="4" t="inlineStr">
        <is>
          <t>Scheduled aircraft deliveries in 2023</t>
        </is>
      </c>
      <c r="B18" s="6" t="n">
        <v>0</v>
      </c>
    </row>
    <row r="19">
      <c r="A19" s="4" t="inlineStr">
        <is>
          <t>Scheduled aircraft deliveries after 2023</t>
        </is>
      </c>
      <c r="B19" s="6" t="n">
        <v>45</v>
      </c>
    </row>
    <row r="20">
      <c r="A20" s="4" t="inlineStr">
        <is>
          <t>Boeing 737 MAX</t>
        </is>
      </c>
    </row>
    <row r="21">
      <c r="A21" s="3" t="inlineStr">
        <is>
          <t>Long-term Purchase Commitment [Line Items]</t>
        </is>
      </c>
    </row>
    <row r="22">
      <c r="A22" s="4" t="inlineStr">
        <is>
          <t>Number of firm commitments | aircraftCommitment</t>
        </is>
      </c>
      <c r="B22" s="6" t="n">
        <v>367</v>
      </c>
    </row>
    <row r="23">
      <c r="A23" s="4" t="inlineStr">
        <is>
          <t>Scheduled aircraft deliveries in 2022</t>
        </is>
      </c>
      <c r="B23" s="6" t="n">
        <v>53</v>
      </c>
    </row>
    <row r="24">
      <c r="A24" s="4" t="inlineStr">
        <is>
          <t>Scheduled aircraft deliveries in 2023</t>
        </is>
      </c>
      <c r="B24" s="6" t="n">
        <v>109</v>
      </c>
    </row>
    <row r="25">
      <c r="A25" s="4" t="inlineStr">
        <is>
          <t>Scheduled aircraft deliveries after 2023</t>
        </is>
      </c>
      <c r="B25" s="6" t="n">
        <v>205</v>
      </c>
    </row>
    <row r="26">
      <c r="A26" s="4" t="inlineStr">
        <is>
          <t>Boeing 787</t>
        </is>
      </c>
    </row>
    <row r="27">
      <c r="A27" s="3" t="inlineStr">
        <is>
          <t>Long-term Purchase Commitment [Line Items]</t>
        </is>
      </c>
    </row>
    <row r="28">
      <c r="A28" s="4" t="inlineStr">
        <is>
          <t>Number of firm commitments | aircraftCommitment</t>
        </is>
      </c>
      <c r="B28" s="6" t="n">
        <v>8</v>
      </c>
    </row>
    <row r="29">
      <c r="A29" s="4" t="inlineStr">
        <is>
          <t>Scheduled aircraft deliveries in 2022</t>
        </is>
      </c>
      <c r="B29" s="6" t="n">
        <v>8</v>
      </c>
    </row>
    <row r="30">
      <c r="A30" s="4" t="inlineStr">
        <is>
          <t>Scheduled aircraft deliveries in 2023</t>
        </is>
      </c>
      <c r="B30" s="6" t="n">
        <v>0</v>
      </c>
    </row>
    <row r="31">
      <c r="A31" s="4" t="inlineStr">
        <is>
          <t>Scheduled aircraft deliveries after 2023</t>
        </is>
      </c>
      <c r="B31"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Narrative (Details)</t>
        </is>
      </c>
      <c r="B1" s="2" t="inlineStr">
        <is>
          <t>12 Months Ended</t>
        </is>
      </c>
    </row>
    <row r="2">
      <c r="B2" s="2" t="inlineStr">
        <is>
          <t>Dec. 31, 2021USD ($)employeeoption</t>
        </is>
      </c>
    </row>
    <row r="3">
      <c r="A3" s="3" t="inlineStr">
        <is>
          <t>Commitments and Contingencies [Line Items]</t>
        </is>
      </c>
    </row>
    <row r="4">
      <c r="A4" s="4" t="inlineStr">
        <is>
          <t>Aggregate balance</t>
        </is>
      </c>
      <c r="B4" s="7" t="n">
        <v>13600000000</v>
      </c>
    </row>
    <row r="5">
      <c r="A5" s="4" t="inlineStr">
        <is>
          <t>Number of call options to purchase regional jet aircraft | option</t>
        </is>
      </c>
      <c r="B5" s="6" t="n">
        <v>251</v>
      </c>
    </row>
    <row r="6">
      <c r="A6" s="4" t="inlineStr">
        <is>
          <t>United Airlines, Inc.</t>
        </is>
      </c>
    </row>
    <row r="7">
      <c r="A7" s="3" t="inlineStr">
        <is>
          <t>Commitments and Contingencies [Line Items]</t>
        </is>
      </c>
    </row>
    <row r="8">
      <c r="A8" s="4" t="inlineStr">
        <is>
          <t>Number of employees | employee</t>
        </is>
      </c>
      <c r="B8" s="6" t="n">
        <v>84100</v>
      </c>
    </row>
    <row r="9">
      <c r="A9" s="4" t="inlineStr">
        <is>
          <t>Percentage of employees represented by various U.S. labor organizations</t>
        </is>
      </c>
      <c r="B9" s="4" t="inlineStr">
        <is>
          <t>85.00%</t>
        </is>
      </c>
    </row>
    <row r="10">
      <c r="A10" s="4" t="inlineStr">
        <is>
          <t>United Airlines, Inc. | Surety Bonds</t>
        </is>
      </c>
    </row>
    <row r="11">
      <c r="A11" s="3" t="inlineStr">
        <is>
          <t>Commitments and Contingencies [Line Items]</t>
        </is>
      </c>
    </row>
    <row r="12">
      <c r="A12" s="4" t="inlineStr">
        <is>
          <t>Contingent liabilities based on participation</t>
        </is>
      </c>
      <c r="B12" s="7" t="n">
        <v>371000000</v>
      </c>
    </row>
    <row r="13">
      <c r="A13" s="4" t="inlineStr">
        <is>
          <t>Tax-Exempt Special Facilities Revenue Bonds</t>
        </is>
      </c>
    </row>
    <row r="14">
      <c r="A14" s="3" t="inlineStr">
        <is>
          <t>Commitments and Contingencies [Line Items]</t>
        </is>
      </c>
    </row>
    <row r="15">
      <c r="A15" s="4" t="inlineStr">
        <is>
          <t>Guarantor obligations, maximum exposure</t>
        </is>
      </c>
      <c r="B15" s="6" t="n">
        <v>2100000000</v>
      </c>
    </row>
    <row r="16">
      <c r="A16" s="4" t="inlineStr">
        <is>
          <t>Tax-Exempt Special Facilities Revenue Bonds | Indirect Guarantee of Indebtedness</t>
        </is>
      </c>
    </row>
    <row r="17">
      <c r="A17" s="3" t="inlineStr">
        <is>
          <t>Commitments and Contingencies [Line Items]</t>
        </is>
      </c>
    </row>
    <row r="18">
      <c r="A18" s="4" t="inlineStr">
        <is>
          <t>Guarantor obligations, maximum exposure</t>
        </is>
      </c>
      <c r="B18" s="6" t="n">
        <v>343000000</v>
      </c>
    </row>
    <row r="19">
      <c r="A19" s="4" t="inlineStr">
        <is>
          <t>Contingent liabilities based on participation</t>
        </is>
      </c>
      <c r="B19" s="6" t="n">
        <v>1800000000</v>
      </c>
    </row>
    <row r="20">
      <c r="A20" s="4" t="inlineStr">
        <is>
          <t>Aircraft Mortgage Debt</t>
        </is>
      </c>
    </row>
    <row r="21">
      <c r="A21" s="3" t="inlineStr">
        <is>
          <t>Commitments and Contingencies [Line Items]</t>
        </is>
      </c>
    </row>
    <row r="22">
      <c r="A22" s="4" t="inlineStr">
        <is>
          <t>Guarantor obligations, maximum exposure</t>
        </is>
      </c>
      <c r="B22" s="7" t="n">
        <v>106000000</v>
      </c>
    </row>
    <row r="23">
      <c r="A23" s="4" t="inlineStr">
        <is>
          <t>Loans And Leases From Non U S Entities</t>
        </is>
      </c>
    </row>
    <row r="24">
      <c r="A24" s="3" t="inlineStr">
        <is>
          <t>Commitments and Contingencies [Line Items]</t>
        </is>
      </c>
    </row>
    <row r="25">
      <c r="A25" s="4" t="inlineStr">
        <is>
          <t>Debt instrument, remaining terms</t>
        </is>
      </c>
      <c r="B25" s="4" t="inlineStr">
        <is>
          <t>11 years</t>
        </is>
      </c>
    </row>
    <row r="26">
      <c r="A26" s="4" t="inlineStr">
        <is>
          <t>Aggregate balance</t>
        </is>
      </c>
      <c r="B26" s="7" t="n">
        <v>10100000000</v>
      </c>
    </row>
    <row r="27">
      <c r="A27" s="4" t="inlineStr">
        <is>
          <t>Floating Rate Debt</t>
        </is>
      </c>
    </row>
    <row r="28">
      <c r="A28" s="3" t="inlineStr">
        <is>
          <t>Commitments and Contingencies [Line Items]</t>
        </is>
      </c>
    </row>
    <row r="29">
      <c r="A29" s="4" t="inlineStr">
        <is>
          <t>Aggregate principal amount</t>
        </is>
      </c>
      <c r="B29" s="7" t="n">
        <v>13200000000</v>
      </c>
    </row>
    <row r="30">
      <c r="A30" s="4" t="inlineStr">
        <is>
          <t>Debt instrument, remaining terms</t>
        </is>
      </c>
      <c r="B30" s="4" t="inlineStr">
        <is>
          <t>11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Related to the Acquisition of Aircraft (Details) $ in Billions</t>
        </is>
      </c>
      <c r="B1" s="2" t="inlineStr">
        <is>
          <t>Dec. 31, 2021USD ($)</t>
        </is>
      </c>
    </row>
    <row r="2">
      <c r="A2" s="3" t="inlineStr">
        <is>
          <t>Commitments and Contingencies Disclosure [Abstract]</t>
        </is>
      </c>
    </row>
    <row r="3">
      <c r="A3" s="4" t="inlineStr">
        <is>
          <t>2022</t>
        </is>
      </c>
      <c r="B3" s="5" t="n">
        <v>5.7</v>
      </c>
    </row>
    <row r="4">
      <c r="A4" s="4" t="inlineStr">
        <is>
          <t>2023</t>
        </is>
      </c>
      <c r="B4" s="9" t="n">
        <v>6.9</v>
      </c>
    </row>
    <row r="5">
      <c r="A5" s="4" t="inlineStr">
        <is>
          <t>2024</t>
        </is>
      </c>
      <c r="B5" s="6" t="n">
        <v>5</v>
      </c>
    </row>
    <row r="6">
      <c r="A6" s="4" t="inlineStr">
        <is>
          <t>2025</t>
        </is>
      </c>
      <c r="B6" s="9" t="n">
        <v>4.3</v>
      </c>
    </row>
    <row r="7">
      <c r="A7" s="4" t="inlineStr">
        <is>
          <t>2026</t>
        </is>
      </c>
      <c r="B7" s="9" t="n">
        <v>3.3</v>
      </c>
    </row>
    <row r="8">
      <c r="A8" s="4" t="inlineStr">
        <is>
          <t>After 2026</t>
        </is>
      </c>
      <c r="B8" s="9" t="n">
        <v>8.9</v>
      </c>
    </row>
    <row r="9">
      <c r="A9" s="4" t="inlineStr">
        <is>
          <t>Total</t>
        </is>
      </c>
      <c r="B9" s="5" t="n">
        <v>3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Consolidated Operations - USD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otal operating revenue</t>
        </is>
      </c>
      <c r="B4" s="7" t="n">
        <v>24634</v>
      </c>
      <c r="C4" s="7" t="n">
        <v>15355</v>
      </c>
      <c r="D4" s="7" t="n">
        <v>43259</v>
      </c>
    </row>
    <row r="5">
      <c r="A5" s="3" t="inlineStr">
        <is>
          <t>Operating expense:</t>
        </is>
      </c>
    </row>
    <row r="6">
      <c r="A6" s="4" t="inlineStr">
        <is>
          <t>Salaries and related costs</t>
        </is>
      </c>
      <c r="B6" s="6" t="n">
        <v>9566</v>
      </c>
      <c r="C6" s="6" t="n">
        <v>9522</v>
      </c>
      <c r="D6" s="6" t="n">
        <v>12071</v>
      </c>
    </row>
    <row r="7">
      <c r="A7" s="4" t="inlineStr">
        <is>
          <t>Aircraft fuel</t>
        </is>
      </c>
      <c r="B7" s="6" t="n">
        <v>5755</v>
      </c>
      <c r="C7" s="6" t="n">
        <v>3153</v>
      </c>
      <c r="D7" s="6" t="n">
        <v>8953</v>
      </c>
    </row>
    <row r="8">
      <c r="A8" s="4" t="inlineStr">
        <is>
          <t>Depreciation and amortization</t>
        </is>
      </c>
      <c r="B8" s="6" t="n">
        <v>2485</v>
      </c>
      <c r="C8" s="6" t="n">
        <v>2488</v>
      </c>
      <c r="D8" s="6" t="n">
        <v>2288</v>
      </c>
    </row>
    <row r="9">
      <c r="A9" s="4" t="inlineStr">
        <is>
          <t>Landing fees and other rent</t>
        </is>
      </c>
      <c r="B9" s="6" t="n">
        <v>2416</v>
      </c>
      <c r="C9" s="6" t="n">
        <v>2127</v>
      </c>
      <c r="D9" s="6" t="n">
        <v>2543</v>
      </c>
    </row>
    <row r="10">
      <c r="A10" s="4" t="inlineStr">
        <is>
          <t>Regional capacity purchase</t>
        </is>
      </c>
      <c r="B10" s="6" t="n">
        <v>2147</v>
      </c>
      <c r="C10" s="6" t="n">
        <v>2039</v>
      </c>
      <c r="D10" s="6" t="n">
        <v>2849</v>
      </c>
    </row>
    <row r="11">
      <c r="A11" s="4" t="inlineStr">
        <is>
          <t>Aircraft maintenance materials and outside repairs</t>
        </is>
      </c>
      <c r="B11" s="6" t="n">
        <v>1316</v>
      </c>
      <c r="C11" s="6" t="n">
        <v>858</v>
      </c>
      <c r="D11" s="6" t="n">
        <v>1794</v>
      </c>
    </row>
    <row r="12">
      <c r="A12" s="4" t="inlineStr">
        <is>
          <t>Distribution expenses</t>
        </is>
      </c>
      <c r="B12" s="6" t="n">
        <v>677</v>
      </c>
      <c r="C12" s="6" t="n">
        <v>459</v>
      </c>
      <c r="D12" s="6" t="n">
        <v>1651</v>
      </c>
    </row>
    <row r="13">
      <c r="A13" s="4" t="inlineStr">
        <is>
          <t>Aircraft rent</t>
        </is>
      </c>
      <c r="B13" s="6" t="n">
        <v>228</v>
      </c>
      <c r="C13" s="6" t="n">
        <v>198</v>
      </c>
      <c r="D13" s="6" t="n">
        <v>288</v>
      </c>
    </row>
    <row r="14">
      <c r="A14" s="4" t="inlineStr">
        <is>
          <t>Special charges (credits)</t>
        </is>
      </c>
      <c r="B14" s="6" t="n">
        <v>-3367</v>
      </c>
      <c r="C14" s="6" t="n">
        <v>-2616</v>
      </c>
      <c r="D14" s="6" t="n">
        <v>246</v>
      </c>
    </row>
    <row r="15">
      <c r="A15" s="4" t="inlineStr">
        <is>
          <t>Other operating expenses</t>
        </is>
      </c>
      <c r="B15" s="6" t="n">
        <v>4433</v>
      </c>
      <c r="C15" s="6" t="n">
        <v>3486</v>
      </c>
      <c r="D15" s="6" t="n">
        <v>6275</v>
      </c>
    </row>
    <row r="16">
      <c r="A16" s="4" t="inlineStr">
        <is>
          <t>Total operating expense</t>
        </is>
      </c>
      <c r="B16" s="6" t="n">
        <v>25656</v>
      </c>
      <c r="C16" s="6" t="n">
        <v>21714</v>
      </c>
      <c r="D16" s="6" t="n">
        <v>38958</v>
      </c>
    </row>
    <row r="17">
      <c r="A17" s="4" t="inlineStr">
        <is>
          <t>Operating income (loss)</t>
        </is>
      </c>
      <c r="B17" s="6" t="n">
        <v>-1022</v>
      </c>
      <c r="C17" s="6" t="n">
        <v>-6359</v>
      </c>
      <c r="D17" s="6" t="n">
        <v>4301</v>
      </c>
    </row>
    <row r="18">
      <c r="A18" s="3" t="inlineStr">
        <is>
          <t>Nonoperating income (expense):</t>
        </is>
      </c>
    </row>
    <row r="19">
      <c r="A19" s="4" t="inlineStr">
        <is>
          <t>Interest expense</t>
        </is>
      </c>
      <c r="B19" s="6" t="n">
        <v>-1657</v>
      </c>
      <c r="C19" s="6" t="n">
        <v>-1063</v>
      </c>
      <c r="D19" s="6" t="n">
        <v>-731</v>
      </c>
    </row>
    <row r="20">
      <c r="A20" s="4" t="inlineStr">
        <is>
          <t>Interest capitalized</t>
        </is>
      </c>
      <c r="B20" s="6" t="n">
        <v>80</v>
      </c>
      <c r="C20" s="6" t="n">
        <v>71</v>
      </c>
      <c r="D20" s="6" t="n">
        <v>85</v>
      </c>
    </row>
    <row r="21">
      <c r="A21" s="4" t="inlineStr">
        <is>
          <t>Interest income</t>
        </is>
      </c>
      <c r="B21" s="6" t="n">
        <v>36</v>
      </c>
      <c r="C21" s="6" t="n">
        <v>50</v>
      </c>
      <c r="D21" s="6" t="n">
        <v>133</v>
      </c>
    </row>
    <row r="22">
      <c r="A22" s="4" t="inlineStr">
        <is>
          <t>Unrealized gains (losses) on investments, net</t>
        </is>
      </c>
      <c r="B22" s="6" t="n">
        <v>-34</v>
      </c>
      <c r="C22" s="6" t="n">
        <v>-194</v>
      </c>
      <c r="D22" s="6" t="n">
        <v>153</v>
      </c>
    </row>
    <row r="23">
      <c r="A23" s="4" t="inlineStr">
        <is>
          <t>Miscellaneous, net</t>
        </is>
      </c>
      <c r="B23" s="6" t="n">
        <v>40</v>
      </c>
      <c r="C23" s="6" t="n">
        <v>-1327</v>
      </c>
      <c r="D23" s="6" t="n">
        <v>-27</v>
      </c>
    </row>
    <row r="24">
      <c r="A24" s="4" t="inlineStr">
        <is>
          <t>Total nonoperating expense, net</t>
        </is>
      </c>
      <c r="B24" s="6" t="n">
        <v>-1535</v>
      </c>
      <c r="C24" s="6" t="n">
        <v>-2463</v>
      </c>
      <c r="D24" s="6" t="n">
        <v>-387</v>
      </c>
    </row>
    <row r="25">
      <c r="A25" s="4" t="inlineStr">
        <is>
          <t>Income (loss) before income taxes</t>
        </is>
      </c>
      <c r="B25" s="6" t="n">
        <v>-2557</v>
      </c>
      <c r="C25" s="6" t="n">
        <v>-8822</v>
      </c>
      <c r="D25" s="6" t="n">
        <v>3914</v>
      </c>
    </row>
    <row r="26">
      <c r="A26" s="4" t="inlineStr">
        <is>
          <t>Income tax expense (benefit)</t>
        </is>
      </c>
      <c r="B26" s="6" t="n">
        <v>-593</v>
      </c>
      <c r="C26" s="6" t="n">
        <v>-1753</v>
      </c>
      <c r="D26" s="6" t="n">
        <v>905</v>
      </c>
    </row>
    <row r="27">
      <c r="A27" s="4" t="inlineStr">
        <is>
          <t>Net income (loss)</t>
        </is>
      </c>
      <c r="B27" s="7" t="n">
        <v>-1964</v>
      </c>
      <c r="C27" s="7" t="n">
        <v>-7069</v>
      </c>
      <c r="D27" s="7" t="n">
        <v>3009</v>
      </c>
    </row>
    <row r="28">
      <c r="A28" s="4" t="inlineStr">
        <is>
          <t>Earnings (loss) per share, basic (in dollars per share)</t>
        </is>
      </c>
      <c r="B28" s="8" t="n">
        <v>-6.1</v>
      </c>
      <c r="C28" s="8" t="n">
        <v>-25.3</v>
      </c>
      <c r="D28" s="8" t="n">
        <v>11.63</v>
      </c>
    </row>
    <row r="29">
      <c r="A29" s="4" t="inlineStr">
        <is>
          <t>Earnings (loss) per share, diluted (in dollars per share)</t>
        </is>
      </c>
      <c r="B29" s="8" t="n">
        <v>-6.1</v>
      </c>
      <c r="C29" s="8" t="n">
        <v>-25.3</v>
      </c>
      <c r="D29" s="8" t="n">
        <v>11.58</v>
      </c>
    </row>
    <row r="30">
      <c r="A30" s="4" t="inlineStr">
        <is>
          <t>United Airlines, Inc.</t>
        </is>
      </c>
    </row>
    <row r="31">
      <c r="A31" s="3" t="inlineStr">
        <is>
          <t>Operating revenue:</t>
        </is>
      </c>
    </row>
    <row r="32">
      <c r="A32" s="4" t="inlineStr">
        <is>
          <t>Total operating revenue</t>
        </is>
      </c>
      <c r="B32" s="7" t="n">
        <v>24634</v>
      </c>
      <c r="C32" s="7" t="n">
        <v>15355</v>
      </c>
      <c r="D32" s="7" t="n">
        <v>43259</v>
      </c>
    </row>
    <row r="33">
      <c r="A33" s="3" t="inlineStr">
        <is>
          <t>Operating expense:</t>
        </is>
      </c>
    </row>
    <row r="34">
      <c r="A34" s="4" t="inlineStr">
        <is>
          <t>Salaries and related costs</t>
        </is>
      </c>
      <c r="B34" s="6" t="n">
        <v>9566</v>
      </c>
      <c r="C34" s="6" t="n">
        <v>9522</v>
      </c>
      <c r="D34" s="6" t="n">
        <v>12071</v>
      </c>
    </row>
    <row r="35">
      <c r="A35" s="4" t="inlineStr">
        <is>
          <t>Aircraft fuel</t>
        </is>
      </c>
      <c r="B35" s="6" t="n">
        <v>5755</v>
      </c>
      <c r="C35" s="6" t="n">
        <v>3153</v>
      </c>
      <c r="D35" s="6" t="n">
        <v>8953</v>
      </c>
    </row>
    <row r="36">
      <c r="A36" s="4" t="inlineStr">
        <is>
          <t>Depreciation and amortization</t>
        </is>
      </c>
      <c r="B36" s="6" t="n">
        <v>2485</v>
      </c>
      <c r="C36" s="6" t="n">
        <v>2488</v>
      </c>
      <c r="D36" s="6" t="n">
        <v>2288</v>
      </c>
    </row>
    <row r="37">
      <c r="A37" s="4" t="inlineStr">
        <is>
          <t>Landing fees and other rent</t>
        </is>
      </c>
      <c r="B37" s="6" t="n">
        <v>2416</v>
      </c>
      <c r="C37" s="6" t="n">
        <v>2127</v>
      </c>
      <c r="D37" s="6" t="n">
        <v>2543</v>
      </c>
    </row>
    <row r="38">
      <c r="A38" s="4" t="inlineStr">
        <is>
          <t>Regional capacity purchase</t>
        </is>
      </c>
      <c r="B38" s="6" t="n">
        <v>2147</v>
      </c>
      <c r="C38" s="6" t="n">
        <v>2039</v>
      </c>
      <c r="D38" s="6" t="n">
        <v>2849</v>
      </c>
    </row>
    <row r="39">
      <c r="A39" s="4" t="inlineStr">
        <is>
          <t>Aircraft maintenance materials and outside repairs</t>
        </is>
      </c>
      <c r="B39" s="6" t="n">
        <v>1316</v>
      </c>
      <c r="C39" s="6" t="n">
        <v>858</v>
      </c>
      <c r="D39" s="6" t="n">
        <v>1794</v>
      </c>
    </row>
    <row r="40">
      <c r="A40" s="4" t="inlineStr">
        <is>
          <t>Distribution expenses</t>
        </is>
      </c>
      <c r="B40" s="6" t="n">
        <v>677</v>
      </c>
      <c r="C40" s="6" t="n">
        <v>459</v>
      </c>
      <c r="D40" s="6" t="n">
        <v>1651</v>
      </c>
    </row>
    <row r="41">
      <c r="A41" s="4" t="inlineStr">
        <is>
          <t>Aircraft rent</t>
        </is>
      </c>
      <c r="B41" s="6" t="n">
        <v>228</v>
      </c>
      <c r="C41" s="6" t="n">
        <v>198</v>
      </c>
      <c r="D41" s="6" t="n">
        <v>288</v>
      </c>
    </row>
    <row r="42">
      <c r="A42" s="4" t="inlineStr">
        <is>
          <t>Special charges (credits)</t>
        </is>
      </c>
      <c r="B42" s="6" t="n">
        <v>-3367</v>
      </c>
      <c r="C42" s="6" t="n">
        <v>-2616</v>
      </c>
      <c r="D42" s="6" t="n">
        <v>246</v>
      </c>
    </row>
    <row r="43">
      <c r="A43" s="4" t="inlineStr">
        <is>
          <t>Other operating expenses</t>
        </is>
      </c>
      <c r="B43" s="6" t="n">
        <v>4431</v>
      </c>
      <c r="C43" s="6" t="n">
        <v>3484</v>
      </c>
      <c r="D43" s="6" t="n">
        <v>6273</v>
      </c>
    </row>
    <row r="44">
      <c r="A44" s="4" t="inlineStr">
        <is>
          <t>Total operating expense</t>
        </is>
      </c>
      <c r="B44" s="6" t="n">
        <v>25654</v>
      </c>
      <c r="C44" s="6" t="n">
        <v>21712</v>
      </c>
      <c r="D44" s="6" t="n">
        <v>38956</v>
      </c>
    </row>
    <row r="45">
      <c r="A45" s="4" t="inlineStr">
        <is>
          <t>Operating income (loss)</t>
        </is>
      </c>
      <c r="B45" s="6" t="n">
        <v>-1020</v>
      </c>
      <c r="C45" s="6" t="n">
        <v>-6357</v>
      </c>
      <c r="D45" s="6" t="n">
        <v>4303</v>
      </c>
    </row>
    <row r="46">
      <c r="A46" s="3" t="inlineStr">
        <is>
          <t>Nonoperating income (expense):</t>
        </is>
      </c>
    </row>
    <row r="47">
      <c r="A47" s="4" t="inlineStr">
        <is>
          <t>Interest expense</t>
        </is>
      </c>
      <c r="B47" s="6" t="n">
        <v>-1657</v>
      </c>
      <c r="C47" s="6" t="n">
        <v>-1063</v>
      </c>
      <c r="D47" s="6" t="n">
        <v>-731</v>
      </c>
    </row>
    <row r="48">
      <c r="A48" s="4" t="inlineStr">
        <is>
          <t>Interest capitalized</t>
        </is>
      </c>
      <c r="B48" s="6" t="n">
        <v>80</v>
      </c>
      <c r="C48" s="6" t="n">
        <v>71</v>
      </c>
      <c r="D48" s="6" t="n">
        <v>85</v>
      </c>
    </row>
    <row r="49">
      <c r="A49" s="4" t="inlineStr">
        <is>
          <t>Interest income</t>
        </is>
      </c>
      <c r="B49" s="6" t="n">
        <v>36</v>
      </c>
      <c r="C49" s="6" t="n">
        <v>50</v>
      </c>
      <c r="D49" s="6" t="n">
        <v>133</v>
      </c>
    </row>
    <row r="50">
      <c r="A50" s="4" t="inlineStr">
        <is>
          <t>Unrealized gains (losses) on investments, net</t>
        </is>
      </c>
      <c r="B50" s="6" t="n">
        <v>-34</v>
      </c>
      <c r="C50" s="6" t="n">
        <v>-194</v>
      </c>
      <c r="D50" s="6" t="n">
        <v>153</v>
      </c>
    </row>
    <row r="51">
      <c r="A51" s="4" t="inlineStr">
        <is>
          <t>Miscellaneous, net</t>
        </is>
      </c>
      <c r="B51" s="6" t="n">
        <v>40</v>
      </c>
      <c r="C51" s="6" t="n">
        <v>-1327</v>
      </c>
      <c r="D51" s="6" t="n">
        <v>-27</v>
      </c>
    </row>
    <row r="52">
      <c r="A52" s="4" t="inlineStr">
        <is>
          <t>Total nonoperating expense, net</t>
        </is>
      </c>
      <c r="B52" s="6" t="n">
        <v>-1535</v>
      </c>
      <c r="C52" s="6" t="n">
        <v>-2463</v>
      </c>
      <c r="D52" s="6" t="n">
        <v>-387</v>
      </c>
    </row>
    <row r="53">
      <c r="A53" s="4" t="inlineStr">
        <is>
          <t>Income (loss) before income taxes</t>
        </is>
      </c>
      <c r="B53" s="6" t="n">
        <v>-2555</v>
      </c>
      <c r="C53" s="6" t="n">
        <v>-8820</v>
      </c>
      <c r="D53" s="6" t="n">
        <v>3916</v>
      </c>
    </row>
    <row r="54">
      <c r="A54" s="4" t="inlineStr">
        <is>
          <t>Income tax expense (benefit)</t>
        </is>
      </c>
      <c r="B54" s="6" t="n">
        <v>-593</v>
      </c>
      <c r="C54" s="6" t="n">
        <v>-1753</v>
      </c>
      <c r="D54" s="6" t="n">
        <v>905</v>
      </c>
    </row>
    <row r="55">
      <c r="A55" s="4" t="inlineStr">
        <is>
          <t>Net income (loss)</t>
        </is>
      </c>
      <c r="B55" s="6" t="n">
        <v>-1962</v>
      </c>
      <c r="C55" s="6" t="n">
        <v>-7067</v>
      </c>
      <c r="D55" s="6" t="n">
        <v>3011</v>
      </c>
    </row>
    <row r="56">
      <c r="A56" s="4" t="inlineStr">
        <is>
          <t>Passenger revenue</t>
        </is>
      </c>
    </row>
    <row r="57">
      <c r="A57" s="3" t="inlineStr">
        <is>
          <t>Operating revenue:</t>
        </is>
      </c>
    </row>
    <row r="58">
      <c r="A58" s="4" t="inlineStr">
        <is>
          <t>Total operating revenue</t>
        </is>
      </c>
      <c r="B58" s="6" t="n">
        <v>20197</v>
      </c>
      <c r="C58" s="6" t="n">
        <v>11805</v>
      </c>
      <c r="D58" s="6" t="n">
        <v>39625</v>
      </c>
    </row>
    <row r="59">
      <c r="A59" s="4" t="inlineStr">
        <is>
          <t>Passenger revenue | United Airlines, Inc.</t>
        </is>
      </c>
    </row>
    <row r="60">
      <c r="A60" s="3" t="inlineStr">
        <is>
          <t>Operating revenue:</t>
        </is>
      </c>
    </row>
    <row r="61">
      <c r="A61" s="4" t="inlineStr">
        <is>
          <t>Total operating revenue</t>
        </is>
      </c>
      <c r="B61" s="6" t="n">
        <v>20197</v>
      </c>
      <c r="C61" s="6" t="n">
        <v>11805</v>
      </c>
      <c r="D61" s="6" t="n">
        <v>39625</v>
      </c>
    </row>
    <row r="62">
      <c r="A62" s="4" t="inlineStr">
        <is>
          <t>Cargo</t>
        </is>
      </c>
    </row>
    <row r="63">
      <c r="A63" s="3" t="inlineStr">
        <is>
          <t>Operating revenue:</t>
        </is>
      </c>
    </row>
    <row r="64">
      <c r="A64" s="4" t="inlineStr">
        <is>
          <t>Total operating revenue</t>
        </is>
      </c>
      <c r="B64" s="6" t="n">
        <v>2349</v>
      </c>
      <c r="C64" s="6" t="n">
        <v>1648</v>
      </c>
      <c r="D64" s="6" t="n">
        <v>1179</v>
      </c>
    </row>
    <row r="65">
      <c r="A65" s="4" t="inlineStr">
        <is>
          <t>Cargo | United Airlines, Inc.</t>
        </is>
      </c>
    </row>
    <row r="66">
      <c r="A66" s="3" t="inlineStr">
        <is>
          <t>Operating revenue:</t>
        </is>
      </c>
    </row>
    <row r="67">
      <c r="A67" s="4" t="inlineStr">
        <is>
          <t>Total operating revenue</t>
        </is>
      </c>
      <c r="B67" s="6" t="n">
        <v>2349</v>
      </c>
      <c r="C67" s="6" t="n">
        <v>1648</v>
      </c>
      <c r="D67" s="6" t="n">
        <v>1179</v>
      </c>
    </row>
    <row r="68">
      <c r="A68" s="4" t="inlineStr">
        <is>
          <t>Other operating revenue</t>
        </is>
      </c>
    </row>
    <row r="69">
      <c r="A69" s="3" t="inlineStr">
        <is>
          <t>Operating revenue:</t>
        </is>
      </c>
    </row>
    <row r="70">
      <c r="A70" s="4" t="inlineStr">
        <is>
          <t>Total operating revenue</t>
        </is>
      </c>
      <c r="B70" s="6" t="n">
        <v>2088</v>
      </c>
      <c r="C70" s="6" t="n">
        <v>1902</v>
      </c>
      <c r="D70" s="6" t="n">
        <v>2455</v>
      </c>
    </row>
    <row r="71">
      <c r="A71" s="4" t="inlineStr">
        <is>
          <t>Other operating revenue | United Airlines, Inc.</t>
        </is>
      </c>
    </row>
    <row r="72">
      <c r="A72" s="3" t="inlineStr">
        <is>
          <t>Operating revenue:</t>
        </is>
      </c>
    </row>
    <row r="73">
      <c r="A73" s="4" t="inlineStr">
        <is>
          <t>Total operating revenue</t>
        </is>
      </c>
      <c r="B73" s="7" t="n">
        <v>2088</v>
      </c>
      <c r="C73" s="7" t="n">
        <v>1902</v>
      </c>
      <c r="D73" s="7" t="n">
        <v>24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Credits) and Unrealized (Gains) Losses on Investments - Components of Special Charges (Details) - USD ($) $ in Millions</t>
        </is>
      </c>
      <c r="B1" s="2" t="inlineStr">
        <is>
          <t>12 Months Ended</t>
        </is>
      </c>
    </row>
    <row r="2">
      <c r="B2" s="2" t="inlineStr">
        <is>
          <t>Dec. 31, 2021</t>
        </is>
      </c>
      <c r="C2" s="2" t="inlineStr">
        <is>
          <t>Dec. 31, 2020</t>
        </is>
      </c>
      <c r="D2" s="2" t="inlineStr">
        <is>
          <t>Dec. 31, 2019</t>
        </is>
      </c>
    </row>
    <row r="3">
      <c r="A3" s="3" t="inlineStr">
        <is>
          <t>Operating:</t>
        </is>
      </c>
    </row>
    <row r="4">
      <c r="A4" s="4" t="inlineStr">
        <is>
          <t>CARES Act grant</t>
        </is>
      </c>
      <c r="B4" s="7" t="n">
        <v>-4021</v>
      </c>
      <c r="C4" s="7" t="n">
        <v>-3536</v>
      </c>
      <c r="D4" s="7" t="n">
        <v>0</v>
      </c>
    </row>
    <row r="5">
      <c r="A5" s="4" t="inlineStr">
        <is>
          <t>Severance and benefit costs</t>
        </is>
      </c>
      <c r="B5" s="6" t="n">
        <v>438</v>
      </c>
      <c r="C5" s="6" t="n">
        <v>575</v>
      </c>
      <c r="D5" s="6" t="n">
        <v>16</v>
      </c>
    </row>
    <row r="6">
      <c r="A6" s="4" t="inlineStr">
        <is>
          <t>Impairment of assets</t>
        </is>
      </c>
      <c r="B6" s="6" t="n">
        <v>97</v>
      </c>
      <c r="C6" s="6" t="n">
        <v>318</v>
      </c>
      <c r="D6" s="6" t="n">
        <v>171</v>
      </c>
    </row>
    <row r="7">
      <c r="A7" s="4" t="inlineStr">
        <is>
          <t>(Gains) losses on sale of assets and other special charges</t>
        </is>
      </c>
      <c r="B7" s="6" t="n">
        <v>119</v>
      </c>
      <c r="C7" s="6" t="n">
        <v>27</v>
      </c>
      <c r="D7" s="6" t="n">
        <v>59</v>
      </c>
    </row>
    <row r="8">
      <c r="A8" s="4" t="inlineStr">
        <is>
          <t>Total operating special charges (credits)</t>
        </is>
      </c>
      <c r="B8" s="6" t="n">
        <v>-3367</v>
      </c>
      <c r="C8" s="6" t="n">
        <v>-2616</v>
      </c>
      <c r="D8" s="6" t="n">
        <v>246</v>
      </c>
    </row>
    <row r="9">
      <c r="A9" s="4" t="inlineStr">
        <is>
          <t>Nonoperating unrealized (gains) losses on investments, net</t>
        </is>
      </c>
      <c r="B9" s="6" t="n">
        <v>34</v>
      </c>
      <c r="C9" s="6" t="n">
        <v>194</v>
      </c>
      <c r="D9" s="6" t="n">
        <v>-153</v>
      </c>
    </row>
    <row r="10">
      <c r="A10" s="4" t="inlineStr">
        <is>
          <t>Nonoperating debt extinguishment and modification fees</t>
        </is>
      </c>
      <c r="B10" s="6" t="n">
        <v>50</v>
      </c>
      <c r="C10" s="6" t="n">
        <v>0</v>
      </c>
      <c r="D10" s="6" t="n">
        <v>0</v>
      </c>
    </row>
    <row r="11">
      <c r="A11" s="4" t="inlineStr">
        <is>
          <t>Nonoperating special termination benefits and settlement losses</t>
        </is>
      </c>
      <c r="B11" s="6" t="n">
        <v>31</v>
      </c>
      <c r="C11" s="6" t="n">
        <v>687</v>
      </c>
      <c r="D11" s="6" t="n">
        <v>0</v>
      </c>
    </row>
    <row r="12">
      <c r="A12" s="4" t="inlineStr">
        <is>
          <t>Nonoperating credit loss on BRW Term Loan and related guarantee</t>
        </is>
      </c>
      <c r="B12" s="6" t="n">
        <v>0</v>
      </c>
      <c r="C12" s="6" t="n">
        <v>697</v>
      </c>
      <c r="D12" s="6" t="n">
        <v>0</v>
      </c>
    </row>
    <row r="13">
      <c r="A13" s="4" t="inlineStr">
        <is>
          <t>Total nonoperating special charges and unrealized (gains) losses on investments, net</t>
        </is>
      </c>
      <c r="B13" s="6" t="n">
        <v>115</v>
      </c>
      <c r="C13" s="6" t="n">
        <v>1578</v>
      </c>
      <c r="D13" s="6" t="n">
        <v>-153</v>
      </c>
    </row>
    <row r="14">
      <c r="A14" s="4" t="inlineStr">
        <is>
          <t>Total operating and nonoperating special charges (credits) and unrealized (gains) losses on investments, net</t>
        </is>
      </c>
      <c r="B14" s="6" t="n">
        <v>-3252</v>
      </c>
      <c r="C14" s="6" t="n">
        <v>-1038</v>
      </c>
      <c r="D14" s="6" t="n">
        <v>93</v>
      </c>
    </row>
    <row r="15">
      <c r="A15" s="4" t="inlineStr">
        <is>
          <t>Income tax expense (benefit), net of valuation allowance</t>
        </is>
      </c>
      <c r="B15" s="6" t="n">
        <v>728</v>
      </c>
      <c r="C15" s="6" t="n">
        <v>404</v>
      </c>
      <c r="D15" s="6" t="n">
        <v>-21</v>
      </c>
    </row>
    <row r="16">
      <c r="A16" s="4" t="inlineStr">
        <is>
          <t>Total operating and nonoperating special charges (credits) and unrealized (gains) losses on investments, net of income taxes</t>
        </is>
      </c>
      <c r="B16" s="7" t="n">
        <v>-2524</v>
      </c>
      <c r="C16" s="7" t="n">
        <v>-634</v>
      </c>
      <c r="D16" s="7" t="n">
        <v>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37" customWidth="1" min="3" max="3"/>
    <col width="26" customWidth="1" min="4" max="4"/>
    <col width="21" customWidth="1" min="5" max="5"/>
  </cols>
  <sheetData>
    <row r="1">
      <c r="A1" s="1" t="inlineStr">
        <is>
          <t>Special Charges (Credits) and Unrealized (Gains) Losses on Investments - Narrative (Details) $ in Thousands</t>
        </is>
      </c>
      <c r="B1" s="2" t="inlineStr">
        <is>
          <t>3 Months Ended</t>
        </is>
      </c>
      <c r="C1" s="2" t="inlineStr">
        <is>
          <t>12 Months Ended</t>
        </is>
      </c>
    </row>
    <row r="2">
      <c r="B2" s="2" t="inlineStr">
        <is>
          <t>Mar. 31, 2021USD ($)</t>
        </is>
      </c>
      <c r="C2" s="2" t="inlineStr">
        <is>
          <t>Dec. 31, 2021USD ($)employeeaircraft</t>
        </is>
      </c>
      <c r="D2" s="2" t="inlineStr">
        <is>
          <t>Dec. 31, 2020USD ($)plane</t>
        </is>
      </c>
      <c r="E2" s="2" t="inlineStr">
        <is>
          <t>Dec. 31, 2019USD ($)</t>
        </is>
      </c>
    </row>
    <row r="3">
      <c r="A3" s="3" t="inlineStr">
        <is>
          <t>Special Charges [Line Items]</t>
        </is>
      </c>
    </row>
    <row r="4">
      <c r="A4" s="4" t="inlineStr">
        <is>
          <t>Cash received under the Payroll Support Program</t>
        </is>
      </c>
      <c r="C4" s="7" t="n">
        <v>5800000</v>
      </c>
      <c r="D4" s="7" t="n">
        <v>5100000</v>
      </c>
    </row>
    <row r="5">
      <c r="A5" s="4" t="inlineStr">
        <is>
          <t>Proceeds from the issuance of an unsecured loan</t>
        </is>
      </c>
      <c r="C5" s="6" t="n">
        <v>1700000</v>
      </c>
      <c r="D5" s="6" t="n">
        <v>1500000</v>
      </c>
    </row>
    <row r="6">
      <c r="A6" s="4" t="inlineStr">
        <is>
          <t>Proceeds from issuance of warrants</t>
        </is>
      </c>
      <c r="D6" s="6" t="n">
        <v>66000</v>
      </c>
    </row>
    <row r="7">
      <c r="A7" s="4" t="inlineStr">
        <is>
          <t>Severance and benefit expenses</t>
        </is>
      </c>
      <c r="C7" s="6" t="n">
        <v>438000</v>
      </c>
      <c r="D7" s="6" t="n">
        <v>575000</v>
      </c>
      <c r="E7" s="7" t="n">
        <v>16000</v>
      </c>
    </row>
    <row r="8">
      <c r="A8" s="4" t="inlineStr">
        <is>
          <t>Impairment of assets</t>
        </is>
      </c>
      <c r="C8" s="7" t="n">
        <v>97000</v>
      </c>
      <c r="D8" s="6" t="n">
        <v>318000</v>
      </c>
      <c r="E8" s="6" t="n">
        <v>171000</v>
      </c>
    </row>
    <row r="9">
      <c r="A9" s="4" t="inlineStr">
        <is>
          <t>Number of aircraft and spare engines retired | aircraft</t>
        </is>
      </c>
      <c r="C9" s="6" t="n">
        <v>64</v>
      </c>
    </row>
    <row r="10">
      <c r="A10" s="4" t="inlineStr">
        <is>
          <t>Gain (loss) on net charges</t>
        </is>
      </c>
      <c r="C10" s="7" t="n">
        <v>119000</v>
      </c>
    </row>
    <row r="11">
      <c r="A11" s="4" t="inlineStr">
        <is>
          <t>Nonoperating unrealized (gains) losses on investments, net</t>
        </is>
      </c>
      <c r="C11" s="6" t="n">
        <v>34000</v>
      </c>
      <c r="D11" s="6" t="n">
        <v>194000</v>
      </c>
      <c r="E11" s="6" t="n">
        <v>-153000</v>
      </c>
    </row>
    <row r="12">
      <c r="A12" s="4" t="inlineStr">
        <is>
          <t>Extinguishment of debt, amount</t>
        </is>
      </c>
      <c r="C12" s="6" t="n">
        <v>50000</v>
      </c>
    </row>
    <row r="13">
      <c r="A13" s="4" t="inlineStr">
        <is>
          <t>Grant income</t>
        </is>
      </c>
      <c r="D13" s="6" t="n">
        <v>3600000</v>
      </c>
    </row>
    <row r="14">
      <c r="A14" s="4" t="inlineStr">
        <is>
          <t>Impairment of right-of-use assets</t>
        </is>
      </c>
      <c r="D14" s="6" t="n">
        <v>38000</v>
      </c>
    </row>
    <row r="15">
      <c r="A15" s="4" t="inlineStr">
        <is>
          <t>Impairments related to cancelled projects</t>
        </is>
      </c>
      <c r="D15" s="6" t="n">
        <v>56000</v>
      </c>
    </row>
    <row r="16">
      <c r="A16" s="4" t="inlineStr">
        <is>
          <t>Settlement losses related to defined benefit pension plans</t>
        </is>
      </c>
      <c r="C16" s="6" t="n">
        <v>31000</v>
      </c>
      <c r="D16" s="6" t="n">
        <v>687000</v>
      </c>
      <c r="E16" s="6" t="n">
        <v>0</v>
      </c>
    </row>
    <row r="17">
      <c r="A17" s="4" t="inlineStr">
        <is>
          <t>Expected credit loss allowance recorded</t>
        </is>
      </c>
      <c r="C17" s="7" t="n">
        <v>0</v>
      </c>
      <c r="D17" s="6" t="n">
        <v>697000</v>
      </c>
      <c r="E17" s="6" t="n">
        <v>0</v>
      </c>
    </row>
    <row r="18">
      <c r="A18" s="4" t="inlineStr">
        <is>
          <t>Write-off of unexercised aircraft purchase</t>
        </is>
      </c>
      <c r="E18" s="6" t="n">
        <v>18000</v>
      </c>
    </row>
    <row r="19">
      <c r="A19" s="4" t="inlineStr">
        <is>
          <t>Other miscellaneous impairments</t>
        </is>
      </c>
      <c r="E19" s="6" t="n">
        <v>20000</v>
      </c>
    </row>
    <row r="20">
      <c r="A20" s="4" t="inlineStr">
        <is>
          <t>Charges related to contract terminations</t>
        </is>
      </c>
      <c r="E20" s="6" t="n">
        <v>25000</v>
      </c>
    </row>
    <row r="21">
      <c r="A21" s="4" t="inlineStr">
        <is>
          <t>Charges for the settlement of certain legal matters</t>
        </is>
      </c>
      <c r="E21" s="6" t="n">
        <v>18000</v>
      </c>
    </row>
    <row r="22">
      <c r="A22" s="4" t="inlineStr">
        <is>
          <t>Fleet type transaction costs</t>
        </is>
      </c>
      <c r="E22" s="6" t="n">
        <v>14000</v>
      </c>
    </row>
    <row r="23">
      <c r="A23" s="4" t="inlineStr">
        <is>
          <t>Other charges</t>
        </is>
      </c>
      <c r="E23" s="6" t="n">
        <v>2000</v>
      </c>
    </row>
    <row r="24">
      <c r="A24" s="4" t="inlineStr">
        <is>
          <t>Employee Separation | Voluntary Separation Leave Programs</t>
        </is>
      </c>
    </row>
    <row r="25">
      <c r="A25" s="3" t="inlineStr">
        <is>
          <t>Special Charges [Line Items]</t>
        </is>
      </c>
    </row>
    <row r="26">
      <c r="A26" s="4" t="inlineStr">
        <is>
          <t>Number of employees electing to voluntarily separate from the company | employee</t>
        </is>
      </c>
      <c r="C26" s="6" t="n">
        <v>4500</v>
      </c>
    </row>
    <row r="27">
      <c r="A27" s="4" t="inlineStr">
        <is>
          <t>Special termination benefits</t>
        </is>
      </c>
      <c r="C27" s="7" t="n">
        <v>31000</v>
      </c>
    </row>
    <row r="28">
      <c r="A28" s="4" t="inlineStr">
        <is>
          <t>Employee Separation | Voluntary Separation Leave Programs | Full-Time Employees</t>
        </is>
      </c>
    </row>
    <row r="29">
      <c r="A29" s="3" t="inlineStr">
        <is>
          <t>Special Charges [Line Items]</t>
        </is>
      </c>
    </row>
    <row r="30">
      <c r="A30" s="4" t="inlineStr">
        <is>
          <t>Restructuring programs, one-time contribution per employee</t>
        </is>
      </c>
      <c r="B30" s="7" t="n">
        <v>125</v>
      </c>
      <c r="C30" s="6" t="n">
        <v>125</v>
      </c>
    </row>
    <row r="31">
      <c r="A31" s="4" t="inlineStr">
        <is>
          <t>Employee Separation | Voluntary Separation Leave Programs | Part-Time Employees</t>
        </is>
      </c>
    </row>
    <row r="32">
      <c r="A32" s="3" t="inlineStr">
        <is>
          <t>Special Charges [Line Items]</t>
        </is>
      </c>
    </row>
    <row r="33">
      <c r="A33" s="4" t="inlineStr">
        <is>
          <t>Restructuring programs, one-time contribution per employee</t>
        </is>
      </c>
      <c r="B33" s="7" t="n">
        <v>75</v>
      </c>
      <c r="C33" s="6" t="n">
        <v>75</v>
      </c>
    </row>
    <row r="34">
      <c r="A34" s="4" t="inlineStr">
        <is>
          <t>Payroll Support Program 2 &amp; 3 (PSP 2 &amp; 3) Warrants</t>
        </is>
      </c>
    </row>
    <row r="35">
      <c r="A35" s="3" t="inlineStr">
        <is>
          <t>Special Charges [Line Items]</t>
        </is>
      </c>
    </row>
    <row r="36">
      <c r="A36" s="4" t="inlineStr">
        <is>
          <t>Proceeds from issuance of warrants</t>
        </is>
      </c>
      <c r="C36" s="6" t="n">
        <v>99000</v>
      </c>
    </row>
    <row r="37">
      <c r="A37" s="4" t="inlineStr">
        <is>
          <t>Payroll Support Program 2 and 3 (PSP 2 &amp; 3) Note</t>
        </is>
      </c>
    </row>
    <row r="38">
      <c r="A38" s="3" t="inlineStr">
        <is>
          <t>Special Charges [Line Items]</t>
        </is>
      </c>
    </row>
    <row r="39">
      <c r="A39" s="4" t="inlineStr">
        <is>
          <t>Grant Income</t>
        </is>
      </c>
      <c r="C39" s="6" t="n">
        <v>4000000</v>
      </c>
      <c r="D39" s="6" t="n">
        <v>3500000</v>
      </c>
    </row>
    <row r="40">
      <c r="A40" s="4" t="inlineStr">
        <is>
          <t>International Brotherhood of Teamsters</t>
        </is>
      </c>
    </row>
    <row r="41">
      <c r="A41" s="3" t="inlineStr">
        <is>
          <t>Special Charges [Line Items]</t>
        </is>
      </c>
    </row>
    <row r="42">
      <c r="A42" s="4" t="inlineStr">
        <is>
          <t>Severance and benefit expenses</t>
        </is>
      </c>
      <c r="E42" s="6" t="n">
        <v>2000</v>
      </c>
    </row>
    <row r="43">
      <c r="A43" s="4" t="inlineStr">
        <is>
          <t>Management</t>
        </is>
      </c>
    </row>
    <row r="44">
      <c r="A44" s="3" t="inlineStr">
        <is>
          <t>Special Charges [Line Items]</t>
        </is>
      </c>
    </row>
    <row r="45">
      <c r="A45" s="4" t="inlineStr">
        <is>
          <t>Severance and benefit expenses</t>
        </is>
      </c>
      <c r="E45" s="6" t="n">
        <v>14000</v>
      </c>
    </row>
    <row r="46">
      <c r="A46" s="4" t="inlineStr">
        <is>
          <t>Aircraft Engines</t>
        </is>
      </c>
    </row>
    <row r="47">
      <c r="A47" s="3" t="inlineStr">
        <is>
          <t>Special Charges [Line Items]</t>
        </is>
      </c>
    </row>
    <row r="48">
      <c r="A48" s="4" t="inlineStr">
        <is>
          <t>Tangible asset impairment charges</t>
        </is>
      </c>
      <c r="E48" s="6" t="n">
        <v>43000</v>
      </c>
    </row>
    <row r="49">
      <c r="A49" s="4" t="inlineStr">
        <is>
          <t>Hong Kong Routes</t>
        </is>
      </c>
    </row>
    <row r="50">
      <c r="A50" s="3" t="inlineStr">
        <is>
          <t>Special Charges [Line Items]</t>
        </is>
      </c>
    </row>
    <row r="51">
      <c r="A51" s="4" t="inlineStr">
        <is>
          <t>Intangible assets impairment charges</t>
        </is>
      </c>
      <c r="E51" s="7" t="n">
        <v>90000</v>
      </c>
    </row>
    <row r="52">
      <c r="A52" s="4" t="inlineStr">
        <is>
          <t>Airbus A319 &amp; Boeing 737-700</t>
        </is>
      </c>
    </row>
    <row r="53">
      <c r="A53" s="3" t="inlineStr">
        <is>
          <t>Special Charges [Line Items]</t>
        </is>
      </c>
    </row>
    <row r="54">
      <c r="A54" s="4" t="inlineStr">
        <is>
          <t>Impairment of assets</t>
        </is>
      </c>
      <c r="C54" s="7" t="n">
        <v>61000</v>
      </c>
    </row>
    <row r="55">
      <c r="A55" s="4" t="inlineStr">
        <is>
          <t>Airbus A319</t>
        </is>
      </c>
    </row>
    <row r="56">
      <c r="A56" s="3" t="inlineStr">
        <is>
          <t>Special Charges [Line Items]</t>
        </is>
      </c>
    </row>
    <row r="57">
      <c r="A57" s="4" t="inlineStr">
        <is>
          <t>Number of aircraft held for sale | aircraft</t>
        </is>
      </c>
      <c r="C57" s="6" t="n">
        <v>13</v>
      </c>
    </row>
    <row r="58">
      <c r="A58" s="4" t="inlineStr">
        <is>
          <t>Boeing 737-700</t>
        </is>
      </c>
    </row>
    <row r="59">
      <c r="A59" s="3" t="inlineStr">
        <is>
          <t>Special Charges [Line Items]</t>
        </is>
      </c>
    </row>
    <row r="60">
      <c r="A60" s="4" t="inlineStr">
        <is>
          <t>Number of aircraft held for sale | aircraft</t>
        </is>
      </c>
      <c r="C60" s="6" t="n">
        <v>13</v>
      </c>
    </row>
    <row r="61">
      <c r="A61" s="4" t="inlineStr">
        <is>
          <t>Embraer EMB 145LR</t>
        </is>
      </c>
    </row>
    <row r="62">
      <c r="A62" s="3" t="inlineStr">
        <is>
          <t>Special Charges [Line Items]</t>
        </is>
      </c>
    </row>
    <row r="63">
      <c r="A63" s="4" t="inlineStr">
        <is>
          <t>Impairment of assets</t>
        </is>
      </c>
      <c r="C63" s="7" t="n">
        <v>36000</v>
      </c>
    </row>
    <row r="64">
      <c r="A64" s="4" t="inlineStr">
        <is>
          <t>Boeing 757-200</t>
        </is>
      </c>
    </row>
    <row r="65">
      <c r="A65" s="3" t="inlineStr">
        <is>
          <t>Special Charges [Line Items]</t>
        </is>
      </c>
    </row>
    <row r="66">
      <c r="A66" s="4" t="inlineStr">
        <is>
          <t>Tangible asset impairment charges</t>
        </is>
      </c>
      <c r="D66" s="7" t="n">
        <v>94000</v>
      </c>
    </row>
    <row r="67">
      <c r="A67" s="4" t="inlineStr">
        <is>
          <t>Number of planes permanently grounded | plane</t>
        </is>
      </c>
      <c r="D67" s="6" t="n">
        <v>11</v>
      </c>
    </row>
    <row r="68">
      <c r="A68" s="4" t="inlineStr">
        <is>
          <t>Routes</t>
        </is>
      </c>
    </row>
    <row r="69">
      <c r="A69" s="3" t="inlineStr">
        <is>
          <t>Special Charges [Line Items]</t>
        </is>
      </c>
    </row>
    <row r="70">
      <c r="A70" s="4" t="inlineStr">
        <is>
          <t>Intangible assets impairment charges</t>
        </is>
      </c>
      <c r="D70" s="7" t="n">
        <v>13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AL and United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78</v>
      </c>
      <c r="C5" s="7" t="n">
        <v>9</v>
      </c>
      <c r="D5" s="7" t="n">
        <v>8</v>
      </c>
    </row>
    <row r="6">
      <c r="A6" s="4" t="inlineStr">
        <is>
          <t>Additions Charged to Costs and Expenses</t>
        </is>
      </c>
      <c r="B6" s="6" t="n">
        <v>3</v>
      </c>
      <c r="C6" s="6" t="n">
        <v>70</v>
      </c>
      <c r="D6" s="6" t="n">
        <v>17</v>
      </c>
    </row>
    <row r="7">
      <c r="A7" s="4" t="inlineStr">
        <is>
          <t>Deductions</t>
        </is>
      </c>
      <c r="B7" s="6" t="n">
        <v>53</v>
      </c>
      <c r="C7" s="6" t="n">
        <v>16</v>
      </c>
      <c r="D7" s="6" t="n">
        <v>16</v>
      </c>
    </row>
    <row r="8">
      <c r="A8" s="4" t="inlineStr">
        <is>
          <t>Other</t>
        </is>
      </c>
      <c r="B8" s="6" t="n">
        <v>0</v>
      </c>
      <c r="C8" s="6" t="n">
        <v>15</v>
      </c>
      <c r="D8" s="6" t="n">
        <v>0</v>
      </c>
    </row>
    <row r="9">
      <c r="A9" s="4" t="inlineStr">
        <is>
          <t>Balance at End of Period</t>
        </is>
      </c>
      <c r="B9" s="6" t="n">
        <v>28</v>
      </c>
      <c r="C9" s="6" t="n">
        <v>78</v>
      </c>
      <c r="D9" s="6" t="n">
        <v>9</v>
      </c>
    </row>
    <row r="10">
      <c r="A10" s="4" t="inlineStr">
        <is>
          <t>Obsolescence allowance-spare parts</t>
        </is>
      </c>
    </row>
    <row r="11">
      <c r="A11" s="3" t="inlineStr">
        <is>
          <t>SEC Schedule, 12-09, Movement in Valuation Allowances and Reserves [Roll Forward]</t>
        </is>
      </c>
    </row>
    <row r="12">
      <c r="A12" s="4" t="inlineStr">
        <is>
          <t>Balance at Beginning of Period</t>
        </is>
      </c>
      <c r="B12" s="6" t="n">
        <v>478</v>
      </c>
      <c r="C12" s="6" t="n">
        <v>425</v>
      </c>
      <c r="D12" s="6" t="n">
        <v>412</v>
      </c>
    </row>
    <row r="13">
      <c r="A13" s="4" t="inlineStr">
        <is>
          <t>Additions Charged to Costs and Expenses</t>
        </is>
      </c>
      <c r="B13" s="6" t="n">
        <v>79</v>
      </c>
      <c r="C13" s="6" t="n">
        <v>88</v>
      </c>
      <c r="D13" s="6" t="n">
        <v>76</v>
      </c>
    </row>
    <row r="14">
      <c r="A14" s="4" t="inlineStr">
        <is>
          <t>Deductions</t>
        </is>
      </c>
      <c r="B14" s="6" t="n">
        <v>11</v>
      </c>
      <c r="C14" s="6" t="n">
        <v>35</v>
      </c>
      <c r="D14" s="6" t="n">
        <v>63</v>
      </c>
    </row>
    <row r="15">
      <c r="A15" s="4" t="inlineStr">
        <is>
          <t>Other</t>
        </is>
      </c>
      <c r="B15" s="6" t="n">
        <v>0</v>
      </c>
      <c r="C15" s="6" t="n">
        <v>0</v>
      </c>
      <c r="D15" s="6" t="n">
        <v>0</v>
      </c>
    </row>
    <row r="16">
      <c r="A16" s="4" t="inlineStr">
        <is>
          <t>Balance at End of Period</t>
        </is>
      </c>
      <c r="B16" s="6" t="n">
        <v>546</v>
      </c>
      <c r="C16" s="6" t="n">
        <v>478</v>
      </c>
      <c r="D16" s="6" t="n">
        <v>425</v>
      </c>
    </row>
    <row r="17">
      <c r="A17" s="4" t="inlineStr">
        <is>
          <t>Allowance for credit losses - notes receivable</t>
        </is>
      </c>
    </row>
    <row r="18">
      <c r="A18" s="3" t="inlineStr">
        <is>
          <t>SEC Schedule, 12-09, Movement in Valuation Allowances and Reserves [Roll Forward]</t>
        </is>
      </c>
    </row>
    <row r="19">
      <c r="A19" s="4" t="inlineStr">
        <is>
          <t>Balance at Beginning of Period</t>
        </is>
      </c>
      <c r="B19" s="6" t="n">
        <v>522</v>
      </c>
      <c r="C19" s="6" t="n">
        <v>0</v>
      </c>
    </row>
    <row r="20">
      <c r="A20" s="4" t="inlineStr">
        <is>
          <t>Additions Charged to Costs and Expenses</t>
        </is>
      </c>
      <c r="B20" s="6" t="n">
        <v>1</v>
      </c>
      <c r="C20" s="6" t="n">
        <v>518</v>
      </c>
    </row>
    <row r="21">
      <c r="A21" s="4" t="inlineStr">
        <is>
          <t>Deductions</t>
        </is>
      </c>
      <c r="B21" s="6" t="n">
        <v>0</v>
      </c>
      <c r="C21" s="6" t="n">
        <v>0</v>
      </c>
    </row>
    <row r="22">
      <c r="A22" s="4" t="inlineStr">
        <is>
          <t>Other</t>
        </is>
      </c>
      <c r="B22" s="6" t="n">
        <v>99</v>
      </c>
      <c r="C22" s="6" t="n">
        <v>4</v>
      </c>
    </row>
    <row r="23">
      <c r="A23" s="4" t="inlineStr">
        <is>
          <t>Balance at End of Period</t>
        </is>
      </c>
      <c r="B23" s="6" t="n">
        <v>622</v>
      </c>
      <c r="C23" s="6" t="n">
        <v>522</v>
      </c>
      <c r="D23" s="6" t="n">
        <v>0</v>
      </c>
    </row>
    <row r="24">
      <c r="A24" s="4" t="inlineStr">
        <is>
          <t>Valuation allowance for deferred tax assets</t>
        </is>
      </c>
    </row>
    <row r="25">
      <c r="A25" s="3" t="inlineStr">
        <is>
          <t>SEC Schedule, 12-09, Movement in Valuation Allowances and Reserves [Roll Forward]</t>
        </is>
      </c>
    </row>
    <row r="26">
      <c r="A26" s="4" t="inlineStr">
        <is>
          <t>Balance at Beginning of Period</t>
        </is>
      </c>
      <c r="B26" s="6" t="n">
        <v>247</v>
      </c>
      <c r="C26" s="6" t="n">
        <v>58</v>
      </c>
      <c r="D26" s="6" t="n">
        <v>59</v>
      </c>
    </row>
    <row r="27">
      <c r="A27" s="4" t="inlineStr">
        <is>
          <t>Additions Charged to Costs and Expenses</t>
        </is>
      </c>
      <c r="B27" s="6" t="n">
        <v>-38</v>
      </c>
      <c r="C27" s="6" t="n">
        <v>197</v>
      </c>
      <c r="D27" s="6" t="n">
        <v>0</v>
      </c>
    </row>
    <row r="28">
      <c r="A28" s="4" t="inlineStr">
        <is>
          <t>Deductions</t>
        </is>
      </c>
      <c r="B28" s="6" t="n">
        <v>0</v>
      </c>
      <c r="C28" s="6" t="n">
        <v>8</v>
      </c>
      <c r="D28" s="6" t="n">
        <v>1</v>
      </c>
    </row>
    <row r="29">
      <c r="A29" s="4" t="inlineStr">
        <is>
          <t>Other</t>
        </is>
      </c>
      <c r="B29" s="6" t="n">
        <v>1</v>
      </c>
      <c r="C29" s="6" t="n">
        <v>0</v>
      </c>
      <c r="D29" s="6" t="n">
        <v>0</v>
      </c>
    </row>
    <row r="30">
      <c r="A30" s="4" t="inlineStr">
        <is>
          <t>Balance at End of Period</t>
        </is>
      </c>
      <c r="B30" s="7" t="n">
        <v>210</v>
      </c>
      <c r="C30" s="7" t="n">
        <v>247</v>
      </c>
      <c r="D30" s="7" t="n">
        <v>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15:19Z</dcterms:created>
  <dcterms:modified xmlns:dcterms="http://purl.org/dc/terms/" xmlns:xsi="http://www.w3.org/2001/XMLSchema-instance" xsi:type="dcterms:W3CDTF">2022-02-18T21:15:19Z</dcterms:modified>
</cp:coreProperties>
</file>